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CKGROUND" sheetId="9" state="visible" r:id="rId9"/>
    <sheet xmlns:r="http://schemas.openxmlformats.org/officeDocument/2006/relationships" name="SIGNIFICANT ACCOUNTING POLICIES" sheetId="10" state="visible" r:id="rId10"/>
    <sheet xmlns:r="http://schemas.openxmlformats.org/officeDocument/2006/relationships" name="EARNINGS PER COMMON SHARE" sheetId="11" state="visible" r:id="rId11"/>
    <sheet xmlns:r="http://schemas.openxmlformats.org/officeDocument/2006/relationships" name="REAL ESTATE INVESTMENTS AND MIN" sheetId="12" state="visible" r:id="rId12"/>
    <sheet xmlns:r="http://schemas.openxmlformats.org/officeDocument/2006/relationships" name="SALES OF PROPERTIES" sheetId="13" state="visible" r:id="rId13"/>
    <sheet xmlns:r="http://schemas.openxmlformats.org/officeDocument/2006/relationships" name="ALLOWANCE FOR DOUBTFUL ACCOUNTS" sheetId="14" state="visible" r:id="rId14"/>
    <sheet xmlns:r="http://schemas.openxmlformats.org/officeDocument/2006/relationships" name="VARIABLE INTEREST ENTITIES, CON" sheetId="15" state="visible" r:id="rId15"/>
    <sheet xmlns:r="http://schemas.openxmlformats.org/officeDocument/2006/relationships" name="INVESTMENT IN UNCONSOLIDATED JO" sheetId="16" state="visible" r:id="rId16"/>
    <sheet xmlns:r="http://schemas.openxmlformats.org/officeDocument/2006/relationships" name="DEBT OBLIGATIONS" sheetId="17" state="visible" r:id="rId17"/>
    <sheet xmlns:r="http://schemas.openxmlformats.org/officeDocument/2006/relationships" name="FAIR VALUE MEASUREMENTS" sheetId="18" state="visible" r:id="rId18"/>
    <sheet xmlns:r="http://schemas.openxmlformats.org/officeDocument/2006/relationships" name="RELATED PARTY TRANSACTIONS"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QUARTERLY FINANCIAL DATA (Unaud" sheetId="24" state="visible" r:id="rId24"/>
    <sheet xmlns:r="http://schemas.openxmlformats.org/officeDocument/2006/relationships" name="Schedule III - Consolidated Rea"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EARNINGS PER COMMON SHARE (Tabl" sheetId="28" state="visible" r:id="rId28"/>
    <sheet xmlns:r="http://schemas.openxmlformats.org/officeDocument/2006/relationships" name="REAL ESTATE INVESTMENTS AND M_2" sheetId="29" state="visible" r:id="rId29"/>
    <sheet xmlns:r="http://schemas.openxmlformats.org/officeDocument/2006/relationships" name="SALES OF PROPERTIES (Tables)" sheetId="30" state="visible" r:id="rId30"/>
    <sheet xmlns:r="http://schemas.openxmlformats.org/officeDocument/2006/relationships" name="VARIABLE INTEREST ENTITIES, C_2" sheetId="31" state="visible" r:id="rId31"/>
    <sheet xmlns:r="http://schemas.openxmlformats.org/officeDocument/2006/relationships" name="DEBT OBLIGATIONS (Tables)" sheetId="32" state="visible" r:id="rId32"/>
    <sheet xmlns:r="http://schemas.openxmlformats.org/officeDocument/2006/relationships" name="FAIR VALUE MEASUREMENTS (Tables" sheetId="33" state="visible" r:id="rId33"/>
    <sheet xmlns:r="http://schemas.openxmlformats.org/officeDocument/2006/relationships" name="STOCKHOLDERS' EQUITY (Tables)" sheetId="34" state="visible" r:id="rId34"/>
    <sheet xmlns:r="http://schemas.openxmlformats.org/officeDocument/2006/relationships" name="INCOME TAXES (Tables)" sheetId="35" state="visible" r:id="rId35"/>
    <sheet xmlns:r="http://schemas.openxmlformats.org/officeDocument/2006/relationships" name="QUARTERLY FINANCIAL DATA (Una_2" sheetId="36" state="visible" r:id="rId36"/>
    <sheet xmlns:r="http://schemas.openxmlformats.org/officeDocument/2006/relationships" name="ORGANIZATION AND BACKGROUND (De"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SIGNIFICANT ACCOUNTING POLICI_7" sheetId="41" state="visible" r:id="rId41"/>
    <sheet xmlns:r="http://schemas.openxmlformats.org/officeDocument/2006/relationships" name="SIGNIFICANT ACCOUNTING POLICI_8" sheetId="42" state="visible" r:id="rId42"/>
    <sheet xmlns:r="http://schemas.openxmlformats.org/officeDocument/2006/relationships" name="SIGNIFICANT ACCOUNTING POLICI_9" sheetId="43" state="visible" r:id="rId43"/>
    <sheet xmlns:r="http://schemas.openxmlformats.org/officeDocument/2006/relationships" name="SIGNIFICANT ACCOUNTING POLIC_10" sheetId="44" state="visible" r:id="rId44"/>
    <sheet xmlns:r="http://schemas.openxmlformats.org/officeDocument/2006/relationships" name="EARNINGS PER COMMON SHARE - Eff" sheetId="45" state="visible" r:id="rId45"/>
    <sheet xmlns:r="http://schemas.openxmlformats.org/officeDocument/2006/relationships" name="EARNINGS PER COMMON SHARE - Rec" sheetId="46" state="visible" r:id="rId46"/>
    <sheet xmlns:r="http://schemas.openxmlformats.org/officeDocument/2006/relationships" name="REAL ESTATE INVESTMENTS AND M_3" sheetId="47" state="visible" r:id="rId47"/>
    <sheet xmlns:r="http://schemas.openxmlformats.org/officeDocument/2006/relationships" name="REAL ESTATE INVESTMENTS AND M_4" sheetId="48" state="visible" r:id="rId48"/>
    <sheet xmlns:r="http://schemas.openxmlformats.org/officeDocument/2006/relationships" name="REAL ESTATE INVESTMENTS AND M_5" sheetId="49" state="visible" r:id="rId49"/>
    <sheet xmlns:r="http://schemas.openxmlformats.org/officeDocument/2006/relationships" name="REAL ESTATE INVESTMENTS AND M_6" sheetId="50" state="visible" r:id="rId50"/>
    <sheet xmlns:r="http://schemas.openxmlformats.org/officeDocument/2006/relationships" name="REAL ESTATE INVESTMENTS AND M_7" sheetId="51" state="visible" r:id="rId51"/>
    <sheet xmlns:r="http://schemas.openxmlformats.org/officeDocument/2006/relationships" name="REAL ESTATE INVESTMENTS AND M_8" sheetId="52" state="visible" r:id="rId52"/>
    <sheet xmlns:r="http://schemas.openxmlformats.org/officeDocument/2006/relationships" name="SALES OF PROPERTIES (Details)" sheetId="53" state="visible" r:id="rId53"/>
    <sheet xmlns:r="http://schemas.openxmlformats.org/officeDocument/2006/relationships" name="ALLOWANCE FOR DOUBTFUL ACCOUN_2" sheetId="54" state="visible" r:id="rId54"/>
    <sheet xmlns:r="http://schemas.openxmlformats.org/officeDocument/2006/relationships" name="VARIABLE INTEREST ENTITIES, C_3" sheetId="55" state="visible" r:id="rId55"/>
    <sheet xmlns:r="http://schemas.openxmlformats.org/officeDocument/2006/relationships" name="VARIABLE INTEREST ENTITIES, C_4" sheetId="56" state="visible" r:id="rId56"/>
    <sheet xmlns:r="http://schemas.openxmlformats.org/officeDocument/2006/relationships" name="VARIABLE INTEREST ENTITIES, C_5" sheetId="57" state="visible" r:id="rId57"/>
    <sheet xmlns:r="http://schemas.openxmlformats.org/officeDocument/2006/relationships" name="INVESTMENT IN UNCONSOLIDATED _2" sheetId="58" state="visible" r:id="rId58"/>
    <sheet xmlns:r="http://schemas.openxmlformats.org/officeDocument/2006/relationships" name="DEBT OBLIGATIONS - Mortgages Pa" sheetId="59" state="visible" r:id="rId59"/>
    <sheet xmlns:r="http://schemas.openxmlformats.org/officeDocument/2006/relationships" name="DEBT OBLIGATIONS - Principal pa" sheetId="60" state="visible" r:id="rId60"/>
    <sheet xmlns:r="http://schemas.openxmlformats.org/officeDocument/2006/relationships" name="DEBT OBLIGATIONS - Line of Cred" sheetId="61" state="visible" r:id="rId61"/>
    <sheet xmlns:r="http://schemas.openxmlformats.org/officeDocument/2006/relationships" name="FAIR VALUE MEASUREMENTS - Summa" sheetId="62" state="visible" r:id="rId62"/>
    <sheet xmlns:r="http://schemas.openxmlformats.org/officeDocument/2006/relationships" name="FAIR VALUE MEASUREMENTS - Fair " sheetId="63" state="visible" r:id="rId63"/>
    <sheet xmlns:r="http://schemas.openxmlformats.org/officeDocument/2006/relationships" name="FAIR VALUE MEASUREMENTS - Deriv" sheetId="64" state="visible" r:id="rId64"/>
    <sheet xmlns:r="http://schemas.openxmlformats.org/officeDocument/2006/relationships" name="RELATED PARTY TRANSACTIONS (Det" sheetId="65" state="visible" r:id="rId65"/>
    <sheet xmlns:r="http://schemas.openxmlformats.org/officeDocument/2006/relationships" name="STOCKHOLDERS' EQUITY - Stock Ba" sheetId="66" state="visible" r:id="rId66"/>
    <sheet xmlns:r="http://schemas.openxmlformats.org/officeDocument/2006/relationships" name="STOCKHOLDERS' EQUITY - Common S" sheetId="67" state="visible" r:id="rId67"/>
    <sheet xmlns:r="http://schemas.openxmlformats.org/officeDocument/2006/relationships" name="COMMITMENTS AND CONTINGENCIES (" sheetId="68" state="visible" r:id="rId68"/>
    <sheet xmlns:r="http://schemas.openxmlformats.org/officeDocument/2006/relationships" name="INCOME TAXES (Details)" sheetId="69" state="visible" r:id="rId69"/>
    <sheet xmlns:r="http://schemas.openxmlformats.org/officeDocument/2006/relationships" name="QUARTERLY FINANCIAL DATA (Una_3" sheetId="70" state="visible" r:id="rId70"/>
    <sheet xmlns:r="http://schemas.openxmlformats.org/officeDocument/2006/relationships" name="Schedule III - Consolidated R_2" sheetId="71" state="visible" r:id="rId71"/>
    <sheet xmlns:r="http://schemas.openxmlformats.org/officeDocument/2006/relationships" name="Schedule III - Consolidated R_3" sheetId="72" state="visible" r:id="rId72"/>
  </sheets>
  <definedNames/>
  <calcPr calcId="124519" fullCalcOnLoad="1"/>
</workbook>
</file>

<file path=xl/sharedStrings.xml><?xml version="1.0" encoding="utf-8"?>
<sst xmlns="http://schemas.openxmlformats.org/spreadsheetml/2006/main" uniqueCount="960">
  <si>
    <t>Document and Entity Information - USD ($) $ in Millions</t>
  </si>
  <si>
    <t>12 Months Ended</t>
  </si>
  <si>
    <t>Dec. 31, 2018</t>
  </si>
  <si>
    <t>Mar. 01, 2019</t>
  </si>
  <si>
    <t>Jun. 30, 2018</t>
  </si>
  <si>
    <t>Document and Entity Information</t>
  </si>
  <si>
    <t>Entity Registrant Name</t>
  </si>
  <si>
    <t>ONE LIBERTY PROPERTIES INC</t>
  </si>
  <si>
    <t>Entity Central Index Key</t>
  </si>
  <si>
    <t>0000712770</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Entity Shell Company</t>
  </si>
  <si>
    <t>Entity Public Float</t>
  </si>
  <si>
    <t>Entity Common Stock, Shares Outstanding</t>
  </si>
  <si>
    <t>Document Fiscal Year Focus</t>
  </si>
  <si>
    <t>2018</t>
  </si>
  <si>
    <t>Document Fiscal Period Focus</t>
  </si>
  <si>
    <t>FY</t>
  </si>
  <si>
    <t>Consolidated Balance Sheets - USD ($)</t>
  </si>
  <si>
    <t>Dec. 31, 2017</t>
  </si>
  <si>
    <t>Real estate investments, at cost</t>
  </si>
  <si>
    <t>Land</t>
  </si>
  <si>
    <t>Buildings and improvements</t>
  </si>
  <si>
    <t>Total real estate investments, at cost</t>
  </si>
  <si>
    <t>Less accumulated depreciation</t>
  </si>
  <si>
    <t>Real estate investments, net</t>
  </si>
  <si>
    <t>Investment in unconsolidated joint ventures</t>
  </si>
  <si>
    <t>Cash and cash equivalents</t>
  </si>
  <si>
    <t>Restricted cash</t>
  </si>
  <si>
    <t>Unbilled rent receivable</t>
  </si>
  <si>
    <t>Unamortized intangible lease assets, net</t>
  </si>
  <si>
    <t>Escrow, deposits, and other assets and receivables</t>
  </si>
  <si>
    <t>Total assets</t>
  </si>
  <si>
    <t>[1]</t>
  </si>
  <si>
    <t>Liabilities:</t>
  </si>
  <si>
    <t>Mortgages payable, net of $4,298 and $3,789 of deferred financing costs, respectively</t>
  </si>
  <si>
    <t>Line of credit, net of $312 and $624 of deferred financing costs, respectively</t>
  </si>
  <si>
    <t>Dividends payable</t>
  </si>
  <si>
    <t>Accrued expenses and other liabilities</t>
  </si>
  <si>
    <t>Unamortized intangible lease liabilities, net</t>
  </si>
  <si>
    <t>Total liabilities</t>
  </si>
  <si>
    <t>Commitments and contingencies</t>
  </si>
  <si>
    <t xml:space="preserve"> </t>
  </si>
  <si>
    <t>One Liberty Properties, Inc. stockholders' equity:</t>
  </si>
  <si>
    <t>Preferred stock, $1 par value; 12,500 shares authorized; none issued</t>
  </si>
  <si>
    <t>Common stock, $1 par value; 25,000 shares authorized; 18,736 and 18,261 shares issued and outstanding</t>
  </si>
  <si>
    <t>Paid-in capital</t>
  </si>
  <si>
    <t>Accumulated other comprehensive income</t>
  </si>
  <si>
    <t>Accumulated (distributions in excess of net income) undistributed net income</t>
  </si>
  <si>
    <t>Total One Liberty Properties, Inc. stockholders' equity</t>
  </si>
  <si>
    <t>Non-controlling interests in consolidated joint ventures</t>
  </si>
  <si>
    <t>Total equity</t>
  </si>
  <si>
    <t>Total liabilities and equity</t>
  </si>
  <si>
    <t>The Company’s consolidated balance sheets include assets and liabilities of consolidated variable interest entities (“VIEs”).  See Note 7.  The consolidated balance sheets include the following amounts related to the Company’s consolidated VIEs: $14,722 and $17,844 of land, $27,642 and $31,789 of building and improvements, net of $4,119 and $3,811 of accumulated depreciation, $3,931 and $4,345 of other assets included in other line items, $26,850 and $32,252 of real estate debt, net, $2,455 and $2,885 of other liabilities included in other line items, and $1,449 and $1,742 of non-controlling interests as of December 31, 2018 and 2017, respectively.</t>
  </si>
  <si>
    <t>Consolidated Balance Sheets (Parenthetical) - USD ($) shares in Thousand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Accumulated depreciation</t>
  </si>
  <si>
    <t>Consolidated VIE entities</t>
  </si>
  <si>
    <t>Other assets</t>
  </si>
  <si>
    <t>Real estate debt, net</t>
  </si>
  <si>
    <t>Other liabilities</t>
  </si>
  <si>
    <t>Line of Credit</t>
  </si>
  <si>
    <t>Deferred financing costs</t>
  </si>
  <si>
    <t>Mortgages payable</t>
  </si>
  <si>
    <t>Consolidated Statements of Income - USD ($) shares in Thousands</t>
  </si>
  <si>
    <t>Dec. 31, 2016</t>
  </si>
  <si>
    <t>Revenues:</t>
  </si>
  <si>
    <t>Total revenues</t>
  </si>
  <si>
    <t>Operating expenses:</t>
  </si>
  <si>
    <t>Depreciation and amortization</t>
  </si>
  <si>
    <t>General and administrative (see Note 11 for related party information)</t>
  </si>
  <si>
    <t>Real estate expenses (see Note 11 for related party information)</t>
  </si>
  <si>
    <t>Real estate acquisition costs</t>
  </si>
  <si>
    <t>Federal excise and state taxes</t>
  </si>
  <si>
    <t>Leasehold rent</t>
  </si>
  <si>
    <t>Impairment loss</t>
  </si>
  <si>
    <t>Total operating expenses</t>
  </si>
  <si>
    <t>Other operating income</t>
  </si>
  <si>
    <t>Gain on sale of real estate, net</t>
  </si>
  <si>
    <t>Operating income</t>
  </si>
  <si>
    <t>Other income and expenses:</t>
  </si>
  <si>
    <t>Equity in earnings of unconsolidated joint ventures (see Note 11 for related party information)</t>
  </si>
  <si>
    <t>Equity in earnings from sale of unconsolidated joint venture properties</t>
  </si>
  <si>
    <t>Prepayment costs on debt</t>
  </si>
  <si>
    <t>Other income</t>
  </si>
  <si>
    <t>Interest:</t>
  </si>
  <si>
    <t>Expense</t>
  </si>
  <si>
    <t>Amortization and write-off of deferred financing costs</t>
  </si>
  <si>
    <t>Net income</t>
  </si>
  <si>
    <t>Net income attributable to non-controlling interests</t>
  </si>
  <si>
    <t>Net income attributable to One Liberty Properties, Inc.</t>
  </si>
  <si>
    <t>Weighted average number of common shares outstanding:</t>
  </si>
  <si>
    <t>Basic (in shares)</t>
  </si>
  <si>
    <t>Diluted (in shares)</t>
  </si>
  <si>
    <t>Per common share attributable to common stockholders:</t>
  </si>
  <si>
    <t>Basic (in dollars per share)</t>
  </si>
  <si>
    <t>Diluted (in dollars per share)</t>
  </si>
  <si>
    <t>Rental income, net</t>
  </si>
  <si>
    <t>Tenant reimbursements</t>
  </si>
  <si>
    <t>Lease termination fee</t>
  </si>
  <si>
    <t>Consolidated Statements of Comprehensive Income - USD ($) $ in Thousands</t>
  </si>
  <si>
    <t>Consolidated Statements of Comprehensive Income</t>
  </si>
  <si>
    <t>Other comprehensive gain</t>
  </si>
  <si>
    <t>Net unrealized gain on derivative instruments</t>
  </si>
  <si>
    <t>Reclassification of net realized gain on derivative instrument included in net income</t>
  </si>
  <si>
    <t>Reclassification of gain on available-for-sale securities included in net income</t>
  </si>
  <si>
    <t>Reclassification of One Liberty Properties, Inc.'s share of joint venture net realized gain on derivative instrument included in net income</t>
  </si>
  <si>
    <t>One Liberty Properties, Inc.'s share of joint ventures' net unrealized gain on derivative instruments</t>
  </si>
  <si>
    <t>Comprehensive income</t>
  </si>
  <si>
    <t>Adjustment for derivative instruments attributable to non-controlling interests</t>
  </si>
  <si>
    <t>Comprehensive income attributable to One Liberty Properties, Inc.</t>
  </si>
  <si>
    <t>Consolidated Statements of Changes in Equity - USD ($) $ in Thousands</t>
  </si>
  <si>
    <t>Common Stock</t>
  </si>
  <si>
    <t>Paid-in Capital</t>
  </si>
  <si>
    <t>Accumulated Other Comprehensive Income (Loss)</t>
  </si>
  <si>
    <t>Accumulated Undistributed Net Income</t>
  </si>
  <si>
    <t>Non-Controlling Interests in Consolidated Joint Ventures</t>
  </si>
  <si>
    <t>Total</t>
  </si>
  <si>
    <t>Balances at Dec. 31, 2015</t>
  </si>
  <si>
    <t>Distributions - common stock</t>
  </si>
  <si>
    <t>Cash - $ 1.80 per share,$1.74 per share and $1.66 per share for the year ended December 31, 2018, 2017 and 2016, respectively</t>
  </si>
  <si>
    <t>Shares issued through equity offering program - net</t>
  </si>
  <si>
    <t>Restricted stock vesting</t>
  </si>
  <si>
    <t>Shares issued through dividend reinvestment plan</t>
  </si>
  <si>
    <t>Contribution from non-controlling interests</t>
  </si>
  <si>
    <t>Distributions to non-controlling interests</t>
  </si>
  <si>
    <t>Purchase of non-controlling interest</t>
  </si>
  <si>
    <t>Compensation expense - restricted stock</t>
  </si>
  <si>
    <t>Other comprehensive income</t>
  </si>
  <si>
    <t>Balances at Dec. 31, 2016</t>
  </si>
  <si>
    <t>Balances at Dec. 31, 2017</t>
  </si>
  <si>
    <t>Balances at Dec. 31, 2018</t>
  </si>
  <si>
    <t>Consolidated Statements of Changes in Equity (Parenthetical) - $ / shares</t>
  </si>
  <si>
    <t>CONSOLIDATED STATEMENTS OF CHANGES IN EQUITY</t>
  </si>
  <si>
    <t>Distributions - common stock, Cash per share (in dollars per share)</t>
  </si>
  <si>
    <t>Consolidated Statements of Cash Flows - USD ($)</t>
  </si>
  <si>
    <t>Cash flows from operating activities:</t>
  </si>
  <si>
    <t>Adjustments to reconcile net income to net cash provided by operating activities:</t>
  </si>
  <si>
    <t>Loss on sale of available-for-sale securities</t>
  </si>
  <si>
    <t>Increase in unbilled rent receivable</t>
  </si>
  <si>
    <t>Write-off of unbilled rent receivable</t>
  </si>
  <si>
    <t>Bad debt expense</t>
  </si>
  <si>
    <t>Amortization and write-off of intangibles relating to leases, net</t>
  </si>
  <si>
    <t>Amortization of restricted stock expense</t>
  </si>
  <si>
    <t>Equity in earnings of unconsolidated joint ventures</t>
  </si>
  <si>
    <t>Distributions of earnings from unconsolidated joint ventures</t>
  </si>
  <si>
    <t>Payment of leasing commissions</t>
  </si>
  <si>
    <t>(Increase) decrease in escrow, deposits, other assets and receivables</t>
  </si>
  <si>
    <t>Increase (decrease) in accrued expenses and other liabilities</t>
  </si>
  <si>
    <t>Net cash provided by operating activities</t>
  </si>
  <si>
    <t>Cash flows from investing activities:</t>
  </si>
  <si>
    <t>Purchase of real estate</t>
  </si>
  <si>
    <t>Improvements to real estate</t>
  </si>
  <si>
    <t>Net proceeds from sale of real estate</t>
  </si>
  <si>
    <t>Purchase of partner's interest in consolidated joint venture</t>
  </si>
  <si>
    <t>Distributions of capital from unconsolidated joint ventures</t>
  </si>
  <si>
    <t>Net proceeds from sale of available-for-sale securities</t>
  </si>
  <si>
    <t>Net cash used in investing activities</t>
  </si>
  <si>
    <t>Cash flows from financing activities:</t>
  </si>
  <si>
    <t>Scheduled amortization payments of mortgages payable</t>
  </si>
  <si>
    <t>Repayment of mortgages payable</t>
  </si>
  <si>
    <t>Proceeds from mortgage financings</t>
  </si>
  <si>
    <t>Proceeds from sale of common stock, net</t>
  </si>
  <si>
    <t>Proceeds from bank line of credit</t>
  </si>
  <si>
    <t>Repayment on bank line of credit</t>
  </si>
  <si>
    <t>Issuance of shares through dividend reinvestment plan</t>
  </si>
  <si>
    <t>Payment of financing costs</t>
  </si>
  <si>
    <t>Capital contributions from non-controlling interests</t>
  </si>
  <si>
    <t>Cash distributions to common stockholders</t>
  </si>
  <si>
    <t>Net cash provided by (used in) financing activities</t>
  </si>
  <si>
    <t>Net increase (decrease) in cash, cash equivalents and restricted cash</t>
  </si>
  <si>
    <t>Cash, cash equivalents and restricted cash at beginning of year</t>
  </si>
  <si>
    <t>Cash, cash equivalents and restricted cash at end of year</t>
  </si>
  <si>
    <t>Supplemental disclosures of cash flow information:</t>
  </si>
  <si>
    <t>Cash paid during the year for interest expense</t>
  </si>
  <si>
    <t>Cash paid during the year for Federal excise tax, net</t>
  </si>
  <si>
    <t>Supplemental schedule of non-cash investing and financing activities:</t>
  </si>
  <si>
    <t>Purchase accounting allocation - intangible lease assets</t>
  </si>
  <si>
    <t>Purchase accounting allocation - intangible lease liabilities</t>
  </si>
  <si>
    <t>ORGANIZATION AND BACKGROUND</t>
  </si>
  <si>
    <t>NOTE 1—ORGANIZATION AND BACKGROUND
One Liberty Properties, Inc. (“OLP”) was incorporated in 1982 in Maryland. OLP is a self-administered and self-managed real estate investment trust. OLP acquires, owns and manages a geographically diversified portfolio consisting primarily of industrial, retail, restaurant, health and fitness, and theater properties, many of which are subject to long-term net leases. As of December 31, 2018, OLP owns 123 properties, including five properties owned by consolidated joint ventures and four properties owned by unconsolidated joint ventures. The 123 properties are located in 30 states.</t>
  </si>
  <si>
    <t>SIGNIFICANT ACCOUNTING POLICIES</t>
  </si>
  <si>
    <t>NOTE 2—SIGNIFICANT ACCOUNTING POLICIES
Principles of Consolidation
The consolidated financial statements include the accounts and operations of OLP, its wholly‑owned subsidiaries, its joint ventures in which the Company, as defined, has a controlling interest, and variable interest entities (“VIEs”) of which the Company is the primary beneficiary. OLP and its consolidated subsidiaries are referred to herein as the “Company”. Material intercompany items and transactions have been eliminated in consolidation.
Investment in Joint Ventures and Variable Interest Entities
The Financial Accounting Standards Board, or FASB, provides guidance for determining whether an entity is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The Company assesses the accounting treatment for each of its investments, including a review of each venture or limited liability company or partnership agreement, to determine the rights of each party and whether those rights are protective or participating. The agreements typically contain certain protective rights, such as the requirement of partner approval to sell, finance or refinance the property and to pay capital expenditures and operating expenditures outside of the approved budget or operating plan. In situations where, among other things, the Company and its partners jointly (i) approve the annual budget, (ii) approve certain expenditures, (iii) prepare or review and approve the joint venture’s tax return before filing, and (iv) approve each lease at a property, the Company does not consolidate as the Company considers these to be substantive participation rights that result in shared, joint power over the activities that most significantly impact the performance of the joint venture or property. Additionally, the Company assesses the accounting treatment for any interests pursuant to which the Company may have a variable interest as a lessor. Leases may contain certain protective rights, such as the right of sale and the receipt of certain escrow deposits.
The Company accounts for its investments in unconsolidated joint ventures under the equity method of accounting.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In addition, the Company shares power with its co-managing members over these entities, and therefore the entities are not consolidated. These investments are recorded initially at cost, as investments in unconsolidated joint ventures, and subsequently adjusted for their share of equity in earnings, cash contributions and distributions. None of the joint venture debt is recourse to the Company, subject to standard carve-outs.
The Company periodically reviews its investments in unconsolidated joint ventures for other-than-temporary losses in investment value. Any decline that is not expected to be recovered based on the underlying assets of the investment is considered other than temporary and an impairment charge is recorded as a reduction in the carrying value of the investment.
During the three years ended December 31, 2018, there were no impairment charges related to the Company’s investments in unconsolidated joint ventures.
The Company has elected to follow the cumulative earnings approach when assessing, for the consolidated statement of cash flows, whether the distribution from the investee is a return of the investor’s investment as compared to a return on its investment. The source of the cash generated by the investee to fund the distribution is not a factor in the analysis (that is, it does not matter whether the cash was generated through investee refinancing, sale of assets or operating results). Consequently, the investor only considers the relationship between the cash received from the investee to its equity in the undistributed earnings of the investee, on a cumulative basis, in assessing whether the distribution from the investee is a return on or a return of its investment. Cash received from the unconsolidated entity is presumed to be a return on the investment to the extent that, on a cumulative basis, distributions received by the investor are less than its share of the equity in the undistributed earnings of the entity.
Use of Estimates
The preparation of the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Management believes that the estimates and assumptions that are most important to the portrayal of the Company’s consolidated financial condition and results of operations, in that they require management’s most difficult, subjective or complex judgments, form the basis of the accounting policies deemed to be most significant to the Company. These significant accounting policies relate to revenues and the value of the Company’s real estate portfolio, including investments in unconsolidated joint ventures. Management believes its estimates and assumptions related to these significant accounting policies are appropriate under the circumstances; however, should future events or occurrences result in unanticipated consequences, there could be a material impact on the Company’s future consolidated financial condition or results of operations.
Revenue Recognition
Rental income includes the base rent that each tenant is required to pay in accordance with the terms of their respective leases reported on a straight-line basis over the non-cancelable term of the lease. In determining, in its judgment, that the unbilled rent receivable applicable to each specific property is collectible, management reviews unbilled rent receivables on a quarterly basis and takes into consideration the tenant’s payment history and financial condition. Some of the leases provide for increases based on the Consumer Price Index and for additional contingent rental revenue in the form of percentage rents. The percentage rents are based upon the level of sales achieved by the lessee and are recognized once the required sales levels are reached. Certain ground leases provide for rent which can be deferred and paid based on the operating performance of the property; therefore, this rent is recognized as rental income when the operating performance is achieved and the rent is received.
Many of the Company’s properties are subject to long-term net leases under which the tenant is typically responsible to pay directly to the vendor the real estate taxes, insurance, utilities and ordinary maintenance and repairs related to the property, and the Company is not the primary obligor with respect to such items. As a result, the revenue and expenses relating to these properties are recorded on a net basis. For certain properties, in addition to contractual base rent, the tenants pay their pro rata share of real estate taxes and operating expenses to the Company. The income and expenses associated with these properties are generally recorded on a gross basis when the Company is the primary obligor. During 2018, 2017 and 2016, the Company recorded reimbursements of expenses of $8,456,000, $7,672,000 and $6,424,000, respectively, which are reported as Tenant reimbursements in the accompanying consolidated statements of income.
Gains and losses on the sale of real estate investments are recorded when the Company no longer holds a controlling financial interest in the entity which holds the real estate investment and the relevant revenue recognition criteria under GAAP have been met.
Fair Value Measurements
The Company measures the fair value of financial instruments based on the assumptions that market participants would use in pricing the asset or liability. Fair value is defined as the price that would be received to sell an asset or paid to transfer a liability in an orderly transaction between market participants at the measurement date (exit price). As a basis for considering market participant assumptions in fair value measurements, a fair value hierarchy distinguishes between market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on significant “unobservable” market inputs.
Purchase Accounting for Acquisition of Real Estate
In January 2017, the Company adopted ASU No. 2017-01, Business Combinations (Topic 805): Clarifying the Definition of a Business , which requires an entity to evaluate whether substantially all of the fair value of the gross assets acquired is concentrated in a single identifiable asset or a group of similar identifiable assets, and if that requirement is met, the asset group is accounted for as an asset acquisition and not a business combination. Transaction costs incurred with such asset acquisitions are capitalized to real estate assets and depreciated over the respectful useful lives. The Company analyzed the real estate acquisitions made during 2018 and 2017 and determined the gross assets acquired are concentrated in a single identifiable asset. Prior to January 1, 2017, the Company recorded acquired real estate investments as business combinations when the real estate was occupied, at least in part, at acquisition. For the year ended December 31, 2016, costs of $596,000 directly related to the acquisition of such investments were expensed as incurred.
The Company allocates the purchase price of real estate among land, building, improvements and intangibles, such as the value of above, below and at-market leases, and origination costs associated with in-place leases at the acquisition date. The Company assesses the fair value of the tangible assets of an acquired property by valuing the property as if it were vacant. The value, as determined, is allocated to land, building and improvements based on management’s determination of the relative fair values of these assets.
The Company assesses the fair value of the lease intangibles based on estimated cash flow projections that utilize appropriate discount rates and available market information. Such inputs are Level 3 in the fair value hierarchy. In valuing an acquired property’s intangibles, factors considered by management include an estimate of carrying costs during the expected lease-up periods, such as real estate taxes, insurance, other operating expenses, and estimates of lost rental revenue during the expected lease-up periods based on its evaluation of current market demand. Management also estimates costs to execute similar leases, including leasing commissions and tenant improvements.
The values of acquired above-market and below-market leases are recorded based on the present values (using discount rates which reflect the risks associated with the leases acquired) of the difference between the contractual amounts to be received and management’s estimate of market lease rates, measured over the terms of the respective leases that management deemed appropriate at the time of the acquisitions. Such valuations include a consideration of the non-cancellable terms of the respective leases, as well as any applicable renewal period(s). The fair values associated with below-market rental renewal options are determined based on the Company’s experience and the relevant facts and circumstances at the time of the acquisitions. The values of above-market leases are amortized as a reduction to rental income over the terms of the respective non-cancellable lease periods. The portion of the values of below-market leases are amortized as an increase to rental income over the terms of the respective non-cancellable lease periods. The portion of the values of the leases associated with below-market renewal options that management deemed are likely to be exercised by the tenant are amortized to rental income over such renewal periods. The value of other intangible assets ( i.e., origination costs) is recorded to amortization expense over the remaining terms of the respective leases. If a lease were to be terminated prior to its contractual expiration date or not renewed, all unamortized amounts relating to that lease would be recognized in operations at that time. The estimated useful lives of intangible assets or liabilities generally range from one to 37 years.
Accounting for Long‑Lived Assets and Impairment of Real Estate Owned
The Company reviews its real estate portfolio on a quarterly basis to ascertain if there are any indicators of impairment to the value of any of its real estate assets, including deferred costs and intangibles, to determine if there is any need for an impairment charge. In reviewing the portfolio, the Company examines one or more of the following: the type of asset, the current financial statements or other available financial information of the tenant, the economic situation in the area in which the asset is located, the economic situation in the industry in which the tenant is involved, the timeliness of the payments made by the tenant under its lease, and any current communication with the tenant, including property inspection reports. For each real estate asset owned for which indicators of impairment exist, management performs a recoverability test by comparing (i) the sum of the estimated undiscounted future cash flows over an appropriate hold period, which are attributable to the asset to (ii) the carrying amount of the asset. If the aggregate undiscounted cash flows are less than the asset’s carrying amount, an impairment loss is recorded to the extent that the estimated fair value is less than the asset’s carrying amount. The estimated fair value is determined using a discounted cash flow model of the expected future cash flows through the useful life of the property. The analysis includes an estimate of the future cash flows that are expected to result from the real estate investment’s use and eventual disposition. These cash flows consider factors such as expected future operating income, trends and prospects, the effects of leasing demand, competition and other factors.
Properties Held-for-Sale
Real estate investments are classified as properties held-for-sale when management determines that the investment meets the applicable criteria. Real estate assets that are classified as held-for-sale are: (i) valued at the lower of carrying amount or the estimated fair value less costs to sell on an individual asset basis; and (ii) not depreciated.
Cash and Cash Equivalents
All highly liquid investments with original maturities of three months or less when purchased are considered to be cash equivalents.
Escrows
Real estate taxes, insurance and other escrows aggregating $423,000 and $460,000 at December 31, 2018 and 2017, respectively, are included in Escrow, deposits and other assets and receivables.
Depreciation and Amortization
Depreciation of buildings is computed on the straight-line method over an estimated useful life of 40 years. Depreciation of building improvements is computed on the straight-line method over the estimated useful life of the improvements. If the Company determines it is the owner of tenant improvements, the amounts funded to construct the tenant improvements are treated as a capital asset and depreciated over the lesser of the remaining lease term or the estimated useful life of the improvements on the straight-line method. Leasehold interest and the related ground lease payments are amortized over the initial lease term of the leasehold position. Depreciation expense (including amortization of a leasehold position, lease origination costs, and capitalized leasing commissions) was $24,155,000, $20,993,000 and $18,164,000 during 2018, 2017 and 2016, respectively.
Deferred Financing Costs
Mortgage and credit line costs are deferred and amortized on a straight‑line basis over the terms of the respective debt obligations, which approximates the effective interest method. At December 31, 2018 and 2017, accumulated amortization of such costs was $3,246,000 and $2,804,000, respectively. The Company presents unamortized deferred financing costs as a direct deduction from the carrying amount of the associated debt liability.
Income Taxes
The Company is qualified as a real estate investment trust (“REIT”) under the applicable provisions of the Internal Revenue Code. Under these provisions, the Company will not be subject to Federal, and generally, state and local income taxes, on amounts distributed to stockholders, provided it distributes at least 90% of its ordinary taxable income and meets certain other conditions.
The Company follows a two-step approach for evaluating uncertain tax positions. Recognition (step one) occurs when an enterprise concludes that a tax position, based solely on its technical merits, is more-likely-than-not to be sustained upon examination. Measurement (step two) determines the amount of benefit that more-likely-than-not will be realized upon settlement. Derecognition of a tax position that was previously recognized would occur when a company subsequently determines that a tax position no longer meets the more-likely-than-not threshold of being sustained. The use of a valuation allowance as a substitute for derecognition of tax positions is prohibited. The Company has not identified any uncertain tax positions requiring accrual.
Concentration of Credit Risk
The Company maintains cash accounts at various financial institutions. While the Company attempts to limit any financial exposure, substantially all of its deposit balances exceed federally insured limits. The Company has not experienced any losses on such accounts.
The Company’s properties are located in 30 states. During 2018, 2017 and 2016, 9.3%, 13.2% and 12.9% of total revenues, respectively, were attributable to real estate investments located in Texas which is the only state in which real estate investments contributed more than 10% to the Company’s total revenues in any of the past three years.
No tenant contributed over 10% to the Company’s total revenues during 2018, 2017 and 2016.
Segment Reporting
Substantially all of the Company’s real estate assets, at acquisition, are comprised of real estate owned that is leased to tenants on a long‑term basis. Therefore, the Company aggregates real estate assets for reporting purposes and operates in one reportable segment.
Stock Based Compensation
The fair value of restricted stock grants and restricted stock units, determined as of the date of grant, is amortized into general and administrative expense over the respective vesting period. The deferred compensation to be recognized as expense is net of certain forfeiture and performance assumptions which are re-evaluated quarterly. The Company recognizes the effect of forfeitures when they occur and previously recognized compensation expense is reversed in the period the grant or unit is forfeited. For share-based awards with a performance or market measure, the Company recognizes compensation expense over the requisite service period. The requisite service period begins on the date the compensation committee of the Company’s Board of Directors authorizes the award, adopts any relevant performance measures and communicates the award.
Derivatives and Hedging Activities
The Company’s objective in using interest rate swaps is to add stability to interest expense. The Company does not use derivatives for trading or speculative purposes.
The Company records all derivatives on the consolidated balance sheets at fair value using widely accepted valuation techniques including discounted cash flow analysis on the expected cash flows of the derivatives. In addition, the Company incorporates credit valuation adjustments to appropriately reflect both its own non-performance risk and the respective counterparty’s non-performance risk in the fair value measurements. These counterparties are generally large financial institutions engaged in providing a variety of financial services. These institutions generally face similar risks regarding adverse changes in market and economic conditions including, but not limited to, fluctuations in interest rates, exchange rates, equity and commodity prices and credit spreads.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For derivatives designated as cash flow hedges, the effective portion of changes in the fair value of the derivative is initially reported in accumulated other comprehensive income (outside of earnings) and subsequently reclassified to earnings in the period in which the hedged transaction becomes ineffective. For derivatives not designated as cash flow hedges, changes in the fair value of the derivative are recognized directly in earnings in the period in which the change occurs; however, the Company’s policy is to not enter into such transactions.
Allowance for Doubtful Accounts
The Company maintains an allowance for doubtful accounts for estimated losses resulting from the inability of a tenant to make required rent and other payments. If the financial condition of a specific tenant were to deteriorate, adversely impacting its ability to make payments, allowances may be required.
Reclassifications
Certain amounts previously reported in the consolidated financial statements have been reclassified in the accompanying consolidated financial statements to conform to the current year’s presentation. Such reclassifications primarily relate to the presentation of (i) Gain on sale of real estate, net, on the consolidated statement of income for the years ended December 31, 2017 and 2016 and (ii) restricted cash on the consolidated statement of cash flows for the years ended December 31, 2017 and 2016.
The Company has included Gain on sale of real estate, net, as a component of Operating income, to present gains and losses on sales of properties in accordance with ASC 360-10-45-5. The change was made for the prior periods as the Securities and Exchange Commission has eliminated Rule 3-15(a) of Regulation S-X as part of Release Nos. 33-10532, 34-83875 and IC-33203, which had allowed REITs to present gains and losses on sales of properties outside of continuing operations in the income statement.
As of January 1, 2018, the Company adopted ASU No. 2016-18, Statement of Cash Flows (Topic 230) : Restricted Cash , which requires amounts generally described as restricted cash to be included with cash and cash equivalents when reconciling the beginning-of-period and end-of-period total amounts shown on the statement of cash flows. The adoption of this ASU has no impact on the Company’s previously reported consolidated balance sheets, consolidated statements of income, net income or accumulated undistributed net income for the periods presented. As a result of the adoption of this guidance, the following table depicts the adjustments to the Company’s previously reported consolidated statement of cash flows (amounts in thousands):
Year Ended December 31,
2017
2016
As Reported
As Adjusted
As Reported
As Adjusted
Decrease (increase) in escrow, deposits, and other assets and receivables
$
179
$
252
$
(731)
$
(1,734)
Increase (decrease) in accrued expenses and other liabilities
6,086
5,885
(850)
(1,281)
Net (decrease) increase in cash, cash equivalents and restricted cash
(3,654)
(3,782)
4,684
3,250
Cash, cash equivalents and restricted cash at beginning of year
17,420
18,450
12,736
15,200
Cash, cash equivalents and restricted cash at end of year
13,766
14,668
17,420
18,450
The following table provides a reconciliation of cash, cash equivalents, and restricted cash reported within the consolidated balance sheets that sum to the total of the same such amounts shown in the consolidated statements of cash flows (amounts in thousands):
December 31,
2018
2017
Cash and cash equivalents
$
15,204
$
13,766
Restricted cash
1,106
443
Restricted cash included in escrow, deposits and other assets and receivables
423
459
Total cash, cash equivalents and restricted cash shown in the consolidated statement of cash flows
$
16,733
$
14,668
Amounts included in restricted cash represent the cash reserve balance received from owner/operators at two of the Company’s ground leases. (See Note 7). Restricted cash included in escrow, deposits and other assets and receivables represent amounts related to real estate tax and other reserve escrows required to be held by lenders in accordance with the Company’s mortgage agreements. The restriction on these escrow reserves will lapse when the related mortgage is repaid.
New Accounting Pronouncements
In August 2018, the FASB issued ASU No. 2018-13, Fair Value Measurement (Topic 820), Disclosure Framework-Changes to the Disclosure Requirements for Fair Value Measurement, which eliminates, adds and modifies certain disclosure requirements for fair value measurements as part of its disclosure framework project. The guidance is effective for fiscal years, and interim periods within those fiscal years, beginning after December 15, 2019. An entity is permitted to early adopt either the entire standard or only the provisions that eliminate or modify requirements. The Company is evaluating the new guidance to determine if, and to the extent, it will impact the Company’s consolidated financial statements.
In June 2018, the FASB issued ASU No. 2018-07, Compensation-Stock Compensation (Topic 718), Improvements to Non-employee Share-Based Payment Accounting, which simplifies the accounting for share-based payments made to non-employees so that the accounting for such awards is substantially the same as those made to employees, with certain exceptions. Under this ASU, equity-classified share-based awards to non-employees will be measured at fair value on the grant date of the awards and entities will assess the probability of satisfying performance conditions if any are present. Awards will continue to be classified according to ASC 718 upon vesting which eliminates the need to reassess classification upon vesting, consistent with awards granted to employees, unless the award is modified after the service has been rendered, any other conditions necessary to earn the right to benefit from the instruments have been satisfied, and the non-employee is no longer providing services. The Company early adopted this guidance on July 1, 2018 using the modified retrospective transition method and its adoption did not have an impact on the Company’s consolidated financial statements.
In August 2017, the FASB issued ASU No. 2017-12, Derivatives and Hedging (Topic 815): Targeted Improvements to Accounting for Hedging Activities , which amends the presentation and disclosure requirements for hedge accounting and changes how companies assess hedge effectiveness. This ASU is intended to more closely align hedge accounting with companies’ risk management strategies, simplify the application of hedge accounting, and increase transparency as to the scope and results of hedging programs. The Company early adopted this guidance on January 1, 2018 using the modified retrospective transition method and its adoption did not have any impact on the Company’s previously reported income from operations, net income or accumulated undistributed net income for the periods presented.
In February 2017, the FASB issued ASU No. 2017-05, Other Income–Gains and Losses from the Derecognition of Non-financial Assets (Subtopic 610-20): Clarifying the Scope of Asset Derecognition Guidance and Accounting for Partial Sales of Non-financial Assets. ASU 2017-05 clarifies the scope of recently established guidance on non-financial asset derecognition, as well as the accounting for partial sales of non-financial assets. As leasing is the Company’s primary activity, the Company determined that its sales of real estate, which are non-financial assets, are sold to non-customers and fall within the scope of ASC 610-20. The Company adopted this ASU on January 1, 2018 using the modified retrospective transition method and re-assessed and determined there were no open contracts or partial sales and as such, the adoption of this ASU did not (i) result in a cumulative adjustment as of January 1, 2018, and (ii) have any impact on the Company’s consolidated financial statements.
In June 2016, the FASB issued ASU No. 2016-13, Financial Instruments—Credit Losses (Topic 326): Measurement of Credit Losses on Financial Instruments , which changes how entities will measure credit losses for most financial assets and certain other instruments that are not measured at fair value through net income. The guidance replaces the current “incurred loss” model with an “expected loss” approach. The guidance is effective for fiscal years, and interim periods within those fiscal years, beginning after December 15, 2019. Early adoption is permitted after December 2018. The Company is evaluating the new guidance to determine if, and to the extent, it will impact the consolidated financial statements.
In February 2016, the FASB issued ASU No. 2016-02, Leases , and in July 2018, the FASB issued ASU No. 2018-11, Leases (Topic 842), Targeted Improvements, and 2018-10 , Codification Improvements to Topic 842, Leases. These standards require lessees to recognize (i) lease assets and lease liabilities for those leases which were previously classified as operating leases under ASC 840, Leases , and (ii) expense based on the effective interest method for finance leases or on a straight-line basis for operating leases. The Company will apply this guidance to the ground lease under which the Company is lessee. The Company is required to record a liability for the obligation to make payments under the lease and an asset for the right to use the underlying asset during the lease term. While the Company is continuing to assess all potential impacts of the standard, it expects total liabilities and total assets to increase by $3,500,000 to $5,500,000 as of the date of adoption. Lessor accounting is largely unchanged from that applied under the previous standard. The Company does expect to adopt the practical expedient offered in ASU No. 2018-11 that allows lessors to not separate non-lease components from the related lease components under certain conditions, which the Company expects most of its leases to qualify for. This guidance in this standard is effective for fiscal years beginning after December 15, 2018 and interim periods within those fiscal years. Early adoption is permitted. The Company will adopt this guidance on January 1, 2019 using the modified retrospective approach and will elect the package of practical expedients that allows an entity to not reassess (i) whether any expired or existing contracts are or contain leases, (ii) lease classification for any expired or existing leases and (iii) initial direct costs for any expired or existing leases.
In May 2014, the FASB issued ASU No. 2014-09, Revenue from Contracts with Customers (Topic 606) , which outlines a new, single comprehensive model for entities to use in accounting for revenue arisi</t>
  </si>
  <si>
    <t>EARNINGS PER COMMON SHARE</t>
  </si>
  <si>
    <t>NOTE 3—EARNINGS PER COMMON SHARE
Basic earnings per share was determined by dividing net income allocable to common stockholders for each year by the weighted average number of shares of common stock outstanding during the applicable year. Net income is also allocated to the unvested restricted stock outstanding during each year, as the restricted stock is entitled to receive dividends and is therefore considered a participating security. As of December 31, 2018, the shares of common stock underlying the restricted stock units awarded under the 2016 Incentive Plan are excluded from the basic earnings per share calculation, as these units are not participating securities. The restricted stock units issued pursuant to the 2009 and 2016 Incentive Plans are referred to as “RSUs”.
Diluted earnings per share reflects the potential dilution that could occur if securities or other rights exercisable for, or convertible into, common stock were exercised or converted or otherwise resulted in the issuance of common stock that shared in the earnings of the Company.
The following table identifies the number of shares of common stock underlying the RSUs awarded under the 2016 Incentive Plan that are included in the calculation of diluted weighted average number of shares of common stock:
Year Ended
Year Ended
December 31, 2018
December 31, 2017
Return on
Return on
Capital
Stockholder
Capital
Stockholder
Date of Award and Total Number of Underlying Shares
metric
Return metric
Total
metric
Return metric
Total
September 26, 2017
76,250 shares(a)
34,633
4,462
39,095
33,353
38,125
71,478
July 1, 2018
76,250 shares(b)
33,388
—
33,388
n/a
n/a
n/a
68,021
4,462
72,483
33,353
38,125
71,478
(a)
Includes shares that would be issued pursuant to the respective metrics, assuming the end of the period was the June 30, 2020 vesting date. None of the remaining 37,155 shares and 4,772 shares are included at December 31, 2018 and 2017, respectively, as the applicable metrics had not been met for these shares.
(b)
Includes shares that would be issued pursuant to the respective metrics, assuming the end of the period was the June 30, 2021 vesting date. None of the remaining 42,862 shares are included at December 31, 2018, as the applicable metrics had not been met for these shares.
In 2010, RSUs exchangeable for up to 200,000 shares of common stock were awarded pursuant to the 2009 Incentive Plan. In June 2017, 113,584 of these shares vested and such shares were
See Note 12 for information regarding the Company’s equity incentive plans.
There were no options outstanding to purchase shares of common stock or other rights exercisable for, or convertible into, common stock in 2018, 2017 and 2016.
The following table provides a reconciliation of the numerator and denominator of earnings per share calculations (amounts in thousands, except per share amounts):
Year Ended December 31,
2018
2017
2016
Numerator for basic and diluted earnings per share:
Net income
$
$
24,249
$
24,481
Less net income attributable to non-controlling interests
(102)
(59)
Less earnings allocated to unvested restricted stock (a)
(1,072)
(999)
Net income available for common stockholders: basic and diluted
$
$
23,075
$
23,423
Denominator for basic earnings per share:
Weighted average number of common shares
17,944
16,768
Effect of diluted securities:
RSUs
103
114
Denominator for diluted earnings per share:
Weighted average number of shares
18,047
16,882
Earnings per common share, basic
$
$
1.29
$
1.40
Earnings per common share, diluted
$
$
1.28
$
1.39
(a)
Represents an allocation of distributed earnings to unvested restricted stock that, as participating securities, are entitled to receive dividends.</t>
  </si>
  <si>
    <t>REAL ESTATE INVESTMENTS AND MINIMUM FUTURE RENTALS</t>
  </si>
  <si>
    <t xml:space="preserve">NOTE 4—REAL ESTATE INVESTMENTS AND MINIMUM FUTURE RENTALS
Real Estate Acquisitions
The following charts detail the Company’s acquisitions of real estate during 2018 and 2017 (amounts in thousands):
Capitalized
Contract
Third Party
Date
Purchase
Terms of
Real Estate
Description of Property
Acquired
Price
Payment
Acquisition Costs
Campania International/U.S. Tape industrial facility,
Pennsburg, Pennsylvania
March 28, 2018
$
12,675
All cash (a)
$
226
Plymouth Industries industrial facility,
Plymouth, Minnesota
June 7, 2018
5,500
All cash (b)
50
Applied Control industrial facility,
Englewood, Colorado
October 19, 2018
12,800
All cash
62
Xerimis industrial facility,
Moorestown, New Jersey
November 1, 2018
7,350
All cash (c)
147
Multi-tenant industrial facility,
Moorestown, New Jersey
November 28, 2018
13,498
All cash
110
Men’s Warehouse industrial facility,
Bakersfield, California
December 6, 2018
10,850
All cash
63
Dufresne Spencer Group industrial facility,
Green Park, Missouri
December 11, 2018
10,000
All cash
63
Transcendia industrial facility,
Greenville, South Carolina
December 21, 2018
6,830
All cash
66
Totals for 2018
$
79,503
$
787
Forbo industrial facility,
Huntersville, North Carolina
May 25, 2017
$
8,700
Cash and $5,190 mortgage(d)
$
72
Saddle Creek Logistics industrial facility,
Pittston, Pennsylvania
June 9, 2017
11,750
All cash (e)
199
Corporate Woods industrial facility,
Ankeny, Iowa
June 20, 2017
14,700
All cash (f)
29
Dufresne Spencer Group industrial facility,
Memphis, Tennessee
October 10, 2017
8,000
All cash
87
Totals for 2017
$
43,150
$
387
(a)
In July 2018, the Company obtained new mortgage debt of $8,238.
(b)
In September 2018, the Company obtained new mortgage debt of $3,325.
(c)
In November 2018, the Company obtained new mortgage debt of $4,000.
(d)
New mortgage debt was obtained simultaneously with the acquisition of the property.
(e)
In August 2017, the Company obtained new mortgage debt of $7,200 .
(f)
In July 2017, the Company obtained new mortgage debt of $8,820.
The Company determined that with respect to each of these acquisitions, the gross assets acquired are concentrated in a single identifiable asset. Therefore, these transactions do not meet the definition of a business and are accounted for as asset acquisitions. As such, direct transaction costs associated with these asset acquisitions have been capitalized to real estate assets and depreciated over their respective useful lives.
The following charts detail the allocation of the purchase price for the Company’s acquisitions of real estate during 2018 and 2017 (amounts in thousands):
Building
Intangible Lease
Description of Property
Land
Building
Improvements
Asset
Liability
Total
Campania International/U.S. Tape industrial facility,
Pennsburg, Pennsylvania
$
1,776
$
10,398
$
727
$
—
$
—
$
12,901
Plymouth Industries industrial facility,
Plymouth, Minnesota
1,121
4,306
123
—
—
5,550
Applied Control industrial facility,
Englewood, Colorado
1,562
11,027
273
—
—
12,862
Xerimis industrial facility,
Moorestown, New Jersey
1,822
4,899
157
707
(88)
7,497
Multi-tenant industrial facility,
Moorestown, New Jersey
1,443
10,670
228
1,469
(202)
13,608
Men’s Warehouse industrial facility,
Bakersfield, California
1,988
9,696
300
1,127
(2,198)
10,913
Dufresne Spencer Group industrial facility,
Green Park, Missouri
1,420
7,696
137
810
—
10,063
Transcendia industrial facility,
Greenville, South Carolina
186
6,337
70
322
(19)
6,896
Totals for 2018
$
11,318
$
65,029
$
2,015
$
4,435
$
(2,507)
$
80,290
Forbo industrial facility,
Huntersville, North Carolina
$
1,046
$
6,452
$
222
$
1,052
$
—
$
8,772
Saddle Creek Logistics industrial facility,
Pittston, Pennsylvania
999
9,675
247
1,028
—
11,949
Corporate Woods industrial facility,
Ankeny, Iowa
1,351
11,420
187
1,929
(158)
14,729
Dufresne Spencer Group industrial facility,
Memphis, Tennessee
135
7,750
202
—
—
8,087
Totals for 2017
$
3,531
$
35,297
$
858
$
4,009
$
(158)
$
43,537
As of December 31, 2018, the weighted average amortization period for the 2018 acquisitions is 6.8 years and 11.4 years for the intangible lease assets and intangible lease liabilities, respectively. As of December 31, 2017, the weighted average amortization period for the 2017 acquisitions is 6.8 years and 12.2 years for the intangible lease assets and intangible lease liabilities, respectively. The Company assessed the fair value of the lease intangibles based on estimated cash flow projections that utilize appropriate discount rates and available market information. Such inputs are Level 3 (as defined in Note 2) in the fair value hierarchy.
At December 31, 2018 and 2017, accumulated amortization of intangible lease assets was $16,503,000 and $17,542,000, respectively, and accumulated amortization of intangible lease liabilities was $7,378,000 and $7,849,000, respectively.
During 2018, 2017 and 2016, the Company recognized net rental income of $1,849,000, $897,000 and $712,000, respectively, for the amortization of the above/below market leases. During 2018, 2017 and 2016, the Company recognized amortization expense of $7,175,000, $4,984,000, and $3,612,000, respectively, relating to the amortization of the origination costs associated with in place leases, which is included in Depreciation and amortization expense. Included as an increase to Depreciation and amortization expense during 2018 and 2017 are write-offs of $2,743,000 and $884,000, respectively, related to four properties at which the tenant filed Chapter 11 bankruptcy in 2018 and 2017.
The unamortized balance of intangible lease assets as a result of acquired above market leases at December 31, 2018 will be deducted from rental income through 2032 as follows (amounts in thousands):
2019
$
677
2020
651
2021
645
2022
479
2023
286
Thereafter
956
Total
$
3,694
The unamortized balance of intangible lease liabilities as a result of acquired below market leases at December 31, 2018 will be added to rental income through 2055 as follows (amounts in thousands):
2019
$
1,668
2020
1,531
2021
1,492
2022
1,380
2023
984
Thereafter
6,958
Total
$
14,013
The unamortized balance of origination costs associated with in‑place leases at December 31, 2018 will be charged to amortization expense through 2055 as follows (amounts in thousands):
2019
$
3,733
2020
3,498
2021
3,376
2022
2,919
2022
2,414
Thereafter
6,907
Total
$
22,847
Minimum Future Rents
The rental properties owned at December 31, 2018 are leased under operating leases with current expirations ranging from 2019 to 2055, with certain tenant renewal rights.
The minimum future contractual rents do not include (i) straight-line rent or amortization of intangibles and (ii) rental income which can be deferred under the Company’s ground leases on the basis of the respective property’s operating performance (see Note 7).
The minimum future contractual rents to be received over the next five years and thereafter on non-cancellable operating leases in effect at December 31, 2018 are as follows (amounts in thousands):
2019
$
66,959
2020
66,691
2021
65,130
2022
56,444
2023
47,644
Thereafter
208,923
Total
$
511,791
Unbilled Rent Receivable
At December 31, 2018 and 2017, the Company’s unbilled rent receivables aggregating $13,722,000 and $14,125,000, respectively, represent rent reported on a straight-line basis in excess of rental payments required under the respective leases. The unbilled rent receivable is to be billed and received pursuant to the lease terms during the next 23 years.
During 2018 and 2017, the Company wrote off $45,000 and $105,000, respectively, of unbilled straight‑line rent receivable related to the properties sold during such years, which reduced the gain on sale reported on the consolidated statements of income.
At September 30, 2018, due to the uncertainty with respect to the collection of the unbilled rent receivable related to a property located in Texas, the Company recorded an allowance of $1,440,000, as a reduction to rental income, representing the entire balance of such receivable. At December 31, 2018, a direct write-down of the entire unbilled straight-line rent receivable was charged against the allowance due to the bankruptcy of the tenant. During 2017 and 2016, the Company wrote off, as a reduction to rent income, $362,000 and $7,000, respectively, of unbilled straight-line rent receivable related to five properties at which the tenant filed for Chapter 11 bankruptcy.
During 2018, the Company wrote off the $74,000 balance of the unbilled straight-line rent receivable related to a lease termination effected prior to lease expiration (see below).
Lease Termination Fee
In July 2018, the Company received a $372,000 lease termination fee from a retail tenant in a lease buy-out transaction. In connection therewith, the Company recorded $804,000 as rental income, representing the write-off of the $878,000 balance of the unamortized intangible lease liability, offset in part by the write-off of the $74,000 balance of the unbilled rent receivable. The Company re-leased this property simultaneously with the termination of the lease. </t>
  </si>
  <si>
    <t>SALES OF PROPERTIES</t>
  </si>
  <si>
    <t>NOTE 5—SALES OF PROPERTIES
The following chart details the Company’s sales of real estate during 2018, 2017 and 2016 (amounts in thousands):
Gross
Gain (loss) on Sale of
Description of Property
Date Sold
Sales Price
Real Estate, Net
Retail property,
Fort Bend, Texas (a)
January 30, 2018
$
9,200
$
2,408
Land,
Lakemoor, Illinois
September 14, 2018
8,459
4,585
(b)
Retail property,
Lincoln, Nebraska
December 13, 2018
10,000
(1,731)
Totals for 2018
$
27,659
$
5,262
Retail property,
Greenwood Village, Colorado
May 8, 2017
$
9,500
$
6,568
Retail property,
Kansas City, Missouri(c)
July 14, 2017
10,250
2,180
Retail property,
Niles, Illinois
August 31, 2017
5,000
1,089
Restaurant property,
Ann Arbor, Michigan(c)(d)
November 14, 2017
2,300
—
Totals for 2017
$
27,050
$
9,837
Portfolio of eight retail properties,
Louisiana and Mississippi
February 1, 2016
$
13,750
$
787
Retail property,
Killeen, Texas
May 19, 2016
3,100
980
Land,
Sandy Springs, Georgia
June 15, 2016
8,858
2,331
Industrial property,
Tomlinson, Pennsylvania
June 30, 2016
14,800
5,660
Retail property,
Island Park, NY
December 22, 2016
2,702
213
43,210
9,971
Partial condemnation of land,
Greenwood Village, Colorado
July 5, 2016
153
116
Totals for 2016
$
43,363
$
10,087
(a)
This property was owned by a consolidated joint venture in which the Company held an 85% interest. The non-controlling interest’s share of the gain was $776 .
(b)
Includes $5,717 , representing the unamortized balance of a $5,906 fixed rent payment which was received and recorded as deferred income in November 2017 and was to be included in rental income over the term of the lease.
(c)
See Note 10 for information on the early termination of the interest rate swap derivative associated with the mortgage that was paid off on this property.
(d)
As the sales price was less than the net book value, the Company determined that the property was impaired and recorded an impairment loss of $153, representing the difference, at September 30, 2017, between the net sales price and the net book value. The impairment loss is included in the accompanying consolidated statement of income for the year ended December 31, 2017.</t>
  </si>
  <si>
    <t>ALLOWANCE FOR DOUBTFUL ACCOUNTS AND BAD DEBT EXPENSE</t>
  </si>
  <si>
    <t>NOTE 6—ALLOWANCE FOR DOUBTFUL ACCOUNTS AND BAD DEBT EXPENSE
At December 31, 2018 and 2017, there was no balance in the allowance for doubtful accounts.
The Company records bad debt expense as a reduction of rental income and/or tenant reimbursements. The Company recorded bad debt expense of $684,000, $291,000, and $105,000 during 2018, 2017 and 2016, respectively. Such bad debt expense related to rental income and tenant reimbursements due from five tenants that filed for Chapter 11 bankruptcy protection during such years. In 2017, the Company sold three of these properties, located in Greenwood Village, Colorado, Niles, Illinois and Ann Arbor, Michigan (see Note 5). The Company determined that no impairment charge is required with respect to the two remaining properties, which at December 31, 2018, had an aggregate net book value of $18,143,000.</t>
  </si>
  <si>
    <t>VARIABLE INTEREST ENTITIES, CONTINGENT LIABILITIES AND CONSOLIDATED JOINT VENTURES</t>
  </si>
  <si>
    <t>NOTE 7— Variable Interest Entities, Contingent Liabilities and Consolidated Joint Ventures
Variable Interest Entities—Ground Leases
The Company determined that with respect to the properties identified in the table below, it has a variable interest through its ground leases and the two owner/operators (which are affiliated with one another) are VIEs because their equity investment at risk is insufficient to finance their activities without additional subordinated financial support. The Company further determined that it is not the primary beneficiary of any of these VIEs because the Company has shared power over certain activities that most significantly impact the owner/operator’s economic performance ( i.e., shared rights on the sale of the property) and therefore, does not consolidate these VIEs for financial statement purposes. Accordingly, the Company accounts for these investments as land and the revenues from the ground leases as Rental income, net. Such rental income amounted to $3,357,000, $3,702,000 and $2,361,000 during 2018, 2017 and 2016, respectively. Included in these amounts is rental income of $800,000, $1,125,000 and $1,399,000 during 2018, 2017 and 2016, respectively, from two previously held VIE properties located in Lakemoor, Illinois and Sandy Springs, Georgia, which were sold in September 2018 and June 2016, respectively (see Note 5).
The following chart details the Company’s VIEs through its ground leases and the aggregate carrying amount and maximum exposure to loss as of December 31, 2018 (dollars in thousands):
Land
# Units
Owner/
Carrying
Contract
in
Operator
Amount
Purchase
Apartment
Mortgage from
Type of
and Maximum
Description of Property(a)
Date Acquired
Price
Complex
Third Party(b)
Exposure
Exposure to Loss
The Briarbrook Village Apartments,
Wheaton, Illinois
August 2, 2016
$
10,530
342
$
39,411
Land
$
The Vue Apartments,
Beachwood, Ohio
August 16, 2016
13,896
348
67,444
Land
Totals
$
24,426
690
$
106,855
$
(a)
Simultaneously with each purchase, the Company entered into a triple net ground lease with affiliates of Strategic Properties of North America, the owner/operators of these properties.
(b)
Simultaneously with the closing of each acquisition, the owner/operator obtained a mortgage from a third party which, together with the Company’s purchase of the land, provided substantially all of the funds to acquire the complex. The Company provided its land as collateral for the respective owner/operator’s mortgage loans; accordingly, each land position is subordinated to the applicable mortgage. No other financial support has been provided by the Company to the owner/operator.
Restricted cash on the consolidated balance sheets is comprised of cash reserve balances for these two properties totaling $1,106,000 and $443,000 at December 31, 2018 and 2017, respectively. The balance at December 31, 2018 is comprised of: (i) a $750,000 deposit from the owner/operator of the Beachwood, Ohio property, pursuant to a lease amendment, and was disbursed in January 2019 and (ii) $356,000, representing cash reserves for the Wheaton, Illinois property. Pursuant to the terms of the ground lease, the owner/operator is obligated to make certain unit renovations as and when units become vacant. Cash reserves to cover such renovation work, received by the Company in conjunction with the purchase of the property, are disbursed when the unit renovations are completed.
Variable Interest Entities—Consolidated Joint Ventures
With respect to the five consolidated joint ventures in which the Company holds between an 90% to 95% interest, the Company has determined that such ventures are VIEs because the non-controlling interests do not hold substantive kick-out or participating rights.
In each of these joint ventures, the Company has determined it is the primary beneficiary of the VIE as it has the power to direct the activities that most significantly impact each joint venture’s performance including management, approval of expenditures, and the obligation to absorb the losses or rights to receive benefits. Accordingly, the Company has consolidated the operations of these joint ventures for financial statement purposes. The joint ventures’ creditors do not have recourse to the assets of the Company other than those held by these joint ventures.
The following is a summary of the consolidated VIEs’ carrying amounts and classification in the Company’s consolidated balance sheets, none of which are restricted (amounts in thousands):
December 31,
2018
2017 (a)
Land
$
14,722
$
17,844
Buildings and improvements, net of accumulated depreciation of $4,119 and $3,811, respectively
27,642
31,789
Cash
1,020
1,145
Unbilled rent receivable
1,211
1,011
Unamortized intangible lease assets, net
890
1,241
Escrow, deposits and other assets and receivables
810
948
Mortgages payable, net of unamortized deferred financing costs of $391 and $442, respectively
26,850
32,252
Accrued expenses and other liabilities
761
870
Unamortized intangible lease liabilities, net
1,694
2,015
Accumulated other comprehensive income (loss)
31
(1)
Non-controlling interests in consolidated joint ventures
1,449
1,742
(a)
Includes a consolidated joint venture, in which the Company held an 85% interest, located in Fort Bend, Texas which was sold in January 2018 (see Note 5).
At December 31, 2018 and 2017, MCB Real Estate, LLC and its affiliates (“MCB”) are the Company’s joint venture partner in four consolidated joint ventures in which the Company has aggregate equity investments of approximately $9,891,000 and $9,705,000, respectively.
Distributions to each joint venture partner are determined pursuant to the applicable operating agreement and may not be pro rata to the equity interest each partner has in the applicable venture.</t>
  </si>
  <si>
    <t>INVESTMENT IN UNCONSOLIDATED JOINT VENTURES</t>
  </si>
  <si>
    <t>NOTE 8—INVESTMENT IN UNCONSOLIDATED JOINT VENTURES
On July 31, 2018, an unconsolidated joint venture sold its property located in Milwaukee, Wisconsin for $12,813,000, net of closing costs, and paid off the related $6,970,000 mortgage. The Company’s 50% share of the gain from this sale was $1,986,000, which is included in Equity in earnings from sale of unconsolidated joint venture properties on the consolidated statement of income during 2018.
On April 5, 2018, an unconsolidated joint venture sold its building and a portion of its land, located in Savannah, Georgia for $2,600,000, net of closing costs. The Company’s 50% share of the gain from this sale was $71,000, which is included in Equity in earnings from sale of unconsolidated joint venture properties on the consolidated statement of income during 2018. The unconsolidated joint venture retained approximately five acres of land at this property.
The Company’s remaining four unconsolidated joint ventures each own and operate one property. At December 31, 2018 and 2017, the Company’s equity investment in unconsolidated joint ventures totaled $10,857,000 and $10,723,000, respectively. In addition to the equity in earnings from the sale of properties of $2,057,000 in 2018, the Company recorded equity in earnings of $1,304,000, $826,000 and $1,005,000 during 2018, 2017 and 2016, respectively. Included in equity in earnings from unconsolidated joint ventures during 2018 is income of $550,000 due to the write-off of an intangible lease liability in connection with the expiration of the Kmart lease at the Manahawkin, New Jersey property and $110,000 related to the discontinuance of hedge accounting on a mortgage swap related to the Milwaukee, Wisconsin property sold in July 2018 (see above and Note 10).
At December 31, 2018 and 2017, MCB and the Company are partners in an unconsolidated joint venture in which the Company's equity investment is approximately $9,087,000 and $8,245,000, respectively.</t>
  </si>
  <si>
    <t>DEBT OBLIGATIONS</t>
  </si>
  <si>
    <t>NOTE 9—DEBT OBLIGATIONS
Mortgages Payable
The following table details the Mortgages payable, net, balances per the consolidated balance sheets (amounts in thousands):
December 31,
2018
2017
Mortgages payable, gross
$
$
396,946
Unamortized deferred financing costs
(3,789)
Mortgages payable, net
$
393,157
At December 31, 2018, there were 70 outstanding mortgages payable, all of which are secured by first liens on individual real estate investments with an aggregate gross carrying value of $656,342,000 before accumulated depreciation of $97,012,000. After giving effect to the interest rate swap agreements (see Note 10), the mortgage payments bear interest at fixed rates ranging from 3.02% to 5.88%, and mature between 2019 and 2042. The weighted average interest rate on all mortgage debt was 4.26% and 4.22% at December 31, 2018 and 2017, respectively.
Scheduled principal repayments during the next five years and thereafter are as follows (amounts in thousands):
Year Ending December 31,
2019
$
15,969
2020
13,777
2021
22,704
2022
45,823
2023
40,952
Thereafter
283,871
Total
$
423,096
Line of Credit
The Company has a credit facility with Manufacturers &amp; Traders Trust Company, People’s United Bank, VNB New York, LLC, and Bank Leumi USA, pursuant to which the Company may borrow up to $100,000,000, subject to borrowing base requirements. The facility, which matures December 31, 2019, provides that the Company pay an interest rate equal to the one month LIBOR rate plus an applicable margin ranging from 175 basis points to 300 basis points depending on the ratio of the Company’s total debt to total value, as determined pursuant to the facility. The applicable margin was 175 basis points at December 31, 2018 and 2017. An unused facility fee of .25% per annum applies to the facility. The average interest rate on the facility was approximately 3.73%, 2.87% and 2.23% during 2018, 2017 and 2016, respectively.
The credit facility includes certain restrictions and covenants which may limit, among other things, the incurrence of liens, and which require compliance with financial ratios relating to, among other things, the minimum amount of tangible net worth, the minimum amount of debt service coverage, the minimum amount of fixed charge coverage, the maximum amount of debt to value, the minimum level of net income, certain investment limitations and the minimum value of unencumbered properties and the number of such properties. The Company was in compliance with all covenants at December 31, 2018.
The facility is guaranteed by subsidiaries of the Company that own unencumbered properties and the Company pledged to the lenders the equity interests in the Company’s subsidiaries. The facility is available for the acquisition of commercial real estate, repayment of mortgage debt, property improvements and general working capital purposes; provided, that if used for property improvements and working capital purposes, the amount outstanding for such purposes will not exceed the lesser of $15,000,000 and 15% of the borrowing base and if used for working capital purposes, will not exceed $10,000,000. Net proceeds received from the sale, financing or refinancing of properties are generally required to be used to repay amounts outstanding under the credit facility.
The following table details the Line of credit, net, balances per the consolidated balance sheets (amounts in thousands):
December 31,
2018
2017
Line of credit, gross
$
30,000
$
9,400
Unamortized deferred financing costs
(312)
(624)
Line of credit, net
$
29,688
$
8,776
At March 8, 2019, there was an outstanding balance of $12,500,000 (before unamortized deferred financing costs) under the facility.</t>
  </si>
  <si>
    <t>FAIR VALUE MEASUREMENTS</t>
  </si>
  <si>
    <t>NOTE 10—FAIR VALUE MEASUREMENTS
The carrying amounts of cash and cash equivalents, restricted cash, escrow, deposits and other assets and receivables (excluding interest rate swaps), dividends payable, and accrued expenses and other liabilities (excluding interest rate swaps), are not measured at fair value on a recurring basis, but are considered to be recorded at amounts that approximate fair value.
At December 31, 2018, the $420,396,000 estimated fair value of the Company’s mortgages payable is less than their $423,096,000 carrying value (before unamortized deferred financing costs) by approximately $2,700,000, assuming a blended market interest rate of 4.41% based on the 8.7 year weighted average remaining term to maturity of the mortgages.
At December 31, 2017, the $397,103,000 estimated fair value of the Company’s mortgages payable is greater than their $396,946,000 carrying value (before unamortized deferred financing costs) by approximately $157,000, assuming a blended market interest rate of 4.25% based on the 8.7 year weighted average remaining term to maturity of the mortgages.
At December 31, 2018 and 2017, the carrying amount of the Company’s line of credit (before unamortized deferred financing costs) of $30,000,000 and $9,400,000, respectively, approximates its fair value.
The fair value of the Company’s mortgages payable and line of credit are estimated using unobservable inputs such as available market information and discounted cash flow analysis based on borrowing rates the Company believes it could obtain with similar terms and maturities. These fair value measurements fall within Level 3 of the fair value hierarchy.
Considerable judgment is necessary to interpret market data and develop estimated fair value. The use of different market assumptions and/or estimation methodologies may have a material effect on the estimated fair value amounts.
Fair Value on a Recurring Basis
The fair value of the Company’s derivative financial instruments, using Level 2 inputs, was determined to be the following (amounts in thousands):
As of
Carrying and
December 31,
Fair Value
Financial assets:
Interest rate swaps
2018
$
2,399
2017
1,615
Financial liabilities:
Interest rate swaps
2018
$
505
2017
1,492
The Company does not currently own any financial instruments that are measured on a recurring basis and that are classified as Level 1 or 3.
The Company’s objective in using interest rate swaps is to add stability to interest expense. The Company does not use derivatives for trading or speculative purposes.
Fair values are approximat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and implied volatilities.
Although the Company has determined the majority of the inputs used to value its derivatives fall within Level 2 of the fair value hierarchy, the credit valuation adjustments associated with it use Level 3 inputs, such as estimates of current credit spreads, to evaluate the likelihood of default by the Company and its counterparty. As of December 31, 2018, the Company has assessed and determined the impact of the credit valuation adjustments on the overall valuation of its derivative positions is not significant. As a result, the Company determined its derivative valuation is classified in Level 2 of the fair value hierarchy.
As of December 31, 2018, the Company had entered into 27 interest rate derivatives, all of which were interest rate swaps, related to 27 outstanding mortgage loans with an aggregate $117,348,000 notional amount and mature between 2019 and 2028 (weighted average remaining term to maturity of 5.9 years). Such interest rate swaps, all of which were designated as cash flow hedges, converted LIBOR based variable rate mortgages to fixed annual rate mortgages (with interest rates ranging from 3.02% to 5.38% and a weighted average interest rate of 4.13% at December 31, 2018). The fair value of the Company’s derivatives in asset and liability positions are reflected as other assets or other liabilities on the consolidated balance sheets.
The following table presents the effect of the Company’s derivative financial instruments on the consolidated statements of income for the periods presented (amounts in thousands):
Year Ended December 31,
2018
2017
2016
One Liberty Properties Inc. and Consolidated Subsidiaries
Amount of gain (loss) recognized on derivatives in Other comprehensive income (loss)
$
1,870
$
(221)
$
255
Amount of reclassification from Accumulated other comprehensive income into Interest expense
98
(1,786)
(2,624)
Unconsolidated Joint Ventures (Company's share)
Amount of gain (loss) recognized on derivatives in Other comprehensive income
$
69
$
15
$
(31)
Amount of reclassification from Accumulated other comprehensive income into Equity in earnings of unconsolidated joint ventures
103
(61)
(95)
During 2018, 2017 and 2016, the Company (including one of its unconsolidated joint ventures in 2018) discontinued hedge accounting on seven interest rate swaps as the forecasted hedged transactions were no longer probable of occurring. As a result, during 2018, 2017 and 2016, the Company reclassified $505,000, $201,000 and $178,000 of realized gain, loss and loss, respectively, from Accumulated other comprehensive income to earnings. No gain or loss was recognized with respect to hedge ineffectiveness or to amounts excluded from effectiveness testing on the Company’s cash flow hedges for the three years ended December 31, 2018.
During the twelve months ending December 31, 2019, the Company estimates an additional $401,000 will be reclassified from Accumulated other comprehensive income as a decrease to Interest expense.
The derivative agreements in effect at December 31, 2018 provide that if the wholly-owned subsidiary of the Company which is a party to the agreement defaults or is capable of being declared in default on any of its indebtedness, then a default can be declared on such subsidiary’s derivative obligation. In addition, the Company is a party to the derivative agreements and if there is a default by the subsidiary on the loan subject to the derivative agreement to which the Company is a party and if there are swap breakage losses on account of the derivative being terminated early, then the Company could be held liable for such swap breakage losses, if any.
As of December 31, 2018 and 2017, the fair value of the derivatives in a liability position, including accrued interest of $8,000 and $53,000, respectively, but excluding any adjustments for non-performance risk, was approximately $554,000 and $1,638,000, respectively. In the event the Company had breaches any of the contractual provisions of the derivative contracts, it would be required to settle its obligations thereunder at their termination liability value of $554,000 and $1,638,000 as of December 31, 2018 and 2017, respectively. This termination liability value, net of adjustments for non-performance risk of $41,000 and $93,000, is included in Accrued expenses and other liabilities on the consolidated balance sheets at December 31, 2018 and 2017, respectively.</t>
  </si>
  <si>
    <t>RELATED PARTY TRANSACTIONS</t>
  </si>
  <si>
    <t>NOTE 11—RELATED PARTY TRANSACTIONS
Compensation and Services Agreement
Pursuant to the compensation and services agreement with Majestic Property Management Corp. (“Majestic”), Majestic provides the Company with the services of executive, administrative, legal, accounting, clerical and property management personnel, as well as property acquisition, sale and lease consulting and brokerage services, consulting services with respect to mortgage financings and construction supervisory services (collectively, the “Services”). Majestic is wholly-owned by the Company’s vice-chairman and certain of the Company’s executive officers are officers of, and are compensated by, Majestic. The amount the Company pays Majestic for the Services is approved each year by the Compensation and/or Audit Committees of the Company’s Board of Directors, and the independent directors.
In consideration for the Services, the Company paid Majestic $2,745,000 in 2018, $2,673,000 in 2017 and $2,504,000 in 2016. Included in these amounts are $1,226,000 in 2018, $1,154,000 in 2017 and $1,057,000 in 2016, of property management costs. The amounts paid pursuant to the property management portion of the compensation and services agreement is paid based on 1.5% and 2.0% of the rental payments (including tenant reimbursements) actually received by the Company from net lease tenants and operating lease tenants, respectively. The Company does not pay Majestic with respect to properties managed by third parties. Majestic credits against the amounts due to it under the compensation and services agreement any management or other net payments received by it from any joint venture in which the Company is a joint venture partner. The compensation and services agreement also provides for an additional payment to Majestic of $216,000 in each of 2018 and 2017 and $196,000 in 2016 for the Company’s share of all direct office expenses, including rent, telephone, postage, computer services, internet usage and supplies. The Company does not pay Majestic for such services except as described in this paragraph. In 2019, the payments to Majestic will remain the same as the 2018 payments (exclusive of the property management costs, which are calculated as described above).
Executive officers and others providing services to the Company under the compensation and services agreement were awarded shares of restricted stock and RSUs under the Company’s stock incentive plans (described in Note 12). The related expense charged to the Company’s operations was $1,765,000, $1,539,000 and $1,480,000 in 2018, 2017 and 2016, respectively.
The amounts paid under the compensation and services agreement (except for the property management costs which are included in Real estate expenses) and the costs of the stock incentive plans are included in General and administrative expense on the consolidated statements of income for 2018, 2017 and 2016.
Joint Venture Partners and Affiliates
During 2018, 2017 and 2016, the Company paid an aggregate of $107,000, $143,000 and $185,000, respectively, to its consolidated joint venture partners or their affiliates (none of whom are officers, directors, or employees of the Company) for property management services, which are included in Real estate expenses on the consolidated statements of income.
The Company’s unconsolidated joint ventures paid $169,000, $175,000 and $176,000 to the other partner of the venture for management services, which reduced Equity in earnings of unconsolidated joint ventures on the consolidated statements of income by $85,000, $88,000 and $88,000 during 2018, 2017 and 2016, respectively.
Other
During 2018, 2017 and 2016, the Company paid fees of (i) $276,000, $276,000 and $262,500, respectively, to the Company's chairman and (ii) $110,000, $110,000 and $105,000, respectively, to the Company’s vice-chairman. These fees are included in General and administrative expense on the consolidated statements of income. The Company agreed to pay $289,000 and $116,000 in 2019 to the Company’s chairman and vice-chairman, respectively.
At December 31, 2018 and 2017, Gould Investors L.P. (“Gould Investors”), owned 1,785,976 shares of the outstanding common stock of the Company, or approximately 9.2% and 9.5%, respectively.
The Company obtains its property insurance in conjunction with Gould Investors and reimburses Gould Investors annually for the Company’s insurance cost relating to its properties. Amounts reimbursed to Gould Investors were $912,000, $790,000 and $699,000 during 2018, 2017 and 2016, respectively. Included in Real estate expenses on the consolidated statements of income is insurance expense of $877,000, $757,000 and $645,000 during 2018, 2017 and 2016, respectively. The balance of the amounts reimbursed to Gould Investors represents prepaid insurance and is included in Other assets on the consolidated balance sheets.</t>
  </si>
  <si>
    <t>STOCKHOLDERS' EQUITY</t>
  </si>
  <si>
    <t xml:space="preserve">NOTE 12—STOCKHOLDERS’ EQUITY
Stock Based Compensation
The Company’s 2016 Incentive Plan (“Plan”), approved by the Company’s stockholders in June 2016, permits the Company to grant, among other things, stock options, restricted stock, RSUs, performance share awards and dividend equivalent rights and any one or more of the foregoing to its employees, officers, directors and consultants. A maximum of 750,000 shares of the Company’s common stock is authorized for issuance pursuant to this Plan. As of December 31, 2018, (i) restricted stock awards with respect to 284,850 shares had been issued, of which 300 shares were forfeited and 3,000 shares had vested, and (ii) as further described below, RSUs with respect to 152,500 shares had been issued and are outstanding. On January 10, 2019, 150,050 restricted shares were issued pursuant to this Plan, having an aggregate value of approximately $3,856,000 and are scheduled to vest in January 2024.
Under the Company’s 2012 equity incentive plan, as of December 31, 2018, 500,700 shares had been issued, of which 3,550 shares were forfeited and 127,450 shares had vested. No additional awards may be granted under this plan.
For accounting purposes, the restricted stock is not included in the shares shown as outstanding on the balance sheet until they vest; however, dividends are paid on the unvested shares. The restricted stock grants are charged to General and administrative expense over the respective vesting periods based on the market value of the common stock on the grant date. Unless earlier forfeited because the participant’s relationship with the Company terminated, unvested restricted stock awards vest on the fifth anniversary of the grant date, and under certain circumstances may vest earlier.
In each of 2017 and 2018, the Company granted RSUs exchangeable for up to 76,250 shares of common stock upon satisfaction, through June 30, 2020 and 2021, respectively, of specified conditions. Specifically, up to 50% of these RSUs vest upon achievement of metrics related to average annual total stockholder return (the “TSR Awards”), which metrics meet the definition of a market condition, and up to 50% vest upon achievement of metrics related to average annual return on capital (the “ROC Awards”), which metrics meet the definition of a performance condition. The holders of the RSUs are not entitled to dividends or to vote the underlying shares until such RSUs vest and shares are issued. Accordingly, the shares underlying these RSUs are not included in the shares shown as outstanding on the balance sheet. For the TSR awards, a third party appraiser prepared a Monte Carlo simulation pricing model to determine the fair value, which is recognized ratably over the service period. The Monte Carlo valuation consisted of computing the grant date fair value of the awards using the Company’s simulated stock price. For the 2018 and 2017 TSR awards, the per unit or share fair value was estimated using the following assumptions: an expected life of three years, a dividend rate of 6.82% and 7.16%, respectively, a risk-free interest rate of 2.18% - 2.70% and 1.14% - 1.64%, respectively, and an expected price volatility of 22.29% - 25.99% and 16.57% - 19.16%, respectively. The expected price volatility was calculated based on the historical volatility and implied volatility. For the ROC awards, the fair value is based on the market value on the date of grant and the performance assumptions are re-evaluated quarterly. Expense is not recognized on the RSUs which the Company does not expect to vest as a result of service conditions or the Company's performance expectations.
As of December 31, 2018, based on performance and market assumptions, the fair value of the RSUs granted in 2017 and 2018 is $915,000 and $952,000, respectively. Recognition of such deferred compensation will be charged to General and administrative expense over the respective three year performance cycle. None of these RSUs were forfeited or vested during the year ended December 31, 2018.
In 2010, RSUs exchangeable for up to 200,000 shares of common stock were awarded pursuant to the Company’s 2009 Incentive Plan. The holders of RSUs were not entitled to dividends or to vote the underlying shares until the RSUs vested and the underlying shares were issued. During 2017, 113,584 shares of common stock underlying the RSUs were deemed to have vested and were issued. RSUs with respect to the balance of 86,416 shares were forfeited. The following is a summary of the activity of the equity incentive plans:
Years Ended December 31,
2018
2017
2016
Restricted stock grants:
Number of shares
144,750
140,100
139,225
Average per share grant price
$
25.31
$
24.75
$
21.74
Deferred compensation to be recognized over vesting period
$
3,664,000
$
3,467,000
$
3,027,000
Number of non-vested shares:
Non-vested beginning of year
612,900
591,750
538,755
Grants
144,750
140,100
139,225
Vested during year
(106,000)
(118,450)
(85,730)
Forfeitures
(400)
(500)
(500)
Non-vested end of year
651,250
612,900
591,750
RSU grants:
Number of underlying shares
76,250
76,250
—
Average per share grant price
$
26.41
$
24.03
—
Deferred compensation to be recognized over vesting period
$
952,000
$
1,004,000
—
Number of non-vested shares:
Non-vested beginning of year
76,250
200,000
200,000
Grants
76,250
76,250
—
Vested during year
—
(113,584)
—
Forfeitures
—
(86,416)
—
Non-vested end of year
152,500
76,250
200,000
Restricted stock and RSU grants:
Weighted average per share value of non-vested shares (based on grant price)
$
23.83
$
22.89
$
17.95
Value of stock vested during the year (based on grant price)
$
2,289,000
$
3,008,000
$
1,451,500
Weighted average per share value of shares forfeited during the year (based on grant price)
$
23.59
$
8.37
$
21.05
Total charge to operations:
Outstanding restricted stock grants
$
3,028,000
$
2,966,000
$
2,692,000
Outstanding RSUs
482,000
167,000
291,000
Total charge to operations
$
3,510,000
$
3,133,000
$
2,983,000
As of December 31, 2018, total compensation costs of $6,815,000 and $1,290,000, related to non-vested restricted stock awards and RSUs, respectively, have not yet been recognized. These compensation costs will be charged to General and administrative expense over the remaining respective vesting periods. The weighted average vesting period is 2.1 years for the restricted stock and 2.0 years for the RSUs.
Common Stock Dividend Distributions
In 2018, 2017 and 2016, the Board of Directors declared an aggregate $1.80, $1.74 and $1.66 per share in cash distributions, respectively.
On March 11, 2019, the Board of Directors declared a quarterly cash dividend of $.45 per share on the Company's common stock, totaling approximately $8,800,000. The quarterly dividend is payable on April 5, 2019 to stockholders of record on March 26, 2019.
Dividend Reinvestment Plan
The Company’s Dividend Reinvestment Plan (the “DRP”) provides stockholders with the opportunity to reinvest all, or a portion of, their cash dividends paid on the Company’s common stock in additional shares of its common stock, at a discount of up to 5% from the market price. The discount is determined in the Company’s sole discretion. The Company is currently offering up to a 5% discount from market. The Company issued 243,000, 198,000 and 142,000 common shares under the DRP during 2018, 2017 and 2016, respectively.
Shares Issued Through Equity Offering Program
During 2018, the Company sold 126,300 shares for proceeds of $3,245,000, net of commissions of $33,000, and incurred offering costs of $107,000 for professional fees. During 2017, the Company sold 231,000 shares for proceeds of $5,758,000, net of commissions of $58,000, and incurred offering costs of $188,000 for professional fees. </t>
  </si>
  <si>
    <t>COMMITMENTS AND CONTINGENCIES</t>
  </si>
  <si>
    <t>NOTE 13—COMMITMENTS AND CONTINGENCIES
The Company maintains a non-contributory defined contribution pension plan covering eligible employees. Contributions by the Company are made through a money purchase plan, based upon a percent of the qualified employees’ total salary (subject to the maximum amount allowed by law). Pension expense approximated $295,000, $275,000 and $273,000 for 2018, 2017 and 2016, respectively, and is included in General and administrative expense in the consolidated statements of income.
As of December 31, 2018, the remaining amount the Company is contractually required to expend for building expansion and improvements at its property tenanted by L-3 Technologies, located in Hauppauge, New York, is approximately $791,000.
The Company pays, with respect to one of its real estate properties, annual fixed leasehold rent of $371,094 through July 2019 and $463,867 through March 3, 2020. The Company has the right to extend the lease for up to five 5‑year renewal options and one seven month renewal option.
As discussed in Note 7, the Company provided its land in Wheaton, Illinois, and Beachwood, Ohio as collateral for the respective owner/operator’s mortgage loans and accordingly, each land position is subordinated to the applicable mortgage.
In the ordinary course of business, the Company is party to various legal actions which management believes are routine in nature and incidental to the operation of the Company’s business. Management believes that the outcome of the proceedings will not have a material adverse effect upon the Company’s consolidated financial statements taken as a whole.</t>
  </si>
  <si>
    <t>INCOME TAXES</t>
  </si>
  <si>
    <t>NOTE 14—INCOME TAXES
The Company elected to be taxed as a REIT under the Internal Revenue Code, commencing with its taxable year ended December 31, 1983. To qualify as a REIT, the Company must meet a number of organizational and operational requirements, including a requirement that it currently distribute at least 90% of its ordinary taxable income to its stockholders. As a REIT, the Company generally will not be subject to corporate level federal, state and local income tax on taxable income it distributes currently to its stockholders. If the Company fails to qualify as a REIT in any taxable year, it will be subject to federal, state and local income taxes at regular corporate rates (including any applicable alternative minimum tax) and may not be able to qualify as a REIT for four subsequent taxable years. It is management’s current intention to adhere to these requirements and maintain the Company’s REIT status.
Even though the Company qualifies for taxation as a REIT, the Company is subject to certain state and local taxes on its income and property, and to federal income and excise taxes on its undistributed taxable income. As of December 31, 2018, tax returns for the calendar years 2015 through 2018 remain subject to examination by the Internal Revenue Service and various state and local tax jurisdictions.
During 2018, 2017 and 2016, the Company did not incur any federal income tax expense. The Company does not have any deferred tax assets or liabilities at December 31, 2018 and 2017.
During 2018, 2017 and 2016, 12%, 17% and 27%, respectively, of the distributions were treated as capital gain distributions, with the balance treated as ordinary income. In 2018, the ordinary income portion of the distributions are considered qualified REIT dividends and will be taxed at a rate reduced by up to 20% pursuant to Internal Revenue Code Section 199A.
The Company treats depreciation expense, straight-line rent adjustments and certain other items differently for tax purposes than for financial reporting purposes. Therefore, its dividends paid deduction differs from its financial statement income.
The following table reconciles cash dividends paid with the dividends paid deduction for the years indicated (amounts in thousands):
2018
2017
2016
Estimate
Actual
Actual
Dividends paid
$
$
32,393
$
29,135
Dividend reinvestment plan (a)
252
181
32,645
29,316
Less: Spillover dividends designated to previous year
(11,916)
(15,209)
Less: Spillover dividends designated to following year (b)
—
—
Plus: Dividends designated from following year
—
10,263
11,916
Dividends paid deduction
$
$
30,992
$
26,023
(a)
Reflects the up to 5% discount on common stock purchased through the dividend reinvestment plan .
(b)
A portion of the dividend paid in January 2019 will be considered a 2019 dividend, as it was in excess of the Company's earnings and profits through December 31, 2018.</t>
  </si>
  <si>
    <t>SUBSEQUENT EVENTS</t>
  </si>
  <si>
    <t>NOTE 15—SUBSEQUENT EVENTS
Subsequent events have been evaluated and, except as previously disclosed, there were no other events relative to the consolidated financial statements that require additional disclosure.</t>
  </si>
  <si>
    <t>QUARTERLY FINANCIAL DATA (Unaudited)</t>
  </si>
  <si>
    <t>QUARTERLY FINANCIAL DATA (Unaudited):</t>
  </si>
  <si>
    <t>NOTE 16—QUARTERLY FINANCIAL DATA (Unaudited):
(In Thousands, Except Per Share Data)
Quarter Ended
Total
2018
March 31
June 30
Sept. 30
Dec. 31
For Year
Total revenues
$
19,534
$
19,752
$
19,570
$
20,270
$
79,126
Gain (loss) on sale of real estate, net
$
2,408
$
—
$
4,585
$
(1,731)
$
5,262
Net income
$
6,653
$
4,546
$
10,182
$
183
$
21,564
Net income attributable to One Liberty Properties, Inc.
$
5,851
$
4,517
$
10,147
$
150
$
20,665
Weighted average number of common shares outstanding:
Basic
18,396
18,519
18,646
18,733
18,575
Diluted
18,434
18,593
18,705
18,748
18,588
Net income (loss) per common share attributable to common stockholders:
Basic
$
.30
$
.23
$
.53
$
(.01)
$
1.05
(a)
Diluted
$
.30
$
.23
$
.52
$
(.01)
$
1.05
(a)
Quarter Ended
Total
2017
March 31
June 30
Sept. 30
Dec. 31
For Year
Total revenues
$
18,472
$
18,413
$
19,137
$
19,894
$
75,916
Gain on sale of real estate, net
$
—
$
6,568
$
3,269
$
—
$
9,837
Net income
$
2,886
$
9,993
$
7,128
$
4,242
$
24,249
Net income attributable to One Liberty Properties, Inc.
$
2,865
$
9,972
$
7,105
$
4,205
$
24,147
Weighted average number of common shares outstanding:
Basic
17,751
17,824
18,000
18,198
17,944
Diluted
17,865
17,938
18,079
18,269
18,047
Net income per common share attributable to common stockholders:
Basic
$
.15
$
.54
$
.38
$
.22
$
1.29
(a)
Diluted
$
.15
$
.54
$
.38
$
.22
$
1.28
(a)
(a)
Calculated on weighted average shares outstanding for the year.</t>
  </si>
  <si>
    <t>Schedule III - Consolidated Real Estate and Accumulated Depreciation</t>
  </si>
  <si>
    <t>ONE LIBERTY PROPERTIES, INC. AND SUBSIDIARIES
Schedule III—Consolidated Real Estate and Accumulated Depreciation
December 31, 2018
(Amounts in Thousands)
Cost
Capitalized
Gross Amount at Which Carried
Initial Cost to Company
Subsequent to
at December 31, 2018
Building and
Acquisition
Building &amp;
Accumulated
Date of
Date
Type
Location
Encumbrances
Land
Improvements
Improvements
Land
Improvements
Total
Depreciation (1)
Construction
Acquired
Health &amp; Fitness
Tucker, GA
$
—
$
807
$
3,027
$
3,420
$
807
$
6,447
$
7,254
$
1988
2002
Health &amp; Fitness
Hamilton, OH
4,682
1,483
5,953
—
1,483
5,953
7,436
2008
2011
Health &amp; Fitness
Secaucus, NJ
8,599
5,449
9,873
—
5,449
9,873
15,322
1986
2012
Industrial
Columbus, OH
—
435
1,703
27
435
1,730
2,165
1979
1995
Industrial
West Palm Beach, FL
—
181
724
65
181
789
970
1973
1998
Industrial
New Hyde Park, NY
2,493
182
728
281
182
1,009
1,191
1960
1999
Industrial
Ronkonkoma, NY
5,708
1,042
4,171
2,898
1,042
7,069
8,111
1986
2000
Industrial
Hauppauge, NY
26,729
1,951
10,954
8,773
1,951
19,727
21,678
1982
2000
Industrial
Melville, NY
2,666
774
3,029
975
774
4,004
4,778
1982
2003
Industrial
Saco, ME
5,568
1,027
3,623
2,050
1,027
5,673
6,700
2001
2006
Industrial
Baltimore, MD (2)
19,992
6,474
25,282
—
6,474
25,282
31,756
1960
2006
Industrial
Durham, NC
2,705
1,043
2,404
28
1,043
2,432
3,475
1991
2011
Industrial
Pinellas Park, FL
2,320
1,231
1,669
—
1,231
1,669
2,900
1995
2012
Industrial
Miamisburg, OH
—
165
1,348
12
165
1,360
1,525
1987
2012
Industrial
Fort Mill, SC
8,034
1,840
12,687
55
1,840
12,742
14,582
1992
2013
Industrial
Indianapolis, IN
5,764
1,224
6,935
—
1,224
6,935
8,159
1997
2013
Industrial
Fort Mill, SC
24,353
1,804
33,650
—
1,804
33,650
35,454
1997
2013
Industrial
New Hope, MN
4,142
881
6,064
81
881
6,145
7,026
1967
2014
Industrial
Louisville, KY
2,291
578
3,727
4
578
3,731
4,309
1974
2015
Industrial
Louisville, KY
—
51
230
—
51
230
281
1974
2015
Industrial
McCalla, AL
10,043
1,588
14,682
—
1,588
14,682
16,270
2003
2015
Industrial
St. Louis, MO
11,386
3,728
13,006
695
3,728
13,701
17,429
1969
2015
Industrial
Greenville, SC
4,954
693
6,893
16
693
6,909
7,602
1997
2016
Industrial
Greenville, SC
5,504
528
8,074
50
528
8,124
8,652
2000
2016
Industrial
El Paso, TX
14,087
3,691
17,904
324
3,691
18,228
21,919
1997
2016
Industrial
Lebanon, TN
21,288
2,094
30,039
14
2,094
30,053
32,147
1996
2016
Industrial
Huntersville, NC
4,985
1,046
6,674
—
1,046
6,674
7,720
2014
2017
Industrial
Pittston, PA
6,964
999
9,922
250
999
10,172
11,171
1990
2017
Industrial
Ankeny, IA
8,504
1,351
11,607
—
1,351
11,607
12,958
2016
2017
Industrial
Memphis, TN
5,106
140
7,952
—
140
7,952
8,092
1979
2017
Industrial
Pennsburg, PA
8,179
1,776
11,126
—
1,776
11,126
12,902
244
1986
2018
Industrial
Plymouth, MN
3,313
1,121
4,429
—
1,121
4,429
5,550
63
1978
2018
Industrial
Englewood, CO
—
1,562
11,300
—
1,562
11,300
12,862
61
2013
2018
Industrial
Moorestown, NJ
3,993
1,822
5,056
—
1,822
5,056
6,878
17
1990
2018
Industrial
Moorestown, NJ
—
1,443
10,898
—
1,443
10,898
12,341
35
1972
2018
Industrial
Bakersfield, CA
—
1,987
9,997
—
1,987
9,997
11,984
11
1980
2018
Industrial
Green Park, MO
—
1,421
7,833
—
1,421
7,833
9,254
8
2008
2018
Industrial
Greenville, SC
—
186
6,407
—
186
6,407
6,593
2008
2018
Industrial
Joppa, MD
9,336
3,815
8,142
1,473
3,815
9,615
13,430
1994
2014
Office
Brooklyn, NY
2,971
1,381
5,447
2,874
1,381
8,321
9,702
1973
1998
Other
Round Rock, TX
13,518
1,678
16,670
—
1,678
16,670
18,348
2012
2013
Other
Wheaton, IL
—
10,536
—
—
10,536
—
10,536
—
N/A
2016
Other
Beachwood, OH
—
13,901
—
—
13,901
—
13,901
—
N/A
2016
Restaurant
Hauppauge, NY
—
725
2,963
—
725
2,963
3,688
1992
2005
Restaurant
Palmyra, PA
712
650
650
—
650
650
1,300
1981
2010
Cost
Capitalized
Gross Amount at Which Carried
Initial Cost to Company
Subsequent to
at December 31, 2018
Building and
Acquisition
Building &amp;
Accumulated
Date of
Date
Type
Location
Encumbrances
Land
Improvements
Improvements
Land
Improvements
Total
Depreciation (1)
Construction
Acquired
Restaurant
Reading, PA
703
655
625
—
655
625
1,280
1981
2010
Restaurant
Reading, PA
692
618
643
—
618
643
1,261
1983
2010
Restaurant
Hanover, PA
778
736
686
—
736
686
1,422
1992
2010
Restaurant
Gettysburg, PA
798
754
704
—
754
704
1,458
1991
2010
Restaurant
Trexlertown, PA
678
800
439
—
800
439
1,239
1994
2010
Restaurant
Carrollton, GA
1,521
796
1,458
—
796
1,458
2,254
1996
2012
Restaurant
Cartersville, GA
1,439
786
1,346
—
786
1,346
2,132
1995
2012
Restaurant
Kennesaw, GA
1,179
702
916
—
702
916
1,618
1989
2012
Restaurant
Lawrenceville, GA
1,132
866
899
—
866
899
1,765
1988
2012
Restaurant
Concord, NC
1,486
999
1,076
—
999
1,076
2,075
2000
2013
Restaurant
Myrtle Beach, SC
1,486
1,102
1,161
—
1,102
1,161
2,263
1978
2013
Restaurant
Greensboro, NC
3,167
1,770
1,237
—
1,770
1,237
3,007
1983
2013
Restaurant
Richmond, VA
—
1,680
1,341
—
1,680
1,341
3,021
1983
2013
Restaurant
Indianapolis, IN
903
853
1,465
—
853
1,465
2,318
1982
2014
Retail
Seattle, WA
—
201
189
35
201
224
425
1986
1987
Retail
Rosenberg, TX
—
216
863
66
216
929
1,145
1994
1995
Retail
Ft. Myers, FL
—
1,013
4,054
—
1,013
4,054
5,067
1995
1996
Retail
Houston, TX
—
396
1,583
30
396
1,613
2,009
1997
1998
Retail
Selden, NY
2,655
572
2,287
150
572
2,437
3,009
1997
1999
Retail
Batavia, NY
—
515
2,061
—
515
2,061
2,576
1998
1999
Retail
Champaign, IL
1,500
791
3,165
315
791
3,480
4,271
1985
1999
Retail
El Paso, TX
10,795
2,821
11,123
2,544
2,821
13,667
16,488
1974
2000
Retail
Somerville, MA
—
510
1,993
24
510
2,017
2,527
1993
2003
Retail
Newark, DE
1,635
935
3,643
43
935
3,686
4,621
1996
2003
Retail
Knoxville, TN
8,868
2,290
8,855
—
2,290
8,855
11,145
2003
2004
Retail
Onalaska, WI
3,442
753
3,099
—
753
3,099
3,852
1994
2004
Retail
Hyannis, MA
—
802
2,324
—
802
2,324
3,126
1998
2008
Retail
Marston Mills, MA
—
461
2,313
—
461
2,313
2,774
1998
2008
Retail
Everett, MA
—
1,935
—
—
1,935
—
1,935
—
N/A
2008
Retail
Kennesaw, GA
5,228
1,501
4,349
1,138
1,501
5,487
6,988
1995
2008
Retail
Royersford, PA
19,750
19,538
3,150
424
19,538
3,574
23,112
2001
2010
Retail
Monroeville, PA
—
450
863
—
450
863
1,313
1994
2010
Retail
Houston, TX
—
1,962
1,540
—
1,962
1,540
3,502
2006
2010
Retail
Houston, TX
—
2,002
1,800
—
2,002
1,800
3,802
2009
2010
Retail
Bolingbrook, IL
—
834
1,887
101
834
1,988
2,822
2001
2011
Retail
Crystal Lake, IL
1,615
615
1,899
—
615
1,899
2,514
1997
2011
Retail
Lawrence, KS
—
134
938
22
134
960
1,094
1915
2012
Retail
Greensboro, NC
1,328
1,046
1,552
29
1,046
1,581
2,627
2002
2014
Retail
Highlands Ranch, CO
—
2,361
2,924
296
2,361
3,220
5,581
1995
2014
Retail
Woodbury, MN
2,876
1,190
4,003
—
1,190
4,003
5,193
2006
2014
Retail
Cuyahoga Falls, OH
1,083
71
1,371
—
71
1,371
1,442
2004
2016
Retail
Hilliard, OH
959
300
1,077
—
300
1,077
1,377
2007
2016
Retail
Port Clinton, OH
928
52
1,187
—
52
1,187
1,239
2005
2016
Retail
South Euclid, OH
1,052
230
1,566
—
230
1,566
1,796
1975
2016
Retail
St Louis Park, MN
—
3,388
13,088
141
3,388
13,229
16,617
1962
2016
Cost
Capitalized
Gross Amount at Which Carried
Initial Cost to Company
Subsequent to
at December 31, 2018
Building and
Acquisition
Building &amp;
Accumulated
Date of
Date
Type
Location
Encumbrances
Land
Improvements
Improvements
Land
Improvements
Total
Depreciation (1)
Construction
Acquired
Retail
Deptford, NJ
2,645
572
1,779
705
572
2,484
3,056
657
1981
2012
Retail
Cape Girardeau, MO
1,150
545
1,547
—
545
1,547
2,092
273
1994
2012
Retail
Clemmons, NC
1,865
2,564
3,293
—
2,564
3,293
5,857
678
1993
2013
Retail
Littleton, CO
10,770
6,005
11,272
312
6,005
11,584
17,589
1,355
1985
2015
Retail—Supermarket
West Hartford, CT
16,716
9,296
4,813
261
9,296
5,074
14,370
1,201
2005
2010
Retail—Supermarket
West Hartford, CT
—
2,881
94
326
2,881
420
3,301
177
N/A
2010
Retail—Supermarket
Philadelphia, PA
4,122
1,793
5,640
80
1,793
5,720
7,513
674
1992
2014
Retail—Furniture
Columbus, OH
—
1,445
5,431
460
1,445
5,891
7,336
3,062
1996
1997
Retail—Furniture
Duluth, GA (3)
1,485
778
3,436
—
778
3,436
4,214
1,092
1987
2006
Retail—Furniture
Fayetteville, GA (3)
1,864
976
4,308
—
976
4,308
5,284
1,369
1987
2006
Retail—Furniture
Wichita, KS (3)
2,270
1,189
5,248
—
1,189
5,248
6,437
1,668
1996
2006
Retail—Furniture
Lexington, KY (3)
1,526
800
3,532
—
800
3,532
4,332
1,122
1999
2006
Retail—Furniture
Bluffton, SC (3)
1,124
589
2,600
—
589
2,600
3,189
826
1994
2006
Retail—Furniture
Amarillo, TX (3)
1,642
860
3,810
—
860
3,810
4,670
1,210
1996
2006
Retail—Furniture
Austin, TX (3)
3,029
1,587
7,010
—
1,587
7,010
8,597
2,227
2001
2006
Retail—Furniture
Tyler, TX (3)
1,968
1,031
4,554
—
1,031
4,554
5,585
1,447
2001
2006
Retail—Furniture
Newport News, VA (3)
1,434
751
3,316
—
751
3,316
4,067
1,054
1995
2006
Retail—Furniture
Richmond, VA (3)
1,654
867
3,829
—
867
3,829
4,696
1,217
1979
2006
Retail—Furniture
Virginia Beach, VA (3)
1,630
854
3,770
—
854
3,770
4,624
1,198
1995
2006
Retail—Furniture
Gurnee, IL
—
834
3,635
—
834
3,635
4,469
1,117
1994
2006
Retail—Furniture
Naples, FL
2,010
3,070
2,846
189
3,070
3,035
6,105
784
1992
2008
Retail—Office Supply
Lake Charles, LA (4)
4,994
1,167
4,669
599
1,167
5,268
6,435
2,187
1998
2002
Retail—Office Supply
Athens, GA (4)
2,697
1,130
4,340
—
1,130
4,340
5,470
1,587
2003
2004
Retail—Office Supply
Chicago, IL (4)
3,637
3,877
2,256
—
3,877
2,256
6,133
580
1994
2008
Retail—Office Supply
Cary, NC (4)
3,068
1,129
3,736
—
1,129
3,736
4,865
961
1995
2008
Retail—Office Supply
Eugene, OR (4)
2,732
1,952
2,096
—
1,952
2,096
4,048
539
1994
2008
Retail—Office Supply
El Paso, TX (4)
2,387
1,035
2,700
—
1,035
2,700
3,735
695
1993
2008
Theater
Greensboro, NC
—
—
8,328
3,000
—
11,328
11,328
7,896
1999
2004
Theater
Indianapolis, IN
4,112
3,099
5,225
19
3,099
5,244
8,343
591
1997
2014
$
423,096
$
204,162
$
589,307
$
35,674
$
204,162
$
624,981
$
829,143
$
123,684
Note 1—Depreciation is provided over the estimated useful lives of the buildings and improvements, which range from 3 to 40 years.
Note 2—Upon purchase of the property in December 2006, a $416,000 rental income reserve was posted by the seller for the Company’s benefit, since the property was not producing sufficient rent at the time of acquisition. The Company recorded the receipt of this rental reserve as a reduction to land and building.
Note 3—These 11 properties are retail furniture stores covered by one master lease and one loan that is secured by cross-collateralized mortgages. They are located in six states (Georgia, Kansas, Kentucky, South Carolina, Texas and Virginia).
Note 4—These six properties are retail office supply stores net leased to the same tenant, pursuant to separate leases. Five of these leases contain cross default provisions. They are located in six states (Illinois, Louisiana, North Carolina, Texas, Georgia and Oregon).
ONE LIBERTY PROPERTIES, INC. AND SUBSIDIARIES
Notes to Schedule III
Consolidated Real Estate and Accumulated Depreciation
(a) Reconciliation of “Real Estate and Accumulated Depreciation”
(Amounts in Thousands)
Year Ended December 31,
2018
2017
2016
Investment in real estate:
Balance, beginning of year
$
775,327
$
748,065
$
662,182
Addition: Land, buildings and improvements
47,207
121,564
Deduction: Properties sold/conveyed
(19,792)
(35,681)
Deduction: Impairment loss
—
(153)
—
Balance, end of year
$
$
775,327
$
748,065
(b)
Accumulated depreciation:
Balance, beginning of year
$
108,953
$
96,852
$
87,801
Addition: Depreciation
15,689
14,247
Deduction: Accumulated depreciation related to properties sold/conveyed
(3,588)
(5,196)
Balance, end of year
$
$
108,953
$
96,852
(b) At December 31, 2018, the aggregate cost for federal income tax purposes is approximately $17,150 greater than the Company’s recorded values.</t>
  </si>
  <si>
    <t>SIGNIFICANT ACCOUNTING POLICIES (Policies)</t>
  </si>
  <si>
    <t>Principles of Consolidation</t>
  </si>
  <si>
    <t>Principles of Consolidation
The consolidated financial statements include the accounts and operations of OLP, its wholly‑owned subsidiaries, its joint ventures in which the Company, as defined, has a controlling interest, and variable interest entities (“VIEs”) of which the Company is the primary beneficiary. OLP and its consolidated subsidiaries are referred to herein as the “Company”. Material intercompany items and transactions have been eliminated in consolidation.</t>
  </si>
  <si>
    <t>Investment in Joint Ventures and Variable Interest Entities</t>
  </si>
  <si>
    <t>Investment in Joint Ventures and Variable Interest Entities
The Financial Accounting Standards Board, or FASB, provides guidance for determining whether an entity is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The Company assesses the accounting treatment for each of its investments, including a review of each venture or limited liability company or partnership agreement, to determine the rights of each party and whether those rights are protective or participating. The agreements typically contain certain protective rights, such as the requirement of partner approval to sell, finance or refinance the property and to pay capital expenditures and operating expenditures outside of the approved budget or operating plan. In situations where, among other things, the Company and its partners jointly (i) approve the annual budget, (ii) approve certain expenditures, (iii) prepare or review and approve the joint venture’s tax return before filing, and (iv) approve each lease at a property, the Company does not consolidate as the Company considers these to be substantive participation rights that result in shared, joint power over the activities that most significantly impact the performance of the joint venture or property. Additionally, the Company assesses the accounting treatment for any interests pursuant to which the Company may have a variable interest as a lessor. Leases may contain certain protective rights, such as the right of sale and the receipt of certain escrow deposits.
The Company accounts for its investments in unconsolidated joint ventures under the equity method of accounting.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In addition, the Company shares power with its co-managing members over these entities, and therefore the entities are not consolidated. These investments are recorded initially at cost, as investments in unconsolidated joint ventures, and subsequently adjusted for their share of equity in earnings, cash contributions and distributions. None of the joint venture debt is recourse to the Company, subject to standard carve-outs.
The Company periodically reviews its investments in unconsolidated joint ventures for other-than-temporary losses in investment value. Any decline that is not expected to be recovered based on the underlying assets of the investment is considered other than temporary and an impairment charge is recorded as a reduction in the carrying value of the investment.
During the three years ended December 31, 2018, there were no impairment charges related to the Company’s investments in unconsolidated joint ventures.
The Company has elected to follow the cumulative earnings approach when assessing, for the consolidated statement of cash flows, whether the distribution from the investee is a return of the investor’s investment as compared to a return on its investment. The source of the cash generated by the investee to fund the distribution is not a factor in the analysis (that is, it does not matter whether the cash was generated through investee refinancing, sale of assets or operating results). Consequently, the investor only considers the relationship between the cash received from the investee to its equity in the undistributed earnings of the investee, on a cumulative basis, in assessing whether the distribution from the investee is a return on or a return of its investment. Cash received from the unconsolidated entity is presumed to be a return on the investment to the extent that, on a cumulative basis, distributions received by the investor are less than its share of the equity in the undistributed earnings of the entity.</t>
  </si>
  <si>
    <t>Use of Estimates</t>
  </si>
  <si>
    <t>Use of Estimates
The preparation of the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Management believes that the estimates and assumptions that are most important to the portrayal of the Company’s consolidated financial condition and results of operations, in that they require management’s most difficult, subjective or complex judgments, form the basis of the accounting policies deemed to be most significant to the Company. These significant accounting policies relate to revenues and the value of the Company’s real estate portfolio, including investments in unconsolidated joint ventures. Management believes its estimates and assumptions related to these significant accounting policies are appropriate under the circumstances; however, should future events or occurrences result in unanticipated consequences, there could be a material impact on the Company’s future consolidated financial condition or results of operations.</t>
  </si>
  <si>
    <t>Revenue Recognition</t>
  </si>
  <si>
    <t>Revenue Recognition
Rental income includes the base rent that each tenant is required to pay in accordance with the terms of their respective leases reported on a straight-line basis over the non-cancelable term of the lease. In determining, in its judgment, that the unbilled rent receivable applicable to each specific property is collectible, management reviews unbilled rent receivables on a quarterly basis and takes into consideration the tenant’s payment history and financial condition. Some of the leases provide for increases based on the Consumer Price Index and for additional contingent rental revenue in the form of percentage rents. The percentage rents are based upon the level of sales achieved by the lessee and are recognized once the required sales levels are reached. Certain ground leases provide for rent which can be deferred and paid based on the operating performance of the property; therefore, this rent is recognized as rental income when the operating performance is achieved and the rent is received.
Many of the Company’s properties are subject to long-term net leases under which the tenant is typically responsible to pay directly to the vendor the real estate taxes, insurance, utilities and ordinary maintenance and repairs related to the property, and the Company is not the primary obligor with respect to such items. As a result, the revenue and expenses relating to these properties are recorded on a net basis. For certain properties, in addition to contractual base rent, the tenants pay their pro rata share of real estate taxes and operating expenses to the Company. The income and expenses associated with these properties are generally recorded on a gross basis when the Company is the primary obligor. During 2018, 2017 and 2016, the Company recorded reimbursements of expenses of $8,456,000, $7,672,000 and $6,424,000, respectively, which are reported as Tenant reimbursements in the accompanying consolidated statements of income.
Gains and losses on the sale of real estate investments are recorded when the Company no longer holds a controlling financial interest in the entity which holds the real estate investment and the relevant revenue recognition criteria under GAAP have been met.</t>
  </si>
  <si>
    <t>Fair Value Measurements</t>
  </si>
  <si>
    <t>Fair Value Measurements
The Company measures the fair value of financial instruments based on the assumptions that market participants would use in pricing the asset or liability. Fair value is defined as the price that would be received to sell an asset or paid to transfer a liability in an orderly transaction between market participants at the measurement date (exit price). As a basis for considering market participant assumptions in fair value measurements, a fair value hierarchy distinguishes between market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on significant “unobservable” market inputs.</t>
  </si>
  <si>
    <t>Purchase Accounting for Acquisition of Real Estate</t>
  </si>
  <si>
    <t>Purchase Accounting for Acquisition of Real Estate
In January 2017, the Company adopted ASU No. 2017-01, Business Combinations (Topic 805): Clarifying the Definition of a Business , which requires an entity to evaluate whether substantially all of the fair value of the gross assets acquired is concentrated in a single identifiable asset or a group of similar identifiable assets, and if that requirement is met, the asset group is accounted for as an asset acquisition and not a business combination. Transaction costs incurred with such asset acquisitions are capitalized to real estate assets and depreciated over the respectful useful lives. The Company analyzed the real estate acquisitions made during 2018 and 2017 and determined the gross assets acquired are concentrated in a single identifiable asset. Prior to January 1, 2017, the Company recorded acquired real estate investments as business combinations when the real estate was occupied, at least in part, at acquisition. For the year ended December 31, 2016, costs of $596,000 directly related to the acquisition of such investments were expensed as incurred.
The Company allocates the purchase price of real estate among land, building, improvements and intangibles, such as the value of above, below and at-market leases, and origination costs associated with in-place leases at the acquisition date. The Company assesses the fair value of the tangible assets of an acquired property by valuing the property as if it were vacant. The value, as determined, is allocated to land, building and improvements based on management’s determination of the relative fair values of these assets.
The Company assesses the fair value of the lease intangibles based on estimated cash flow projections that utilize appropriate discount rates and available market information. Such inputs are Level 3 in the fair value hierarchy. In valuing an acquired property’s intangibles, factors considered by management include an estimate of carrying costs during the expected lease-up periods, such as real estate taxes, insurance, other operating expenses, and estimates of lost rental revenue during the expected lease-up periods based on its evaluation of current market demand. Management also estimates costs to execute similar leases, including leasing commissions and tenant improvements.
The values of acquired above-market and below-market leases are recorded based on the present values (using discount rates which reflect the risks associated with the leases acquired) of the difference between the contractual amounts to be received and management’s estimate of market lease rates, measured over the terms of the respective leases that management deemed appropriate at the time of the acquisitions. Such valuations include a consideration of the non-cancellable terms of the respective leases, as well as any applicable renewal period(s). The fair values associated with below-market rental renewal options are determined based on the Company’s experience and the relevant facts and circumstances at the time of the acquisitions. The values of above-market leases are amortized as a reduction to rental income over the terms of the respective non-cancellable lease periods. The portion of the values of below-market leases are amortized as an increase to rental income over the terms of the respective non-cancellable lease periods. The portion of the values of the leases associated with below-market renewal options that management deemed are likely to be exercised by the tenant are amortized to rental income over such renewal periods. The value of other intangible assets ( i.e., origination costs) is recorded to amortization expense over the remaining terms of the respective leases. If a lease were to be terminated prior to its contractual expiration date or not renewed, all unamortized amounts relating to that lease would be recognized in operations at that time. The estimated useful lives of intangible assets or liabilities generally range from one to 37 years.</t>
  </si>
  <si>
    <t>Accounting for Long-Lived Assets and Impairment of Real Estate Owned</t>
  </si>
  <si>
    <t xml:space="preserve">Accounting for Long‑Lived Assets and Impairment of Real Estate Owned
The Company reviews its real estate portfolio on a quarterly basis to ascertain if there are any indicators of impairment to the value of any of its real estate assets, including deferred costs and intangibles, to determine if there is any need for an impairment charge. In reviewing the portfolio, the Company examines one or more of the following: the type of asset, the current financial statements or other available financial information of the tenant, the economic situation in the area in which the asset is located, the economic situation in the industry in which the tenant is involved, the timeliness of the payments made by the tenant under its lease, and any current communication with the tenant, including property inspection reports. For each real estate asset owned for which indicators of impairment exist, management performs a recoverability test by comparing (i) the sum of the estimated undiscounted future cash flows over an appropriate hold period, which are attributable to the asset to (ii) the carrying amount of the asset. If the aggregate undiscounted cash flows are less than the asset’s carrying amount, an impairment loss is recorded to the extent that the estimated fair value is less than the asset’s carrying amount. The estimated fair value is determined using a discounted cash flow model of the expected future cash flows through the useful life of the property. The analysis includes an estimate of the future cash flows that are expected to result from the real estate investment’s use and eventual disposition. These cash flows consider factors such as expected future operating income, trends and prospects, the effects of leasing demand, competition and other factors. </t>
  </si>
  <si>
    <t>Properties Held-for-Sale</t>
  </si>
  <si>
    <t xml:space="preserve">Properties Held-for-Sale
Real estate investments are classified as properties held-for-sale when management determines that the investment meets the applicable criteria. Real estate assets that are classified as held-for-sale are: (i) valued at the lower of carrying amount or the estimated fair value less costs to sell on an individual asset basis; and (ii) not depreciated. </t>
  </si>
  <si>
    <t>Cash and Cash Equivalents</t>
  </si>
  <si>
    <t>Cash and Cash Equivalents
All highly liquid investments with original maturities of three months or less when purchased are considered to be cash equivalents.</t>
  </si>
  <si>
    <t>Escrows</t>
  </si>
  <si>
    <t>Escrows
Real estate taxes, insurance and other escrows aggregating $423,000 and $460,000 at December 31, 2018 and 2017, respectively, are included in Escrow, deposits and other assets and receivables.</t>
  </si>
  <si>
    <t>Depreciation and Amortization</t>
  </si>
  <si>
    <t>Depreciation and Amortization
Depreciation of buildings is computed on the straight-line method over an estimated useful life of 40 years. Depreciation of building improvements is computed on the straight-line method over the estimated useful life of the improvements. If the Company determines it is the owner of tenant improvements, the amounts funded to construct the tenant improvements are treated as a capital asset and depreciated over the lesser of the remaining lease term or the estimated useful life of the improvements on the straight-line method. Leasehold interest and the related ground lease payments are amortized over the initial lease term of the leasehold position. Depreciation expense (including amortization of a leasehold position, lease origination costs, and capitalized leasing commissions) was $24,155,000, $20,993,000 and $18,164,000 during 2018, 2017 and 2016, respectively.</t>
  </si>
  <si>
    <t>Deferred Financing Costs</t>
  </si>
  <si>
    <t>Deferred Financing Costs
Mortgage and credit line costs are deferred and amortized on a straight‑line basis over the terms of the respective debt obligations, which approximates the effective interest method. At December 31, 2018 and 2017, accumulated amortization of such costs was $3,246,000 and $2,804,000, respectively. The Company presents unamortized deferred financing costs as a direct deduction from the carrying amount of the associated debt liability.</t>
  </si>
  <si>
    <t>Income Taxes</t>
  </si>
  <si>
    <t>Income Taxes
The Company is qualified as a real estate investment trust (“REIT”) under the applicable provisions of the Internal Revenue Code. Under these provisions, the Company will not be subject to Federal, and generally, state and local income taxes, on amounts distributed to stockholders, provided it distributes at least 90% of its ordinary taxable income and meets certain other conditions.
The Company follows a two-step approach for evaluating uncertain tax positions. Recognition (step one) occurs when an enterprise concludes that a tax position, based solely on its technical merits, is more-likely-than-not to be sustained upon examination. Measurement (step two) determines the amount of benefit that more-likely-than-not will be realized upon settlement. Derecognition of a tax position that was previously recognized would occur when a company subsequently determines that a tax position no longer meets the more-likely-than-not threshold of being sustained. The use of a valuation allowance as a substitute for derecognition of tax positions is prohibited. The Company has not identified any uncertain tax positions requiring accrual.</t>
  </si>
  <si>
    <t>Concentration of Credit Risk</t>
  </si>
  <si>
    <t>Concentration of Credit Risk
The Company maintains cash accounts at various financial institutions. While the Company attempts to limit any financial exposure, substantially all of its deposit balances exceed federally insured limits. The Company has not experienced any losses on such accounts.
The Company’s properties are located in 30 states. During 2018, 2017 and 2016, 9.3%, 13.2% and 12.9% of total revenues, respectively, were attributable to real estate investments located in Texas which is the only state in which real estate investments contributed more than 10% to the Company’s total revenues in any of the past three years.
No tenant contributed over 10% to the Company’s total revenues during 2018, 2017 and 2016.</t>
  </si>
  <si>
    <t>Segment Reporting</t>
  </si>
  <si>
    <t>Segment Reporting
Substantially all of the Company’s real estate assets, at acquisition, are comprised of real estate owned that is leased to tenants on a long‑term basis. Therefore, the Company aggregates real estate assets for reporting purposes and operates in one reportable segment.</t>
  </si>
  <si>
    <t>Stock Based Compensation</t>
  </si>
  <si>
    <t>Stock Based Compensation
The fair value of restricted stock grants and restricted stock units, determined as of the date of grant, is amortized into general and administrative expense over the respective vesting period. The deferred compensation to be recognized as expense is net of certain forfeiture and performance assumptions which are re-evaluated quarterly. The Company recognizes the effect of forfeitures when they occur and previously recognized compensation expense is reversed in the period the grant or unit is forfeited. For share-based awards with a performance or market measure, the Company recognizes compensation expense over the requisite service period. The requisite service period begins on the date the compensation committee of the Company’s Board of Directors authorizes the award, adopts any relevant performance measures and communicates the award.</t>
  </si>
  <si>
    <t>Derivatives and Hedging Activities</t>
  </si>
  <si>
    <t>Derivatives and Hedging Activities
The Company’s objective in using interest rate swaps is to add stability to interest expense. The Company does not use derivatives for trading or speculative purposes.
The Company records all derivatives on the consolidated balance sheets at fair value using widely accepted valuation techniques including discounted cash flow analysis on the expected cash flows of the derivatives. In addition, the Company incorporates credit valuation adjustments to appropriately reflect both its own non-performance risk and the respective counterparty’s non-performance risk in the fair value measurements. These counterparties are generally large financial institutions engaged in providing a variety of financial services. These institutions generally face similar risks regarding adverse changes in market and economic conditions including, but not limited to, fluctuations in interest rates, exchange rates, equity and commodity prices and credit spreads.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For derivatives designated as cash flow hedges, the effective portion of changes in the fair value of the derivative is initially reported in accumulated other comprehensive income (outside of earnings) and subsequently reclassified to earnings in the period in which the hedged transaction becomes ineffective. For derivatives not designated as cash flow hedges, changes in the fair value of the derivative are recognized directly in earnings in the period in which the change occurs; however, the Company’s policy is to not enter into such transactions.</t>
  </si>
  <si>
    <t>Allowance for Doubtful Accounts</t>
  </si>
  <si>
    <t xml:space="preserve">Allowance for Doubtful Accounts
The Company maintains an allowance for doubtful accounts for estimated losses resulting from the inability of a tenant to make required rent and other payments. If the financial condition of a specific tenant were to deteriorate, adversely impacting its ability to make payments, allowances may be required. </t>
  </si>
  <si>
    <t>Reclassifications</t>
  </si>
  <si>
    <t>Reclassifications
Certain amounts previously reported in the consolidated financial statements have been reclassified in the accompanying consolidated financial statements to conform to the current year’s presentation. Such reclassifications primarily relate to the presentation of (i) Gain on sale of real estate, net, on the consolidated statement of income for the years ended December 31, 2017 and 2016 and (ii) restricted cash on the consolidated statement of cash flows for the years ended December 31, 2017 and 2016.
The Company has included Gain on sale of real estate, net, as a component of Operating income, to present gains and losses on sales of properties in accordance with ASC 360-10-45-5. The change was made for the prior periods as the Securities and Exchange Commission has eliminated Rule 3-15(a) of Regulation S-X as part of Release Nos. 33-10532, 34-83875 and IC-33203, which had allowed REITs to present gains and losses on sales of properties outside of continuing operations in the income statement.
As of January 1, 2018, the Company adopted ASU No. 2016-18, Statement of Cash Flows (Topic 230) : Restricted Cash , which requires amounts generally described as restricted cash to be included with cash and cash equivalents when reconciling the beginning-of-period and end-of-period total amounts shown on the statement of cash flows. The adoption of this ASU has no impact on the Company’s previously reported consolidated balance sheets, consolidated statements of income, net income or accumulated undistributed net income for the periods presented. As a result of the adoption of this guidance, the following table depicts the adjustments to the Company’s previously reported consolidated statement of cash flows (amounts in thousands):
Year Ended December 31,
2017
2016
As Reported
As Adjusted
As Reported
As Adjusted
Decrease (increase) in escrow, deposits, and other assets and receivables
$
179
$
252
$
(731)
$
(1,734)
Increase (decrease) in accrued expenses and other liabilities
6,086
5,885
(850)
(1,281)
Net (decrease) increase in cash, cash equivalents and restricted cash
(3,654)
(3,782)
4,684
3,250
Cash, cash equivalents and restricted cash at beginning of year
17,420
18,450
12,736
15,200
Cash, cash equivalents and restricted cash at end of year
13,766
14,668
17,420
18,450
The following table provides a reconciliation of cash, cash equivalents, and restricted cash reported within the consolidated balance sheets that sum to the total of the same such amounts shown in the consolidated statements of cash flows (amounts in thousands):
December 31,
2018
2017
Cash and cash equivalents
$
15,204
$
13,766
Restricted cash
1,106
443
Restricted cash included in escrow, deposits and other assets and receivables
423
459
Total cash, cash equivalents and restricted cash shown in the consolidated statement of cash flows
$
16,733
$
14,668
Amounts included in restricted cash represent the cash reserve balance received from owner/operators at two of the Company’s ground leases. (See Note 7). Restricted cash included in escrow, deposits and other assets and receivables represent amounts related to real estate tax and other reserve escrows required to be held by lenders in accordance with the Company’s mortgage agreements. The restriction on these escrow reserves will lapse when the related mortgage is repaid.</t>
  </si>
  <si>
    <t>New Accounting Pronouncements</t>
  </si>
  <si>
    <t>New Accounting Pronouncements
In August 2018, the FASB issued ASU No. 2018-13, Fair Value Measurement (Topic 820), Disclosure Framework-Changes to the Disclosure Requirements for Fair Value Measurement, which eliminates, adds and modifies certain disclosure requirements for fair value measurements as part of its disclosure framework project. The guidance is effective for fiscal years, and interim periods within those fiscal years, beginning after December 15, 2019. An entity is permitted to early adopt either the entire standard or only the provisions that eliminate or modify requirements. The Company is evaluating the new guidance to determine if, and to the extent, it will impact the Company’s consolidated financial statements.
In June 2018, the FASB issued ASU No. 2018-07, Compensation-Stock Compensation (Topic 718), Improvements to Non-employee Share-Based Payment Accounting, which simplifies the accounting for share-based payments made to non-employees so that the accounting for such awards is substantially the same as those made to employees, with certain exceptions. Under this ASU, equity-classified share-based awards to non-employees will be measured at fair value on the grant date of the awards and entities will assess the probability of satisfying performance conditions if any are present. Awards will continue to be classified according to ASC 718 upon vesting which eliminates the need to reassess classification upon vesting, consistent with awards granted to employees, unless the award is modified after the service has been rendered, any other conditions necessary to earn the right to benefit from the instruments have been satisfied, and the non-employee is no longer providing services. The Company early adopted this guidance on July 1, 2018 using the modified retrospective transition method and its adoption did not have an impact on the Company’s consolidated financial statements.
In August 2017, the FASB issued ASU No. 2017-12, Derivatives and Hedging (Topic 815): Targeted Improvements to Accounting for Hedging Activities , which amends the presentation and disclosure requirements for hedge accounting and changes how companies assess hedge effectiveness. This ASU is intended to more closely align hedge accounting with companies’ risk management strategies, simplify the application of hedge accounting, and increase transparency as to the scope and results of hedging programs. The Company early adopted this guidance on January 1, 2018 using the modified retrospective transition method and its adoption did not have any impact on the Company’s previously reported income from operations, net income or accumulated undistributed net income for the periods presented.
In February 2017, the FASB issued ASU No. 2017-05, Other Income–Gains and Losses from the Derecognition of Non-financial Assets (Subtopic 610-20): Clarifying the Scope of Asset Derecognition Guidance and Accounting for Partial Sales of Non-financial Assets. ASU 2017-05 clarifies the scope of recently established guidance on non-financial asset derecognition, as well as the accounting for partial sales of non-financial assets. As leasing is the Company’s primary activity, the Company determined that its sales of real estate, which are non-financial assets, are sold to non-customers and fall within the scope of ASC 610-20. The Company adopted this ASU on January 1, 2018 using the modified retrospective transition method and re-assessed and determined there were no open contracts or partial sales and as such, the adoption of this ASU did not (i) result in a cumulative adjustment as of January 1, 2018, and (ii) have any impact on the Company’s consolidated financial statements.
In June 2016, the FASB issued ASU No. 2016-13, Financial Instruments—Credit Losses (Topic 326): Measurement of Credit Losses on Financial Instruments , which changes how entities will measure credit losses for most financial assets and certain other instruments that are not measured at fair value through net income. The guidance replaces the current “incurred loss” model with an “expected loss” approach. The guidance is effective for fiscal years, and interim periods within those fiscal years, beginning after December 15, 2019. Early adoption is permitted after December 2018. The Company is evaluating the new guidance to determine if, and to the extent, it will impact the consolidated financial statements.
In February 2016, the FASB issued ASU No. 2016-02, Leases , and in July 2018, the FASB issued ASU No. 2018-11, Leases (Topic 842), Targeted Improvements, and 2018-10 , Codification Improvements to Topic 842, Leases. These standards require lessees to recognize (i) lease assets and lease liabilities for those leases which were previously classified as operating leases under ASC 840, Leases , and (ii) expense based on the effective interest method for finance leases or on a straight-line basis for operating leases. The Company will apply this guidance to the ground lease under which the Company is lessee. The Company is required to record a liability for the obligation to make payments under the lease and an asset for the right to use the underlying asset during the lease term. While the Company is continuing to assess all potential impacts of the standard, it expects total liabilities and total assets to increase by $3,500,000 to $5,500,000 as of the date of adoption. Lessor accounting is largely unchanged from that applied under the previous standard. The Company does expect to adopt the practical expedient offered in ASU No. 2018-11 that allows lessors to not separate non-lease components from the related lease components under certain conditions, which the Company expects most of its leases to qualify for. This guidance in this standard is effective for fiscal years beginning after December 15, 2018 and interim periods within those fiscal years. Early adoption is permitted. The Company will adopt this guidance on January 1, 2019 using the modified retrospective approach and will elect the package of practical expedients that allows an entity to not reassess (i) whether any expired or existing contracts are or contain leases, (ii) lease classification for any expired or existing leases and (iii) initial direct costs for any expired or existing leases.
In May 2014, the FASB issued ASU No. 2014-09, Revenue from Contracts with Customers (Topic 606) , which outlines a new, single comprehensive model for entities to use in accounting for revenue arising from contracts with customers. The new model requires revenue recognition to depict the transfer of promised goods or services to customers in an amount that reflects the consideration a company expects to receive in exchange for those goods or services. In July 2015, the FASB issued ASU No. 2015-14, Revenue from Contracts with Customers (Topic 606): Deferral of the Effective Date, which delays the effective date of ASU No. 2014-09 by one year. In March 2016, the FASB issued ASU No. 2016-08, Revenue from Contracts with Customers (Topic 606): Principal versus Agent Considerations (Reporting Revenue Gross versus Net), which is intended to improve the operability and understandability of the implementation guidance on principal versus agent considerations. ASU No. 2014-09, ASU No. 2015-14 and ASU No. 2016-08 are herein collectively referred to as the “New Revenue Recognition Standards”. The Company adopted the New Revenue Recognition Standards on January 1, 2018 using the modified retrospective transition method. The Company’s main revenue streams are rental revenues and tenant reimbursements. Such revenues are related to lease contracts with tenants which currently fall within the scope of ASC Topic 840, and will fall within the scope of ASC Topic 842 upon the adoption of ASU No. 2016-02 on January 1, 2019 (the Company’s sales of real estate are within the scope of ASU No. 2017-05, see Note 5). Accordingly, the adoption of the New Revenue Recognition Standards did not (i) result in a cumulative adjustment as of January 1, 2018, and (ii) have any impact on the Company’s consolidated financial statements.</t>
  </si>
  <si>
    <t>SIGNIFICANT ACCOUNTING POLICIES (Tables)</t>
  </si>
  <si>
    <t>Schedule of table depicts the adjustments to the Company's previously reported consolidated statement of cash flows</t>
  </si>
  <si>
    <t>As a result of the adoption of this guidance, the following table depicts the adjustments to the Company’s previously reported consolidated statement of cash flows (amounts in thousands):
Year Ended December 31,
2017
2016
As Reported
As Adjusted
As Reported
As Adjusted
Decrease (increase) in escrow, deposits, and other assets and receivables
$
179
$
252
$
(731)
$
(1,734)
Increase (decrease) in accrued expenses and other liabilities
6,086
5,885
(850)
(1,281)
Net (decrease) increase in cash, cash equivalents and restricted cash
(3,654)
(3,782)
4,684
3,250
Cash, cash equivalents and restricted cash at beginning of year
17,420
18,450
12,736
15,200
Cash, cash equivalents and restricted cash at end of year
13,766
14,668
17,420
18,450</t>
  </si>
  <si>
    <t>Schedule of reconciliation of cash, cash equivalents, and restricted cash reported within the consolidated balance sheets</t>
  </si>
  <si>
    <t>The following table provides a reconciliation of cash, cash equivalents, and restricted cash reported within the consolidated balance sheets that sum to the total of the same such amounts shown in the consolidated statements of cash flows (amounts in thousands):
December 31,
2018
2017
Cash and cash equivalents
$
15,204
$
13,766
Restricted cash
1,106
443
Restricted cash included in escrow, deposits and other assets and receivables
423
459
Total cash, cash equivalents and restricted cash shown in the consolidated statement of cash flows
$
16,733
$
14,668</t>
  </si>
  <si>
    <t>EARNINGS PER COMMON SHARE (Tables)</t>
  </si>
  <si>
    <t>Schedule of impact to the diluted weighted average number of shares of common stock related to the RSUs</t>
  </si>
  <si>
    <t>Year Ended
Year Ended
December 31, 2018
December 31, 2017
Return on
Return on
Capital
Stockholder
Capital
Stockholder
Date of Award and Total Number of Underlying Shares
metric
Return metric
Total
metric
Return metric
Total
September 26, 2017
76,250 shares(a)
34,633
4,462
39,095
33,353
38,125
71,478
July 1, 2018
76,250 shares(b)
33,388
—
33,388
n/a
n/a
n/a
68,021
4,462
72,483
33,353
38,125
71,478
(a)
Includes shares that would be issued pursuant to the respective metrics, assuming the end of the period was the June 30, 2020 vesting date. None of the remaining 37,155 shares and 4,772 shares are included at December 31, 2018 and 2017, respectively, as the applicable metrics had not been met for these shares.
(b)
Includes shares that would be issued pursuant to the respective metrics, assuming the end of the period was the June 30, 2021 vesting date. None of the remaining 42,862 shares are included at December 31, 2018, as the applicable metrics had not been met for these shares.</t>
  </si>
  <si>
    <t>Schedule of reconciliation of the numerator and denominator of earnings per share calculations</t>
  </si>
  <si>
    <t>The following table provides a reconciliation of the numerator and denominator of earnings per share calculations (amounts in thousands, except per share amounts):
Year Ended December 31,
2018
2017
2016
Numerator for basic and diluted earnings per share:
Net income
$
$
24,249
$
24,481
Less net income attributable to non-controlling interests
(102)
(59)
Less earnings allocated to unvested restricted stock (a)
(1,072)
(999)
Net income available for common stockholders: basic and diluted
$
$
23,075
$
23,423
Denominator for basic earnings per share:
Weighted average number of common shares
17,944
16,768
Effect of diluted securities:
RSUs
103
114
Denominator for diluted earnings per share:
Weighted average number of shares
18,047
16,882
Earnings per common share, basic
$
$
1.29
$
1.40
Earnings per common share, diluted
$
$
1.28
$
1.39
(a)
Represents an allocation of distributed earnings to unvested restricted stock that, as participating securities, are entitled to receive dividends.</t>
  </si>
  <si>
    <t>REAL ESTATE INVESTMENTS AND MINIMUM FUTURE RENTALS (Tables)</t>
  </si>
  <si>
    <t>Schedule of the Company's acquisitions of real estate</t>
  </si>
  <si>
    <t>The following charts detail the Company’s acquisitions of real estate during 2018 and 2017 (amounts in thousands):
Capitalized
Contract
Third Party
Date
Purchase
Terms of
Real Estate
Description of Property
Acquired
Price
Payment
Acquisition Costs
Campania International/U.S. Tape industrial facility,
Pennsburg, Pennsylvania
March 28, 2018
$
12,675
All cash (a)
$
226
Plymouth Industries industrial facility,
Plymouth, Minnesota
June 7, 2018
5,500
All cash (b)
50
Applied Control industrial facility,
Englewood, Colorado
October 19, 2018
12,800
All cash
62
Xerimis industrial facility,
Moorestown, New Jersey
November 1, 2018
7,350
All cash (c)
147
Multi-tenant industrial facility,
Moorestown, New Jersey
November 28, 2018
13,498
All cash
110
Men’s Warehouse industrial facility,
Bakersfield, California
December 6, 2018
10,850
All cash
63
Dufresne Spencer Group industrial facility,
Green Park, Missouri
December 11, 2018
10,000
All cash
63
Transcendia industrial facility,
Greenville, South Carolina
December 21, 2018
6,830
All cash
66
Totals for 2018
$
79,503
$
787
Forbo industrial facility,
Huntersville, North Carolina
May 25, 2017
$
8,700
Cash and $5,190 mortgage(d)
$
72
Saddle Creek Logistics industrial facility,
Pittston, Pennsylvania
June 9, 2017
11,750
All cash (e)
199
Corporate Woods industrial facility,
Ankeny, Iowa
June 20, 2017
14,700
All cash (f)
29
Dufresne Spencer Group industrial facility,
Memphis, Tennessee
October 10, 2017
8,000
All cash
87
Totals for 2017
$
43,150
$
387
(a)
In July 2018, the Company obtained new mortgage debt of $8,238.
(b)
In September 2018, the Company obtained new mortgage debt of $3,325.
(c)
In November 2018, the Company obtained new mortgage debt of $4,000.
(d)
New mortgage debt was obtained simultaneously with the acquisition of the property.
(e)
In August 2017, the Company obtained new mortgage debt of $7,200 .
(f)
In July 2017, the Company obtained new mortgage debt of $8,820.</t>
  </si>
  <si>
    <t>Schedule of allocation of the purchase price for the company's acquisitions of real estate</t>
  </si>
  <si>
    <t>The following charts detail the allocation of the purchase price for the Company’s acquisitions of real estate during 2018 and 2017 (amounts in thousands):
Building
Intangible Lease
Description of Property
Land
Building
Improvements
Asset
Liability
Total
Campania International/U.S. Tape industrial facility,
Pennsburg, Pennsylvania
$
1,776
$
10,398
$
727
$
—
$
—
$
12,901
Plymouth Industries industrial facility,
Plymouth, Minnesota
1,121
4,306
123
—
—
5,550
Applied Control industrial facility,
Englewood, Colorado
1,562
11,027
273
—
—
12,862
Xerimis industrial facility,
Moorestown, New Jersey
1,822
4,899
157
707
(88)
7,497
Multi-tenant industrial facility,
Moorestown, New Jersey
1,443
10,670
228
1,469
(202)
13,608
Men’s Warehouse industrial facility,
Bakersfield, California
1,988
9,696
300
1,127
(2,198)
10,913
Dufresne Spencer Group industrial facility,
Green Park, Missouri
1,420
7,696
137
810
—
10,063
Transcendia industrial facility,
Greenville, South Carolina
186
6,337
70
322
(19)
6,896
Totals for 2018
$
11,318
$
65,029
$
2,015
$
4,435
$
(2,507)
$
80,290
Forbo industrial facility,
Huntersville, North Carolina
$
1,046
$
6,452
$
222
$
1,052
$
—
$
8,772
Saddle Creek Logistics industrial facility,
Pittston, Pennsylvania
999
9,675
247
1,028
—
11,949
Corporate Woods industrial facility,
Ankeny, Iowa
1,351
11,420
187
1,929
(158)
14,729
Dufresne Spencer Group industrial facility,
Memphis, Tennessee
135
7,750
202
—
—
8,087
Totals for 2017
$
3,531
$
35,297
$
858
$
4,009
$
(158)
$
43,537</t>
  </si>
  <si>
    <t>Schedule of amortization of intangible lease assets as a result of acquired above market leases</t>
  </si>
  <si>
    <t>The unamortized balance of intangible lease assets as a result of acquired above market leases at December 31, 2018 will be deducted from rental income through 2032 as follows (amounts in thousands):
2019
$
677
2020
651
2021
645
2022
479
2023
286
Thereafter
956
Total
$
3,694</t>
  </si>
  <si>
    <t>Schedule of amortization of intangible lease liabilities as a result of acquired below market leases</t>
  </si>
  <si>
    <t>The unamortized balance of intangible lease liabilities as a result of acquired below market leases at December 31, 2018 will be added to rental income through 2055 as follows (amounts in thousands):
2019
$
1,668
2020
1,531
2021
1,492
2022
1,380
2023
984
Thereafter
6,958
Total
$
14,013</t>
  </si>
  <si>
    <t>Schedule of amortization of origination costs associated with in-place leases</t>
  </si>
  <si>
    <t>The unamortized balance of origination costs associated with in‑place leases at December 31, 2018 will be charged to amortization expense through 2055 as follows (amounts in thousands):
2019
$
3,733
2020
3,498
2021
3,376
2022
2,919
2022
2,414
Thereafter
6,907
Total
$
22,847</t>
  </si>
  <si>
    <t>Schedule of minimum future contractual rents to be received</t>
  </si>
  <si>
    <t>The minimum future contractual rents to be received over the next five years and thereafter on non-cancellable operating leases in effect at December 31, 2018 are as follows (amounts in thousands):
2019
$
66,959
2020
66,691
2021
65,130
2022
56,444
2023
47,644
Thereafter
208,923
Total
$
511,791</t>
  </si>
  <si>
    <t>SALES OF PROPERTIES (Tables)</t>
  </si>
  <si>
    <t>Schedule of sales of real estate</t>
  </si>
  <si>
    <t>The following chart details the Company’s sales of real estate during 2018, 2017 and 2016 (amounts in thousands):
Gross
Gain (loss) on Sale of
Description of Property
Date Sold
Sales Price
Real Estate, Net
Retail property,
Fort Bend, Texas (a)
January 30, 2018
$
9,200
$
2,408
Land,
Lakemoor, Illinois
September 14, 2018
8,459
4,585
(b)
Retail property,
Lincoln, Nebraska
December 13, 2018
10,000
(1,731)
Totals for 2018
$
27,659
$
5,262
Retail property,
Greenwood Village, Colorado
May 8, 2017
$
9,500
$
6,568
Retail property,
Kansas City, Missouri(c)
July 14, 2017
10,250
2,180
Retail property,
Niles, Illinois
August 31, 2017
5,000
1,089
Restaurant property,
Ann Arbor, Michigan(c)(d)
November 14, 2017
2,300
—
Totals for 2017
$
27,050
$
9,837
Portfolio of eight retail properties,
Louisiana and Mississippi
February 1, 2016
$
13,750
$
787
Retail property,
Killeen, Texas
May 19, 2016
3,100
980
Land,
Sandy Springs, Georgia
June 15, 2016
8,858
2,331
Industrial property,
Tomlinson, Pennsylvania
June 30, 2016
14,800
5,660
Retail property,
Island Park, NY
December 22, 2016
2,702
213
43,210
9,971
Partial condemnation of land,
Greenwood Village, Colorado
July 5, 2016
153
116
Totals for 2016
$
43,363
$
10,087
(a)
This property was owned by a consolidated joint venture in which the Company held an 85% interest. The non-controlling interest’s share of the gain was $776 .
(b)
Includes $5,717 , representing the unamortized balance of a $5,906 fixed rent payment which was received and recorded as deferred income in November 2017 and was to be included in rental income over the term of the lease.
(c)
See Note 10 for information on the early termination of the interest rate swap derivative associated with the mortgage that was paid off on this property.
(d)
As the sales price was less than the net book value, the Company determined that the property was impaired and recorded an impairment loss of $153, representing the difference, at September 30, 2017, between the net sales price and the net book value. The impairment loss is included in the accompanying consolidated statement of income for the year ended December 31, 2017.</t>
  </si>
  <si>
    <t>VARIABLE INTEREST ENTITIES, CONTINGENT LIABILITIES AND CONSOLIDATED JOINT VENTURES (Tables)</t>
  </si>
  <si>
    <t>Consolidated Joint Venture-VIEs</t>
  </si>
  <si>
    <t>Summary of Variable Interest Entities carrying amounts and classification carrying amounts and balance sheet classification</t>
  </si>
  <si>
    <t>The following is a summary of the consolidated VIEs’ carrying amounts and classification in the Company’s consolidated balance sheets, none of which are restricted (amounts in thousands):
December 31,
2018
2017 (a)
Land
$
14,722
$
17,844
Buildings and improvements, net of accumulated depreciation of $4,119 and $3,811, respectively
27,642
31,789
Cash
1,020
1,145
Unbilled rent receivable
1,211
1,011
Unamortized intangible lease assets, net
890
1,241
Escrow, deposits and other assets and receivables
810
948
Mortgages payable, net of unamortized deferred financing costs of $391 and $442, respectively
26,850
32,252
Accrued expenses and other liabilities
761
870
Unamortized intangible lease liabilities, net
1,694
2,015
Accumulated other comprehensive income (loss)
31
(1)
Non-controlling interests in consolidated joint ventures
1,449
1,742
(a)
Includes a consolidated joint venture, in which the Company held an 85% interest, located in Fort Bend, Texas which was sold in January 2018 (see Note 5).</t>
  </si>
  <si>
    <t>Unconsolidated Joint Ventures</t>
  </si>
  <si>
    <t>Schedule of Variable Interest Entities through ground leases and carrying amount and maximum exposure to loss</t>
  </si>
  <si>
    <t>The following chart details the Company’s VIEs through its ground leases and the aggregate carrying amount and maximum exposure to loss as of December 31, 2018 (dollars in thousands):
Land
# Units
Owner/
Carrying
Contract
in
Operator
Amount
Purchase
Apartment
Mortgage from
Type of
and Maximum
Description of Property(a)
Date Acquired
Price
Complex
Third Party(b)
Exposure
Exposure to Loss
The Briarbrook Village Apartments,
Wheaton, Illinois
August 2, 2016
$
10,530
342
$
39,411
Land
$
The Vue Apartments,
Beachwood, Ohio
August 16, 2016
13,896
348
67,444
Land
Totals
$
24,426
690
$
106,855
$
(a)
Simultaneously with each purchase, the Company entered into a triple net ground lease with affiliates of Strategic Properties of North America, the owner/operators of these properties.
(b)
Simultaneously with the closing of each acquisition, the owner/operator obtained a mortgage from a third party which, together with the Company’s purchase of the land, provided substantially all of the funds to acquire the complex. The Company provided its land as collateral for the respective owner/operator’s mortgage loans; accordingly, each land position is subordinated to the applicable mortgage. No other financial support has been provided by the Company to the owner/operator.</t>
  </si>
  <si>
    <t>DEBT OBLIGATIONS (Tables)</t>
  </si>
  <si>
    <t>Schedule of Mortgages payable, net</t>
  </si>
  <si>
    <t>The following table details the Mortgages payable, net, balances per the consolidated balance sheets (amounts in thousands):
December 31,
2018
2017
Mortgages payable, gross
$
$
396,946
Unamortized deferred financing costs
(3,789)
Mortgages payable, net
$
393,157</t>
  </si>
  <si>
    <t>Schedule of principal repayments</t>
  </si>
  <si>
    <t>Scheduled principal repayments during the next five years and thereafter are as follows (amounts in thousands):
Year Ending December 31,
2019
$
15,969
2020
13,777
2021
22,704
2022
45,823
2023
40,952
Thereafter
283,871
Total
$
423,096</t>
  </si>
  <si>
    <t>Schedule of Line of credit, net</t>
  </si>
  <si>
    <t>The following table details the Line of credit, net, balances per the consolidated balance sheets (amounts in thousands):
December 31,
2018
2017
Line of credit, gross
$
30,000
$
9,400
Unamortized deferred financing costs
(312)
(624)
Line of credit, net
$
29,688
$
8,776</t>
  </si>
  <si>
    <t>FAIR VALUE MEASUREMENTS (Tables)</t>
  </si>
  <si>
    <t>Schedule of derivative financial instruments measured at fair value, using Level 2 inputs</t>
  </si>
  <si>
    <t>The fair value of the Company’s derivative financial instruments, using Level 2 inputs, was determined to be the following (amounts in thousands):
As of
Carrying and
December 31,
Fair Value
Financial assets:
Interest rate swaps
2018
$
2,399
2017
1,615
Financial liabilities:
Interest rate swaps
2018
$
505
2017
1,492</t>
  </si>
  <si>
    <t>Schedule of effect of derivative financial instruments on statements of income</t>
  </si>
  <si>
    <t>The following table presents the effect of the Company’s derivative financial instruments on the consolidated statements of income for the periods presented (amounts in thousands):
Year Ended December 31,
2018
2017
2016
One Liberty Properties Inc. and Consolidated Subsidiaries
Amount of gain (loss) recognized on derivatives in Other comprehensive income (loss)
$
1,870
$
(221)
$
255
Amount of reclassification from Accumulated other comprehensive income into Interest expense
98
(1,786)
(2,624)
Unconsolidated Joint Ventures (Company's share)
Amount of gain (loss) recognized on derivatives in Other comprehensive income
$
69
$
15
$
(31)
Amount of reclassification from Accumulated other comprehensive income into Equity in earnings of unconsolidated joint ventures
103
(61)
(95)</t>
  </si>
  <si>
    <t>STOCKHOLDERS' EQUITY (Tables)</t>
  </si>
  <si>
    <t>Summary of the activity of the equity incentive plans</t>
  </si>
  <si>
    <t>Years Ended December 31,
2018
2017
2016
Restricted stock grants:
Number of shares
144,750
140,100
139,225
Average per share grant price
$
25.31
$
24.75
$
21.74
Deferred compensation to be recognized over vesting period
$
3,664,000
$
3,467,000
$
3,027,000
Number of non-vested shares:
Non-vested beginning of year
612,900
591,750
538,755
Grants
144,750
140,100
139,225
Vested during year
(106,000)
(118,450)
(85,730)
Forfeitures
(400)
(500)
(500)
Non-vested end of year
651,250
612,900
591,750
RSU grants:
Number of underlying shares
76,250
76,250
—
Average per share grant price
$
26.41
$
24.03
—
Deferred compensation to be recognized over vesting period
$
952,000
$
1,004,000
—
Number of non-vested shares:
Non-vested beginning of year
76,250
200,000
200,000
Grants
76,250
76,250
—
Vested during year
—
(113,584)
—
Forfeitures
—
(86,416)
—
Non-vested end of year
152,500
76,250
200,000
Restricted stock and RSU grants:
Weighted average per share value of non-vested shares (based on grant price)
$
23.83
$
22.89
$
17.95
Value of stock vested during the year (based on grant price)
$
2,289,000
$
3,008,000
$
1,451,500
Weighted average per share value of shares forfeited during the year (based on grant price)
$
23.59
$
8.37
$
21.05
Total charge to operations:
Outstanding restricted stock grants
$
3,028,000
$
2,966,000
$
2,692,000
Outstanding RSUs
482,000
167,000
291,000
Total charge to operations
$
3,510,000
$
3,133,000
$
2,983,000</t>
  </si>
  <si>
    <t>INCOME TAXES (Tables)</t>
  </si>
  <si>
    <t>Schedule of reconciliation of cash dividends paid with the dividends paid deduction</t>
  </si>
  <si>
    <t>The following table reconciles cash dividends paid with the dividends paid deduction for the years indicated (amounts in thousands):
2018
2017
2016
Estimate
Actual
Actual
Dividends paid
$
$
32,393
$
29,135
Dividend reinvestment plan (a)
252
181
32,645
29,316
Less: Spillover dividends designated to previous year
(11,916)
(15,209)
Less: Spillover dividends designated to following year (b)
—
—
Plus: Dividends designated from following year
—
10,263
11,916
Dividends paid deduction
$
$
30,992
$
26,023
(a)
Reflects the up to 5% discount on common stock purchased through the dividend reinvestment plan .
(b)
A portion of the dividend paid in January 2019 will be considered a 2019 dividend, as it was in excess of the Company's earnings and profits through December 31, 2018.</t>
  </si>
  <si>
    <t>QUARTERLY FINANCIAL DATA (Unaudited) (Tables)</t>
  </si>
  <si>
    <t>Schedule of Quarterly Financial Information</t>
  </si>
  <si>
    <t>(In Thousands, Except Per Share Data)
Quarter Ended
Total
2018
March 31
June 30
Sept. 30
Dec. 31
For Year
Total revenues
$
19,534
$
19,752
$
19,570
$
20,270
$
79,126
Gain (loss) on sale of real estate, net
$
2,408
$
—
$
4,585
$
(1,731)
$
5,262
Net income
$
6,653
$
4,546
$
10,182
$
183
$
21,564
Net income attributable to One Liberty Properties, Inc.
$
5,851
$
4,517
$
10,147
$
150
$
20,665
Weighted average number of common shares outstanding:
Basic
18,396
18,519
18,646
18,733
18,575
Diluted
18,434
18,593
18,705
18,748
18,588
Net income (loss) per common share attributable to common stockholders:
Basic
$
.30
$
.23
$
.53
$
(.01)
$
1.05
(a)
Diluted
$
.30
$
.23
$
.52
$
(.01)
$
1.05
(a)
Quarter Ended
Total
2017
March 31
June 30
Sept. 30
Dec. 31
For Year
Total revenues
$
18,472
$
18,413
$
19,137
$
19,894
$
75,916
Gain on sale of real estate, net
$
—
$
6,568
$
3,269
$
—
$
9,837
Net income
$
2,886
$
9,993
$
7,128
$
4,242
$
24,249
Net income attributable to One Liberty Properties, Inc.
$
2,865
$
9,972
$
7,105
$
4,205
$
24,147
Weighted average number of common shares outstanding:
Basic
17,751
17,824
18,000
18,198
17,944
Diluted
17,865
17,938
18,079
18,269
18,047
Net income per common share attributable to common stockholders:
Basic
$
.15
$
.54
$
.38
$
.22
$
1.29
(a)
Diluted
$
.15
$
.54
$
.38
$
.22
$
1.28
(a)
(a)
Calculated on weighted average shares outstanding for the year.</t>
  </si>
  <si>
    <t>ORGANIZATION AND BACKGROUND (Details)</t>
  </si>
  <si>
    <t>Dec. 31, 2018stateproperty</t>
  </si>
  <si>
    <t>Organization and Background</t>
  </si>
  <si>
    <t>Number of real estate properties</t>
  </si>
  <si>
    <t>Number of states in which properties are located | state</t>
  </si>
  <si>
    <t>Properties owned by consolidated joint ventures</t>
  </si>
  <si>
    <t>Properties owned by unconsolidated joint ventures</t>
  </si>
  <si>
    <t>SIGNIFICANT ACCOUNTING POLICIES - Investment in Joint Ventures and Variable Interest Entities (Details)</t>
  </si>
  <si>
    <t>Dec. 31, 2018USD ($)item</t>
  </si>
  <si>
    <t>Number of Unconsolidated Joint Venture VIEs | item</t>
  </si>
  <si>
    <t>Recourse debt of joint venture</t>
  </si>
  <si>
    <t>Impairment charge relating to investments in unconsolidated joint ventures</t>
  </si>
  <si>
    <t>SIGNIFICANT ACCOUNTING POLICIES - Revenue Recognition (Details) - USD ($)</t>
  </si>
  <si>
    <t>3 Months Ended</t>
  </si>
  <si>
    <t>Sep. 30, 2018</t>
  </si>
  <si>
    <t>Mar. 31, 2018</t>
  </si>
  <si>
    <t>Sep. 30, 2017</t>
  </si>
  <si>
    <t>Jun. 30, 2017</t>
  </si>
  <si>
    <t>Mar. 31, 2017</t>
  </si>
  <si>
    <t>Revenues</t>
  </si>
  <si>
    <t>SIGNIFICANT ACCOUNTING POLICIES - Purchase Accounting for Acquisition of Real Estate, Escrows, Depreciation and Amortization (Details) - USD ($)</t>
  </si>
  <si>
    <t>Estimated useful lives of intangible assets, minimum</t>
  </si>
  <si>
    <t>1 year</t>
  </si>
  <si>
    <t>Estimated useful lives of building and intangible assets, maximum</t>
  </si>
  <si>
    <t>37 years</t>
  </si>
  <si>
    <t>Real estate taxes, insurance and other escrows</t>
  </si>
  <si>
    <t>Buildings</t>
  </si>
  <si>
    <t>Estimated useful life</t>
  </si>
  <si>
    <t>40 years</t>
  </si>
  <si>
    <t>SIGNIFICANT ACCOUNTING POLICIES - Deferred Financing Costs (Details) - USD ($)</t>
  </si>
  <si>
    <t>Accumulated amortization of deferred financing costs</t>
  </si>
  <si>
    <t>SIGNIFICANT ACCOUNTING POLICIES - Concentration of Credit Risk and Segment Reporting (Details)</t>
  </si>
  <si>
    <t>Dec. 31, 2018statetenantitem</t>
  </si>
  <si>
    <t>Dec. 31, 2017tenant</t>
  </si>
  <si>
    <t>Dec. 31, 2016tenant</t>
  </si>
  <si>
    <t>Number of operating segments | item</t>
  </si>
  <si>
    <t>Rental income | Geographic concentration | Texas</t>
  </si>
  <si>
    <t>Concentration risk percentage</t>
  </si>
  <si>
    <t>9.30%</t>
  </si>
  <si>
    <t>13.20%</t>
  </si>
  <si>
    <t>12.90%</t>
  </si>
  <si>
    <t>Rental income | Customer concentration</t>
  </si>
  <si>
    <t>Number of tenants contributed over 10% of total revenues | tenant</t>
  </si>
  <si>
    <t>SIGNIFICANT ACCOUNTING POLICIES - Reclassifications (Details) - USD ($) $ in Thousands</t>
  </si>
  <si>
    <t>Decrease (increase) in escrow, deposits, and other assets and receivables</t>
  </si>
  <si>
    <t>Net (decrease) increase in cash, cash equivalents and restricted cash</t>
  </si>
  <si>
    <t>Restricted cash included in escrow, deposits and other assets and receivables</t>
  </si>
  <si>
    <t>Total cash, cash equivalents and restricted cash shown in the consolidated statement of cash flows</t>
  </si>
  <si>
    <t>Accounting Standards Update 2016-18 | As Previously Reported</t>
  </si>
  <si>
    <t>SIGNIFICANT ACCOUNTING POLICIES - New Accounting Pronouncements (Details)</t>
  </si>
  <si>
    <t>Jan. 01, 2019USD ($)</t>
  </si>
  <si>
    <t>Lease liabilities</t>
  </si>
  <si>
    <t>Right of use assets</t>
  </si>
  <si>
    <t>ASU 2016-02, Leases | Restatement Adjustment</t>
  </si>
  <si>
    <t>EARNINGS PER COMMON SHARE - Effects of Share Based Compensation (Details) - shares</t>
  </si>
  <si>
    <t>1 Months Ended</t>
  </si>
  <si>
    <t>Dec. 31, 2010</t>
  </si>
  <si>
    <t>Earnings Per Common Share</t>
  </si>
  <si>
    <t>Options outstanding</t>
  </si>
  <si>
    <t>RSUs</t>
  </si>
  <si>
    <t>Number of shares awarded</t>
  </si>
  <si>
    <t>Number of shares vested</t>
  </si>
  <si>
    <t>2016 Incentive Plan</t>
  </si>
  <si>
    <t>Number of shares included in diluted weighted average number of shares pursuant to return on capital performance metric</t>
  </si>
  <si>
    <t>Number of shares in diluted weighted average number of shares pursuant to stockholder return metric</t>
  </si>
  <si>
    <t>2016 Incentive Plan | September 26, 2017</t>
  </si>
  <si>
    <t>Number of underlying shares</t>
  </si>
  <si>
    <t>Common Shares not included attributable to share-based payment arrangements due to applicable metrics</t>
  </si>
  <si>
    <t>2016 Incentive Plan | July 1, 2018</t>
  </si>
  <si>
    <t>2016 Incentive Plan | RSUs</t>
  </si>
  <si>
    <t>Number of shares issued</t>
  </si>
  <si>
    <t>2009 Incentive Plan | RSUs</t>
  </si>
  <si>
    <t>EARNINGS PER COMMON SHARE - Reconciliation (Details) - USD ($) $ / shares in Units, shares in Thousands, $ in Thousands</t>
  </si>
  <si>
    <t>Numerator for basic and diluted earnings per share:</t>
  </si>
  <si>
    <t>Less net income attributable to non-controlling interests</t>
  </si>
  <si>
    <t>Less earnings allocated to unvested restricted stock</t>
  </si>
  <si>
    <t>Net income available for common stockholders: basic and diluted</t>
  </si>
  <si>
    <t>Denominator for basic earnings per share:</t>
  </si>
  <si>
    <t>Weighted average number of common shares</t>
  </si>
  <si>
    <t>Effect of dilutive securities:</t>
  </si>
  <si>
    <t>Denominator for diluted earnings per share:</t>
  </si>
  <si>
    <t>Weighted average number of shares</t>
  </si>
  <si>
    <t>Earnings per common share, basic</t>
  </si>
  <si>
    <t>Earnings per common share, diluted</t>
  </si>
  <si>
    <t>REAL ESTATE INVESTMENTS AND MINIMUM FUTURE RENTALS - Acquisitions (Details) - USD ($) $ in Thousands</t>
  </si>
  <si>
    <t>May 25, 2017</t>
  </si>
  <si>
    <t>Nov. 30, 2018</t>
  </si>
  <si>
    <t>Jul. 31, 2018</t>
  </si>
  <si>
    <t>Aug. 31, 2017</t>
  </si>
  <si>
    <t>Jul. 31, 2017</t>
  </si>
  <si>
    <t>Real Estate Acquisitions</t>
  </si>
  <si>
    <t>Contract Purchase Price</t>
  </si>
  <si>
    <t>Third Party Real Estate Acquisition Costs, Capitalized</t>
  </si>
  <si>
    <t>Campania International/U.S. Tape industrial facility, Pennsburg, Pennsylvania</t>
  </si>
  <si>
    <t>New mortgage debt</t>
  </si>
  <si>
    <t>Plymouth Industries industrial facility, Plymouth, Minnesota</t>
  </si>
  <si>
    <t>Applied Control Industrial Facility, Eaglewood, Colorado</t>
  </si>
  <si>
    <t>Xerimis industrial facility, Moorestown, New Jersey</t>
  </si>
  <si>
    <t>Multi-tenant industrial facility, Moorestown, New Jersey</t>
  </si>
  <si>
    <t>Men's Warehouse industrial facility, Bakersfield, California</t>
  </si>
  <si>
    <t>Dufresne Spencer Group industrial facility, Green Park, Missouri</t>
  </si>
  <si>
    <t>Transcendia industrial facility, Greenville, South Carolina</t>
  </si>
  <si>
    <t>Forbo industrial facility, Huntersville, North Carolina</t>
  </si>
  <si>
    <t>Saddle Creek Logistics industrial facility, Pittston, Pennsylvania</t>
  </si>
  <si>
    <t>Corporate Woods industrial facility, Ankeny, Iowa</t>
  </si>
  <si>
    <t>Dufresne Spencer Group industrial facility, Memphis, Tennessee</t>
  </si>
  <si>
    <t>REAL ESTATE INVESTMENTS AND MINIMUM FUTURE RENTALS - Purchase Price Allocation (Details)</t>
  </si>
  <si>
    <t>24 Months Ended</t>
  </si>
  <si>
    <t>Dec. 31, 2018USD ($)</t>
  </si>
  <si>
    <t>Dec. 31, 2017USD ($)</t>
  </si>
  <si>
    <t>Dec. 31, 2016USD ($)</t>
  </si>
  <si>
    <t>Dec. 31, 2018USD ($)property</t>
  </si>
  <si>
    <t>Allocation of purchase price</t>
  </si>
  <si>
    <t>Building</t>
  </si>
  <si>
    <t>Building Improvements</t>
  </si>
  <si>
    <t>Intangible Lease Asset</t>
  </si>
  <si>
    <t>Intangible Lease Liability</t>
  </si>
  <si>
    <t>Weighted average amortization period for intangible lease assets</t>
  </si>
  <si>
    <t>6 years 9 months 18 days</t>
  </si>
  <si>
    <t>Weighted average amortization period for intangible lease liabilities</t>
  </si>
  <si>
    <t>11 years 4 months 24 days</t>
  </si>
  <si>
    <t>12 years 2 months 12 days</t>
  </si>
  <si>
    <t>Above market lease accumulated amortization</t>
  </si>
  <si>
    <t>Below market lease accumulated amortization</t>
  </si>
  <si>
    <t>Net rental income due to amortization of the above/below market leases</t>
  </si>
  <si>
    <t>Amortization expense relating to origination costs</t>
  </si>
  <si>
    <t>Write-offs of properties</t>
  </si>
  <si>
    <t>Number of properties at which tenant filed bankruptcy | property</t>
  </si>
  <si>
    <t>REAL ESTATE INVESTMENTS AND MINIMUM FUTURE RENTALS - Unamortized Balances of Intangible Lease Assets and Liabilities (Details) - Rental income, net $ in Thousands</t>
  </si>
  <si>
    <t>Amortization of intangible lease liabilities - below market leases</t>
  </si>
  <si>
    <t>2019</t>
  </si>
  <si>
    <t>2020</t>
  </si>
  <si>
    <t>2021</t>
  </si>
  <si>
    <t>2022</t>
  </si>
  <si>
    <t>2023</t>
  </si>
  <si>
    <t>Thereafter</t>
  </si>
  <si>
    <t>Intangible lease asset - above market lease</t>
  </si>
  <si>
    <t>Amortization of intangible lease assets - above market leases</t>
  </si>
  <si>
    <t>REAL ESTATE INVESTMENTS AND MINIMUM FUTURE RENTALS - Amortization of In-Place Lease Origination Costs (Details) - In-place leases $ in Thousands</t>
  </si>
  <si>
    <t>Amortization of origination costs associated with in-place leases</t>
  </si>
  <si>
    <t>REAL ESTATE INVESTMENTS AND MINIMUM FUTURE RENTALS - Minimum Future Rents and Unbilled Rent Receivable (Details)</t>
  </si>
  <si>
    <t>Dec. 31, 2017USD ($)property</t>
  </si>
  <si>
    <t>Sep. 30, 2018USD ($)</t>
  </si>
  <si>
    <t>Minimum future contractual rents to be received</t>
  </si>
  <si>
    <t>Unbilled Rent Receivable</t>
  </si>
  <si>
    <t>Period during which amount of unbilled rent receivable is to be billed and received</t>
  </si>
  <si>
    <t>23 years</t>
  </si>
  <si>
    <t>Unbilled straight-line rent receivable written off related to property sold</t>
  </si>
  <si>
    <t>Unbilled rent straight-line rent receivable written off related to tenant filed bankruptcy</t>
  </si>
  <si>
    <t>Number of Properties with Tenants In Bankruptcy, Unbilled Straight-Line Rent Receivables | property</t>
  </si>
  <si>
    <t>Unbilled straight-line rent receivable written off related to lease termination fees</t>
  </si>
  <si>
    <t>Texas</t>
  </si>
  <si>
    <t>Allowance for doubtful collections of unbilled rent receivables</t>
  </si>
  <si>
    <t>REAL ESTATE INVESTMENTS AND MINIMUM FUTURE RENTALS - Lease Termination Fee (Details)</t>
  </si>
  <si>
    <t>Jul. 31, 2018USD ($)</t>
  </si>
  <si>
    <t>Lease Termination Fee</t>
  </si>
  <si>
    <t>Additional rental income from write-off of unamortized intangible lease liability and unbilled rent receivable</t>
  </si>
  <si>
    <t>Write-off of the unamortized intangible lease liability</t>
  </si>
  <si>
    <t>SALES OF PROPERTIES (Details) - USD ($)</t>
  </si>
  <si>
    <t>Dec. 13, 2018</t>
  </si>
  <si>
    <t>Sep. 14, 2018</t>
  </si>
  <si>
    <t>Jan. 30, 2018</t>
  </si>
  <si>
    <t>Nov. 14, 2017</t>
  </si>
  <si>
    <t>Jul. 14, 2017</t>
  </si>
  <si>
    <t>May 08, 2017</t>
  </si>
  <si>
    <t>Dec. 22, 2016</t>
  </si>
  <si>
    <t>Jul. 05, 2016</t>
  </si>
  <si>
    <t>Jun. 30, 2016</t>
  </si>
  <si>
    <t>Jun. 15, 2016</t>
  </si>
  <si>
    <t>May 19, 2016</t>
  </si>
  <si>
    <t>Feb. 01, 2016</t>
  </si>
  <si>
    <t>Nov. 30, 2017</t>
  </si>
  <si>
    <t>Joe's Crab Shack restaurant Ann Arbor, Michigan</t>
  </si>
  <si>
    <t>Sale of real estate</t>
  </si>
  <si>
    <t>Gross Sales Price</t>
  </si>
  <si>
    <t>Gain (loss) on Sale of Real Estate, Net</t>
  </si>
  <si>
    <t>Sale of real estate | Retail Property, Fort Bend, Texas</t>
  </si>
  <si>
    <t>Sale of real estate | Land, Lakemoor, Illinois</t>
  </si>
  <si>
    <t>Fixed rental payment received and recorded as deferred income</t>
  </si>
  <si>
    <t>Sale of real estate | Retail Property, Lincoln Nebraska</t>
  </si>
  <si>
    <t>Sale of real estate | Retail property, Greenwood Village, Colorado</t>
  </si>
  <si>
    <t>Sale of real estate | Retail Property, Kansas City, Missouri</t>
  </si>
  <si>
    <t>Sale of real estate | Retail Property, Niles Illinois</t>
  </si>
  <si>
    <t>Sale of real estate | Restaurant property, Ann Arbor, Michigan</t>
  </si>
  <si>
    <t>Sale of real estate | Portfolio of eight retail properties, Louisiana and Mississippi</t>
  </si>
  <si>
    <t>Sale of real estate | Retail property, Killeen, Texas</t>
  </si>
  <si>
    <t>Sale of real estate | Land, Sandy Springs, Georgia</t>
  </si>
  <si>
    <t>Sale of real estate | Industrial property, Tomlinson, Pennsylvania</t>
  </si>
  <si>
    <t>Sale of real estate | Retail property, Island Park, NY</t>
  </si>
  <si>
    <t>Sale of real estate | Properties excluding Partial condemnation of land, Greenwood Village, Colorado</t>
  </si>
  <si>
    <t>Sale of real estate | Partial condemnation of land, Greenwood Village, Colorado</t>
  </si>
  <si>
    <t>Non-Controlling Interests in Consolidated Joint Ventures | Sale of real estate | Retail Property, Fort Bend, Texas</t>
  </si>
  <si>
    <t>Non-controlling interest's share of the gain</t>
  </si>
  <si>
    <t>Consolidated Joint Venture | Sale of real estate | Retail Property, Fort Bend, Texas | Disposal Group, Disposed of by Sale, Not Discontinued Operations</t>
  </si>
  <si>
    <t>Ownership interest in consolidated joint venture of the company (as a percent)</t>
  </si>
  <si>
    <t>85.00%</t>
  </si>
  <si>
    <t>ALLOWANCE FOR DOUBTFUL ACCOUNTS AND BAD DEBT EXPENSE (Details)</t>
  </si>
  <si>
    <t>36 Months Ended</t>
  </si>
  <si>
    <t>Dec. 31, 2018USD ($)tenant</t>
  </si>
  <si>
    <t>Aggregate bad debt expense relating to rental income, tenant reimbursements and unbilled rent receivable</t>
  </si>
  <si>
    <t>Balance in allowance for doubtful accounts</t>
  </si>
  <si>
    <t>Number of tenants in bankruptcy | tenant</t>
  </si>
  <si>
    <t>Number of properties sold related to bad debt expense | property</t>
  </si>
  <si>
    <t>Number of remaining properties have no impairment | property</t>
  </si>
  <si>
    <t>Net book value of properties</t>
  </si>
  <si>
    <t>VARIABLE INTEREST ENTITIES, CONTINGENT LIABILITIES AND CONSOLIDATED JOINT VENTURES - Ground Leases (Details)</t>
  </si>
  <si>
    <t>Jun. 30, 2018USD ($)</t>
  </si>
  <si>
    <t>Mar. 31, 2018USD ($)</t>
  </si>
  <si>
    <t>Sep. 30, 2017USD ($)</t>
  </si>
  <si>
    <t>Jun. 30, 2017USD ($)</t>
  </si>
  <si>
    <t>Mar. 31, 2017USD ($)</t>
  </si>
  <si>
    <t>Dec. 31, 2018USD ($)propertyitem</t>
  </si>
  <si>
    <t>Variable Interest Entities</t>
  </si>
  <si>
    <t>VIE ground leases and aggregate carrying amount and maximum exposure to loss</t>
  </si>
  <si>
    <t>Variable Interest Entity, Not Primary Beneficiary</t>
  </si>
  <si>
    <t>Number of affiliated owner/operators | item</t>
  </si>
  <si>
    <t>Variable Interest Entity, Not Primary Beneficiary | The Briarbrook Village Apartments, Wheaton, Illinois and Vue Apartments, Beachwood, Ohio</t>
  </si>
  <si>
    <t>Land Contract Purchase Price</t>
  </si>
  <si>
    <t>Units in Apartment Complex | item</t>
  </si>
  <si>
    <t>Owner/ Operator Mortgage from Third Party</t>
  </si>
  <si>
    <t>Carrying Amount and Maximum Exposure to Loss</t>
  </si>
  <si>
    <t>Number of ground lease properties | property</t>
  </si>
  <si>
    <t>Variable Interest Entity, Not Primary Beneficiary | The Briarbrook Village Apartments, Wheaton, Illinois</t>
  </si>
  <si>
    <t>Variable Interest Entity, Not Primary Beneficiary | The Briarbrook Village Apartments, Wheaton, Illinois | Land</t>
  </si>
  <si>
    <t>Variable Interest Entity, Not Primary Beneficiary | The Vue Apartments, Beachwood, Ohio</t>
  </si>
  <si>
    <t>Security Deposit</t>
  </si>
  <si>
    <t>Variable Interest Entity, Not Primary Beneficiary | The Vue Apartments, Beachwood, Ohio | Land</t>
  </si>
  <si>
    <t>Variable Interest Entity, Not Primary Beneficiary | Rental income, net</t>
  </si>
  <si>
    <t>Variable Interest Entity, Not Primary Beneficiary | Rental income, net | Properties Located in Lakemoor, Illinois and Sandy Springs, Georgia</t>
  </si>
  <si>
    <t>VARIABLE INTEREST ENTITIES, CONTINGENT LIABILITIES AND CONSOLIDATED JOINT VENTURES - Consolidated Joint Ventures (Details)</t>
  </si>
  <si>
    <t>Consolidated VIEs Carrying Amount of Assets and Liabilities</t>
  </si>
  <si>
    <t>Mortgages payable, net of unamortized deferred financing costs of $391 and $442, respectively</t>
  </si>
  <si>
    <t>Accumulated other comprehensive income (loss)</t>
  </si>
  <si>
    <t>Number of joint ventures with controlling interest | item</t>
  </si>
  <si>
    <t>Buildings and improvements, net of accumulated depreciation of $4,119 and $3,811, respectively</t>
  </si>
  <si>
    <t>Cash</t>
  </si>
  <si>
    <t>Unamortized deferred financing costs</t>
  </si>
  <si>
    <t>Consolidated Joint Venture-VIEs | Minimum</t>
  </si>
  <si>
    <t>90.00%</t>
  </si>
  <si>
    <t>Consolidated Joint Venture-VIEs | Maximum</t>
  </si>
  <si>
    <t>95.00%</t>
  </si>
  <si>
    <t>Consolidated Joint Venture-VIEs | Retail Property, Fort Bend, Texas | Disposal Group, Disposed of by Sale, Not Discontinued Operations | Sale of real estate</t>
  </si>
  <si>
    <t>VARIABLE INTEREST ENTITIES, CONTINGENT LIABILITIES AND CONSOLIDATED JOINT VENTURES - MCB Real Estate, LLC (Details) - Consolidated Joint Venture-VIEs - MCB Real Estate, LLC and Affiliates</t>
  </si>
  <si>
    <t>Dec. 31, 2017USD ($)item</t>
  </si>
  <si>
    <t>Number of consolidated joint ventures | item</t>
  </si>
  <si>
    <t>Investment in consolidated joint ventures | $</t>
  </si>
  <si>
    <t>INVESTMENT IN UNCONSOLIDATED JOINT VENTURES (Details)</t>
  </si>
  <si>
    <t>Apr. 05, 2018USD ($)item</t>
  </si>
  <si>
    <t>Investment in Unconsolidated Joint Ventures</t>
  </si>
  <si>
    <t>Number of unconsolidated joint ventures | item</t>
  </si>
  <si>
    <t>Number of properties owned and operated by each unconsolidated joint venture | property</t>
  </si>
  <si>
    <t>Unconsolidated Joint Ventures | Wisconsin</t>
  </si>
  <si>
    <t>Net Proceeds from the sale of property in unconsolidated joint venture</t>
  </si>
  <si>
    <t>Repayment of mortgage</t>
  </si>
  <si>
    <t>Share of gain from the sale (as a percent)</t>
  </si>
  <si>
    <t>50.00%</t>
  </si>
  <si>
    <t>Income related to the discontinuance of hedge accounting on a mortgage swap</t>
  </si>
  <si>
    <t>Unconsolidated Joint Ventures | Georgia</t>
  </si>
  <si>
    <t>Acres of land retained | item</t>
  </si>
  <si>
    <t>Unconsolidated Joint Ventures | New Jersey</t>
  </si>
  <si>
    <t>Income on write-off of an intangible lease liability</t>
  </si>
  <si>
    <t>Unconsolidated Joint Ventures | MCB Real Estate, LLC and Affiliates</t>
  </si>
  <si>
    <t>DEBT OBLIGATIONS - Mortgages Payable (Details)</t>
  </si>
  <si>
    <t>Mortgages Payable</t>
  </si>
  <si>
    <t>Mortgages payable, net</t>
  </si>
  <si>
    <t>Aggregate gross carrying value of real estate investments</t>
  </si>
  <si>
    <t>Mortgages payable, gross</t>
  </si>
  <si>
    <t>Number of outstanding mortgages | item</t>
  </si>
  <si>
    <t>Weighted average interest rate (as a percent)</t>
  </si>
  <si>
    <t>4.26%</t>
  </si>
  <si>
    <t>4.22%</t>
  </si>
  <si>
    <t>Mortgages payable | Interest rate swap | Minimum</t>
  </si>
  <si>
    <t>Annual fixed interest rate (as a percent)</t>
  </si>
  <si>
    <t>3.02%</t>
  </si>
  <si>
    <t>Mortgages payable | Interest rate swap | Maximum</t>
  </si>
  <si>
    <t>5.88%</t>
  </si>
  <si>
    <t>DEBT OBLIGATIONS - Principal payments (Details) - Mortgages payable - USD ($)</t>
  </si>
  <si>
    <t>Scheduled principal repayments during the next five years</t>
  </si>
  <si>
    <t>DEBT OBLIGATIONS - Line of Credit (Details) - USD ($)</t>
  </si>
  <si>
    <t>Mar. 08, 2019</t>
  </si>
  <si>
    <t>Line of credit, net</t>
  </si>
  <si>
    <t>Unused facility fee (as a percent)</t>
  </si>
  <si>
    <t>0.25%</t>
  </si>
  <si>
    <t>Interest rate during the period (as a percent)</t>
  </si>
  <si>
    <t>3.73%</t>
  </si>
  <si>
    <t>2.87%</t>
  </si>
  <si>
    <t>2.23%</t>
  </si>
  <si>
    <t>Line of credit, gross</t>
  </si>
  <si>
    <t>Line of Credit | Maximum</t>
  </si>
  <si>
    <t>Borrowing capacity</t>
  </si>
  <si>
    <t>Borrowing capacity available for property improvements and working capital purposes</t>
  </si>
  <si>
    <t>Percentage of permitted borrowing base available for property improvements and working capital purposes</t>
  </si>
  <si>
    <t>15.00%</t>
  </si>
  <si>
    <t>Borrowing capacity available for working capital purposes</t>
  </si>
  <si>
    <t>Line of Credit | LIBOR</t>
  </si>
  <si>
    <t>Basis of interest rate</t>
  </si>
  <si>
    <t>one month LIBOR</t>
  </si>
  <si>
    <t>Spread on variable interest rate (as a percent)</t>
  </si>
  <si>
    <t>1.75%</t>
  </si>
  <si>
    <t>Line of Credit | LIBOR | Minimum</t>
  </si>
  <si>
    <t>Line of Credit | LIBOR | Maximum</t>
  </si>
  <si>
    <t>3.00%</t>
  </si>
  <si>
    <t>FAIR VALUE MEASUREMENTS - Summary (Details)</t>
  </si>
  <si>
    <t>Mar. 08, 2019USD ($)</t>
  </si>
  <si>
    <t>Dec. 31, 2018USD ($)Yitem</t>
  </si>
  <si>
    <t>Dec. 31, 2017USD ($)Yitem</t>
  </si>
  <si>
    <t>Estimated fair value of mortgages payable</t>
  </si>
  <si>
    <t>Carrying value of mortgage loans</t>
  </si>
  <si>
    <t>Excess of carrying value over fair value</t>
  </si>
  <si>
    <t>Excess of fair value over carrying value</t>
  </si>
  <si>
    <t>Mortgages payable | Blended market interest rate percentage</t>
  </si>
  <si>
    <t>Long-term debt, measurement input | item</t>
  </si>
  <si>
    <t>Mortgages payable | Remaining term to maturity</t>
  </si>
  <si>
    <t>Long-term debt, measurement input | Y</t>
  </si>
  <si>
    <t>FAIR VALUE MEASUREMENTS - Fair Value on a Recurring Basis (Details) - Interest rate swap</t>
  </si>
  <si>
    <t>Cash flow hedges</t>
  </si>
  <si>
    <t>Interest rate derivatives</t>
  </si>
  <si>
    <t>Number of interest rate derivatives held | item</t>
  </si>
  <si>
    <t>Number of mortgage loans outstanding | item</t>
  </si>
  <si>
    <t>Notional Amount</t>
  </si>
  <si>
    <t>Weighted average maturity</t>
  </si>
  <si>
    <t>5 years 10 months 24 days</t>
  </si>
  <si>
    <t>Weighted average annual interest rate (as a percent)</t>
  </si>
  <si>
    <t>4.13%</t>
  </si>
  <si>
    <t>Cash flow hedges | Minimum</t>
  </si>
  <si>
    <t>Fixed Interest Rate (as a percent)</t>
  </si>
  <si>
    <t>Cash flow hedges | Maximum</t>
  </si>
  <si>
    <t>5.38%</t>
  </si>
  <si>
    <t>Recurring | Level 2</t>
  </si>
  <si>
    <t>Financial assets:</t>
  </si>
  <si>
    <t>Derivative financial instruments</t>
  </si>
  <si>
    <t>Financial liabilities:</t>
  </si>
  <si>
    <t>FAIR VALUE MEASUREMENTS - Derivative Financial Instruments, Gain (Loss) (Details)</t>
  </si>
  <si>
    <t>Effects of the Company's derivative financial instruments on the consolidated statements of income</t>
  </si>
  <si>
    <t>Amount of realized gain (loss) reclassified from Accumulated other comprehensive income to earnings</t>
  </si>
  <si>
    <t>Interest rate swap | Cash flow hedges</t>
  </si>
  <si>
    <t>Amount of gain (loss) recognized on derivatives in Other comprehensive income (loss)</t>
  </si>
  <si>
    <t>Amount of reclassification from Accumulated other comprehensive income into Interest expense</t>
  </si>
  <si>
    <t>Number of interest rate swaps for which hedge accounting was discontinued | item</t>
  </si>
  <si>
    <t>Amount of gain (loss) recognized with respect to effectiveness testing</t>
  </si>
  <si>
    <t>Additional amount to be reclassified during the next twelve months</t>
  </si>
  <si>
    <t>Accrued interest on derivative in a liability position</t>
  </si>
  <si>
    <t>Fair value of derivative in a liability position, including accrued interest but excluding adjustments for non-performance risk</t>
  </si>
  <si>
    <t>Termination liability value</t>
  </si>
  <si>
    <t>Interest rate swap | Cash flow hedges | Accrued expenses and other liabilities</t>
  </si>
  <si>
    <t>Adjustments for non-performance risk</t>
  </si>
  <si>
    <t>Unconsolidated Joint Ventures | Interest rate swap | Cash flow hedges</t>
  </si>
  <si>
    <t>Amount of reclassification from Accumulated other comprehensive income into Equity in earnings of unconsolidated joint ventures</t>
  </si>
  <si>
    <t>RELATED PARTY TRANSACTIONS (Details) - USD ($)</t>
  </si>
  <si>
    <t>Jan. 01, 2016</t>
  </si>
  <si>
    <t>Dec. 31, 2019</t>
  </si>
  <si>
    <t>Related Party Transaction</t>
  </si>
  <si>
    <t>Aggregate fees paid to other partners</t>
  </si>
  <si>
    <t>Decrease in equity earnings, joint venture transaction</t>
  </si>
  <si>
    <t>Majestic</t>
  </si>
  <si>
    <t>Fees under compensation and services agreement</t>
  </si>
  <si>
    <t>Property management costs allocated to real estate expenses annually</t>
  </si>
  <si>
    <t>Additional payment for the entity's share of all direct office expenses</t>
  </si>
  <si>
    <t>Majestic | Net lease tenants</t>
  </si>
  <si>
    <t>Property management costs (as a percent)</t>
  </si>
  <si>
    <t>1.50%</t>
  </si>
  <si>
    <t>Majestic | Operating lease tenants</t>
  </si>
  <si>
    <t>2.00%</t>
  </si>
  <si>
    <t>Executive officers and others</t>
  </si>
  <si>
    <t>Share based compensation charged to operations</t>
  </si>
  <si>
    <t>Joint Venture Partners and Affiliates</t>
  </si>
  <si>
    <t>Real estate property management costs</t>
  </si>
  <si>
    <t>Chairman | General and administrative expense</t>
  </si>
  <si>
    <t>Fee paid</t>
  </si>
  <si>
    <t>Chairman | General and administrative expense | Forecast</t>
  </si>
  <si>
    <t>Agreed to pay</t>
  </si>
  <si>
    <t>Vice Chairman | General and administrative expense</t>
  </si>
  <si>
    <t>Vice Chairman | General and administrative expense | Forecast</t>
  </si>
  <si>
    <t>Gould Investors L.P.</t>
  </si>
  <si>
    <t>Number of common stock owned by the related party</t>
  </si>
  <si>
    <t>Ownership percentage held by the related party</t>
  </si>
  <si>
    <t>9.20%</t>
  </si>
  <si>
    <t>9.50%</t>
  </si>
  <si>
    <t>Amount of insurance reimbursed</t>
  </si>
  <si>
    <t>Gould Investors L.P. | Real estate expenses</t>
  </si>
  <si>
    <t>Insurance expense recognized of amounts reimbursed to related party</t>
  </si>
  <si>
    <t>STOCKHOLDERS' EQUITY - Stock Based Compensation (Details) - USD ($)</t>
  </si>
  <si>
    <t>Jan. 10, 2019</t>
  </si>
  <si>
    <t>Restricted stock</t>
  </si>
  <si>
    <t>Summary of the activity of the incentive plans</t>
  </si>
  <si>
    <t>Average per share grant price (in dollars per share)</t>
  </si>
  <si>
    <t>Deferred compensation to be recognized over vesting period</t>
  </si>
  <si>
    <t>Number of non-vested shares:</t>
  </si>
  <si>
    <t>Non-vested beginning of year (in shares)</t>
  </si>
  <si>
    <t>Vested during year (in shares)</t>
  </si>
  <si>
    <t>Forfeitures (in shares)</t>
  </si>
  <si>
    <t>Non-vested end of year (in shares)</t>
  </si>
  <si>
    <t>Total charge to operations:</t>
  </si>
  <si>
    <t>Compensation costs related to non-vested awards that have not yet been recognized</t>
  </si>
  <si>
    <t>Approximate weighted average vesting period</t>
  </si>
  <si>
    <t>2 years 1 month 6 days</t>
  </si>
  <si>
    <t>Percentage of units to be vested on satisfaction of performance criteria of average total stockholder return</t>
  </si>
  <si>
    <t>Percent of number of units to be vested on satisfaction of performance criteria related to average annual return on capital</t>
  </si>
  <si>
    <t>2 years</t>
  </si>
  <si>
    <t>Restricted stock and RSU grants</t>
  </si>
  <si>
    <t>Restricted stock and RSU grants:</t>
  </si>
  <si>
    <t>Weighted average per share value of non-vested shares (based on grant price) (in dollars per share)</t>
  </si>
  <si>
    <t>Value of stock vested during the year (based on grant price)</t>
  </si>
  <si>
    <t>Weighted average per share value of shares forfeited during the year (based on grant price) (in dollars per share)</t>
  </si>
  <si>
    <t>TSR awards</t>
  </si>
  <si>
    <t>Expected life</t>
  </si>
  <si>
    <t>3 years</t>
  </si>
  <si>
    <t>Dividend rate</t>
  </si>
  <si>
    <t>6.82%</t>
  </si>
  <si>
    <t>7.16%</t>
  </si>
  <si>
    <t>Risk-free interest rate minimum</t>
  </si>
  <si>
    <t>2.18%</t>
  </si>
  <si>
    <t>1.14%</t>
  </si>
  <si>
    <t>Risk-free interest rate maximum</t>
  </si>
  <si>
    <t>2.70%</t>
  </si>
  <si>
    <t>1.64%</t>
  </si>
  <si>
    <t>Expected price volatility minimum</t>
  </si>
  <si>
    <t>22.29%</t>
  </si>
  <si>
    <t>16.57%</t>
  </si>
  <si>
    <t>Expected price volatility maximum</t>
  </si>
  <si>
    <t>25.99%</t>
  </si>
  <si>
    <t>19.16%</t>
  </si>
  <si>
    <t>Maximum number of shares authorized for issuance</t>
  </si>
  <si>
    <t>2016 Incentive Plan | Restricted stock</t>
  </si>
  <si>
    <t>Shares vested pursuant to Plan</t>
  </si>
  <si>
    <t>Aggregate value of restricted shares granted</t>
  </si>
  <si>
    <t>2012 Equity Incentive Plan</t>
  </si>
  <si>
    <t>Additional awards authorized</t>
  </si>
  <si>
    <t>Shares forfeited pursuant to Plan</t>
  </si>
  <si>
    <t>Pay-for-performance program | RSUs | 2017 awards | General and administrative expense</t>
  </si>
  <si>
    <t>Pay-for-performance program | RSUs | 2018 awards | General and administrative expense</t>
  </si>
  <si>
    <t>STOCKHOLDERS' EQUITY - Common Stock Dividend Distributions (Details) - USD ($)</t>
  </si>
  <si>
    <t>Mar. 11, 2019</t>
  </si>
  <si>
    <t>Stockholders' Equity</t>
  </si>
  <si>
    <t>Cash distributions declared per share of common stock (in dollars per share)</t>
  </si>
  <si>
    <t>Quarterly cash dividend declared</t>
  </si>
  <si>
    <t>Dividend Reinvestment Plan</t>
  </si>
  <si>
    <t>Common shares issued under Dividend Reinvestment Plan</t>
  </si>
  <si>
    <t>Shares Issued Through Equity Offering Program</t>
  </si>
  <si>
    <t>Number of shares sold (in shares)</t>
  </si>
  <si>
    <t>Proceeds from sale of shares, net of commission and before offering costs</t>
  </si>
  <si>
    <t>Payment of commissions on sale of shares</t>
  </si>
  <si>
    <t>Payment of Offering Costs on Sale of Shares</t>
  </si>
  <si>
    <t>Maximum</t>
  </si>
  <si>
    <t>Discount rate (as a percent)</t>
  </si>
  <si>
    <t>5.00%</t>
  </si>
  <si>
    <t>COMMITMENTS AND CONTINGENCIES (Details)</t>
  </si>
  <si>
    <t>Commitments</t>
  </si>
  <si>
    <t>Pension expense</t>
  </si>
  <si>
    <t>Annual fixed leasehold rent through July 2019</t>
  </si>
  <si>
    <t>Annual fixed leasehold rent thereafter through March 3, 2020</t>
  </si>
  <si>
    <t>Number of 5-year extension options | item</t>
  </si>
  <si>
    <t>Lease extension period for the first five renewal options</t>
  </si>
  <si>
    <t>5 years</t>
  </si>
  <si>
    <t>Number of seven month extension options | item</t>
  </si>
  <si>
    <t>Lease extension period for the last renewal option</t>
  </si>
  <si>
    <t>7 months</t>
  </si>
  <si>
    <t>Building Located In Hauppauge New York | Building expansion and improvements</t>
  </si>
  <si>
    <t>Contractual obligation</t>
  </si>
  <si>
    <t>INCOME TAXES (Details) - USD ($) $ in Thousands</t>
  </si>
  <si>
    <t>Period of disqualification of REIT status</t>
  </si>
  <si>
    <t>4 years</t>
  </si>
  <si>
    <t>Capital gain distributions (as a percent)</t>
  </si>
  <si>
    <t>12.00%</t>
  </si>
  <si>
    <t>17.00%</t>
  </si>
  <si>
    <t>27.00%</t>
  </si>
  <si>
    <t>Reconciliation between cash dividends paid and dividends paid deduction</t>
  </si>
  <si>
    <t>Dividends paid</t>
  </si>
  <si>
    <t>Dividend reinvestment plan</t>
  </si>
  <si>
    <t>Dividends before adjustments</t>
  </si>
  <si>
    <t>Less: Spillover dividends designated to previous year</t>
  </si>
  <si>
    <t>Less: Spillover dividends designated to following year</t>
  </si>
  <si>
    <t>Plus: Dividends designated from following year</t>
  </si>
  <si>
    <t>Dividends paid deduction</t>
  </si>
  <si>
    <t>Percentage of discount on common stock purchased through the dividend reinvestment plan</t>
  </si>
  <si>
    <t>QUARTERLY FINANCIAL DATA (Unaudited) (Details) - USD ($) $ / shares in Units, shares in Thousands, $ in Thousands</t>
  </si>
  <si>
    <t>Gain (loss) on sale of real estate, net</t>
  </si>
  <si>
    <t>Net income (loss) per common share attributable to common stockholders:</t>
  </si>
  <si>
    <t>Schedule III - Consolidated Real Estate and Accumulated Depreciation (Details)</t>
  </si>
  <si>
    <t>Dec. 31, 2015USD ($)</t>
  </si>
  <si>
    <t>Encumbrances</t>
  </si>
  <si>
    <t>Initial Cost To Company</t>
  </si>
  <si>
    <t>Buildings and Improvements</t>
  </si>
  <si>
    <t>Costs Capitalized Subsequent to Acquisition</t>
  </si>
  <si>
    <t>Improvements</t>
  </si>
  <si>
    <t>Gross Amount at Which Carried at December 31, 2018</t>
  </si>
  <si>
    <t>Accumulated Depreciation</t>
  </si>
  <si>
    <t>Minimum</t>
  </si>
  <si>
    <t>Other disclosure</t>
  </si>
  <si>
    <t>Estimated useful lives of buildings and improvements</t>
  </si>
  <si>
    <t>Retail - Furniture</t>
  </si>
  <si>
    <t>Number of properties covered by one master lease and one loan secured by cross - collateralized mortgages | property</t>
  </si>
  <si>
    <t>Number of states in which properties covered by one master lease and one loan secured by cross - collateralized mortgages are located | item</t>
  </si>
  <si>
    <t>Retail - Office Supply</t>
  </si>
  <si>
    <t>Number of properties net leased to same tenant pursuant to separate leases | property</t>
  </si>
  <si>
    <t>Number of properties containing cross default provisions | property</t>
  </si>
  <si>
    <t>Number of states in which properties containing cross default provisions are located | item</t>
  </si>
  <si>
    <t>Real Estate in Tucker, GA | Health &amp; Fitness</t>
  </si>
  <si>
    <t>Real Estate in Hamilton, OH | Health &amp; Fitness</t>
  </si>
  <si>
    <t>Real Estate in Secaucus, NJ | Health &amp; Fitness</t>
  </si>
  <si>
    <t>Real Estate in Columbus, OH | Industrial</t>
  </si>
  <si>
    <t>Real Estate in West Palm Beach, FL | Industrial</t>
  </si>
  <si>
    <t>Real Estate in New Hyde Park, NY | Industrial</t>
  </si>
  <si>
    <t>Real Estate in Ronkonkoma, NY | Industrial</t>
  </si>
  <si>
    <t>Real Estate in Hauppauge, NY | Industrial</t>
  </si>
  <si>
    <t>Real Estate in Melville, NY | Industrial</t>
  </si>
  <si>
    <t>Real Estate in Saco, ME | Industrial</t>
  </si>
  <si>
    <t>Real Estate in Baltimore, MD | Industrial</t>
  </si>
  <si>
    <t>Reduction to cost of land and buildings</t>
  </si>
  <si>
    <t>Real Estate in Durham, NC | Industrial</t>
  </si>
  <si>
    <t>Real Estate in Pinellas Park, FL | Industrial</t>
  </si>
  <si>
    <t>Real Estate in Miamisburg, OH | Industrial</t>
  </si>
  <si>
    <t>Real Estate 1 in Fort Mill, SC | Industrial</t>
  </si>
  <si>
    <t>Real Estate in Indianapolis, IN | Industrial</t>
  </si>
  <si>
    <t>Real Estate 2 in Fort Mill, SC | Industrial</t>
  </si>
  <si>
    <t>Real Estate in New Hope, MN | Industrial</t>
  </si>
  <si>
    <t>Real Estate 1 in Louisville, KY | Industrial</t>
  </si>
  <si>
    <t>Real Estate 2 in Louisville, KY | Industrial</t>
  </si>
  <si>
    <t>Real Estate in McCalla, AL | Industrial</t>
  </si>
  <si>
    <t>Real Estate In St Louis, MO | Industrial</t>
  </si>
  <si>
    <t>Real Estate 1 in Greenville, SC | Industrial</t>
  </si>
  <si>
    <t>Real Estate 2 in Greenville, SC | Industrial</t>
  </si>
  <si>
    <t>Real Estate in El Paso, TX | Industrial</t>
  </si>
  <si>
    <t>Real Estate in Lebanon, TN | Industrial</t>
  </si>
  <si>
    <t>Real Estate in Huntersville, NC | Industrial</t>
  </si>
  <si>
    <t>Real Estate in Pittston, PA | Industrial</t>
  </si>
  <si>
    <t>Real Estate in Ankeny, IA | Industrial</t>
  </si>
  <si>
    <t>Real Estate in Memphis, TN | Industrial</t>
  </si>
  <si>
    <t>Real Estate in Pennsburg, PA | Industrial</t>
  </si>
  <si>
    <t>Real Estate in Plymouth, MN | Industrial</t>
  </si>
  <si>
    <t>Real Estate in Englewood, CO | Industrial</t>
  </si>
  <si>
    <t>Real Estate 1 in Moorestown, NJ | Industrial</t>
  </si>
  <si>
    <t>Real Estate 2 in Moorestown, NJ | Industrial</t>
  </si>
  <si>
    <t>Real Estate in Bakersfield, CA | Industrial</t>
  </si>
  <si>
    <t>Real Estate in Green Park, MO | Industrial</t>
  </si>
  <si>
    <t>Real Estate 3 in Greenville, SC | Industrial</t>
  </si>
  <si>
    <t>Real Estate in Joppa MD | Industrial</t>
  </si>
  <si>
    <t>Real Estate in Brooklyn, NY | Office</t>
  </si>
  <si>
    <t>Real Estate in Round Rock, TX | Other</t>
  </si>
  <si>
    <t>Real Estate in Wheaton, IL | Other</t>
  </si>
  <si>
    <t>Real Estate in Beachwood, OH | Other</t>
  </si>
  <si>
    <t>Real Estate 1 in Hauppauge, NY | Restaurant</t>
  </si>
  <si>
    <t>Real Estate in Palmyra, PA | Restaurant</t>
  </si>
  <si>
    <t>Real Estate 1 in Reading, PA | Restaurant</t>
  </si>
  <si>
    <t>Real Estate 2 in Reading, PA | Restaurant</t>
  </si>
  <si>
    <t>Real Estate in Hanover, PA | Restaurant</t>
  </si>
  <si>
    <t>Real Estate in Gettysburg, PA | Restaurant</t>
  </si>
  <si>
    <t>Real Estate in Trexlertown, PA | Restaurant</t>
  </si>
  <si>
    <t>Real Estate in Carrollton, GA | Restaurant</t>
  </si>
  <si>
    <t>Real Estate in Cartersville, GA | Restaurant</t>
  </si>
  <si>
    <t>Real Estate 1 in Kennesaw, GA | Restaurant</t>
  </si>
  <si>
    <t>Real Estate in Lawrenceville, GA | Restaurant</t>
  </si>
  <si>
    <t>Real Estate in Concord, NC | Restaurant</t>
  </si>
  <si>
    <t>Real Estate in Myrtle Beach, SC | Restaurant</t>
  </si>
  <si>
    <t>Real Estate in Greensboro, NC | Restaurant</t>
  </si>
  <si>
    <t>Real Estate in Richmond, VA | Restaurant</t>
  </si>
  <si>
    <t>Real Estate 1 in Indianapolis, IN | Restaurant</t>
  </si>
  <si>
    <t>Real Estate in Seattle, WA | Retail</t>
  </si>
  <si>
    <t>Real Estate in Rosenberg, TX | Retail</t>
  </si>
  <si>
    <t>Real Estate in Ft. Myers, FL | Retail</t>
  </si>
  <si>
    <t>Real Estate 1 in Houston, TX | Retail</t>
  </si>
  <si>
    <t>Real Estate in Selden, NY | Retail</t>
  </si>
  <si>
    <t>Real Estate in Batavia, NY | Retail</t>
  </si>
  <si>
    <t>Real Estate in Champaign, IL | Retail</t>
  </si>
  <si>
    <t>Real Estate 1 in El Paso, TX | Retail</t>
  </si>
  <si>
    <t>Real Estate in Somerville, MA | Retail</t>
  </si>
  <si>
    <t>Real Estate in Newark, DE | Retail</t>
  </si>
  <si>
    <t>Real Estate in Knoxville, TN | Retail</t>
  </si>
  <si>
    <t>Real Estate in Onalaska, WI | Retail</t>
  </si>
  <si>
    <t>Real Estate in Hyannis, MA | Retail</t>
  </si>
  <si>
    <t>Real Estate in Marston Mills, MA | Retail</t>
  </si>
  <si>
    <t>Real Estate in Everett, MA | Retail</t>
  </si>
  <si>
    <t>Real Estate 2 in Kennesaw, GA | Retail</t>
  </si>
  <si>
    <t>Real Estate in Royersford, PA | Retail</t>
  </si>
  <si>
    <t>Real Estate in Monroeville, PA | Retail</t>
  </si>
  <si>
    <t>Real Estate 2 in Houston, TX | Retail</t>
  </si>
  <si>
    <t>Real Estate 3 in Houston, TX | Retail</t>
  </si>
  <si>
    <t>Real Estate in Bolingbrook, IL | Retail</t>
  </si>
  <si>
    <t>Real Estate in Crystal Lake, IL | Retail</t>
  </si>
  <si>
    <t>Real Estate in Lawrence, KS | Retail</t>
  </si>
  <si>
    <t>Real Estate 2 in Greensboro, NC | Retail</t>
  </si>
  <si>
    <t>Real Estate in Highlands Ranch, CO | Retail</t>
  </si>
  <si>
    <t>Real Estate in Woodbury, MN | Retail</t>
  </si>
  <si>
    <t>Real Estate in Cuyahoga Falls, OH | Retail</t>
  </si>
  <si>
    <t>Real Estate in Hilliard, OH | Retail</t>
  </si>
  <si>
    <t>Real Estate in Port Clinton, OH | Retail</t>
  </si>
  <si>
    <t>Real Estate in South Euclid, OH | Retail</t>
  </si>
  <si>
    <t>Real Estate in St Louis Park, MN | Retail</t>
  </si>
  <si>
    <t>Real Estate in Deptford, NJ | Retail</t>
  </si>
  <si>
    <t>Real Estate in Cape Girardeau, MO | Retail</t>
  </si>
  <si>
    <t>Real Estate in Clemmons, NC | Retail</t>
  </si>
  <si>
    <t>Real Estate in Littleton, CO | Retail</t>
  </si>
  <si>
    <t>Real Estate 1 in West Hartford, CT | Retail - Supermarket</t>
  </si>
  <si>
    <t>Real Estate 2 in West Hartford, CT | Retail - Supermarket</t>
  </si>
  <si>
    <t>Real Estate in Philadelphia, PA | Retail - Supermarket</t>
  </si>
  <si>
    <t>Real Estate 1 in Columbus, OH | Retail - Furniture</t>
  </si>
  <si>
    <t>Real Estate in Duluth, GA | Retail - Furniture</t>
  </si>
  <si>
    <t>Real Estate in Fayetteville, GA | Retail - Furniture</t>
  </si>
  <si>
    <t>Real Estate in Wichita, KS | Retail - Furniture</t>
  </si>
  <si>
    <t>Real Estate in Lexington, KY | Retail - Furniture</t>
  </si>
  <si>
    <t>Real Estate in Bluffton, SC | Retail - Furniture</t>
  </si>
  <si>
    <t>Real Estate in Amarillo, TX | Retail - Furniture</t>
  </si>
  <si>
    <t>Real Estate in Austin, TX | Retail - Furniture</t>
  </si>
  <si>
    <t>Real Estate in Tyler, TX | Retail - Furniture</t>
  </si>
  <si>
    <t>Real Estate in Newport News, VA | Retail - Furniture</t>
  </si>
  <si>
    <t>Real Estate 1 in Richmond, VA | Retail - Furniture</t>
  </si>
  <si>
    <t>Real Estate in Virginia Beach, VA | Retail - Furniture</t>
  </si>
  <si>
    <t>Real Estate in Gurnee, IL | Retail - Furniture</t>
  </si>
  <si>
    <t>Real Estate in Naples, FL | Retail - Furniture</t>
  </si>
  <si>
    <t>Real Estate in Lake Charles, LA | Retail - Office Supply</t>
  </si>
  <si>
    <t>Real Estate 1 in Athens, GA | Retail - Office Supply</t>
  </si>
  <si>
    <t>Real Estate in Chicago, IL | Retail - Office Supply</t>
  </si>
  <si>
    <t>Real Estate in Cary, NC | Retail - Office Supply</t>
  </si>
  <si>
    <t>Real Estate in Eugene, OR | Retail - Office Supply</t>
  </si>
  <si>
    <t>Real Estate 2 in El Paso, TX | Retail - Office Supply</t>
  </si>
  <si>
    <t>Real Estate 1 in Greensboro, NC | Theatre</t>
  </si>
  <si>
    <t>Real Estate 3 in Indianapolis, IN | Theatre</t>
  </si>
  <si>
    <t>Schedule III - Consolidated Real Estate and Accumulated Depreciation - Reconciliation (Details) - USD ($) $ in Thousands</t>
  </si>
  <si>
    <t>Investment in real estate:</t>
  </si>
  <si>
    <t>Balance, beginning of year</t>
  </si>
  <si>
    <t>Addition: Land, buildings and improvements</t>
  </si>
  <si>
    <t>Deduction: Properties sold/conveyed</t>
  </si>
  <si>
    <t>Deduction: Impairment loss</t>
  </si>
  <si>
    <t>Balance, end of year</t>
  </si>
  <si>
    <t>Accumulated depreciation:</t>
  </si>
  <si>
    <t>Addition: Depreciation</t>
  </si>
  <si>
    <t>Deduction: Accumulated depreciation related to properties sold/conveyed</t>
  </si>
  <si>
    <t>Amount by which aggregate cost of the properties is higher for federal income tax purpose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D17" s="5" t="n">
        <v>398</v>
      </c>
    </row>
    <row r="18" spans="1:4">
      <c r="A18" s="4" t="s">
        <v>30</v>
      </c>
      <c r="C18" s="6" t="n">
        <v>19589220</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v>
      </c>
      <c r="C1" s="2" t="s">
        <v>2</v>
      </c>
      <c r="D1" s="2" t="s">
        <v>36</v>
      </c>
    </row>
    <row r="2" spans="1:4">
      <c r="A2" s="3" t="s">
        <v>37</v>
      </c>
    </row>
    <row r="3" spans="1:4">
      <c r="A3" s="4" t="s">
        <v>38</v>
      </c>
      <c r="C3" s="5" t="n">
        <v>204162000</v>
      </c>
      <c r="D3" s="5" t="n">
        <v>209320000</v>
      </c>
    </row>
    <row r="4" spans="1:4">
      <c r="A4" s="4" t="s">
        <v>39</v>
      </c>
      <c r="C4" s="6" t="n">
        <v>624981000</v>
      </c>
      <c r="D4" s="6" t="n">
        <v>566007000</v>
      </c>
    </row>
    <row r="5" spans="1:4">
      <c r="A5" s="4" t="s">
        <v>40</v>
      </c>
      <c r="C5" s="6" t="n">
        <v>829143000</v>
      </c>
      <c r="D5" s="6" t="n">
        <v>775327000</v>
      </c>
    </row>
    <row r="6" spans="1:4">
      <c r="A6" s="4" t="s">
        <v>41</v>
      </c>
      <c r="C6" s="6" t="n">
        <v>123684000</v>
      </c>
      <c r="D6" s="6" t="n">
        <v>108953000</v>
      </c>
    </row>
    <row r="7" spans="1:4">
      <c r="A7" s="4" t="s">
        <v>42</v>
      </c>
      <c r="C7" s="6" t="n">
        <v>705459000</v>
      </c>
      <c r="D7" s="6" t="n">
        <v>666374000</v>
      </c>
    </row>
    <row r="8" spans="1:4">
      <c r="A8" s="4" t="s">
        <v>43</v>
      </c>
      <c r="C8" s="6" t="n">
        <v>10857000</v>
      </c>
      <c r="D8" s="6" t="n">
        <v>10723000</v>
      </c>
    </row>
    <row r="9" spans="1:4">
      <c r="A9" s="4" t="s">
        <v>44</v>
      </c>
      <c r="C9" s="6" t="n">
        <v>15204000</v>
      </c>
      <c r="D9" s="6" t="n">
        <v>13766000</v>
      </c>
    </row>
    <row r="10" spans="1:4">
      <c r="A10" s="4" t="s">
        <v>45</v>
      </c>
      <c r="C10" s="6" t="n">
        <v>1106000</v>
      </c>
      <c r="D10" s="6" t="n">
        <v>443000</v>
      </c>
    </row>
    <row r="11" spans="1:4">
      <c r="A11" s="4" t="s">
        <v>46</v>
      </c>
      <c r="C11" s="6" t="n">
        <v>13722000</v>
      </c>
      <c r="D11" s="6" t="n">
        <v>14125000</v>
      </c>
    </row>
    <row r="12" spans="1:4">
      <c r="A12" s="4" t="s">
        <v>47</v>
      </c>
      <c r="C12" s="6" t="n">
        <v>26541000</v>
      </c>
      <c r="D12" s="6" t="n">
        <v>30525000</v>
      </c>
    </row>
    <row r="13" spans="1:4">
      <c r="A13" s="4" t="s">
        <v>48</v>
      </c>
      <c r="C13" s="6" t="n">
        <v>8023000</v>
      </c>
      <c r="D13" s="6" t="n">
        <v>6630000</v>
      </c>
    </row>
    <row r="14" spans="1:4">
      <c r="A14" s="4" t="s">
        <v>49</v>
      </c>
      <c r="B14" s="4" t="s">
        <v>50</v>
      </c>
      <c r="C14" s="6" t="n">
        <v>780912000</v>
      </c>
      <c r="D14" s="6" t="n">
        <v>742586000</v>
      </c>
    </row>
    <row r="15" spans="1:4">
      <c r="A15" s="3" t="s">
        <v>51</v>
      </c>
    </row>
    <row r="16" spans="1:4">
      <c r="A16" s="4" t="s">
        <v>52</v>
      </c>
      <c r="C16" s="6" t="n">
        <v>418798000</v>
      </c>
      <c r="D16" s="6" t="n">
        <v>393157000</v>
      </c>
    </row>
    <row r="17" spans="1:4">
      <c r="A17" s="4" t="s">
        <v>53</v>
      </c>
      <c r="C17" s="6" t="n">
        <v>29688000</v>
      </c>
      <c r="D17" s="6" t="n">
        <v>8776000</v>
      </c>
    </row>
    <row r="18" spans="1:4">
      <c r="A18" s="4" t="s">
        <v>54</v>
      </c>
      <c r="C18" s="6" t="n">
        <v>8724000</v>
      </c>
      <c r="D18" s="6" t="n">
        <v>8493000</v>
      </c>
    </row>
    <row r="19" spans="1:4">
      <c r="A19" s="4" t="s">
        <v>55</v>
      </c>
      <c r="C19" s="6" t="n">
        <v>11094000</v>
      </c>
      <c r="D19" s="6" t="n">
        <v>16107000</v>
      </c>
    </row>
    <row r="20" spans="1:4">
      <c r="A20" s="4" t="s">
        <v>56</v>
      </c>
      <c r="C20" s="6" t="n">
        <v>14013000</v>
      </c>
      <c r="D20" s="6" t="n">
        <v>17551000</v>
      </c>
    </row>
    <row r="21" spans="1:4">
      <c r="A21" s="4" t="s">
        <v>57</v>
      </c>
      <c r="B21" s="4" t="s">
        <v>50</v>
      </c>
      <c r="C21" s="6" t="n">
        <v>482317000</v>
      </c>
      <c r="D21" s="6" t="n">
        <v>444084000</v>
      </c>
    </row>
    <row r="22" spans="1:4">
      <c r="A22" s="4" t="s">
        <v>58</v>
      </c>
      <c r="C22" s="4" t="s">
        <v>59</v>
      </c>
      <c r="D22" s="4" t="s">
        <v>59</v>
      </c>
    </row>
    <row r="23" spans="1:4">
      <c r="A23" s="3" t="s">
        <v>60</v>
      </c>
    </row>
    <row r="24" spans="1:4">
      <c r="A24" s="4" t="s">
        <v>61</v>
      </c>
      <c r="C24" s="4" t="s">
        <v>59</v>
      </c>
      <c r="D24" s="4" t="s">
        <v>59</v>
      </c>
    </row>
    <row r="25" spans="1:4">
      <c r="A25" s="4" t="s">
        <v>62</v>
      </c>
      <c r="C25" s="6" t="n">
        <v>18736000</v>
      </c>
      <c r="D25" s="6" t="n">
        <v>18261000</v>
      </c>
    </row>
    <row r="26" spans="1:4">
      <c r="A26" s="4" t="s">
        <v>63</v>
      </c>
      <c r="C26" s="6" t="n">
        <v>287250000</v>
      </c>
      <c r="D26" s="6" t="n">
        <v>275087000</v>
      </c>
    </row>
    <row r="27" spans="1:4">
      <c r="A27" s="4" t="s">
        <v>64</v>
      </c>
      <c r="C27" s="6" t="n">
        <v>1890000</v>
      </c>
      <c r="D27" s="6" t="n">
        <v>155000</v>
      </c>
    </row>
    <row r="28" spans="1:4">
      <c r="A28" s="4" t="s">
        <v>65</v>
      </c>
      <c r="C28" s="6" t="n">
        <v>-10730000</v>
      </c>
      <c r="D28" s="6" t="n">
        <v>3257000</v>
      </c>
    </row>
    <row r="29" spans="1:4">
      <c r="A29" s="4" t="s">
        <v>66</v>
      </c>
      <c r="C29" s="6" t="n">
        <v>297146000</v>
      </c>
      <c r="D29" s="6" t="n">
        <v>296760000</v>
      </c>
    </row>
    <row r="30" spans="1:4">
      <c r="A30" s="4" t="s">
        <v>67</v>
      </c>
      <c r="B30" s="4" t="s">
        <v>50</v>
      </c>
      <c r="C30" s="6" t="n">
        <v>1449000</v>
      </c>
      <c r="D30" s="6" t="n">
        <v>1742000</v>
      </c>
    </row>
    <row r="31" spans="1:4">
      <c r="A31" s="4" t="s">
        <v>68</v>
      </c>
      <c r="C31" s="6" t="n">
        <v>298595000</v>
      </c>
      <c r="D31" s="6" t="n">
        <v>298502000</v>
      </c>
    </row>
    <row r="32" spans="1:4">
      <c r="A32" s="4" t="s">
        <v>69</v>
      </c>
      <c r="C32" s="5" t="n">
        <v>780912000</v>
      </c>
      <c r="D32" s="5" t="n">
        <v>742586000</v>
      </c>
    </row>
    <row r="33" spans="1:4"/>
    <row r="34" spans="1:4">
      <c r="A34" s="4" t="s">
        <v>50</v>
      </c>
      <c r="B34" s="4" t="s">
        <v>70</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204</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74</v>
      </c>
      <c r="B22" s="4" t="s">
        <v>275</v>
      </c>
    </row>
    <row r="23" spans="1:2">
      <c r="A23" s="4" t="s">
        <v>276</v>
      </c>
      <c r="B23"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4</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6</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8</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71</v>
      </c>
      <c r="C1" s="2" t="s">
        <v>2</v>
      </c>
      <c r="D1" s="2" t="s">
        <v>36</v>
      </c>
    </row>
    <row r="2" spans="1:4">
      <c r="A2" s="4" t="s">
        <v>72</v>
      </c>
      <c r="C2" s="5" t="n">
        <v>1</v>
      </c>
      <c r="D2" s="5" t="n">
        <v>1</v>
      </c>
    </row>
    <row r="3" spans="1:4">
      <c r="A3" s="4" t="s">
        <v>73</v>
      </c>
      <c r="C3" s="6" t="n">
        <v>12500</v>
      </c>
      <c r="D3" s="6" t="n">
        <v>12500</v>
      </c>
    </row>
    <row r="4" spans="1:4">
      <c r="A4" s="4" t="s">
        <v>74</v>
      </c>
      <c r="C4" s="6" t="n">
        <v>0</v>
      </c>
      <c r="D4" s="6" t="n">
        <v>0</v>
      </c>
    </row>
    <row r="5" spans="1:4">
      <c r="A5" s="4" t="s">
        <v>75</v>
      </c>
      <c r="C5" s="5" t="n">
        <v>1</v>
      </c>
      <c r="D5" s="5" t="n">
        <v>1</v>
      </c>
    </row>
    <row r="6" spans="1:4">
      <c r="A6" s="4" t="s">
        <v>76</v>
      </c>
      <c r="C6" s="6" t="n">
        <v>25000</v>
      </c>
      <c r="D6" s="6" t="n">
        <v>25000</v>
      </c>
    </row>
    <row r="7" spans="1:4">
      <c r="A7" s="4" t="s">
        <v>77</v>
      </c>
      <c r="C7" s="6" t="n">
        <v>18736</v>
      </c>
      <c r="D7" s="6" t="n">
        <v>18261</v>
      </c>
    </row>
    <row r="8" spans="1:4">
      <c r="A8" s="4" t="s">
        <v>78</v>
      </c>
      <c r="C8" s="6" t="n">
        <v>18736</v>
      </c>
      <c r="D8" s="6" t="n">
        <v>18261</v>
      </c>
    </row>
    <row r="9" spans="1:4">
      <c r="A9" s="4" t="s">
        <v>38</v>
      </c>
      <c r="C9" s="5" t="n">
        <v>204162000</v>
      </c>
      <c r="D9" s="5" t="n">
        <v>209320000</v>
      </c>
    </row>
    <row r="10" spans="1:4">
      <c r="A10" s="4" t="s">
        <v>39</v>
      </c>
      <c r="C10" s="6" t="n">
        <v>624981000</v>
      </c>
      <c r="D10" s="6" t="n">
        <v>566007000</v>
      </c>
    </row>
    <row r="11" spans="1:4">
      <c r="A11" s="4" t="s">
        <v>79</v>
      </c>
      <c r="C11" s="6" t="n">
        <v>123684000</v>
      </c>
      <c r="D11" s="6" t="n">
        <v>108953000</v>
      </c>
    </row>
    <row r="12" spans="1:4">
      <c r="A12" s="4" t="s">
        <v>67</v>
      </c>
      <c r="B12" s="4" t="s">
        <v>50</v>
      </c>
      <c r="C12" s="6" t="n">
        <v>1449000</v>
      </c>
      <c r="D12" s="6" t="n">
        <v>1742000</v>
      </c>
    </row>
    <row r="13" spans="1:4">
      <c r="A13" s="4" t="s">
        <v>80</v>
      </c>
    </row>
    <row r="14" spans="1:4">
      <c r="A14" s="4" t="s">
        <v>38</v>
      </c>
      <c r="C14" s="6" t="n">
        <v>14722000</v>
      </c>
      <c r="D14" s="6" t="n">
        <v>17844000</v>
      </c>
    </row>
    <row r="15" spans="1:4">
      <c r="A15" s="4" t="s">
        <v>39</v>
      </c>
      <c r="C15" s="6" t="n">
        <v>27642000</v>
      </c>
      <c r="D15" s="6" t="n">
        <v>31789000</v>
      </c>
    </row>
    <row r="16" spans="1:4">
      <c r="A16" s="4" t="s">
        <v>79</v>
      </c>
      <c r="C16" s="6" t="n">
        <v>4119000</v>
      </c>
      <c r="D16" s="6" t="n">
        <v>3811000</v>
      </c>
    </row>
    <row r="17" spans="1:4">
      <c r="A17" s="4" t="s">
        <v>81</v>
      </c>
      <c r="C17" s="6" t="n">
        <v>3931000</v>
      </c>
      <c r="D17" s="6" t="n">
        <v>4345000</v>
      </c>
    </row>
    <row r="18" spans="1:4">
      <c r="A18" s="4" t="s">
        <v>82</v>
      </c>
      <c r="C18" s="6" t="n">
        <v>26850000</v>
      </c>
      <c r="D18" s="6" t="n">
        <v>32252000</v>
      </c>
    </row>
    <row r="19" spans="1:4">
      <c r="A19" s="4" t="s">
        <v>83</v>
      </c>
      <c r="C19" s="6" t="n">
        <v>2455000</v>
      </c>
      <c r="D19" s="6" t="n">
        <v>2885000</v>
      </c>
    </row>
    <row r="20" spans="1:4">
      <c r="A20" s="4" t="s">
        <v>67</v>
      </c>
      <c r="C20" s="6" t="n">
        <v>1449000</v>
      </c>
      <c r="D20" s="6" t="n">
        <v>1742000</v>
      </c>
    </row>
    <row r="21" spans="1:4">
      <c r="A21" s="4" t="s">
        <v>84</v>
      </c>
    </row>
    <row r="22" spans="1:4">
      <c r="A22" s="4" t="s">
        <v>85</v>
      </c>
      <c r="C22" s="6" t="n">
        <v>312000</v>
      </c>
      <c r="D22" s="6" t="n">
        <v>624000</v>
      </c>
    </row>
    <row r="23" spans="1:4">
      <c r="A23" s="4" t="s">
        <v>86</v>
      </c>
    </row>
    <row r="24" spans="1:4">
      <c r="A24" s="4" t="s">
        <v>85</v>
      </c>
      <c r="C24" s="6" t="n">
        <v>4298000</v>
      </c>
      <c r="D24" s="5" t="n">
        <v>3789000</v>
      </c>
    </row>
    <row r="25" spans="1:4">
      <c r="A25" s="4" t="s">
        <v>79</v>
      </c>
      <c r="C25" s="5" t="n">
        <v>97012000</v>
      </c>
    </row>
    <row r="26" spans="1:4"/>
    <row r="27" spans="1:4">
      <c r="A27" s="4" t="s">
        <v>50</v>
      </c>
      <c r="B27" s="4" t="s">
        <v>70</v>
      </c>
    </row>
  </sheetData>
  <mergeCells count="3">
    <mergeCell ref="A1:B1"/>
    <mergeCell ref="A26:C26"/>
    <mergeCell ref="B27:C2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v>
      </c>
    </row>
    <row r="3" spans="1:2">
      <c r="A3" s="3" t="s">
        <v>210</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4" t="s">
        <v>305</v>
      </c>
    </row>
    <row r="4" spans="1:2">
      <c r="A4" s="4" t="s">
        <v>306</v>
      </c>
      <c r="B4" s="4" t="s">
        <v>307</v>
      </c>
    </row>
    <row r="5" spans="1:2">
      <c r="A5" s="4" t="s">
        <v>308</v>
      </c>
    </row>
    <row r="6" spans="1:2">
      <c r="A6" s="4" t="s">
        <v>309</v>
      </c>
      <c r="B6"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311</v>
      </c>
      <c r="B1" s="2" t="s">
        <v>1</v>
      </c>
    </row>
    <row r="2" spans="1:2">
      <c r="B2" s="2" t="s">
        <v>2</v>
      </c>
    </row>
    <row r="3" spans="1:2">
      <c r="A3" s="3" t="s">
        <v>218</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0</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224</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8</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9</v>
      </c>
      <c r="B1" s="2" t="s">
        <v>1</v>
      </c>
    </row>
    <row r="2" spans="1:2">
      <c r="B2" s="2" t="s">
        <v>2</v>
      </c>
    </row>
    <row r="3" spans="1:2">
      <c r="A3" s="3" t="s">
        <v>232</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7"/>
  </cols>
  <sheetData>
    <row r="1" spans="1:2">
      <c r="A1" s="1" t="s">
        <v>332</v>
      </c>
      <c r="B1" s="2" t="s">
        <v>333</v>
      </c>
    </row>
    <row r="2" spans="1:2">
      <c r="A2" s="3" t="s">
        <v>334</v>
      </c>
    </row>
    <row r="3" spans="1:2">
      <c r="A3" s="4" t="s">
        <v>335</v>
      </c>
      <c r="B3" s="6" t="n">
        <v>123</v>
      </c>
    </row>
    <row r="4" spans="1:2">
      <c r="A4" s="4" t="s">
        <v>336</v>
      </c>
      <c r="B4" s="6" t="n">
        <v>30</v>
      </c>
    </row>
    <row r="5" spans="1:2">
      <c r="A5" s="4" t="s">
        <v>337</v>
      </c>
    </row>
    <row r="6" spans="1:2">
      <c r="A6" s="3" t="s">
        <v>334</v>
      </c>
    </row>
    <row r="7" spans="1:2">
      <c r="A7" s="4" t="s">
        <v>335</v>
      </c>
      <c r="B7" s="6" t="n">
        <v>5</v>
      </c>
    </row>
    <row r="8" spans="1:2">
      <c r="A8" s="4" t="s">
        <v>338</v>
      </c>
    </row>
    <row r="9" spans="1:2">
      <c r="A9" s="3" t="s">
        <v>334</v>
      </c>
    </row>
    <row r="10" spans="1:2">
      <c r="A10" s="4" t="s">
        <v>335</v>
      </c>
      <c r="B10" s="6" t="n">
        <v>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339</v>
      </c>
      <c r="B1" s="2" t="s">
        <v>1</v>
      </c>
    </row>
    <row r="2" spans="1:2">
      <c r="B2" s="2" t="s">
        <v>340</v>
      </c>
    </row>
    <row r="3" spans="1:2">
      <c r="A3" s="3" t="s">
        <v>240</v>
      </c>
    </row>
    <row r="4" spans="1:2">
      <c r="A4" s="4" t="s">
        <v>341</v>
      </c>
      <c r="B4" s="6" t="n">
        <v>0</v>
      </c>
    </row>
    <row r="5" spans="1:2">
      <c r="A5" s="4" t="s">
        <v>342</v>
      </c>
      <c r="B5" s="5" t="n">
        <v>0</v>
      </c>
    </row>
    <row r="6" spans="1:2">
      <c r="A6" s="4" t="s">
        <v>343</v>
      </c>
      <c r="B6" s="5"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4</v>
      </c>
      <c r="B1" s="2" t="s">
        <v>345</v>
      </c>
      <c r="J1" s="2" t="s">
        <v>1</v>
      </c>
    </row>
    <row r="2" spans="1:12">
      <c r="B2" s="2" t="s">
        <v>2</v>
      </c>
      <c r="C2" s="2" t="s">
        <v>346</v>
      </c>
      <c r="D2" s="2" t="s">
        <v>4</v>
      </c>
      <c r="E2" s="2" t="s">
        <v>347</v>
      </c>
      <c r="F2" s="2" t="s">
        <v>36</v>
      </c>
      <c r="G2" s="2" t="s">
        <v>348</v>
      </c>
      <c r="H2" s="2" t="s">
        <v>349</v>
      </c>
      <c r="I2" s="2" t="s">
        <v>350</v>
      </c>
      <c r="J2" s="2" t="s">
        <v>2</v>
      </c>
      <c r="K2" s="2" t="s">
        <v>36</v>
      </c>
      <c r="L2" s="2" t="s">
        <v>88</v>
      </c>
    </row>
    <row r="3" spans="1:12">
      <c r="A3" s="3" t="s">
        <v>244</v>
      </c>
    </row>
    <row r="4" spans="1:12">
      <c r="A4" s="4" t="s">
        <v>351</v>
      </c>
      <c r="B4" s="5" t="n">
        <v>20270000</v>
      </c>
      <c r="C4" s="5" t="n">
        <v>19570000</v>
      </c>
      <c r="D4" s="5" t="n">
        <v>19752000</v>
      </c>
      <c r="E4" s="5" t="n">
        <v>19534000</v>
      </c>
      <c r="F4" s="5" t="n">
        <v>19894000</v>
      </c>
      <c r="G4" s="5" t="n">
        <v>19137000</v>
      </c>
      <c r="H4" s="5" t="n">
        <v>18413000</v>
      </c>
      <c r="I4" s="5" t="n">
        <v>18472000</v>
      </c>
      <c r="J4" s="5" t="n">
        <v>79126000</v>
      </c>
      <c r="K4" s="5" t="n">
        <v>75916000</v>
      </c>
      <c r="L4" s="5" t="n">
        <v>70588000</v>
      </c>
    </row>
    <row r="5" spans="1:12">
      <c r="A5" s="4" t="s">
        <v>121</v>
      </c>
    </row>
    <row r="6" spans="1:12">
      <c r="A6" s="3" t="s">
        <v>244</v>
      </c>
    </row>
    <row r="7" spans="1:12">
      <c r="A7" s="4" t="s">
        <v>351</v>
      </c>
      <c r="J7" s="5" t="n">
        <v>8456000</v>
      </c>
      <c r="K7" s="5" t="n">
        <v>7672000</v>
      </c>
      <c r="L7" s="5" t="n">
        <v>6424000</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6</v>
      </c>
      <c r="D2" s="2" t="s">
        <v>88</v>
      </c>
    </row>
    <row r="3" spans="1:4">
      <c r="A3" s="3" t="s">
        <v>89</v>
      </c>
    </row>
    <row r="4" spans="1:4">
      <c r="A4" s="4" t="s">
        <v>90</v>
      </c>
      <c r="B4" s="5" t="n">
        <v>79126000</v>
      </c>
      <c r="C4" s="5" t="n">
        <v>75916000</v>
      </c>
      <c r="D4" s="5" t="n">
        <v>70588000</v>
      </c>
    </row>
    <row r="5" spans="1:4">
      <c r="A5" s="3" t="s">
        <v>91</v>
      </c>
    </row>
    <row r="6" spans="1:4">
      <c r="A6" s="4" t="s">
        <v>92</v>
      </c>
      <c r="B6" s="6" t="n">
        <v>24155000</v>
      </c>
      <c r="C6" s="6" t="n">
        <v>20993000</v>
      </c>
      <c r="D6" s="6" t="n">
        <v>18164000</v>
      </c>
    </row>
    <row r="7" spans="1:4">
      <c r="A7" s="4" t="s">
        <v>93</v>
      </c>
      <c r="B7" s="6" t="n">
        <v>11937000</v>
      </c>
      <c r="C7" s="6" t="n">
        <v>11279000</v>
      </c>
      <c r="D7" s="6" t="n">
        <v>10693000</v>
      </c>
    </row>
    <row r="8" spans="1:4">
      <c r="A8" s="4" t="s">
        <v>94</v>
      </c>
      <c r="B8" s="6" t="n">
        <v>11288000</v>
      </c>
      <c r="C8" s="6" t="n">
        <v>10736000</v>
      </c>
      <c r="D8" s="6" t="n">
        <v>8931000</v>
      </c>
    </row>
    <row r="9" spans="1:4">
      <c r="A9" s="4" t="s">
        <v>95</v>
      </c>
      <c r="D9" s="6" t="n">
        <v>596000</v>
      </c>
    </row>
    <row r="10" spans="1:4">
      <c r="A10" s="4" t="s">
        <v>96</v>
      </c>
      <c r="B10" s="6" t="n">
        <v>370000</v>
      </c>
      <c r="C10" s="6" t="n">
        <v>481000</v>
      </c>
      <c r="D10" s="6" t="n">
        <v>203000</v>
      </c>
    </row>
    <row r="11" spans="1:4">
      <c r="A11" s="4" t="s">
        <v>97</v>
      </c>
      <c r="B11" s="6" t="n">
        <v>308000</v>
      </c>
      <c r="C11" s="6" t="n">
        <v>308000</v>
      </c>
      <c r="D11" s="6" t="n">
        <v>308000</v>
      </c>
    </row>
    <row r="12" spans="1:4">
      <c r="A12" s="4" t="s">
        <v>98</v>
      </c>
      <c r="B12" s="6" t="n">
        <v>0</v>
      </c>
      <c r="C12" s="6" t="n">
        <v>153000</v>
      </c>
    </row>
    <row r="13" spans="1:4">
      <c r="A13" s="4" t="s">
        <v>99</v>
      </c>
      <c r="B13" s="6" t="n">
        <v>48058000</v>
      </c>
      <c r="C13" s="6" t="n">
        <v>43950000</v>
      </c>
      <c r="D13" s="6" t="n">
        <v>38895000</v>
      </c>
    </row>
    <row r="14" spans="1:4">
      <c r="A14" s="3" t="s">
        <v>100</v>
      </c>
    </row>
    <row r="15" spans="1:4">
      <c r="A15" s="4" t="s">
        <v>101</v>
      </c>
      <c r="B15" s="6" t="n">
        <v>5262000</v>
      </c>
      <c r="C15" s="6" t="n">
        <v>9837000</v>
      </c>
      <c r="D15" s="6" t="n">
        <v>10087000</v>
      </c>
    </row>
    <row r="16" spans="1:4">
      <c r="A16" s="4" t="s">
        <v>102</v>
      </c>
      <c r="B16" s="6" t="n">
        <v>36330000</v>
      </c>
      <c r="C16" s="6" t="n">
        <v>41803000</v>
      </c>
      <c r="D16" s="6" t="n">
        <v>41780000</v>
      </c>
    </row>
    <row r="17" spans="1:4">
      <c r="A17" s="3" t="s">
        <v>103</v>
      </c>
    </row>
    <row r="18" spans="1:4">
      <c r="A18" s="4" t="s">
        <v>104</v>
      </c>
      <c r="B18" s="6" t="n">
        <v>1304000</v>
      </c>
      <c r="C18" s="6" t="n">
        <v>826000</v>
      </c>
      <c r="D18" s="6" t="n">
        <v>1005000</v>
      </c>
    </row>
    <row r="19" spans="1:4">
      <c r="A19" s="4" t="s">
        <v>105</v>
      </c>
      <c r="B19" s="6" t="n">
        <v>2057000</v>
      </c>
    </row>
    <row r="20" spans="1:4">
      <c r="A20" s="4" t="s">
        <v>106</v>
      </c>
      <c r="D20" s="6" t="n">
        <v>-577000</v>
      </c>
    </row>
    <row r="21" spans="1:4">
      <c r="A21" s="4" t="s">
        <v>107</v>
      </c>
      <c r="B21" s="6" t="n">
        <v>720000</v>
      </c>
      <c r="C21" s="6" t="n">
        <v>407000</v>
      </c>
      <c r="D21" s="6" t="n">
        <v>435000</v>
      </c>
    </row>
    <row r="22" spans="1:4">
      <c r="A22" s="3" t="s">
        <v>108</v>
      </c>
    </row>
    <row r="23" spans="1:4">
      <c r="A23" s="4" t="s">
        <v>109</v>
      </c>
      <c r="B23" s="6" t="n">
        <v>-17862000</v>
      </c>
      <c r="C23" s="6" t="n">
        <v>-17810000</v>
      </c>
      <c r="D23" s="6" t="n">
        <v>-17258000</v>
      </c>
    </row>
    <row r="24" spans="1:4">
      <c r="A24" s="4" t="s">
        <v>110</v>
      </c>
      <c r="B24" s="6" t="n">
        <v>-985000</v>
      </c>
      <c r="C24" s="6" t="n">
        <v>-977000</v>
      </c>
      <c r="D24" s="6" t="n">
        <v>-904000</v>
      </c>
    </row>
    <row r="25" spans="1:4">
      <c r="A25" s="4" t="s">
        <v>111</v>
      </c>
      <c r="B25" s="6" t="n">
        <v>21564000</v>
      </c>
      <c r="C25" s="6" t="n">
        <v>24249000</v>
      </c>
      <c r="D25" s="6" t="n">
        <v>24481000</v>
      </c>
    </row>
    <row r="26" spans="1:4">
      <c r="A26" s="4" t="s">
        <v>112</v>
      </c>
      <c r="B26" s="6" t="n">
        <v>-899000</v>
      </c>
      <c r="C26" s="6" t="n">
        <v>-102000</v>
      </c>
      <c r="D26" s="6" t="n">
        <v>-59000</v>
      </c>
    </row>
    <row r="27" spans="1:4">
      <c r="A27" s="4" t="s">
        <v>113</v>
      </c>
      <c r="B27" s="5" t="n">
        <v>20665000</v>
      </c>
      <c r="C27" s="5" t="n">
        <v>24147000</v>
      </c>
      <c r="D27" s="5" t="n">
        <v>24422000</v>
      </c>
    </row>
    <row r="28" spans="1:4">
      <c r="A28" s="3" t="s">
        <v>114</v>
      </c>
    </row>
    <row r="29" spans="1:4">
      <c r="A29" s="4" t="s">
        <v>115</v>
      </c>
      <c r="B29" s="6" t="n">
        <v>18575</v>
      </c>
      <c r="C29" s="6" t="n">
        <v>17944</v>
      </c>
      <c r="D29" s="6" t="n">
        <v>16768</v>
      </c>
    </row>
    <row r="30" spans="1:4">
      <c r="A30" s="4" t="s">
        <v>116</v>
      </c>
      <c r="B30" s="6" t="n">
        <v>18588</v>
      </c>
      <c r="C30" s="6" t="n">
        <v>18047</v>
      </c>
      <c r="D30" s="6" t="n">
        <v>16882</v>
      </c>
    </row>
    <row r="31" spans="1:4">
      <c r="A31" s="3" t="s">
        <v>117</v>
      </c>
    </row>
    <row r="32" spans="1:4">
      <c r="A32" s="4" t="s">
        <v>118</v>
      </c>
      <c r="B32" s="7" t="n">
        <v>1.05</v>
      </c>
      <c r="C32" s="7" t="n">
        <v>1.29</v>
      </c>
      <c r="D32" s="7" t="n">
        <v>1.4</v>
      </c>
    </row>
    <row r="33" spans="1:4">
      <c r="A33" s="4" t="s">
        <v>119</v>
      </c>
      <c r="B33" s="7" t="n">
        <v>1.05</v>
      </c>
      <c r="C33" s="7" t="n">
        <v>1.28</v>
      </c>
      <c r="D33" s="7" t="n">
        <v>1.39</v>
      </c>
    </row>
    <row r="34" spans="1:4">
      <c r="A34" s="4" t="s">
        <v>120</v>
      </c>
    </row>
    <row r="35" spans="1:4">
      <c r="A35" s="3" t="s">
        <v>89</v>
      </c>
    </row>
    <row r="36" spans="1:4">
      <c r="A36" s="4" t="s">
        <v>90</v>
      </c>
      <c r="B36" s="5" t="n">
        <v>70298000</v>
      </c>
      <c r="C36" s="5" t="n">
        <v>68244000</v>
      </c>
      <c r="D36" s="5" t="n">
        <v>64164000</v>
      </c>
    </row>
    <row r="37" spans="1:4">
      <c r="A37" s="4" t="s">
        <v>121</v>
      </c>
    </row>
    <row r="38" spans="1:4">
      <c r="A38" s="3" t="s">
        <v>89</v>
      </c>
    </row>
    <row r="39" spans="1:4">
      <c r="A39" s="4" t="s">
        <v>90</v>
      </c>
      <c r="B39" s="6" t="n">
        <v>8456000</v>
      </c>
      <c r="C39" s="5" t="n">
        <v>7672000</v>
      </c>
      <c r="D39" s="5" t="n">
        <v>6424000</v>
      </c>
    </row>
    <row r="40" spans="1:4">
      <c r="A40" s="4" t="s">
        <v>122</v>
      </c>
    </row>
    <row r="41" spans="1:4">
      <c r="A41" s="3" t="s">
        <v>89</v>
      </c>
    </row>
    <row r="42" spans="1:4">
      <c r="A42" s="4" t="s">
        <v>90</v>
      </c>
      <c r="B42" s="5" t="n">
        <v>372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2</v>
      </c>
      <c r="B1" s="2" t="s">
        <v>1</v>
      </c>
    </row>
    <row r="2" spans="1:4">
      <c r="B2" s="2" t="s">
        <v>2</v>
      </c>
      <c r="C2" s="2" t="s">
        <v>36</v>
      </c>
      <c r="D2" s="2" t="s">
        <v>88</v>
      </c>
    </row>
    <row r="3" spans="1:4">
      <c r="A3" s="3" t="s">
        <v>248</v>
      </c>
    </row>
    <row r="4" spans="1:4">
      <c r="A4" s="4" t="s">
        <v>95</v>
      </c>
      <c r="D4" s="5" t="n">
        <v>596000</v>
      </c>
    </row>
    <row r="5" spans="1:4">
      <c r="A5" s="4" t="s">
        <v>353</v>
      </c>
      <c r="B5" s="4" t="s">
        <v>354</v>
      </c>
    </row>
    <row r="6" spans="1:4">
      <c r="A6" s="4" t="s">
        <v>355</v>
      </c>
      <c r="B6" s="4" t="s">
        <v>356</v>
      </c>
    </row>
    <row r="7" spans="1:4">
      <c r="A7" s="3" t="s">
        <v>256</v>
      </c>
    </row>
    <row r="8" spans="1:4">
      <c r="A8" s="4" t="s">
        <v>357</v>
      </c>
      <c r="B8" s="5" t="n">
        <v>423000</v>
      </c>
      <c r="C8" s="5" t="n">
        <v>460000</v>
      </c>
    </row>
    <row r="9" spans="1:4">
      <c r="A9" s="3" t="s">
        <v>258</v>
      </c>
    </row>
    <row r="10" spans="1:4">
      <c r="A10" s="4" t="s">
        <v>92</v>
      </c>
      <c r="B10" s="5" t="n">
        <v>24155000</v>
      </c>
      <c r="C10" s="5" t="n">
        <v>20993000</v>
      </c>
      <c r="D10" s="5" t="n">
        <v>18164000</v>
      </c>
    </row>
    <row r="11" spans="1:4">
      <c r="A11" s="4" t="s">
        <v>358</v>
      </c>
    </row>
    <row r="12" spans="1:4">
      <c r="A12" s="3" t="s">
        <v>258</v>
      </c>
    </row>
    <row r="13" spans="1:4">
      <c r="A13" s="4" t="s">
        <v>359</v>
      </c>
      <c r="B13" s="4" t="s">
        <v>36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1</v>
      </c>
      <c r="B1" s="2" t="s">
        <v>2</v>
      </c>
      <c r="C1" s="2" t="s">
        <v>36</v>
      </c>
    </row>
    <row r="2" spans="1:3">
      <c r="A2" s="3" t="s">
        <v>260</v>
      </c>
    </row>
    <row r="3" spans="1:3">
      <c r="A3" s="4" t="s">
        <v>362</v>
      </c>
      <c r="B3" s="5" t="n">
        <v>3246000</v>
      </c>
      <c r="C3" s="5" t="n">
        <v>2804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20"/>
  </cols>
  <sheetData>
    <row r="1" spans="1:4">
      <c r="A1" s="1" t="s">
        <v>363</v>
      </c>
      <c r="B1" s="2" t="s">
        <v>1</v>
      </c>
    </row>
    <row r="2" spans="1:4">
      <c r="B2" s="2" t="s">
        <v>364</v>
      </c>
      <c r="C2" s="2" t="s">
        <v>365</v>
      </c>
      <c r="D2" s="2" t="s">
        <v>366</v>
      </c>
    </row>
    <row r="3" spans="1:4">
      <c r="A3" s="3" t="s">
        <v>264</v>
      </c>
    </row>
    <row r="4" spans="1:4">
      <c r="A4" s="4" t="s">
        <v>336</v>
      </c>
      <c r="B4" s="6" t="n">
        <v>30</v>
      </c>
    </row>
    <row r="5" spans="1:4">
      <c r="A5" s="3" t="s">
        <v>266</v>
      </c>
    </row>
    <row r="6" spans="1:4">
      <c r="A6" s="4" t="s">
        <v>367</v>
      </c>
      <c r="B6" s="6" t="n">
        <v>1</v>
      </c>
    </row>
    <row r="7" spans="1:4">
      <c r="A7" s="4" t="s">
        <v>368</v>
      </c>
    </row>
    <row r="8" spans="1:4">
      <c r="A8" s="3" t="s">
        <v>264</v>
      </c>
    </row>
    <row r="9" spans="1:4">
      <c r="A9" s="4" t="s">
        <v>369</v>
      </c>
      <c r="B9" s="4" t="s">
        <v>370</v>
      </c>
      <c r="C9" s="4" t="s">
        <v>371</v>
      </c>
      <c r="D9" s="4" t="s">
        <v>372</v>
      </c>
    </row>
    <row r="10" spans="1:4">
      <c r="A10" s="4" t="s">
        <v>373</v>
      </c>
    </row>
    <row r="11" spans="1:4">
      <c r="A11" s="3" t="s">
        <v>264</v>
      </c>
    </row>
    <row r="12" spans="1:4">
      <c r="A12" s="4" t="s">
        <v>374</v>
      </c>
      <c r="B12" s="6" t="n">
        <v>0</v>
      </c>
      <c r="C12" s="6" t="n">
        <v>0</v>
      </c>
      <c r="D12" s="6"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75</v>
      </c>
      <c r="B1" s="2" t="s">
        <v>1</v>
      </c>
    </row>
    <row r="2" spans="1:6">
      <c r="B2" s="2" t="s">
        <v>2</v>
      </c>
      <c r="C2" s="2" t="s">
        <v>36</v>
      </c>
      <c r="D2" s="2" t="s">
        <v>88</v>
      </c>
      <c r="E2" s="2" t="s">
        <v>2</v>
      </c>
      <c r="F2" s="2" t="s">
        <v>36</v>
      </c>
    </row>
    <row r="3" spans="1:6">
      <c r="A3" s="3" t="s">
        <v>274</v>
      </c>
    </row>
    <row r="4" spans="1:6">
      <c r="A4" s="4" t="s">
        <v>376</v>
      </c>
      <c r="B4" s="5" t="n">
        <v>-1183</v>
      </c>
      <c r="C4" s="5" t="n">
        <v>252</v>
      </c>
      <c r="D4" s="5" t="n">
        <v>-1734</v>
      </c>
    </row>
    <row r="5" spans="1:6">
      <c r="A5" s="4" t="s">
        <v>171</v>
      </c>
      <c r="B5" s="6" t="n">
        <v>1146</v>
      </c>
      <c r="C5" s="6" t="n">
        <v>5885</v>
      </c>
      <c r="D5" s="6" t="n">
        <v>-1281</v>
      </c>
    </row>
    <row r="6" spans="1:6">
      <c r="A6" s="4" t="s">
        <v>377</v>
      </c>
      <c r="B6" s="6" t="n">
        <v>2065</v>
      </c>
      <c r="C6" s="6" t="n">
        <v>-3782</v>
      </c>
      <c r="D6" s="6" t="n">
        <v>3250</v>
      </c>
    </row>
    <row r="7" spans="1:6">
      <c r="A7" s="4" t="s">
        <v>194</v>
      </c>
      <c r="B7" s="6" t="n">
        <v>14668</v>
      </c>
      <c r="C7" s="6" t="n">
        <v>18450</v>
      </c>
      <c r="D7" s="6" t="n">
        <v>15200</v>
      </c>
    </row>
    <row r="8" spans="1:6">
      <c r="A8" s="4" t="s">
        <v>195</v>
      </c>
      <c r="B8" s="6" t="n">
        <v>16733</v>
      </c>
      <c r="C8" s="6" t="n">
        <v>14668</v>
      </c>
      <c r="D8" s="6" t="n">
        <v>18450</v>
      </c>
    </row>
    <row r="9" spans="1:6">
      <c r="A9" s="4" t="s">
        <v>44</v>
      </c>
      <c r="E9" s="5" t="n">
        <v>15204</v>
      </c>
      <c r="F9" s="5" t="n">
        <v>13766</v>
      </c>
    </row>
    <row r="10" spans="1:6">
      <c r="A10" s="4" t="s">
        <v>45</v>
      </c>
      <c r="E10" s="6" t="n">
        <v>1106</v>
      </c>
      <c r="F10" s="6" t="n">
        <v>443</v>
      </c>
    </row>
    <row r="11" spans="1:6">
      <c r="A11" s="4" t="s">
        <v>378</v>
      </c>
      <c r="E11" s="6" t="n">
        <v>423</v>
      </c>
      <c r="F11" s="6" t="n">
        <v>459</v>
      </c>
    </row>
    <row r="12" spans="1:6">
      <c r="A12" s="4" t="s">
        <v>379</v>
      </c>
      <c r="B12" s="6" t="n">
        <v>14668</v>
      </c>
      <c r="C12" s="6" t="n">
        <v>18450</v>
      </c>
      <c r="D12" s="6" t="n">
        <v>15200</v>
      </c>
      <c r="E12" s="5" t="n">
        <v>16733</v>
      </c>
      <c r="F12" s="6" t="n">
        <v>14668</v>
      </c>
    </row>
    <row r="13" spans="1:6">
      <c r="A13" s="4" t="s">
        <v>380</v>
      </c>
    </row>
    <row r="14" spans="1:6">
      <c r="A14" s="3" t="s">
        <v>274</v>
      </c>
    </row>
    <row r="15" spans="1:6">
      <c r="A15" s="4" t="s">
        <v>376</v>
      </c>
      <c r="C15" s="6" t="n">
        <v>179</v>
      </c>
      <c r="D15" s="6" t="n">
        <v>-731</v>
      </c>
    </row>
    <row r="16" spans="1:6">
      <c r="A16" s="4" t="s">
        <v>171</v>
      </c>
      <c r="C16" s="6" t="n">
        <v>6086</v>
      </c>
      <c r="D16" s="6" t="n">
        <v>-850</v>
      </c>
    </row>
    <row r="17" spans="1:6">
      <c r="A17" s="4" t="s">
        <v>377</v>
      </c>
      <c r="C17" s="6" t="n">
        <v>-3654</v>
      </c>
      <c r="D17" s="6" t="n">
        <v>4684</v>
      </c>
    </row>
    <row r="18" spans="1:6">
      <c r="A18" s="4" t="s">
        <v>194</v>
      </c>
      <c r="B18" s="6" t="n">
        <v>13766</v>
      </c>
      <c r="C18" s="6" t="n">
        <v>17420</v>
      </c>
      <c r="D18" s="6" t="n">
        <v>12736</v>
      </c>
    </row>
    <row r="19" spans="1:6">
      <c r="A19" s="4" t="s">
        <v>195</v>
      </c>
      <c r="C19" s="6" t="n">
        <v>13766</v>
      </c>
      <c r="D19" s="6" t="n">
        <v>17420</v>
      </c>
    </row>
    <row r="20" spans="1:6">
      <c r="A20" s="4" t="s">
        <v>379</v>
      </c>
      <c r="B20" s="5" t="n">
        <v>13766</v>
      </c>
      <c r="C20" s="5" t="n">
        <v>17420</v>
      </c>
      <c r="D20" s="5" t="n">
        <v>12736</v>
      </c>
      <c r="F20" s="5" t="n">
        <v>1376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381</v>
      </c>
      <c r="B1" s="2" t="s">
        <v>382</v>
      </c>
    </row>
    <row r="2" spans="1:2">
      <c r="A2" s="3" t="s">
        <v>276</v>
      </c>
    </row>
    <row r="3" spans="1:2">
      <c r="A3" s="4" t="s">
        <v>383</v>
      </c>
      <c r="B3" s="5" t="n">
        <v>5500000</v>
      </c>
    </row>
    <row r="4" spans="1:2">
      <c r="A4" s="4" t="s">
        <v>384</v>
      </c>
      <c r="B4" s="6" t="n">
        <v>5500000</v>
      </c>
    </row>
    <row r="5" spans="1:2">
      <c r="A5" s="4" t="s">
        <v>385</v>
      </c>
    </row>
    <row r="6" spans="1:2">
      <c r="A6" s="3" t="s">
        <v>276</v>
      </c>
    </row>
    <row r="7" spans="1:2">
      <c r="A7" s="4" t="s">
        <v>383</v>
      </c>
      <c r="B7" s="6" t="n">
        <v>3500000</v>
      </c>
    </row>
    <row r="8" spans="1:2">
      <c r="A8" s="4" t="s">
        <v>384</v>
      </c>
      <c r="B8" s="5" t="n">
        <v>3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86</v>
      </c>
      <c r="B1" s="2" t="s">
        <v>387</v>
      </c>
      <c r="C1" s="2" t="s">
        <v>1</v>
      </c>
    </row>
    <row r="2" spans="1:6">
      <c r="B2" s="2" t="s">
        <v>349</v>
      </c>
      <c r="C2" s="2" t="s">
        <v>2</v>
      </c>
      <c r="D2" s="2" t="s">
        <v>36</v>
      </c>
      <c r="E2" s="2" t="s">
        <v>88</v>
      </c>
      <c r="F2" s="2" t="s">
        <v>388</v>
      </c>
    </row>
    <row r="3" spans="1:6">
      <c r="A3" s="3" t="s">
        <v>389</v>
      </c>
    </row>
    <row r="4" spans="1:6">
      <c r="A4" s="4" t="s">
        <v>140</v>
      </c>
      <c r="C4" s="6" t="n">
        <v>13000</v>
      </c>
      <c r="D4" s="6" t="n">
        <v>103000</v>
      </c>
      <c r="E4" s="6" t="n">
        <v>114000</v>
      </c>
    </row>
    <row r="5" spans="1:6">
      <c r="A5" s="4" t="s">
        <v>390</v>
      </c>
      <c r="C5" s="6" t="n">
        <v>0</v>
      </c>
      <c r="D5" s="6" t="n">
        <v>0</v>
      </c>
      <c r="E5" s="6" t="n">
        <v>0</v>
      </c>
    </row>
    <row r="6" spans="1:6">
      <c r="A6" s="4" t="s">
        <v>391</v>
      </c>
    </row>
    <row r="7" spans="1:6">
      <c r="A7" s="3" t="s">
        <v>389</v>
      </c>
    </row>
    <row r="8" spans="1:6">
      <c r="A8" s="4" t="s">
        <v>392</v>
      </c>
      <c r="C8" s="6" t="n">
        <v>76250</v>
      </c>
      <c r="D8" s="6" t="n">
        <v>76250</v>
      </c>
    </row>
    <row r="9" spans="1:6">
      <c r="A9" s="4" t="s">
        <v>393</v>
      </c>
      <c r="D9" s="6" t="n">
        <v>113584</v>
      </c>
    </row>
    <row r="10" spans="1:6">
      <c r="A10" s="4" t="s">
        <v>394</v>
      </c>
    </row>
    <row r="11" spans="1:6">
      <c r="A11" s="3" t="s">
        <v>389</v>
      </c>
    </row>
    <row r="12" spans="1:6">
      <c r="A12" s="4" t="s">
        <v>395</v>
      </c>
      <c r="C12" s="6" t="n">
        <v>68021</v>
      </c>
      <c r="D12" s="6" t="n">
        <v>33353</v>
      </c>
    </row>
    <row r="13" spans="1:6">
      <c r="A13" s="4" t="s">
        <v>396</v>
      </c>
      <c r="C13" s="6" t="n">
        <v>4462</v>
      </c>
      <c r="D13" s="6" t="n">
        <v>38125</v>
      </c>
    </row>
    <row r="14" spans="1:6">
      <c r="A14" s="4" t="s">
        <v>140</v>
      </c>
      <c r="C14" s="6" t="n">
        <v>72483</v>
      </c>
      <c r="D14" s="6" t="n">
        <v>71478</v>
      </c>
    </row>
    <row r="15" spans="1:6">
      <c r="A15" s="4" t="s">
        <v>397</v>
      </c>
    </row>
    <row r="16" spans="1:6">
      <c r="A16" s="3" t="s">
        <v>389</v>
      </c>
    </row>
    <row r="17" spans="1:6">
      <c r="A17" s="4" t="s">
        <v>398</v>
      </c>
      <c r="C17" s="6" t="n">
        <v>76250</v>
      </c>
      <c r="D17" s="6" t="n">
        <v>76250</v>
      </c>
    </row>
    <row r="18" spans="1:6">
      <c r="A18" s="4" t="s">
        <v>395</v>
      </c>
      <c r="C18" s="6" t="n">
        <v>34633</v>
      </c>
      <c r="D18" s="6" t="n">
        <v>33353</v>
      </c>
    </row>
    <row r="19" spans="1:6">
      <c r="A19" s="4" t="s">
        <v>396</v>
      </c>
      <c r="C19" s="6" t="n">
        <v>4462</v>
      </c>
      <c r="D19" s="6" t="n">
        <v>38125</v>
      </c>
    </row>
    <row r="20" spans="1:6">
      <c r="A20" s="4" t="s">
        <v>140</v>
      </c>
      <c r="C20" s="6" t="n">
        <v>39095</v>
      </c>
      <c r="D20" s="6" t="n">
        <v>71478</v>
      </c>
    </row>
    <row r="21" spans="1:6">
      <c r="A21" s="4" t="s">
        <v>399</v>
      </c>
      <c r="C21" s="6" t="n">
        <v>37155</v>
      </c>
      <c r="D21" s="6" t="n">
        <v>4772</v>
      </c>
    </row>
    <row r="22" spans="1:6">
      <c r="A22" s="4" t="s">
        <v>400</v>
      </c>
    </row>
    <row r="23" spans="1:6">
      <c r="A23" s="3" t="s">
        <v>389</v>
      </c>
    </row>
    <row r="24" spans="1:6">
      <c r="A24" s="4" t="s">
        <v>398</v>
      </c>
      <c r="C24" s="6" t="n">
        <v>76250</v>
      </c>
      <c r="D24" s="6" t="n">
        <v>76250</v>
      </c>
    </row>
    <row r="25" spans="1:6">
      <c r="A25" s="4" t="s">
        <v>395</v>
      </c>
      <c r="C25" s="6" t="n">
        <v>33388</v>
      </c>
    </row>
    <row r="26" spans="1:6">
      <c r="A26" s="4" t="s">
        <v>140</v>
      </c>
      <c r="C26" s="6" t="n">
        <v>33388</v>
      </c>
    </row>
    <row r="27" spans="1:6">
      <c r="A27" s="4" t="s">
        <v>399</v>
      </c>
      <c r="C27" s="6" t="n">
        <v>42862</v>
      </c>
    </row>
    <row r="28" spans="1:6">
      <c r="A28" s="4" t="s">
        <v>401</v>
      </c>
    </row>
    <row r="29" spans="1:6">
      <c r="A29" s="3" t="s">
        <v>389</v>
      </c>
    </row>
    <row r="30" spans="1:6">
      <c r="A30" s="4" t="s">
        <v>402</v>
      </c>
      <c r="C30" s="6" t="n">
        <v>152500</v>
      </c>
    </row>
    <row r="31" spans="1:6">
      <c r="A31" s="4" t="s">
        <v>403</v>
      </c>
    </row>
    <row r="32" spans="1:6">
      <c r="A32" s="3" t="s">
        <v>389</v>
      </c>
    </row>
    <row r="33" spans="1:6">
      <c r="A33" s="4" t="s">
        <v>392</v>
      </c>
      <c r="F33" s="6" t="n">
        <v>200000</v>
      </c>
    </row>
    <row r="34" spans="1:6">
      <c r="A34" s="4" t="s">
        <v>393</v>
      </c>
      <c r="B34" s="6" t="n">
        <v>113584</v>
      </c>
      <c r="D34" s="6" t="n">
        <v>113584</v>
      </c>
    </row>
  </sheetData>
  <mergeCells count="2">
    <mergeCell ref="A1:A2"/>
    <mergeCell ref="C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4</v>
      </c>
      <c r="B1" s="2" t="s">
        <v>345</v>
      </c>
      <c r="J1" s="2" t="s">
        <v>1</v>
      </c>
    </row>
    <row r="2" spans="1:12">
      <c r="B2" s="2" t="s">
        <v>2</v>
      </c>
      <c r="C2" s="2" t="s">
        <v>346</v>
      </c>
      <c r="D2" s="2" t="s">
        <v>4</v>
      </c>
      <c r="E2" s="2" t="s">
        <v>347</v>
      </c>
      <c r="F2" s="2" t="s">
        <v>36</v>
      </c>
      <c r="G2" s="2" t="s">
        <v>348</v>
      </c>
      <c r="H2" s="2" t="s">
        <v>349</v>
      </c>
      <c r="I2" s="2" t="s">
        <v>350</v>
      </c>
      <c r="J2" s="2" t="s">
        <v>2</v>
      </c>
      <c r="K2" s="2" t="s">
        <v>36</v>
      </c>
      <c r="L2" s="2" t="s">
        <v>88</v>
      </c>
    </row>
    <row r="3" spans="1:12">
      <c r="A3" s="3" t="s">
        <v>405</v>
      </c>
    </row>
    <row r="4" spans="1:12">
      <c r="A4" s="4" t="s">
        <v>111</v>
      </c>
      <c r="B4" s="5" t="n">
        <v>183</v>
      </c>
      <c r="C4" s="5" t="n">
        <v>10182</v>
      </c>
      <c r="D4" s="5" t="n">
        <v>4546</v>
      </c>
      <c r="E4" s="5" t="n">
        <v>6653</v>
      </c>
      <c r="F4" s="5" t="n">
        <v>4242</v>
      </c>
      <c r="G4" s="5" t="n">
        <v>7128</v>
      </c>
      <c r="H4" s="5" t="n">
        <v>9993</v>
      </c>
      <c r="I4" s="5" t="n">
        <v>2886</v>
      </c>
      <c r="J4" s="5" t="n">
        <v>21564</v>
      </c>
      <c r="K4" s="5" t="n">
        <v>24249</v>
      </c>
      <c r="L4" s="5" t="n">
        <v>24481</v>
      </c>
    </row>
    <row r="5" spans="1:12">
      <c r="A5" s="4" t="s">
        <v>406</v>
      </c>
      <c r="J5" s="6" t="n">
        <v>-899</v>
      </c>
      <c r="K5" s="6" t="n">
        <v>-102</v>
      </c>
      <c r="L5" s="6" t="n">
        <v>-59</v>
      </c>
    </row>
    <row r="6" spans="1:12">
      <c r="A6" s="4" t="s">
        <v>407</v>
      </c>
      <c r="J6" s="6" t="n">
        <v>-1173</v>
      </c>
      <c r="K6" s="6" t="n">
        <v>-1072</v>
      </c>
      <c r="L6" s="6" t="n">
        <v>-999</v>
      </c>
    </row>
    <row r="7" spans="1:12">
      <c r="A7" s="4" t="s">
        <v>408</v>
      </c>
      <c r="J7" s="5" t="n">
        <v>19492</v>
      </c>
      <c r="K7" s="5" t="n">
        <v>23075</v>
      </c>
      <c r="L7" s="5" t="n">
        <v>23423</v>
      </c>
    </row>
    <row r="8" spans="1:12">
      <c r="A8" s="3" t="s">
        <v>409</v>
      </c>
    </row>
    <row r="9" spans="1:12">
      <c r="A9" s="4" t="s">
        <v>410</v>
      </c>
      <c r="B9" s="6" t="n">
        <v>18733</v>
      </c>
      <c r="C9" s="6" t="n">
        <v>18646</v>
      </c>
      <c r="D9" s="6" t="n">
        <v>18519</v>
      </c>
      <c r="E9" s="6" t="n">
        <v>18396</v>
      </c>
      <c r="F9" s="6" t="n">
        <v>18198</v>
      </c>
      <c r="G9" s="6" t="n">
        <v>18000</v>
      </c>
      <c r="H9" s="6" t="n">
        <v>17824</v>
      </c>
      <c r="I9" s="6" t="n">
        <v>17751</v>
      </c>
      <c r="J9" s="6" t="n">
        <v>18575</v>
      </c>
      <c r="K9" s="6" t="n">
        <v>17944</v>
      </c>
      <c r="L9" s="6" t="n">
        <v>16768</v>
      </c>
    </row>
    <row r="10" spans="1:12">
      <c r="A10" s="3" t="s">
        <v>411</v>
      </c>
    </row>
    <row r="11" spans="1:12">
      <c r="A11" s="4" t="s">
        <v>391</v>
      </c>
      <c r="J11" s="6" t="n">
        <v>13</v>
      </c>
      <c r="K11" s="6" t="n">
        <v>103</v>
      </c>
      <c r="L11" s="6" t="n">
        <v>114</v>
      </c>
    </row>
    <row r="12" spans="1:12">
      <c r="A12" s="3" t="s">
        <v>412</v>
      </c>
    </row>
    <row r="13" spans="1:12">
      <c r="A13" s="4" t="s">
        <v>413</v>
      </c>
      <c r="B13" s="6" t="n">
        <v>18748</v>
      </c>
      <c r="C13" s="6" t="n">
        <v>18705</v>
      </c>
      <c r="D13" s="6" t="n">
        <v>18593</v>
      </c>
      <c r="E13" s="6" t="n">
        <v>18434</v>
      </c>
      <c r="F13" s="6" t="n">
        <v>18269</v>
      </c>
      <c r="G13" s="6" t="n">
        <v>18079</v>
      </c>
      <c r="H13" s="6" t="n">
        <v>17938</v>
      </c>
      <c r="I13" s="6" t="n">
        <v>17865</v>
      </c>
      <c r="J13" s="6" t="n">
        <v>18588</v>
      </c>
      <c r="K13" s="6" t="n">
        <v>18047</v>
      </c>
      <c r="L13" s="6" t="n">
        <v>16882</v>
      </c>
    </row>
    <row r="14" spans="1:12">
      <c r="A14" s="4" t="s">
        <v>414</v>
      </c>
      <c r="B14" s="7" t="n">
        <v>-0.01</v>
      </c>
      <c r="C14" s="7" t="n">
        <v>0.53</v>
      </c>
      <c r="D14" s="7" t="n">
        <v>0.23</v>
      </c>
      <c r="E14" s="7" t="n">
        <v>0.3</v>
      </c>
      <c r="F14" s="7" t="n">
        <v>0.22</v>
      </c>
      <c r="G14" s="7" t="n">
        <v>0.38</v>
      </c>
      <c r="H14" s="7" t="n">
        <v>0.54</v>
      </c>
      <c r="I14" s="7" t="n">
        <v>0.15</v>
      </c>
      <c r="J14" s="7" t="n">
        <v>1.05</v>
      </c>
      <c r="K14" s="7" t="n">
        <v>1.29</v>
      </c>
      <c r="L14" s="7" t="n">
        <v>1.4</v>
      </c>
    </row>
    <row r="15" spans="1:12">
      <c r="A15" s="4" t="s">
        <v>415</v>
      </c>
      <c r="B15" s="7" t="n">
        <v>-0.01</v>
      </c>
      <c r="C15" s="7" t="n">
        <v>0.52</v>
      </c>
      <c r="D15" s="7" t="n">
        <v>0.23</v>
      </c>
      <c r="E15" s="7" t="n">
        <v>0.3</v>
      </c>
      <c r="F15" s="7" t="n">
        <v>0.22</v>
      </c>
      <c r="G15" s="7" t="n">
        <v>0.38</v>
      </c>
      <c r="H15" s="7" t="n">
        <v>0.54</v>
      </c>
      <c r="I15" s="7" t="n">
        <v>0.15</v>
      </c>
      <c r="J15" s="7" t="n">
        <v>1.05</v>
      </c>
      <c r="K15" s="7" t="n">
        <v>1.28</v>
      </c>
      <c r="L15" s="7" t="n">
        <v>1.39</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6</v>
      </c>
      <c r="B1" s="2" t="s">
        <v>417</v>
      </c>
      <c r="C1" s="2" t="s">
        <v>418</v>
      </c>
      <c r="D1" s="2" t="s">
        <v>346</v>
      </c>
      <c r="E1" s="2" t="s">
        <v>419</v>
      </c>
      <c r="F1" s="2" t="s">
        <v>420</v>
      </c>
      <c r="G1" s="2" t="s">
        <v>421</v>
      </c>
      <c r="H1" s="2" t="s">
        <v>2</v>
      </c>
      <c r="I1" s="2" t="s">
        <v>36</v>
      </c>
    </row>
    <row r="2" spans="1:9">
      <c r="A2" s="3" t="s">
        <v>422</v>
      </c>
    </row>
    <row r="3" spans="1:9">
      <c r="A3" s="4" t="s">
        <v>423</v>
      </c>
      <c r="H3" s="5" t="n">
        <v>79503</v>
      </c>
      <c r="I3" s="5" t="n">
        <v>43150</v>
      </c>
    </row>
    <row r="4" spans="1:9">
      <c r="A4" s="4" t="s">
        <v>424</v>
      </c>
      <c r="H4" s="6" t="n">
        <v>787</v>
      </c>
      <c r="I4" s="6" t="n">
        <v>387</v>
      </c>
    </row>
    <row r="5" spans="1:9">
      <c r="A5" s="4" t="s">
        <v>425</v>
      </c>
    </row>
    <row r="6" spans="1:9">
      <c r="A6" s="3" t="s">
        <v>422</v>
      </c>
    </row>
    <row r="7" spans="1:9">
      <c r="A7" s="4" t="s">
        <v>423</v>
      </c>
      <c r="H7" s="6" t="n">
        <v>12675</v>
      </c>
    </row>
    <row r="8" spans="1:9">
      <c r="A8" s="4" t="s">
        <v>424</v>
      </c>
      <c r="H8" s="6" t="n">
        <v>226</v>
      </c>
    </row>
    <row r="9" spans="1:9">
      <c r="A9" s="4" t="s">
        <v>426</v>
      </c>
      <c r="E9" s="5" t="n">
        <v>8238</v>
      </c>
    </row>
    <row r="10" spans="1:9">
      <c r="A10" s="4" t="s">
        <v>427</v>
      </c>
    </row>
    <row r="11" spans="1:9">
      <c r="A11" s="3" t="s">
        <v>422</v>
      </c>
    </row>
    <row r="12" spans="1:9">
      <c r="A12" s="4" t="s">
        <v>423</v>
      </c>
      <c r="H12" s="6" t="n">
        <v>5500</v>
      </c>
    </row>
    <row r="13" spans="1:9">
      <c r="A13" s="4" t="s">
        <v>424</v>
      </c>
      <c r="H13" s="6" t="n">
        <v>50</v>
      </c>
    </row>
    <row r="14" spans="1:9">
      <c r="A14" s="4" t="s">
        <v>426</v>
      </c>
      <c r="D14" s="5" t="n">
        <v>3325</v>
      </c>
    </row>
    <row r="15" spans="1:9">
      <c r="A15" s="4" t="s">
        <v>428</v>
      </c>
    </row>
    <row r="16" spans="1:9">
      <c r="A16" s="3" t="s">
        <v>422</v>
      </c>
    </row>
    <row r="17" spans="1:9">
      <c r="A17" s="4" t="s">
        <v>423</v>
      </c>
      <c r="H17" s="6" t="n">
        <v>12800</v>
      </c>
    </row>
    <row r="18" spans="1:9">
      <c r="A18" s="4" t="s">
        <v>424</v>
      </c>
      <c r="H18" s="6" t="n">
        <v>62</v>
      </c>
    </row>
    <row r="19" spans="1:9">
      <c r="A19" s="4" t="s">
        <v>429</v>
      </c>
    </row>
    <row r="20" spans="1:9">
      <c r="A20" s="3" t="s">
        <v>422</v>
      </c>
    </row>
    <row r="21" spans="1:9">
      <c r="A21" s="4" t="s">
        <v>423</v>
      </c>
      <c r="H21" s="6" t="n">
        <v>7350</v>
      </c>
    </row>
    <row r="22" spans="1:9">
      <c r="A22" s="4" t="s">
        <v>424</v>
      </c>
      <c r="H22" s="6" t="n">
        <v>147</v>
      </c>
    </row>
    <row r="23" spans="1:9">
      <c r="A23" s="4" t="s">
        <v>426</v>
      </c>
      <c r="C23" s="5" t="n">
        <v>4000</v>
      </c>
    </row>
    <row r="24" spans="1:9">
      <c r="A24" s="4" t="s">
        <v>430</v>
      </c>
    </row>
    <row r="25" spans="1:9">
      <c r="A25" s="3" t="s">
        <v>422</v>
      </c>
    </row>
    <row r="26" spans="1:9">
      <c r="A26" s="4" t="s">
        <v>423</v>
      </c>
      <c r="H26" s="6" t="n">
        <v>13498</v>
      </c>
    </row>
    <row r="27" spans="1:9">
      <c r="A27" s="4" t="s">
        <v>424</v>
      </c>
      <c r="H27" s="6" t="n">
        <v>110</v>
      </c>
    </row>
    <row r="28" spans="1:9">
      <c r="A28" s="4" t="s">
        <v>431</v>
      </c>
    </row>
    <row r="29" spans="1:9">
      <c r="A29" s="3" t="s">
        <v>422</v>
      </c>
    </row>
    <row r="30" spans="1:9">
      <c r="A30" s="4" t="s">
        <v>423</v>
      </c>
      <c r="H30" s="6" t="n">
        <v>10850</v>
      </c>
    </row>
    <row r="31" spans="1:9">
      <c r="A31" s="4" t="s">
        <v>424</v>
      </c>
      <c r="H31" s="6" t="n">
        <v>63</v>
      </c>
    </row>
    <row r="32" spans="1:9">
      <c r="A32" s="4" t="s">
        <v>432</v>
      </c>
    </row>
    <row r="33" spans="1:9">
      <c r="A33" s="3" t="s">
        <v>422</v>
      </c>
    </row>
    <row r="34" spans="1:9">
      <c r="A34" s="4" t="s">
        <v>423</v>
      </c>
      <c r="H34" s="6" t="n">
        <v>10000</v>
      </c>
    </row>
    <row r="35" spans="1:9">
      <c r="A35" s="4" t="s">
        <v>424</v>
      </c>
      <c r="H35" s="6" t="n">
        <v>63</v>
      </c>
    </row>
    <row r="36" spans="1:9">
      <c r="A36" s="4" t="s">
        <v>433</v>
      </c>
    </row>
    <row r="37" spans="1:9">
      <c r="A37" s="3" t="s">
        <v>422</v>
      </c>
    </row>
    <row r="38" spans="1:9">
      <c r="A38" s="4" t="s">
        <v>423</v>
      </c>
      <c r="H38" s="6" t="n">
        <v>6830</v>
      </c>
    </row>
    <row r="39" spans="1:9">
      <c r="A39" s="4" t="s">
        <v>424</v>
      </c>
      <c r="H39" s="5" t="n">
        <v>66</v>
      </c>
    </row>
    <row r="40" spans="1:9">
      <c r="A40" s="4" t="s">
        <v>434</v>
      </c>
    </row>
    <row r="41" spans="1:9">
      <c r="A41" s="3" t="s">
        <v>422</v>
      </c>
    </row>
    <row r="42" spans="1:9">
      <c r="A42" s="4" t="s">
        <v>423</v>
      </c>
      <c r="I42" s="6" t="n">
        <v>8700</v>
      </c>
    </row>
    <row r="43" spans="1:9">
      <c r="A43" s="4" t="s">
        <v>424</v>
      </c>
      <c r="I43" s="6" t="n">
        <v>72</v>
      </c>
    </row>
    <row r="44" spans="1:9">
      <c r="A44" s="4" t="s">
        <v>426</v>
      </c>
      <c r="B44" s="5" t="n">
        <v>5190</v>
      </c>
    </row>
    <row r="45" spans="1:9">
      <c r="A45" s="4" t="s">
        <v>435</v>
      </c>
    </row>
    <row r="46" spans="1:9">
      <c r="A46" s="3" t="s">
        <v>422</v>
      </c>
    </row>
    <row r="47" spans="1:9">
      <c r="A47" s="4" t="s">
        <v>423</v>
      </c>
      <c r="I47" s="6" t="n">
        <v>11750</v>
      </c>
    </row>
    <row r="48" spans="1:9">
      <c r="A48" s="4" t="s">
        <v>424</v>
      </c>
      <c r="I48" s="6" t="n">
        <v>199</v>
      </c>
    </row>
    <row r="49" spans="1:9">
      <c r="A49" s="4" t="s">
        <v>426</v>
      </c>
      <c r="F49" s="5" t="n">
        <v>7200</v>
      </c>
    </row>
    <row r="50" spans="1:9">
      <c r="A50" s="4" t="s">
        <v>436</v>
      </c>
    </row>
    <row r="51" spans="1:9">
      <c r="A51" s="3" t="s">
        <v>422</v>
      </c>
    </row>
    <row r="52" spans="1:9">
      <c r="A52" s="4" t="s">
        <v>423</v>
      </c>
      <c r="I52" s="6" t="n">
        <v>14700</v>
      </c>
    </row>
    <row r="53" spans="1:9">
      <c r="A53" s="4" t="s">
        <v>424</v>
      </c>
      <c r="I53" s="6" t="n">
        <v>29</v>
      </c>
    </row>
    <row r="54" spans="1:9">
      <c r="A54" s="4" t="s">
        <v>426</v>
      </c>
      <c r="G54" s="5" t="n">
        <v>8820</v>
      </c>
    </row>
    <row r="55" spans="1:9">
      <c r="A55" s="4" t="s">
        <v>437</v>
      </c>
    </row>
    <row r="56" spans="1:9">
      <c r="A56" s="3" t="s">
        <v>422</v>
      </c>
    </row>
    <row r="57" spans="1:9">
      <c r="A57" s="4" t="s">
        <v>423</v>
      </c>
      <c r="I57" s="6" t="n">
        <v>8000</v>
      </c>
    </row>
    <row r="58" spans="1:9">
      <c r="A58" s="4" t="s">
        <v>424</v>
      </c>
      <c r="I58" s="5" t="n">
        <v>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9"/>
  </cols>
  <sheetData>
    <row r="1" spans="1:5">
      <c r="A1" s="1" t="s">
        <v>438</v>
      </c>
      <c r="B1" s="2" t="s">
        <v>1</v>
      </c>
      <c r="E1" s="2" t="s">
        <v>439</v>
      </c>
    </row>
    <row r="2" spans="1:5">
      <c r="B2" s="2" t="s">
        <v>440</v>
      </c>
      <c r="C2" s="2" t="s">
        <v>441</v>
      </c>
      <c r="D2" s="2" t="s">
        <v>442</v>
      </c>
      <c r="E2" s="2" t="s">
        <v>443</v>
      </c>
    </row>
    <row r="3" spans="1:5">
      <c r="A3" s="3" t="s">
        <v>444</v>
      </c>
    </row>
    <row r="4" spans="1:5">
      <c r="A4" s="4" t="s">
        <v>38</v>
      </c>
      <c r="B4" s="5" t="n">
        <v>11318000</v>
      </c>
      <c r="C4" s="5" t="n">
        <v>3531000</v>
      </c>
      <c r="E4" s="5" t="n">
        <v>11318000</v>
      </c>
    </row>
    <row r="5" spans="1:5">
      <c r="A5" s="4" t="s">
        <v>445</v>
      </c>
      <c r="B5" s="6" t="n">
        <v>65029000</v>
      </c>
      <c r="C5" s="6" t="n">
        <v>35297000</v>
      </c>
      <c r="E5" s="6" t="n">
        <v>65029000</v>
      </c>
    </row>
    <row r="6" spans="1:5">
      <c r="A6" s="4" t="s">
        <v>446</v>
      </c>
      <c r="B6" s="6" t="n">
        <v>2015000</v>
      </c>
      <c r="C6" s="6" t="n">
        <v>858000</v>
      </c>
      <c r="E6" s="6" t="n">
        <v>2015000</v>
      </c>
    </row>
    <row r="7" spans="1:5">
      <c r="A7" s="4" t="s">
        <v>447</v>
      </c>
      <c r="B7" s="6" t="n">
        <v>4435000</v>
      </c>
      <c r="C7" s="6" t="n">
        <v>4009000</v>
      </c>
      <c r="E7" s="6" t="n">
        <v>4435000</v>
      </c>
    </row>
    <row r="8" spans="1:5">
      <c r="A8" s="4" t="s">
        <v>448</v>
      </c>
      <c r="B8" s="6" t="n">
        <v>-2507000</v>
      </c>
      <c r="C8" s="6" t="n">
        <v>-158000</v>
      </c>
      <c r="E8" s="6" t="n">
        <v>-2507000</v>
      </c>
    </row>
    <row r="9" spans="1:5">
      <c r="A9" s="4" t="s">
        <v>140</v>
      </c>
      <c r="B9" s="5" t="n">
        <v>80290000</v>
      </c>
      <c r="C9" s="5" t="n">
        <v>43537000</v>
      </c>
      <c r="E9" s="6" t="n">
        <v>80290000</v>
      </c>
    </row>
    <row r="10" spans="1:5">
      <c r="A10" s="4" t="s">
        <v>449</v>
      </c>
      <c r="B10" s="4" t="s">
        <v>450</v>
      </c>
      <c r="C10" s="4" t="s">
        <v>450</v>
      </c>
    </row>
    <row r="11" spans="1:5">
      <c r="A11" s="4" t="s">
        <v>451</v>
      </c>
      <c r="B11" s="4" t="s">
        <v>452</v>
      </c>
      <c r="C11" s="4" t="s">
        <v>453</v>
      </c>
    </row>
    <row r="12" spans="1:5">
      <c r="A12" s="4" t="s">
        <v>454</v>
      </c>
      <c r="B12" s="5" t="n">
        <v>16503000</v>
      </c>
      <c r="C12" s="5" t="n">
        <v>17542000</v>
      </c>
      <c r="E12" s="6" t="n">
        <v>16503000</v>
      </c>
    </row>
    <row r="13" spans="1:5">
      <c r="A13" s="4" t="s">
        <v>455</v>
      </c>
      <c r="B13" s="6" t="n">
        <v>7378000</v>
      </c>
      <c r="C13" s="6" t="n">
        <v>7849000</v>
      </c>
      <c r="E13" s="5" t="n">
        <v>7378000</v>
      </c>
    </row>
    <row r="14" spans="1:5">
      <c r="A14" s="4" t="s">
        <v>456</v>
      </c>
      <c r="B14" s="6" t="n">
        <v>1849000</v>
      </c>
      <c r="C14" s="6" t="n">
        <v>897000</v>
      </c>
      <c r="D14" s="5" t="n">
        <v>712000</v>
      </c>
    </row>
    <row r="15" spans="1:5">
      <c r="A15" s="4" t="s">
        <v>457</v>
      </c>
      <c r="B15" s="6" t="n">
        <v>7175000</v>
      </c>
      <c r="C15" s="6" t="n">
        <v>4984000</v>
      </c>
      <c r="D15" s="5" t="n">
        <v>3612000</v>
      </c>
    </row>
    <row r="16" spans="1:5">
      <c r="A16" s="4" t="s">
        <v>458</v>
      </c>
      <c r="B16" s="6" t="n">
        <v>2743000</v>
      </c>
      <c r="C16" s="6" t="n">
        <v>884000</v>
      </c>
    </row>
    <row r="17" spans="1:5">
      <c r="A17" s="4" t="s">
        <v>459</v>
      </c>
      <c r="E17" s="6" t="n">
        <v>4</v>
      </c>
    </row>
    <row r="18" spans="1:5">
      <c r="A18" s="4" t="s">
        <v>425</v>
      </c>
    </row>
    <row r="19" spans="1:5">
      <c r="A19" s="3" t="s">
        <v>444</v>
      </c>
    </row>
    <row r="20" spans="1:5">
      <c r="A20" s="4" t="s">
        <v>38</v>
      </c>
      <c r="B20" s="6" t="n">
        <v>1776000</v>
      </c>
      <c r="E20" s="5" t="n">
        <v>1776000</v>
      </c>
    </row>
    <row r="21" spans="1:5">
      <c r="A21" s="4" t="s">
        <v>445</v>
      </c>
      <c r="B21" s="6" t="n">
        <v>10398000</v>
      </c>
      <c r="E21" s="6" t="n">
        <v>10398000</v>
      </c>
    </row>
    <row r="22" spans="1:5">
      <c r="A22" s="4" t="s">
        <v>446</v>
      </c>
      <c r="B22" s="6" t="n">
        <v>727000</v>
      </c>
      <c r="E22" s="6" t="n">
        <v>727000</v>
      </c>
    </row>
    <row r="23" spans="1:5">
      <c r="A23" s="4" t="s">
        <v>140</v>
      </c>
      <c r="B23" s="6" t="n">
        <v>12901000</v>
      </c>
      <c r="E23" s="6" t="n">
        <v>12901000</v>
      </c>
    </row>
    <row r="24" spans="1:5">
      <c r="A24" s="4" t="s">
        <v>427</v>
      </c>
    </row>
    <row r="25" spans="1:5">
      <c r="A25" s="3" t="s">
        <v>444</v>
      </c>
    </row>
    <row r="26" spans="1:5">
      <c r="A26" s="4" t="s">
        <v>38</v>
      </c>
      <c r="B26" s="6" t="n">
        <v>1121000</v>
      </c>
      <c r="E26" s="6" t="n">
        <v>1121000</v>
      </c>
    </row>
    <row r="27" spans="1:5">
      <c r="A27" s="4" t="s">
        <v>445</v>
      </c>
      <c r="B27" s="6" t="n">
        <v>4306000</v>
      </c>
      <c r="E27" s="6" t="n">
        <v>4306000</v>
      </c>
    </row>
    <row r="28" spans="1:5">
      <c r="A28" s="4" t="s">
        <v>446</v>
      </c>
      <c r="B28" s="6" t="n">
        <v>123000</v>
      </c>
      <c r="E28" s="6" t="n">
        <v>123000</v>
      </c>
    </row>
    <row r="29" spans="1:5">
      <c r="A29" s="4" t="s">
        <v>140</v>
      </c>
      <c r="B29" s="6" t="n">
        <v>5550000</v>
      </c>
      <c r="E29" s="6" t="n">
        <v>5550000</v>
      </c>
    </row>
    <row r="30" spans="1:5">
      <c r="A30" s="4" t="s">
        <v>428</v>
      </c>
    </row>
    <row r="31" spans="1:5">
      <c r="A31" s="3" t="s">
        <v>444</v>
      </c>
    </row>
    <row r="32" spans="1:5">
      <c r="A32" s="4" t="s">
        <v>38</v>
      </c>
      <c r="B32" s="6" t="n">
        <v>1562000</v>
      </c>
      <c r="E32" s="6" t="n">
        <v>1562000</v>
      </c>
    </row>
    <row r="33" spans="1:5">
      <c r="A33" s="4" t="s">
        <v>445</v>
      </c>
      <c r="B33" s="6" t="n">
        <v>11027000</v>
      </c>
      <c r="E33" s="6" t="n">
        <v>11027000</v>
      </c>
    </row>
    <row r="34" spans="1:5">
      <c r="A34" s="4" t="s">
        <v>446</v>
      </c>
      <c r="B34" s="6" t="n">
        <v>273000</v>
      </c>
      <c r="E34" s="6" t="n">
        <v>273000</v>
      </c>
    </row>
    <row r="35" spans="1:5">
      <c r="A35" s="4" t="s">
        <v>140</v>
      </c>
      <c r="B35" s="6" t="n">
        <v>12862000</v>
      </c>
      <c r="E35" s="6" t="n">
        <v>12862000</v>
      </c>
    </row>
    <row r="36" spans="1:5">
      <c r="A36" s="4" t="s">
        <v>429</v>
      </c>
    </row>
    <row r="37" spans="1:5">
      <c r="A37" s="3" t="s">
        <v>444</v>
      </c>
    </row>
    <row r="38" spans="1:5">
      <c r="A38" s="4" t="s">
        <v>38</v>
      </c>
      <c r="B38" s="6" t="n">
        <v>1822000</v>
      </c>
      <c r="E38" s="6" t="n">
        <v>1822000</v>
      </c>
    </row>
    <row r="39" spans="1:5">
      <c r="A39" s="4" t="s">
        <v>445</v>
      </c>
      <c r="B39" s="6" t="n">
        <v>4899000</v>
      </c>
      <c r="E39" s="6" t="n">
        <v>4899000</v>
      </c>
    </row>
    <row r="40" spans="1:5">
      <c r="A40" s="4" t="s">
        <v>446</v>
      </c>
      <c r="B40" s="6" t="n">
        <v>157000</v>
      </c>
      <c r="E40" s="6" t="n">
        <v>157000</v>
      </c>
    </row>
    <row r="41" spans="1:5">
      <c r="A41" s="4" t="s">
        <v>447</v>
      </c>
      <c r="B41" s="6" t="n">
        <v>707000</v>
      </c>
      <c r="E41" s="6" t="n">
        <v>707000</v>
      </c>
    </row>
    <row r="42" spans="1:5">
      <c r="A42" s="4" t="s">
        <v>448</v>
      </c>
      <c r="B42" s="6" t="n">
        <v>-88000</v>
      </c>
      <c r="E42" s="6" t="n">
        <v>-88000</v>
      </c>
    </row>
    <row r="43" spans="1:5">
      <c r="A43" s="4" t="s">
        <v>140</v>
      </c>
      <c r="B43" s="6" t="n">
        <v>7497000</v>
      </c>
      <c r="E43" s="6" t="n">
        <v>7497000</v>
      </c>
    </row>
    <row r="44" spans="1:5">
      <c r="A44" s="4" t="s">
        <v>430</v>
      </c>
    </row>
    <row r="45" spans="1:5">
      <c r="A45" s="3" t="s">
        <v>444</v>
      </c>
    </row>
    <row r="46" spans="1:5">
      <c r="A46" s="4" t="s">
        <v>38</v>
      </c>
      <c r="B46" s="6" t="n">
        <v>1443000</v>
      </c>
      <c r="E46" s="6" t="n">
        <v>1443000</v>
      </c>
    </row>
    <row r="47" spans="1:5">
      <c r="A47" s="4" t="s">
        <v>445</v>
      </c>
      <c r="B47" s="6" t="n">
        <v>10670000</v>
      </c>
      <c r="E47" s="6" t="n">
        <v>10670000</v>
      </c>
    </row>
    <row r="48" spans="1:5">
      <c r="A48" s="4" t="s">
        <v>446</v>
      </c>
      <c r="B48" s="6" t="n">
        <v>228000</v>
      </c>
      <c r="E48" s="6" t="n">
        <v>228000</v>
      </c>
    </row>
    <row r="49" spans="1:5">
      <c r="A49" s="4" t="s">
        <v>447</v>
      </c>
      <c r="B49" s="6" t="n">
        <v>1469000</v>
      </c>
      <c r="E49" s="6" t="n">
        <v>1469000</v>
      </c>
    </row>
    <row r="50" spans="1:5">
      <c r="A50" s="4" t="s">
        <v>448</v>
      </c>
      <c r="B50" s="6" t="n">
        <v>-202000</v>
      </c>
      <c r="E50" s="6" t="n">
        <v>-202000</v>
      </c>
    </row>
    <row r="51" spans="1:5">
      <c r="A51" s="4" t="s">
        <v>140</v>
      </c>
      <c r="B51" s="6" t="n">
        <v>13608000</v>
      </c>
      <c r="E51" s="6" t="n">
        <v>13608000</v>
      </c>
    </row>
    <row r="52" spans="1:5">
      <c r="A52" s="4" t="s">
        <v>431</v>
      </c>
    </row>
    <row r="53" spans="1:5">
      <c r="A53" s="3" t="s">
        <v>444</v>
      </c>
    </row>
    <row r="54" spans="1:5">
      <c r="A54" s="4" t="s">
        <v>38</v>
      </c>
      <c r="B54" s="6" t="n">
        <v>1988000</v>
      </c>
      <c r="E54" s="6" t="n">
        <v>1988000</v>
      </c>
    </row>
    <row r="55" spans="1:5">
      <c r="A55" s="4" t="s">
        <v>445</v>
      </c>
      <c r="B55" s="6" t="n">
        <v>9696000</v>
      </c>
      <c r="E55" s="6" t="n">
        <v>9696000</v>
      </c>
    </row>
    <row r="56" spans="1:5">
      <c r="A56" s="4" t="s">
        <v>446</v>
      </c>
      <c r="B56" s="6" t="n">
        <v>300000</v>
      </c>
      <c r="E56" s="6" t="n">
        <v>300000</v>
      </c>
    </row>
    <row r="57" spans="1:5">
      <c r="A57" s="4" t="s">
        <v>447</v>
      </c>
      <c r="B57" s="6" t="n">
        <v>1127000</v>
      </c>
      <c r="E57" s="6" t="n">
        <v>1127000</v>
      </c>
    </row>
    <row r="58" spans="1:5">
      <c r="A58" s="4" t="s">
        <v>448</v>
      </c>
      <c r="B58" s="6" t="n">
        <v>-2198000</v>
      </c>
      <c r="E58" s="6" t="n">
        <v>-2198000</v>
      </c>
    </row>
    <row r="59" spans="1:5">
      <c r="A59" s="4" t="s">
        <v>140</v>
      </c>
      <c r="B59" s="6" t="n">
        <v>10913000</v>
      </c>
      <c r="E59" s="6" t="n">
        <v>10913000</v>
      </c>
    </row>
    <row r="60" spans="1:5">
      <c r="A60" s="4" t="s">
        <v>432</v>
      </c>
    </row>
    <row r="61" spans="1:5">
      <c r="A61" s="3" t="s">
        <v>444</v>
      </c>
    </row>
    <row r="62" spans="1:5">
      <c r="A62" s="4" t="s">
        <v>38</v>
      </c>
      <c r="B62" s="6" t="n">
        <v>1420000</v>
      </c>
      <c r="E62" s="6" t="n">
        <v>1420000</v>
      </c>
    </row>
    <row r="63" spans="1:5">
      <c r="A63" s="4" t="s">
        <v>445</v>
      </c>
      <c r="B63" s="6" t="n">
        <v>7696000</v>
      </c>
      <c r="E63" s="6" t="n">
        <v>7696000</v>
      </c>
    </row>
    <row r="64" spans="1:5">
      <c r="A64" s="4" t="s">
        <v>446</v>
      </c>
      <c r="B64" s="6" t="n">
        <v>137000</v>
      </c>
      <c r="E64" s="6" t="n">
        <v>137000</v>
      </c>
    </row>
    <row r="65" spans="1:5">
      <c r="A65" s="4" t="s">
        <v>447</v>
      </c>
      <c r="B65" s="6" t="n">
        <v>810000</v>
      </c>
      <c r="E65" s="6" t="n">
        <v>810000</v>
      </c>
    </row>
    <row r="66" spans="1:5">
      <c r="A66" s="4" t="s">
        <v>140</v>
      </c>
      <c r="B66" s="6" t="n">
        <v>10063000</v>
      </c>
      <c r="E66" s="6" t="n">
        <v>10063000</v>
      </c>
    </row>
    <row r="67" spans="1:5">
      <c r="A67" s="4" t="s">
        <v>433</v>
      </c>
    </row>
    <row r="68" spans="1:5">
      <c r="A68" s="3" t="s">
        <v>444</v>
      </c>
    </row>
    <row r="69" spans="1:5">
      <c r="A69" s="4" t="s">
        <v>38</v>
      </c>
      <c r="B69" s="6" t="n">
        <v>186000</v>
      </c>
      <c r="E69" s="6" t="n">
        <v>186000</v>
      </c>
    </row>
    <row r="70" spans="1:5">
      <c r="A70" s="4" t="s">
        <v>445</v>
      </c>
      <c r="B70" s="6" t="n">
        <v>6337000</v>
      </c>
      <c r="E70" s="6" t="n">
        <v>6337000</v>
      </c>
    </row>
    <row r="71" spans="1:5">
      <c r="A71" s="4" t="s">
        <v>446</v>
      </c>
      <c r="B71" s="6" t="n">
        <v>70000</v>
      </c>
      <c r="E71" s="6" t="n">
        <v>70000</v>
      </c>
    </row>
    <row r="72" spans="1:5">
      <c r="A72" s="4" t="s">
        <v>447</v>
      </c>
      <c r="B72" s="6" t="n">
        <v>322000</v>
      </c>
      <c r="E72" s="6" t="n">
        <v>322000</v>
      </c>
    </row>
    <row r="73" spans="1:5">
      <c r="A73" s="4" t="s">
        <v>448</v>
      </c>
      <c r="B73" s="6" t="n">
        <v>-19000</v>
      </c>
      <c r="E73" s="6" t="n">
        <v>-19000</v>
      </c>
    </row>
    <row r="74" spans="1:5">
      <c r="A74" s="4" t="s">
        <v>140</v>
      </c>
      <c r="B74" s="5" t="n">
        <v>6896000</v>
      </c>
      <c r="E74" s="5" t="n">
        <v>6896000</v>
      </c>
    </row>
    <row r="75" spans="1:5">
      <c r="A75" s="4" t="s">
        <v>434</v>
      </c>
    </row>
    <row r="76" spans="1:5">
      <c r="A76" s="3" t="s">
        <v>444</v>
      </c>
    </row>
    <row r="77" spans="1:5">
      <c r="A77" s="4" t="s">
        <v>38</v>
      </c>
      <c r="C77" s="6" t="n">
        <v>1046000</v>
      </c>
    </row>
    <row r="78" spans="1:5">
      <c r="A78" s="4" t="s">
        <v>445</v>
      </c>
      <c r="C78" s="6" t="n">
        <v>6452000</v>
      </c>
    </row>
    <row r="79" spans="1:5">
      <c r="A79" s="4" t="s">
        <v>446</v>
      </c>
      <c r="C79" s="6" t="n">
        <v>222000</v>
      </c>
    </row>
    <row r="80" spans="1:5">
      <c r="A80" s="4" t="s">
        <v>447</v>
      </c>
      <c r="C80" s="6" t="n">
        <v>1052000</v>
      </c>
    </row>
    <row r="81" spans="1:5">
      <c r="A81" s="4" t="s">
        <v>140</v>
      </c>
      <c r="C81" s="6" t="n">
        <v>8772000</v>
      </c>
    </row>
    <row r="82" spans="1:5">
      <c r="A82" s="4" t="s">
        <v>435</v>
      </c>
    </row>
    <row r="83" spans="1:5">
      <c r="A83" s="3" t="s">
        <v>444</v>
      </c>
    </row>
    <row r="84" spans="1:5">
      <c r="A84" s="4" t="s">
        <v>38</v>
      </c>
      <c r="C84" s="6" t="n">
        <v>999000</v>
      </c>
    </row>
    <row r="85" spans="1:5">
      <c r="A85" s="4" t="s">
        <v>445</v>
      </c>
      <c r="C85" s="6" t="n">
        <v>9675000</v>
      </c>
    </row>
    <row r="86" spans="1:5">
      <c r="A86" s="4" t="s">
        <v>446</v>
      </c>
      <c r="C86" s="6" t="n">
        <v>247000</v>
      </c>
    </row>
    <row r="87" spans="1:5">
      <c r="A87" s="4" t="s">
        <v>447</v>
      </c>
      <c r="C87" s="6" t="n">
        <v>1028000</v>
      </c>
    </row>
    <row r="88" spans="1:5">
      <c r="A88" s="4" t="s">
        <v>140</v>
      </c>
      <c r="C88" s="6" t="n">
        <v>11949000</v>
      </c>
    </row>
    <row r="89" spans="1:5">
      <c r="A89" s="4" t="s">
        <v>436</v>
      </c>
    </row>
    <row r="90" spans="1:5">
      <c r="A90" s="3" t="s">
        <v>444</v>
      </c>
    </row>
    <row r="91" spans="1:5">
      <c r="A91" s="4" t="s">
        <v>38</v>
      </c>
      <c r="C91" s="6" t="n">
        <v>1351000</v>
      </c>
    </row>
    <row r="92" spans="1:5">
      <c r="A92" s="4" t="s">
        <v>445</v>
      </c>
      <c r="C92" s="6" t="n">
        <v>11420000</v>
      </c>
    </row>
    <row r="93" spans="1:5">
      <c r="A93" s="4" t="s">
        <v>446</v>
      </c>
      <c r="C93" s="6" t="n">
        <v>187000</v>
      </c>
    </row>
    <row r="94" spans="1:5">
      <c r="A94" s="4" t="s">
        <v>447</v>
      </c>
      <c r="C94" s="6" t="n">
        <v>1929000</v>
      </c>
    </row>
    <row r="95" spans="1:5">
      <c r="A95" s="4" t="s">
        <v>448</v>
      </c>
      <c r="C95" s="6" t="n">
        <v>-158000</v>
      </c>
    </row>
    <row r="96" spans="1:5">
      <c r="A96" s="4" t="s">
        <v>140</v>
      </c>
      <c r="C96" s="6" t="n">
        <v>14729000</v>
      </c>
    </row>
    <row r="97" spans="1:5">
      <c r="A97" s="4" t="s">
        <v>437</v>
      </c>
    </row>
    <row r="98" spans="1:5">
      <c r="A98" s="3" t="s">
        <v>444</v>
      </c>
    </row>
    <row r="99" spans="1:5">
      <c r="A99" s="4" t="s">
        <v>38</v>
      </c>
      <c r="C99" s="6" t="n">
        <v>135000</v>
      </c>
    </row>
    <row r="100" spans="1:5">
      <c r="A100" s="4" t="s">
        <v>445</v>
      </c>
      <c r="C100" s="6" t="n">
        <v>7750000</v>
      </c>
    </row>
    <row r="101" spans="1:5">
      <c r="A101" s="4" t="s">
        <v>446</v>
      </c>
      <c r="C101" s="6" t="n">
        <v>202000</v>
      </c>
    </row>
    <row r="102" spans="1:5">
      <c r="A102" s="4" t="s">
        <v>140</v>
      </c>
      <c r="C102" s="5" t="n">
        <v>8087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440</v>
      </c>
    </row>
    <row r="2" spans="1:2">
      <c r="A2" s="3" t="s">
        <v>461</v>
      </c>
    </row>
    <row r="3" spans="1:2">
      <c r="A3" s="4" t="s">
        <v>462</v>
      </c>
      <c r="B3" s="5" t="n">
        <v>1668</v>
      </c>
    </row>
    <row r="4" spans="1:2">
      <c r="A4" s="4" t="s">
        <v>463</v>
      </c>
      <c r="B4" s="6" t="n">
        <v>1531</v>
      </c>
    </row>
    <row r="5" spans="1:2">
      <c r="A5" s="4" t="s">
        <v>464</v>
      </c>
      <c r="B5" s="6" t="n">
        <v>1492</v>
      </c>
    </row>
    <row r="6" spans="1:2">
      <c r="A6" s="4" t="s">
        <v>465</v>
      </c>
      <c r="B6" s="6" t="n">
        <v>1380</v>
      </c>
    </row>
    <row r="7" spans="1:2">
      <c r="A7" s="4" t="s">
        <v>466</v>
      </c>
      <c r="B7" s="6" t="n">
        <v>984</v>
      </c>
    </row>
    <row r="8" spans="1:2">
      <c r="A8" s="4" t="s">
        <v>467</v>
      </c>
      <c r="B8" s="6" t="n">
        <v>6958</v>
      </c>
    </row>
    <row r="9" spans="1:2">
      <c r="A9" s="4" t="s">
        <v>140</v>
      </c>
      <c r="B9" s="6" t="n">
        <v>14013</v>
      </c>
    </row>
    <row r="10" spans="1:2">
      <c r="A10" s="4" t="s">
        <v>468</v>
      </c>
    </row>
    <row r="11" spans="1:2">
      <c r="A11" s="3" t="s">
        <v>469</v>
      </c>
    </row>
    <row r="12" spans="1:2">
      <c r="A12" s="4" t="s">
        <v>462</v>
      </c>
      <c r="B12" s="6" t="n">
        <v>677</v>
      </c>
    </row>
    <row r="13" spans="1:2">
      <c r="A13" s="4" t="s">
        <v>463</v>
      </c>
      <c r="B13" s="6" t="n">
        <v>651</v>
      </c>
    </row>
    <row r="14" spans="1:2">
      <c r="A14" s="4" t="s">
        <v>464</v>
      </c>
      <c r="B14" s="6" t="n">
        <v>645</v>
      </c>
    </row>
    <row r="15" spans="1:2">
      <c r="A15" s="4" t="s">
        <v>465</v>
      </c>
      <c r="B15" s="6" t="n">
        <v>479</v>
      </c>
    </row>
    <row r="16" spans="1:2">
      <c r="A16" s="4" t="s">
        <v>466</v>
      </c>
      <c r="B16" s="6" t="n">
        <v>286</v>
      </c>
    </row>
    <row r="17" spans="1:2">
      <c r="A17" s="4" t="s">
        <v>467</v>
      </c>
      <c r="B17" s="6" t="n">
        <v>956</v>
      </c>
    </row>
    <row r="18" spans="1:2">
      <c r="A18" s="4" t="s">
        <v>140</v>
      </c>
      <c r="B18" s="5" t="n">
        <v>36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6</v>
      </c>
      <c r="D2" s="2" t="s">
        <v>88</v>
      </c>
    </row>
    <row r="3" spans="1:4">
      <c r="A3" s="3" t="s">
        <v>124</v>
      </c>
    </row>
    <row r="4" spans="1:4">
      <c r="A4" s="4" t="s">
        <v>111</v>
      </c>
      <c r="B4" s="5" t="n">
        <v>21564</v>
      </c>
      <c r="C4" s="5" t="n">
        <v>24249</v>
      </c>
      <c r="D4" s="5" t="n">
        <v>24481</v>
      </c>
    </row>
    <row r="5" spans="1:4">
      <c r="A5" s="3" t="s">
        <v>125</v>
      </c>
    </row>
    <row r="6" spans="1:4">
      <c r="A6" s="4" t="s">
        <v>126</v>
      </c>
      <c r="B6" s="6" t="n">
        <v>2170</v>
      </c>
      <c r="C6" s="6" t="n">
        <v>1565</v>
      </c>
      <c r="D6" s="6" t="n">
        <v>2879</v>
      </c>
    </row>
    <row r="7" spans="1:4">
      <c r="A7" s="4" t="s">
        <v>127</v>
      </c>
      <c r="B7" s="6" t="n">
        <v>-398</v>
      </c>
    </row>
    <row r="8" spans="1:4">
      <c r="A8" s="4" t="s">
        <v>128</v>
      </c>
      <c r="D8" s="6" t="n">
        <v>-27</v>
      </c>
    </row>
    <row r="9" spans="1:4">
      <c r="A9" s="4" t="s">
        <v>129</v>
      </c>
      <c r="B9" s="6" t="n">
        <v>-110</v>
      </c>
    </row>
    <row r="10" spans="1:4">
      <c r="A10" s="4" t="s">
        <v>130</v>
      </c>
      <c r="B10" s="6" t="n">
        <v>76</v>
      </c>
      <c r="C10" s="6" t="n">
        <v>76</v>
      </c>
      <c r="D10" s="6" t="n">
        <v>64</v>
      </c>
    </row>
    <row r="11" spans="1:4">
      <c r="A11" s="4" t="s">
        <v>125</v>
      </c>
      <c r="B11" s="6" t="n">
        <v>1738</v>
      </c>
      <c r="C11" s="6" t="n">
        <v>1641</v>
      </c>
      <c r="D11" s="6" t="n">
        <v>2916</v>
      </c>
    </row>
    <row r="12" spans="1:4">
      <c r="A12" s="4" t="s">
        <v>131</v>
      </c>
      <c r="B12" s="6" t="n">
        <v>23302</v>
      </c>
      <c r="C12" s="6" t="n">
        <v>25890</v>
      </c>
      <c r="D12" s="6" t="n">
        <v>27397</v>
      </c>
    </row>
    <row r="13" spans="1:4">
      <c r="A13" s="4" t="s">
        <v>112</v>
      </c>
      <c r="B13" s="6" t="n">
        <v>-899</v>
      </c>
      <c r="C13" s="6" t="n">
        <v>-102</v>
      </c>
      <c r="D13" s="6" t="n">
        <v>-59</v>
      </c>
    </row>
    <row r="14" spans="1:4">
      <c r="A14" s="4" t="s">
        <v>132</v>
      </c>
      <c r="B14" s="6" t="n">
        <v>-3</v>
      </c>
      <c r="C14" s="6" t="n">
        <v>-7</v>
      </c>
      <c r="D14" s="6" t="n">
        <v>-5</v>
      </c>
    </row>
    <row r="15" spans="1:4">
      <c r="A15" s="4" t="s">
        <v>133</v>
      </c>
      <c r="B15" s="5" t="n">
        <v>22400</v>
      </c>
      <c r="C15" s="5" t="n">
        <v>25781</v>
      </c>
      <c r="D15" s="5" t="n">
        <v>273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440</v>
      </c>
    </row>
    <row r="2" spans="1:2">
      <c r="A2" s="3" t="s">
        <v>471</v>
      </c>
    </row>
    <row r="3" spans="1:2">
      <c r="A3" s="4" t="s">
        <v>462</v>
      </c>
      <c r="B3" s="5" t="n">
        <v>3733</v>
      </c>
    </row>
    <row r="4" spans="1:2">
      <c r="A4" s="4" t="s">
        <v>463</v>
      </c>
      <c r="B4" s="6" t="n">
        <v>3498</v>
      </c>
    </row>
    <row r="5" spans="1:2">
      <c r="A5" s="4" t="s">
        <v>464</v>
      </c>
      <c r="B5" s="6" t="n">
        <v>3376</v>
      </c>
    </row>
    <row r="6" spans="1:2">
      <c r="A6" s="4" t="s">
        <v>465</v>
      </c>
      <c r="B6" s="6" t="n">
        <v>2919</v>
      </c>
    </row>
    <row r="7" spans="1:2">
      <c r="A7" s="4" t="s">
        <v>466</v>
      </c>
      <c r="B7" s="6" t="n">
        <v>2414</v>
      </c>
    </row>
    <row r="8" spans="1:2">
      <c r="A8" s="4" t="s">
        <v>467</v>
      </c>
      <c r="B8" s="6" t="n">
        <v>6907</v>
      </c>
    </row>
    <row r="9" spans="1:2">
      <c r="A9" s="4" t="s">
        <v>140</v>
      </c>
      <c r="B9" s="5" t="n">
        <v>228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s>
  <sheetData>
    <row r="1" spans="1:6">
      <c r="A1" s="1" t="s">
        <v>472</v>
      </c>
      <c r="B1" s="2" t="s">
        <v>1</v>
      </c>
      <c r="E1" s="2" t="s">
        <v>439</v>
      </c>
    </row>
    <row r="2" spans="1:6">
      <c r="B2" s="2" t="s">
        <v>440</v>
      </c>
      <c r="C2" s="2" t="s">
        <v>441</v>
      </c>
      <c r="D2" s="2" t="s">
        <v>442</v>
      </c>
      <c r="E2" s="2" t="s">
        <v>473</v>
      </c>
      <c r="F2" s="2" t="s">
        <v>474</v>
      </c>
    </row>
    <row r="3" spans="1:6">
      <c r="A3" s="3" t="s">
        <v>475</v>
      </c>
    </row>
    <row r="4" spans="1:6">
      <c r="A4" s="4" t="s">
        <v>462</v>
      </c>
      <c r="B4" s="5" t="n">
        <v>66959000</v>
      </c>
    </row>
    <row r="5" spans="1:6">
      <c r="A5" s="4" t="s">
        <v>463</v>
      </c>
      <c r="B5" s="6" t="n">
        <v>66691000</v>
      </c>
    </row>
    <row r="6" spans="1:6">
      <c r="A6" s="4" t="s">
        <v>464</v>
      </c>
      <c r="B6" s="6" t="n">
        <v>65130000</v>
      </c>
    </row>
    <row r="7" spans="1:6">
      <c r="A7" s="4" t="s">
        <v>465</v>
      </c>
      <c r="B7" s="6" t="n">
        <v>56444000</v>
      </c>
    </row>
    <row r="8" spans="1:6">
      <c r="A8" s="4" t="s">
        <v>466</v>
      </c>
      <c r="B8" s="6" t="n">
        <v>47644000</v>
      </c>
    </row>
    <row r="9" spans="1:6">
      <c r="A9" s="4" t="s">
        <v>467</v>
      </c>
      <c r="B9" s="6" t="n">
        <v>208923000</v>
      </c>
    </row>
    <row r="10" spans="1:6">
      <c r="A10" s="4" t="s">
        <v>140</v>
      </c>
      <c r="B10" s="6" t="n">
        <v>511791000</v>
      </c>
    </row>
    <row r="11" spans="1:6">
      <c r="A11" s="3" t="s">
        <v>476</v>
      </c>
    </row>
    <row r="12" spans="1:6">
      <c r="A12" s="4" t="s">
        <v>46</v>
      </c>
      <c r="B12" s="5" t="n">
        <v>13722000</v>
      </c>
      <c r="C12" s="5" t="n">
        <v>14125000</v>
      </c>
      <c r="E12" s="5" t="n">
        <v>14125000</v>
      </c>
    </row>
    <row r="13" spans="1:6">
      <c r="A13" s="4" t="s">
        <v>477</v>
      </c>
      <c r="B13" s="4" t="s">
        <v>478</v>
      </c>
    </row>
    <row r="14" spans="1:6">
      <c r="A14" s="4" t="s">
        <v>479</v>
      </c>
      <c r="B14" s="5" t="n">
        <v>45000</v>
      </c>
      <c r="C14" s="6" t="n">
        <v>105000</v>
      </c>
    </row>
    <row r="15" spans="1:6">
      <c r="A15" s="4" t="s">
        <v>480</v>
      </c>
      <c r="C15" s="5" t="n">
        <v>362000</v>
      </c>
      <c r="D15" s="5" t="n">
        <v>7000</v>
      </c>
    </row>
    <row r="16" spans="1:6">
      <c r="A16" s="4" t="s">
        <v>481</v>
      </c>
      <c r="E16" s="6" t="n">
        <v>5</v>
      </c>
    </row>
    <row r="17" spans="1:6">
      <c r="A17" s="4" t="s">
        <v>482</v>
      </c>
      <c r="B17" s="6" t="n">
        <v>74000</v>
      </c>
    </row>
    <row r="18" spans="1:6">
      <c r="A18" s="4" t="s">
        <v>483</v>
      </c>
    </row>
    <row r="19" spans="1:6">
      <c r="A19" s="3" t="s">
        <v>476</v>
      </c>
    </row>
    <row r="20" spans="1:6">
      <c r="A20" s="4" t="s">
        <v>484</v>
      </c>
      <c r="F20" s="5" t="n">
        <v>1440000</v>
      </c>
    </row>
    <row r="21" spans="1:6">
      <c r="A21" s="4" t="s">
        <v>480</v>
      </c>
      <c r="B21" s="5" t="n">
        <v>144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387</v>
      </c>
    </row>
    <row r="2" spans="1:2">
      <c r="B2" s="2" t="s">
        <v>486</v>
      </c>
    </row>
    <row r="3" spans="1:2">
      <c r="A3" s="3" t="s">
        <v>487</v>
      </c>
    </row>
    <row r="4" spans="1:2">
      <c r="A4" s="4" t="s">
        <v>122</v>
      </c>
      <c r="B4" s="5" t="n">
        <v>372000</v>
      </c>
    </row>
    <row r="5" spans="1:2">
      <c r="A5" s="4" t="s">
        <v>488</v>
      </c>
      <c r="B5" s="6" t="n">
        <v>804000</v>
      </c>
    </row>
    <row r="6" spans="1:2">
      <c r="A6" s="4" t="s">
        <v>489</v>
      </c>
      <c r="B6" s="6" t="n">
        <v>878000</v>
      </c>
    </row>
    <row r="7" spans="1:2">
      <c r="A7" s="4" t="s">
        <v>163</v>
      </c>
      <c r="B7" s="5" t="n">
        <v>74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S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4"/>
    <col customWidth="1" max="18" min="18" width="14"/>
    <col customWidth="1" max="19" min="19" width="14"/>
  </cols>
  <sheetData>
    <row r="1" spans="1:19">
      <c r="A1" s="1" t="s">
        <v>490</v>
      </c>
      <c r="B1" s="2" t="s">
        <v>491</v>
      </c>
      <c r="C1" s="2" t="s">
        <v>492</v>
      </c>
      <c r="D1" s="2" t="s">
        <v>493</v>
      </c>
      <c r="E1" s="2" t="s">
        <v>494</v>
      </c>
      <c r="F1" s="2" t="s">
        <v>420</v>
      </c>
      <c r="G1" s="2" t="s">
        <v>495</v>
      </c>
      <c r="H1" s="2" t="s">
        <v>496</v>
      </c>
      <c r="I1" s="2" t="s">
        <v>497</v>
      </c>
      <c r="J1" s="2" t="s">
        <v>498</v>
      </c>
      <c r="K1" s="2" t="s">
        <v>499</v>
      </c>
      <c r="L1" s="2" t="s">
        <v>500</v>
      </c>
      <c r="M1" s="2" t="s">
        <v>501</v>
      </c>
      <c r="N1" s="2" t="s">
        <v>502</v>
      </c>
      <c r="O1" s="2" t="s">
        <v>348</v>
      </c>
      <c r="P1" s="2" t="s">
        <v>2</v>
      </c>
      <c r="Q1" s="2" t="s">
        <v>36</v>
      </c>
      <c r="R1" s="2" t="s">
        <v>88</v>
      </c>
      <c r="S1" s="2" t="s">
        <v>503</v>
      </c>
    </row>
    <row r="2" spans="1:19">
      <c r="A2" s="3" t="s">
        <v>210</v>
      </c>
    </row>
    <row r="3" spans="1:19">
      <c r="A3" s="4" t="s">
        <v>98</v>
      </c>
      <c r="P3" s="5" t="n">
        <v>0</v>
      </c>
      <c r="Q3" s="5" t="n">
        <v>153000</v>
      </c>
    </row>
    <row r="4" spans="1:19">
      <c r="A4" s="4" t="s">
        <v>504</v>
      </c>
    </row>
    <row r="5" spans="1:19">
      <c r="A5" s="3" t="s">
        <v>210</v>
      </c>
    </row>
    <row r="6" spans="1:19">
      <c r="A6" s="4" t="s">
        <v>98</v>
      </c>
      <c r="O6" s="5" t="n">
        <v>153000</v>
      </c>
    </row>
    <row r="7" spans="1:19">
      <c r="A7" s="4" t="s">
        <v>505</v>
      </c>
    </row>
    <row r="8" spans="1:19">
      <c r="A8" s="3" t="s">
        <v>210</v>
      </c>
    </row>
    <row r="9" spans="1:19">
      <c r="A9" s="4" t="s">
        <v>506</v>
      </c>
      <c r="P9" s="6" t="n">
        <v>27659000</v>
      </c>
      <c r="Q9" s="6" t="n">
        <v>27050000</v>
      </c>
      <c r="R9" s="5" t="n">
        <v>43363000</v>
      </c>
    </row>
    <row r="10" spans="1:19">
      <c r="A10" s="4" t="s">
        <v>507</v>
      </c>
      <c r="P10" s="5" t="n">
        <v>5262000</v>
      </c>
      <c r="Q10" s="5" t="n">
        <v>9837000</v>
      </c>
      <c r="R10" s="6" t="n">
        <v>10087000</v>
      </c>
    </row>
    <row r="11" spans="1:19">
      <c r="A11" s="4" t="s">
        <v>508</v>
      </c>
    </row>
    <row r="12" spans="1:19">
      <c r="A12" s="3" t="s">
        <v>210</v>
      </c>
    </row>
    <row r="13" spans="1:19">
      <c r="A13" s="4" t="s">
        <v>506</v>
      </c>
      <c r="D13" s="5" t="n">
        <v>9200000</v>
      </c>
    </row>
    <row r="14" spans="1:19">
      <c r="A14" s="4" t="s">
        <v>507</v>
      </c>
      <c r="D14" s="6" t="n">
        <v>2408000</v>
      </c>
    </row>
    <row r="15" spans="1:19">
      <c r="A15" s="4" t="s">
        <v>509</v>
      </c>
    </row>
    <row r="16" spans="1:19">
      <c r="A16" s="3" t="s">
        <v>210</v>
      </c>
    </row>
    <row r="17" spans="1:19">
      <c r="A17" s="4" t="s">
        <v>506</v>
      </c>
      <c r="C17" s="5" t="n">
        <v>8459000</v>
      </c>
    </row>
    <row r="18" spans="1:19">
      <c r="A18" s="4" t="s">
        <v>507</v>
      </c>
      <c r="C18" s="6" t="n">
        <v>4585000</v>
      </c>
    </row>
    <row r="19" spans="1:19">
      <c r="A19" s="4" t="s">
        <v>510</v>
      </c>
      <c r="C19" s="5" t="n">
        <v>5717000</v>
      </c>
      <c r="S19" s="5" t="n">
        <v>5906000</v>
      </c>
    </row>
    <row r="20" spans="1:19">
      <c r="A20" s="4" t="s">
        <v>511</v>
      </c>
    </row>
    <row r="21" spans="1:19">
      <c r="A21" s="3" t="s">
        <v>210</v>
      </c>
    </row>
    <row r="22" spans="1:19">
      <c r="A22" s="4" t="s">
        <v>506</v>
      </c>
      <c r="B22" s="5" t="n">
        <v>10000000</v>
      </c>
    </row>
    <row r="23" spans="1:19">
      <c r="A23" s="4" t="s">
        <v>507</v>
      </c>
      <c r="B23" s="5" t="n">
        <v>-1731000</v>
      </c>
    </row>
    <row r="24" spans="1:19">
      <c r="A24" s="4" t="s">
        <v>512</v>
      </c>
    </row>
    <row r="25" spans="1:19">
      <c r="A25" s="3" t="s">
        <v>210</v>
      </c>
    </row>
    <row r="26" spans="1:19">
      <c r="A26" s="4" t="s">
        <v>506</v>
      </c>
      <c r="H26" s="5" t="n">
        <v>9500000</v>
      </c>
    </row>
    <row r="27" spans="1:19">
      <c r="A27" s="4" t="s">
        <v>507</v>
      </c>
      <c r="H27" s="5" t="n">
        <v>6568000</v>
      </c>
    </row>
    <row r="28" spans="1:19">
      <c r="A28" s="4" t="s">
        <v>513</v>
      </c>
    </row>
    <row r="29" spans="1:19">
      <c r="A29" s="3" t="s">
        <v>210</v>
      </c>
    </row>
    <row r="30" spans="1:19">
      <c r="A30" s="4" t="s">
        <v>506</v>
      </c>
      <c r="G30" s="5" t="n">
        <v>10250000</v>
      </c>
    </row>
    <row r="31" spans="1:19">
      <c r="A31" s="4" t="s">
        <v>507</v>
      </c>
      <c r="G31" s="5" t="n">
        <v>2180000</v>
      </c>
    </row>
    <row r="32" spans="1:19">
      <c r="A32" s="4" t="s">
        <v>514</v>
      </c>
    </row>
    <row r="33" spans="1:19">
      <c r="A33" s="3" t="s">
        <v>210</v>
      </c>
    </row>
    <row r="34" spans="1:19">
      <c r="A34" s="4" t="s">
        <v>506</v>
      </c>
      <c r="F34" s="5" t="n">
        <v>5000000</v>
      </c>
    </row>
    <row r="35" spans="1:19">
      <c r="A35" s="4" t="s">
        <v>507</v>
      </c>
      <c r="F35" s="5" t="n">
        <v>1089000</v>
      </c>
    </row>
    <row r="36" spans="1:19">
      <c r="A36" s="4" t="s">
        <v>515</v>
      </c>
    </row>
    <row r="37" spans="1:19">
      <c r="A37" s="3" t="s">
        <v>210</v>
      </c>
    </row>
    <row r="38" spans="1:19">
      <c r="A38" s="4" t="s">
        <v>506</v>
      </c>
      <c r="E38" s="5" t="n">
        <v>2300000</v>
      </c>
    </row>
    <row r="39" spans="1:19">
      <c r="A39" s="4" t="s">
        <v>516</v>
      </c>
    </row>
    <row r="40" spans="1:19">
      <c r="A40" s="3" t="s">
        <v>210</v>
      </c>
    </row>
    <row r="41" spans="1:19">
      <c r="A41" s="4" t="s">
        <v>506</v>
      </c>
      <c r="N41" s="5" t="n">
        <v>13750000</v>
      </c>
    </row>
    <row r="42" spans="1:19">
      <c r="A42" s="4" t="s">
        <v>507</v>
      </c>
      <c r="N42" s="5" t="n">
        <v>787000</v>
      </c>
    </row>
    <row r="43" spans="1:19">
      <c r="A43" s="4" t="s">
        <v>517</v>
      </c>
    </row>
    <row r="44" spans="1:19">
      <c r="A44" s="3" t="s">
        <v>210</v>
      </c>
    </row>
    <row r="45" spans="1:19">
      <c r="A45" s="4" t="s">
        <v>506</v>
      </c>
      <c r="M45" s="5" t="n">
        <v>3100000</v>
      </c>
    </row>
    <row r="46" spans="1:19">
      <c r="A46" s="4" t="s">
        <v>507</v>
      </c>
      <c r="M46" s="5" t="n">
        <v>980000</v>
      </c>
    </row>
    <row r="47" spans="1:19">
      <c r="A47" s="4" t="s">
        <v>518</v>
      </c>
    </row>
    <row r="48" spans="1:19">
      <c r="A48" s="3" t="s">
        <v>210</v>
      </c>
    </row>
    <row r="49" spans="1:19">
      <c r="A49" s="4" t="s">
        <v>506</v>
      </c>
      <c r="L49" s="5" t="n">
        <v>8858000</v>
      </c>
    </row>
    <row r="50" spans="1:19">
      <c r="A50" s="4" t="s">
        <v>507</v>
      </c>
      <c r="L50" s="5" t="n">
        <v>2331000</v>
      </c>
    </row>
    <row r="51" spans="1:19">
      <c r="A51" s="4" t="s">
        <v>519</v>
      </c>
    </row>
    <row r="52" spans="1:19">
      <c r="A52" s="3" t="s">
        <v>210</v>
      </c>
    </row>
    <row r="53" spans="1:19">
      <c r="A53" s="4" t="s">
        <v>506</v>
      </c>
      <c r="K53" s="5" t="n">
        <v>14800000</v>
      </c>
    </row>
    <row r="54" spans="1:19">
      <c r="A54" s="4" t="s">
        <v>507</v>
      </c>
      <c r="K54" s="5" t="n">
        <v>5660000</v>
      </c>
    </row>
    <row r="55" spans="1:19">
      <c r="A55" s="4" t="s">
        <v>520</v>
      </c>
    </row>
    <row r="56" spans="1:19">
      <c r="A56" s="3" t="s">
        <v>210</v>
      </c>
    </row>
    <row r="57" spans="1:19">
      <c r="A57" s="4" t="s">
        <v>506</v>
      </c>
      <c r="I57" s="5" t="n">
        <v>2702000</v>
      </c>
    </row>
    <row r="58" spans="1:19">
      <c r="A58" s="4" t="s">
        <v>507</v>
      </c>
      <c r="I58" s="5" t="n">
        <v>213000</v>
      </c>
    </row>
    <row r="59" spans="1:19">
      <c r="A59" s="4" t="s">
        <v>521</v>
      </c>
    </row>
    <row r="60" spans="1:19">
      <c r="A60" s="3" t="s">
        <v>210</v>
      </c>
    </row>
    <row r="61" spans="1:19">
      <c r="A61" s="4" t="s">
        <v>506</v>
      </c>
      <c r="R61" s="6" t="n">
        <v>43210000</v>
      </c>
    </row>
    <row r="62" spans="1:19">
      <c r="A62" s="4" t="s">
        <v>507</v>
      </c>
      <c r="R62" s="5" t="n">
        <v>9971000</v>
      </c>
    </row>
    <row r="63" spans="1:19">
      <c r="A63" s="4" t="s">
        <v>522</v>
      </c>
    </row>
    <row r="64" spans="1:19">
      <c r="A64" s="3" t="s">
        <v>210</v>
      </c>
    </row>
    <row r="65" spans="1:19">
      <c r="A65" s="4" t="s">
        <v>506</v>
      </c>
      <c r="J65" s="5" t="n">
        <v>153000</v>
      </c>
    </row>
    <row r="66" spans="1:19">
      <c r="A66" s="4" t="s">
        <v>507</v>
      </c>
      <c r="J66" s="5" t="n">
        <v>116000</v>
      </c>
    </row>
    <row r="67" spans="1:19">
      <c r="A67" s="4" t="s">
        <v>523</v>
      </c>
    </row>
    <row r="68" spans="1:19">
      <c r="A68" s="3" t="s">
        <v>210</v>
      </c>
    </row>
    <row r="69" spans="1:19">
      <c r="A69" s="4" t="s">
        <v>524</v>
      </c>
      <c r="D69" s="5" t="n">
        <v>776000</v>
      </c>
    </row>
    <row r="70" spans="1:19">
      <c r="A70" s="4" t="s">
        <v>525</v>
      </c>
    </row>
    <row r="71" spans="1:19">
      <c r="A71" s="3" t="s">
        <v>210</v>
      </c>
    </row>
    <row r="72" spans="1:19">
      <c r="A72" s="4" t="s">
        <v>526</v>
      </c>
      <c r="D72" s="4" t="s">
        <v>5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1"/>
    <col customWidth="1" max="6" min="6" width="27"/>
  </cols>
  <sheetData>
    <row r="1" spans="1:6">
      <c r="A1" s="1" t="s">
        <v>528</v>
      </c>
      <c r="B1" s="2" t="s">
        <v>387</v>
      </c>
      <c r="C1" s="2" t="s">
        <v>1</v>
      </c>
      <c r="F1" s="2" t="s">
        <v>529</v>
      </c>
    </row>
    <row r="2" spans="1:6">
      <c r="B2" s="2" t="s">
        <v>486</v>
      </c>
      <c r="C2" s="2" t="s">
        <v>443</v>
      </c>
      <c r="D2" s="2" t="s">
        <v>473</v>
      </c>
      <c r="E2" s="2" t="s">
        <v>442</v>
      </c>
      <c r="F2" s="2" t="s">
        <v>530</v>
      </c>
    </row>
    <row r="3" spans="1:6">
      <c r="A3" s="3" t="s">
        <v>212</v>
      </c>
    </row>
    <row r="4" spans="1:6">
      <c r="A4" s="4" t="s">
        <v>531</v>
      </c>
      <c r="E4" s="5" t="n">
        <v>105000</v>
      </c>
    </row>
    <row r="5" spans="1:6">
      <c r="A5" s="4" t="s">
        <v>532</v>
      </c>
      <c r="C5" s="5" t="n">
        <v>0</v>
      </c>
      <c r="D5" s="5" t="n">
        <v>0</v>
      </c>
      <c r="F5" s="5" t="n">
        <v>0</v>
      </c>
    </row>
    <row r="6" spans="1:6">
      <c r="A6" s="4" t="s">
        <v>164</v>
      </c>
      <c r="C6" s="6" t="n">
        <v>684000</v>
      </c>
      <c r="D6" s="5" t="n">
        <v>291000</v>
      </c>
      <c r="E6" s="5" t="n">
        <v>98000</v>
      </c>
    </row>
    <row r="7" spans="1:6">
      <c r="A7" s="4" t="s">
        <v>533</v>
      </c>
      <c r="F7" s="6" t="n">
        <v>5</v>
      </c>
    </row>
    <row r="8" spans="1:6">
      <c r="A8" s="4" t="s">
        <v>163</v>
      </c>
      <c r="B8" s="5" t="n">
        <v>74000</v>
      </c>
    </row>
    <row r="9" spans="1:6">
      <c r="A9" s="4" t="s">
        <v>534</v>
      </c>
      <c r="D9" s="6" t="n">
        <v>3</v>
      </c>
    </row>
    <row r="10" spans="1:6">
      <c r="A10" s="4" t="s">
        <v>98</v>
      </c>
      <c r="C10" s="5" t="n">
        <v>0</v>
      </c>
      <c r="D10" s="5" t="n">
        <v>153000</v>
      </c>
    </row>
    <row r="11" spans="1:6">
      <c r="A11" s="4" t="s">
        <v>535</v>
      </c>
      <c r="C11" s="6" t="n">
        <v>2</v>
      </c>
    </row>
    <row r="12" spans="1:6">
      <c r="A12" s="4" t="s">
        <v>536</v>
      </c>
      <c r="C12" s="5" t="n">
        <v>18143000</v>
      </c>
      <c r="F12" s="5" t="n">
        <v>181430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3"/>
    <col customWidth="1" max="11" min="11" width="29"/>
    <col customWidth="1" max="12" min="12" width="21"/>
  </cols>
  <sheetData>
    <row r="1" spans="1:12">
      <c r="A1" s="1" t="s">
        <v>537</v>
      </c>
      <c r="B1" s="2" t="s">
        <v>345</v>
      </c>
      <c r="J1" s="2" t="s">
        <v>1</v>
      </c>
    </row>
    <row r="2" spans="1:12">
      <c r="B2" s="2" t="s">
        <v>340</v>
      </c>
      <c r="C2" s="2" t="s">
        <v>474</v>
      </c>
      <c r="D2" s="2" t="s">
        <v>538</v>
      </c>
      <c r="E2" s="2" t="s">
        <v>539</v>
      </c>
      <c r="F2" s="2" t="s">
        <v>441</v>
      </c>
      <c r="G2" s="2" t="s">
        <v>540</v>
      </c>
      <c r="H2" s="2" t="s">
        <v>541</v>
      </c>
      <c r="I2" s="2" t="s">
        <v>542</v>
      </c>
      <c r="J2" s="2" t="s">
        <v>543</v>
      </c>
      <c r="K2" s="2" t="s">
        <v>473</v>
      </c>
      <c r="L2" s="2" t="s">
        <v>442</v>
      </c>
    </row>
    <row r="3" spans="1:12">
      <c r="A3" s="3" t="s">
        <v>544</v>
      </c>
    </row>
    <row r="4" spans="1:12">
      <c r="A4" s="4" t="s">
        <v>351</v>
      </c>
      <c r="B4" s="5" t="n">
        <v>20270000</v>
      </c>
      <c r="C4" s="5" t="n">
        <v>19570000</v>
      </c>
      <c r="D4" s="5" t="n">
        <v>19752000</v>
      </c>
      <c r="E4" s="5" t="n">
        <v>19534000</v>
      </c>
      <c r="F4" s="5" t="n">
        <v>19894000</v>
      </c>
      <c r="G4" s="5" t="n">
        <v>19137000</v>
      </c>
      <c r="H4" s="5" t="n">
        <v>18413000</v>
      </c>
      <c r="I4" s="5" t="n">
        <v>18472000</v>
      </c>
      <c r="J4" s="5" t="n">
        <v>79126000</v>
      </c>
      <c r="K4" s="5" t="n">
        <v>75916000</v>
      </c>
      <c r="L4" s="5" t="n">
        <v>70588000</v>
      </c>
    </row>
    <row r="5" spans="1:12">
      <c r="A5" s="3" t="s">
        <v>545</v>
      </c>
    </row>
    <row r="6" spans="1:12">
      <c r="A6" s="4" t="s">
        <v>45</v>
      </c>
      <c r="B6" s="5" t="n">
        <v>1106000</v>
      </c>
      <c r="F6" s="6" t="n">
        <v>443000</v>
      </c>
      <c r="J6" s="6" t="n">
        <v>1106000</v>
      </c>
      <c r="K6" s="6" t="n">
        <v>443000</v>
      </c>
    </row>
    <row r="7" spans="1:12">
      <c r="A7" s="4" t="s">
        <v>120</v>
      </c>
    </row>
    <row r="8" spans="1:12">
      <c r="A8" s="3" t="s">
        <v>544</v>
      </c>
    </row>
    <row r="9" spans="1:12">
      <c r="A9" s="4" t="s">
        <v>351</v>
      </c>
      <c r="J9" s="5" t="n">
        <v>70298000</v>
      </c>
      <c r="K9" s="5" t="n">
        <v>68244000</v>
      </c>
      <c r="L9" s="6" t="n">
        <v>64164000</v>
      </c>
    </row>
    <row r="10" spans="1:12">
      <c r="A10" s="4" t="s">
        <v>546</v>
      </c>
    </row>
    <row r="11" spans="1:12">
      <c r="A11" s="3" t="s">
        <v>544</v>
      </c>
    </row>
    <row r="12" spans="1:12">
      <c r="A12" s="4" t="s">
        <v>547</v>
      </c>
      <c r="B12" s="6" t="n">
        <v>2</v>
      </c>
      <c r="J12" s="6" t="n">
        <v>2</v>
      </c>
    </row>
    <row r="13" spans="1:12">
      <c r="A13" s="4" t="s">
        <v>548</v>
      </c>
    </row>
    <row r="14" spans="1:12">
      <c r="A14" s="3" t="s">
        <v>545</v>
      </c>
    </row>
    <row r="15" spans="1:12">
      <c r="A15" s="4" t="s">
        <v>549</v>
      </c>
      <c r="J15" s="5" t="n">
        <v>24426000</v>
      </c>
    </row>
    <row r="16" spans="1:12">
      <c r="A16" s="4" t="s">
        <v>550</v>
      </c>
      <c r="J16" s="6" t="n">
        <v>690</v>
      </c>
    </row>
    <row r="17" spans="1:12">
      <c r="A17" s="4" t="s">
        <v>551</v>
      </c>
      <c r="J17" s="5" t="n">
        <v>106855000</v>
      </c>
    </row>
    <row r="18" spans="1:12">
      <c r="A18" s="4" t="s">
        <v>552</v>
      </c>
      <c r="B18" s="5" t="n">
        <v>24437000</v>
      </c>
      <c r="J18" s="5" t="n">
        <v>24437000</v>
      </c>
    </row>
    <row r="19" spans="1:12">
      <c r="A19" s="4" t="s">
        <v>553</v>
      </c>
      <c r="J19" s="6" t="n">
        <v>2</v>
      </c>
      <c r="K19" s="6" t="n">
        <v>2</v>
      </c>
    </row>
    <row r="20" spans="1:12">
      <c r="A20" s="4" t="s">
        <v>45</v>
      </c>
      <c r="B20" s="6" t="n">
        <v>1106000</v>
      </c>
      <c r="F20" s="5" t="n">
        <v>443000</v>
      </c>
      <c r="J20" s="5" t="n">
        <v>1106000</v>
      </c>
      <c r="K20" s="5" t="n">
        <v>443000</v>
      </c>
    </row>
    <row r="21" spans="1:12">
      <c r="A21" s="4" t="s">
        <v>554</v>
      </c>
    </row>
    <row r="22" spans="1:12">
      <c r="A22" s="3" t="s">
        <v>545</v>
      </c>
    </row>
    <row r="23" spans="1:12">
      <c r="A23" s="4" t="s">
        <v>549</v>
      </c>
      <c r="J23" s="5" t="n">
        <v>10530000</v>
      </c>
    </row>
    <row r="24" spans="1:12">
      <c r="A24" s="4" t="s">
        <v>550</v>
      </c>
      <c r="J24" s="6" t="n">
        <v>342</v>
      </c>
    </row>
    <row r="25" spans="1:12">
      <c r="A25" s="4" t="s">
        <v>551</v>
      </c>
      <c r="J25" s="5" t="n">
        <v>39411000</v>
      </c>
    </row>
    <row r="26" spans="1:12">
      <c r="A26" s="4" t="s">
        <v>45</v>
      </c>
      <c r="B26" s="6" t="n">
        <v>356000</v>
      </c>
      <c r="J26" s="6" t="n">
        <v>356000</v>
      </c>
    </row>
    <row r="27" spans="1:12">
      <c r="A27" s="4" t="s">
        <v>555</v>
      </c>
    </row>
    <row r="28" spans="1:12">
      <c r="A28" s="3" t="s">
        <v>545</v>
      </c>
    </row>
    <row r="29" spans="1:12">
      <c r="A29" s="4" t="s">
        <v>552</v>
      </c>
      <c r="B29" s="6" t="n">
        <v>10536000</v>
      </c>
      <c r="J29" s="6" t="n">
        <v>10536000</v>
      </c>
    </row>
    <row r="30" spans="1:12">
      <c r="A30" s="4" t="s">
        <v>556</v>
      </c>
    </row>
    <row r="31" spans="1:12">
      <c r="A31" s="3" t="s">
        <v>545</v>
      </c>
    </row>
    <row r="32" spans="1:12">
      <c r="A32" s="4" t="s">
        <v>549</v>
      </c>
      <c r="J32" s="5" t="n">
        <v>13896000</v>
      </c>
    </row>
    <row r="33" spans="1:12">
      <c r="A33" s="4" t="s">
        <v>550</v>
      </c>
      <c r="J33" s="6" t="n">
        <v>348</v>
      </c>
    </row>
    <row r="34" spans="1:12">
      <c r="A34" s="4" t="s">
        <v>551</v>
      </c>
      <c r="J34" s="5" t="n">
        <v>67444000</v>
      </c>
    </row>
    <row r="35" spans="1:12">
      <c r="A35" s="4" t="s">
        <v>557</v>
      </c>
      <c r="B35" s="6" t="n">
        <v>750000</v>
      </c>
      <c r="J35" s="6" t="n">
        <v>750000</v>
      </c>
    </row>
    <row r="36" spans="1:12">
      <c r="A36" s="4" t="s">
        <v>558</v>
      </c>
    </row>
    <row r="37" spans="1:12">
      <c r="A37" s="3" t="s">
        <v>545</v>
      </c>
    </row>
    <row r="38" spans="1:12">
      <c r="A38" s="4" t="s">
        <v>552</v>
      </c>
      <c r="B38" s="5" t="n">
        <v>13901000</v>
      </c>
      <c r="J38" s="6" t="n">
        <v>13901000</v>
      </c>
    </row>
    <row r="39" spans="1:12">
      <c r="A39" s="4" t="s">
        <v>559</v>
      </c>
    </row>
    <row r="40" spans="1:12">
      <c r="A40" s="3" t="s">
        <v>544</v>
      </c>
    </row>
    <row r="41" spans="1:12">
      <c r="A41" s="4" t="s">
        <v>351</v>
      </c>
      <c r="J41" s="6" t="n">
        <v>3357000</v>
      </c>
      <c r="K41" s="6" t="n">
        <v>3702000</v>
      </c>
      <c r="L41" s="6" t="n">
        <v>2361000</v>
      </c>
    </row>
    <row r="42" spans="1:12">
      <c r="A42" s="4" t="s">
        <v>560</v>
      </c>
    </row>
    <row r="43" spans="1:12">
      <c r="A43" s="3" t="s">
        <v>544</v>
      </c>
    </row>
    <row r="44" spans="1:12">
      <c r="A44" s="4" t="s">
        <v>351</v>
      </c>
      <c r="J44" s="5" t="n">
        <v>800000</v>
      </c>
      <c r="K44" s="5" t="n">
        <v>1125000</v>
      </c>
      <c r="L44" s="5" t="n">
        <v>139900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s>
  <sheetData>
    <row r="1" spans="1:4">
      <c r="A1" s="1" t="s">
        <v>561</v>
      </c>
      <c r="C1" s="2" t="s">
        <v>1</v>
      </c>
    </row>
    <row r="2" spans="1:4">
      <c r="C2" s="2" t="s">
        <v>340</v>
      </c>
      <c r="D2" s="2" t="s">
        <v>441</v>
      </c>
    </row>
    <row r="3" spans="1:4">
      <c r="A3" s="3" t="s">
        <v>562</v>
      </c>
    </row>
    <row r="4" spans="1:4">
      <c r="A4" s="4" t="s">
        <v>38</v>
      </c>
      <c r="C4" s="5" t="n">
        <v>204162000</v>
      </c>
      <c r="D4" s="5" t="n">
        <v>209320000</v>
      </c>
    </row>
    <row r="5" spans="1:4">
      <c r="A5" s="4" t="s">
        <v>46</v>
      </c>
      <c r="C5" s="6" t="n">
        <v>13722000</v>
      </c>
      <c r="D5" s="6" t="n">
        <v>14125000</v>
      </c>
    </row>
    <row r="6" spans="1:4">
      <c r="A6" s="4" t="s">
        <v>47</v>
      </c>
      <c r="C6" s="6" t="n">
        <v>26541000</v>
      </c>
      <c r="D6" s="6" t="n">
        <v>30525000</v>
      </c>
    </row>
    <row r="7" spans="1:4">
      <c r="A7" s="4" t="s">
        <v>48</v>
      </c>
      <c r="C7" s="6" t="n">
        <v>8023000</v>
      </c>
      <c r="D7" s="6" t="n">
        <v>6630000</v>
      </c>
    </row>
    <row r="8" spans="1:4">
      <c r="A8" s="4" t="s">
        <v>563</v>
      </c>
      <c r="C8" s="6" t="n">
        <v>418798000</v>
      </c>
      <c r="D8" s="6" t="n">
        <v>393157000</v>
      </c>
    </row>
    <row r="9" spans="1:4">
      <c r="A9" s="4" t="s">
        <v>55</v>
      </c>
      <c r="C9" s="6" t="n">
        <v>11094000</v>
      </c>
      <c r="D9" s="6" t="n">
        <v>16107000</v>
      </c>
    </row>
    <row r="10" spans="1:4">
      <c r="A10" s="4" t="s">
        <v>56</v>
      </c>
      <c r="C10" s="6" t="n">
        <v>14013000</v>
      </c>
      <c r="D10" s="6" t="n">
        <v>17551000</v>
      </c>
    </row>
    <row r="11" spans="1:4">
      <c r="A11" s="4" t="s">
        <v>564</v>
      </c>
      <c r="C11" s="6" t="n">
        <v>1890000</v>
      </c>
      <c r="D11" s="6" t="n">
        <v>155000</v>
      </c>
    </row>
    <row r="12" spans="1:4">
      <c r="A12" s="4" t="s">
        <v>67</v>
      </c>
      <c r="B12" s="4" t="s">
        <v>50</v>
      </c>
      <c r="C12" s="5" t="n">
        <v>1449000</v>
      </c>
      <c r="D12" s="6" t="n">
        <v>1742000</v>
      </c>
    </row>
    <row r="13" spans="1:4">
      <c r="A13" s="4" t="s">
        <v>305</v>
      </c>
    </row>
    <row r="14" spans="1:4">
      <c r="A14" s="3" t="s">
        <v>544</v>
      </c>
    </row>
    <row r="15" spans="1:4">
      <c r="A15" s="4" t="s">
        <v>565</v>
      </c>
      <c r="C15" s="6" t="n">
        <v>5</v>
      </c>
    </row>
    <row r="16" spans="1:4">
      <c r="A16" s="3" t="s">
        <v>562</v>
      </c>
    </row>
    <row r="17" spans="1:4">
      <c r="A17" s="4" t="s">
        <v>38</v>
      </c>
      <c r="C17" s="5" t="n">
        <v>14722000</v>
      </c>
      <c r="D17" s="6" t="n">
        <v>17844000</v>
      </c>
    </row>
    <row r="18" spans="1:4">
      <c r="A18" s="4" t="s">
        <v>566</v>
      </c>
      <c r="C18" s="6" t="n">
        <v>27642000</v>
      </c>
      <c r="D18" s="6" t="n">
        <v>31789000</v>
      </c>
    </row>
    <row r="19" spans="1:4">
      <c r="A19" s="4" t="s">
        <v>79</v>
      </c>
      <c r="C19" s="6" t="n">
        <v>4119000</v>
      </c>
      <c r="D19" s="6" t="n">
        <v>3811000</v>
      </c>
    </row>
    <row r="20" spans="1:4">
      <c r="A20" s="4" t="s">
        <v>567</v>
      </c>
      <c r="C20" s="6" t="n">
        <v>1020000</v>
      </c>
      <c r="D20" s="6" t="n">
        <v>1145000</v>
      </c>
    </row>
    <row r="21" spans="1:4">
      <c r="A21" s="4" t="s">
        <v>46</v>
      </c>
      <c r="C21" s="6" t="n">
        <v>1211000</v>
      </c>
      <c r="D21" s="6" t="n">
        <v>1011000</v>
      </c>
    </row>
    <row r="22" spans="1:4">
      <c r="A22" s="4" t="s">
        <v>47</v>
      </c>
      <c r="C22" s="6" t="n">
        <v>890000</v>
      </c>
      <c r="D22" s="6" t="n">
        <v>1241000</v>
      </c>
    </row>
    <row r="23" spans="1:4">
      <c r="A23" s="4" t="s">
        <v>48</v>
      </c>
      <c r="C23" s="6" t="n">
        <v>810000</v>
      </c>
      <c r="D23" s="6" t="n">
        <v>948000</v>
      </c>
    </row>
    <row r="24" spans="1:4">
      <c r="A24" s="4" t="s">
        <v>563</v>
      </c>
      <c r="C24" s="6" t="n">
        <v>26850000</v>
      </c>
      <c r="D24" s="6" t="n">
        <v>32252000</v>
      </c>
    </row>
    <row r="25" spans="1:4">
      <c r="A25" s="4" t="s">
        <v>568</v>
      </c>
      <c r="C25" s="6" t="n">
        <v>391000</v>
      </c>
      <c r="D25" s="6" t="n">
        <v>442000</v>
      </c>
    </row>
    <row r="26" spans="1:4">
      <c r="A26" s="4" t="s">
        <v>55</v>
      </c>
      <c r="C26" s="6" t="n">
        <v>761000</v>
      </c>
      <c r="D26" s="6" t="n">
        <v>870000</v>
      </c>
    </row>
    <row r="27" spans="1:4">
      <c r="A27" s="4" t="s">
        <v>56</v>
      </c>
      <c r="C27" s="6" t="n">
        <v>1694000</v>
      </c>
      <c r="D27" s="6" t="n">
        <v>2015000</v>
      </c>
    </row>
    <row r="28" spans="1:4">
      <c r="A28" s="4" t="s">
        <v>564</v>
      </c>
      <c r="C28" s="6" t="n">
        <v>31000</v>
      </c>
      <c r="D28" s="6" t="n">
        <v>-1000</v>
      </c>
    </row>
    <row r="29" spans="1:4">
      <c r="A29" s="4" t="s">
        <v>67</v>
      </c>
      <c r="C29" s="5" t="n">
        <v>1449000</v>
      </c>
      <c r="D29" s="5" t="n">
        <v>1742000</v>
      </c>
    </row>
    <row r="30" spans="1:4">
      <c r="A30" s="4" t="s">
        <v>569</v>
      </c>
    </row>
    <row r="31" spans="1:4">
      <c r="A31" s="3" t="s">
        <v>544</v>
      </c>
    </row>
    <row r="32" spans="1:4">
      <c r="A32" s="4" t="s">
        <v>526</v>
      </c>
      <c r="C32" s="4" t="s">
        <v>570</v>
      </c>
    </row>
    <row r="33" spans="1:4">
      <c r="A33" s="4" t="s">
        <v>571</v>
      </c>
    </row>
    <row r="34" spans="1:4">
      <c r="A34" s="3" t="s">
        <v>544</v>
      </c>
    </row>
    <row r="35" spans="1:4">
      <c r="A35" s="4" t="s">
        <v>526</v>
      </c>
      <c r="C35" s="4" t="s">
        <v>572</v>
      </c>
    </row>
    <row r="36" spans="1:4">
      <c r="A36" s="4" t="s">
        <v>573</v>
      </c>
    </row>
    <row r="37" spans="1:4">
      <c r="A37" s="3" t="s">
        <v>544</v>
      </c>
    </row>
    <row r="38" spans="1:4">
      <c r="A38" s="4" t="s">
        <v>526</v>
      </c>
      <c r="D38" s="4" t="s">
        <v>527</v>
      </c>
    </row>
    <row r="39" spans="1:4"/>
    <row r="40" spans="1:4">
      <c r="A40" s="4" t="s">
        <v>50</v>
      </c>
      <c r="B40" s="4" t="s">
        <v>70</v>
      </c>
    </row>
  </sheetData>
  <mergeCells count="3">
    <mergeCell ref="A1:B2"/>
    <mergeCell ref="A39:C39"/>
    <mergeCell ref="B40:C4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74</v>
      </c>
      <c r="B1" s="2" t="s">
        <v>340</v>
      </c>
      <c r="C1" s="2" t="s">
        <v>575</v>
      </c>
    </row>
    <row r="2" spans="1:3">
      <c r="A2" s="3" t="s">
        <v>562</v>
      </c>
    </row>
    <row r="3" spans="1:3">
      <c r="A3" s="4" t="s">
        <v>576</v>
      </c>
      <c r="B3" s="6" t="n">
        <v>4</v>
      </c>
      <c r="C3" s="6" t="n">
        <v>4</v>
      </c>
    </row>
    <row r="4" spans="1:3">
      <c r="A4" s="4" t="s">
        <v>577</v>
      </c>
      <c r="B4" s="5" t="n">
        <v>9891000</v>
      </c>
      <c r="C4" s="5" t="n">
        <v>970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33"/>
    <col customWidth="1" max="5" min="5" width="21"/>
    <col customWidth="1" max="6" min="6" width="21"/>
  </cols>
  <sheetData>
    <row r="1" spans="1:6">
      <c r="A1" s="1" t="s">
        <v>578</v>
      </c>
      <c r="B1" s="2" t="s">
        <v>579</v>
      </c>
      <c r="C1" s="2" t="s">
        <v>486</v>
      </c>
      <c r="D1" s="2" t="s">
        <v>543</v>
      </c>
      <c r="E1" s="2" t="s">
        <v>441</v>
      </c>
      <c r="F1" s="2" t="s">
        <v>442</v>
      </c>
    </row>
    <row r="2" spans="1:6">
      <c r="A2" s="3" t="s">
        <v>580</v>
      </c>
    </row>
    <row r="3" spans="1:6">
      <c r="A3" s="4" t="s">
        <v>43</v>
      </c>
      <c r="D3" s="5" t="n">
        <v>10857000</v>
      </c>
      <c r="E3" s="5" t="n">
        <v>10723000</v>
      </c>
    </row>
    <row r="4" spans="1:6">
      <c r="A4" s="4" t="s">
        <v>105</v>
      </c>
      <c r="D4" s="6" t="n">
        <v>2057000</v>
      </c>
    </row>
    <row r="5" spans="1:6">
      <c r="A5" s="4" t="s">
        <v>167</v>
      </c>
      <c r="D5" s="5" t="n">
        <v>1304000</v>
      </c>
      <c r="E5" s="6" t="n">
        <v>826000</v>
      </c>
      <c r="F5" s="5" t="n">
        <v>1005000</v>
      </c>
    </row>
    <row r="6" spans="1:6">
      <c r="A6" s="4" t="s">
        <v>308</v>
      </c>
    </row>
    <row r="7" spans="1:6">
      <c r="A7" s="3" t="s">
        <v>580</v>
      </c>
    </row>
    <row r="8" spans="1:6">
      <c r="A8" s="4" t="s">
        <v>581</v>
      </c>
      <c r="D8" s="6" t="n">
        <v>4</v>
      </c>
    </row>
    <row r="9" spans="1:6">
      <c r="A9" s="4" t="s">
        <v>582</v>
      </c>
      <c r="D9" s="6" t="n">
        <v>1</v>
      </c>
    </row>
    <row r="10" spans="1:6">
      <c r="A10" s="4" t="s">
        <v>43</v>
      </c>
      <c r="D10" s="5" t="n">
        <v>10857000</v>
      </c>
      <c r="E10" s="6" t="n">
        <v>10723000</v>
      </c>
    </row>
    <row r="11" spans="1:6">
      <c r="A11" s="4" t="s">
        <v>105</v>
      </c>
      <c r="D11" s="6" t="n">
        <v>2057000</v>
      </c>
    </row>
    <row r="12" spans="1:6">
      <c r="A12" s="4" t="s">
        <v>167</v>
      </c>
      <c r="D12" s="6" t="n">
        <v>1304000</v>
      </c>
      <c r="E12" s="6" t="n">
        <v>826000</v>
      </c>
      <c r="F12" s="5" t="n">
        <v>1005000</v>
      </c>
    </row>
    <row r="13" spans="1:6">
      <c r="A13" s="4" t="s">
        <v>583</v>
      </c>
    </row>
    <row r="14" spans="1:6">
      <c r="A14" s="3" t="s">
        <v>580</v>
      </c>
    </row>
    <row r="15" spans="1:6">
      <c r="A15" s="4" t="s">
        <v>584</v>
      </c>
      <c r="C15" s="5" t="n">
        <v>12813000</v>
      </c>
    </row>
    <row r="16" spans="1:6">
      <c r="A16" s="4" t="s">
        <v>585</v>
      </c>
      <c r="C16" s="5" t="n">
        <v>6970000</v>
      </c>
    </row>
    <row r="17" spans="1:6">
      <c r="A17" s="4" t="s">
        <v>586</v>
      </c>
      <c r="C17" s="4" t="s">
        <v>587</v>
      </c>
    </row>
    <row r="18" spans="1:6">
      <c r="A18" s="4" t="s">
        <v>105</v>
      </c>
      <c r="C18" s="5" t="n">
        <v>1986000</v>
      </c>
    </row>
    <row r="19" spans="1:6">
      <c r="A19" s="4" t="s">
        <v>588</v>
      </c>
      <c r="D19" s="6" t="n">
        <v>110000</v>
      </c>
    </row>
    <row r="20" spans="1:6">
      <c r="A20" s="4" t="s">
        <v>589</v>
      </c>
    </row>
    <row r="21" spans="1:6">
      <c r="A21" s="3" t="s">
        <v>580</v>
      </c>
    </row>
    <row r="22" spans="1:6">
      <c r="A22" s="4" t="s">
        <v>584</v>
      </c>
      <c r="B22" s="5" t="n">
        <v>2600000</v>
      </c>
    </row>
    <row r="23" spans="1:6">
      <c r="A23" s="4" t="s">
        <v>586</v>
      </c>
      <c r="B23" s="4" t="s">
        <v>587</v>
      </c>
    </row>
    <row r="24" spans="1:6">
      <c r="A24" s="4" t="s">
        <v>105</v>
      </c>
      <c r="B24" s="5" t="n">
        <v>71000</v>
      </c>
    </row>
    <row r="25" spans="1:6">
      <c r="A25" s="4" t="s">
        <v>590</v>
      </c>
      <c r="B25" s="6" t="n">
        <v>5</v>
      </c>
    </row>
    <row r="26" spans="1:6">
      <c r="A26" s="4" t="s">
        <v>591</v>
      </c>
    </row>
    <row r="27" spans="1:6">
      <c r="A27" s="3" t="s">
        <v>580</v>
      </c>
    </row>
    <row r="28" spans="1:6">
      <c r="A28" s="4" t="s">
        <v>592</v>
      </c>
      <c r="D28" s="6" t="n">
        <v>550000</v>
      </c>
    </row>
    <row r="29" spans="1:6">
      <c r="A29" s="4" t="s">
        <v>593</v>
      </c>
    </row>
    <row r="30" spans="1:6">
      <c r="A30" s="3" t="s">
        <v>580</v>
      </c>
    </row>
    <row r="31" spans="1:6">
      <c r="A31" s="4" t="s">
        <v>43</v>
      </c>
      <c r="D31" s="5" t="n">
        <v>9087000</v>
      </c>
      <c r="E31" s="5" t="n">
        <v>824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25"/>
    <col customWidth="1" max="3" min="3" width="21"/>
  </cols>
  <sheetData>
    <row r="1" spans="1:3">
      <c r="A1" s="1" t="s">
        <v>594</v>
      </c>
      <c r="B1" s="2" t="s">
        <v>1</v>
      </c>
    </row>
    <row r="2" spans="1:3">
      <c r="B2" s="2" t="s">
        <v>340</v>
      </c>
      <c r="C2" s="2" t="s">
        <v>441</v>
      </c>
    </row>
    <row r="3" spans="1:3">
      <c r="A3" s="3" t="s">
        <v>595</v>
      </c>
    </row>
    <row r="4" spans="1:3">
      <c r="A4" s="4" t="s">
        <v>596</v>
      </c>
      <c r="B4" s="5" t="n">
        <v>418798000</v>
      </c>
      <c r="C4" s="5" t="n">
        <v>393157000</v>
      </c>
    </row>
    <row r="5" spans="1:3">
      <c r="A5" s="4" t="s">
        <v>597</v>
      </c>
      <c r="B5" s="6" t="n">
        <v>829143000</v>
      </c>
      <c r="C5" s="6" t="n">
        <v>775327000</v>
      </c>
    </row>
    <row r="6" spans="1:3">
      <c r="A6" s="4" t="s">
        <v>79</v>
      </c>
      <c r="B6" s="6" t="n">
        <v>123684000</v>
      </c>
      <c r="C6" s="6" t="n">
        <v>108953000</v>
      </c>
    </row>
    <row r="7" spans="1:3">
      <c r="A7" s="4" t="s">
        <v>86</v>
      </c>
    </row>
    <row r="8" spans="1:3">
      <c r="A8" s="3" t="s">
        <v>595</v>
      </c>
    </row>
    <row r="9" spans="1:3">
      <c r="A9" s="4" t="s">
        <v>598</v>
      </c>
      <c r="B9" s="6" t="n">
        <v>423096000</v>
      </c>
      <c r="C9" s="6" t="n">
        <v>396946000</v>
      </c>
    </row>
    <row r="10" spans="1:3">
      <c r="A10" s="4" t="s">
        <v>568</v>
      </c>
      <c r="B10" s="6" t="n">
        <v>-4298000</v>
      </c>
      <c r="C10" s="6" t="n">
        <v>-3789000</v>
      </c>
    </row>
    <row r="11" spans="1:3">
      <c r="A11" s="4" t="s">
        <v>596</v>
      </c>
      <c r="B11" s="5" t="n">
        <v>418798000</v>
      </c>
      <c r="C11" s="5" t="n">
        <v>393157000</v>
      </c>
    </row>
    <row r="12" spans="1:3">
      <c r="A12" s="4" t="s">
        <v>599</v>
      </c>
      <c r="B12" s="6" t="n">
        <v>70</v>
      </c>
    </row>
    <row r="13" spans="1:3">
      <c r="A13" s="4" t="s">
        <v>597</v>
      </c>
      <c r="B13" s="5" t="n">
        <v>656342000</v>
      </c>
    </row>
    <row r="14" spans="1:3">
      <c r="A14" s="4" t="s">
        <v>79</v>
      </c>
      <c r="B14" s="5" t="n">
        <v>97012000</v>
      </c>
    </row>
    <row r="15" spans="1:3">
      <c r="A15" s="4" t="s">
        <v>600</v>
      </c>
      <c r="B15" s="4" t="s">
        <v>601</v>
      </c>
      <c r="C15" s="4" t="s">
        <v>602</v>
      </c>
    </row>
    <row r="16" spans="1:3">
      <c r="A16" s="4" t="s">
        <v>603</v>
      </c>
    </row>
    <row r="17" spans="1:3">
      <c r="A17" s="3" t="s">
        <v>595</v>
      </c>
    </row>
    <row r="18" spans="1:3">
      <c r="A18" s="4" t="s">
        <v>604</v>
      </c>
      <c r="B18" s="4" t="s">
        <v>605</v>
      </c>
    </row>
    <row r="19" spans="1:3">
      <c r="A19" s="4" t="s">
        <v>606</v>
      </c>
    </row>
    <row r="20" spans="1:3">
      <c r="A20" s="3" t="s">
        <v>595</v>
      </c>
    </row>
    <row r="21" spans="1:3">
      <c r="A21" s="4" t="s">
        <v>604</v>
      </c>
      <c r="B21" s="4" t="s">
        <v>6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46"/>
    <col customWidth="1" max="5" min="5" width="37"/>
    <col customWidth="1" max="6" min="6" width="57"/>
    <col customWidth="1" max="7" min="7" width="11"/>
  </cols>
  <sheetData>
    <row r="1" spans="1:7">
      <c r="A1" s="1" t="s">
        <v>134</v>
      </c>
      <c r="B1" s="2" t="s">
        <v>135</v>
      </c>
      <c r="C1" s="2" t="s">
        <v>136</v>
      </c>
      <c r="D1" s="2" t="s">
        <v>137</v>
      </c>
      <c r="E1" s="2" t="s">
        <v>138</v>
      </c>
      <c r="F1" s="2" t="s">
        <v>139</v>
      </c>
      <c r="G1" s="2" t="s">
        <v>140</v>
      </c>
    </row>
    <row r="2" spans="1:7">
      <c r="A2" s="4" t="s">
        <v>141</v>
      </c>
      <c r="B2" s="5" t="n">
        <v>16292</v>
      </c>
      <c r="C2" s="5" t="n">
        <v>232378</v>
      </c>
      <c r="D2" s="5" t="n">
        <v>-4390</v>
      </c>
      <c r="E2" s="5" t="n">
        <v>16215</v>
      </c>
      <c r="F2" s="5" t="n">
        <v>1931</v>
      </c>
      <c r="G2" s="5" t="n">
        <v>262426</v>
      </c>
    </row>
    <row r="3" spans="1:7">
      <c r="A3" s="3" t="s">
        <v>142</v>
      </c>
    </row>
    <row r="4" spans="1:7">
      <c r="A4" s="4" t="s">
        <v>143</v>
      </c>
      <c r="E4" s="6" t="n">
        <v>-29136</v>
      </c>
      <c r="G4" s="6" t="n">
        <v>-29136</v>
      </c>
    </row>
    <row r="5" spans="1:7">
      <c r="A5" s="4" t="s">
        <v>144</v>
      </c>
      <c r="B5" s="6" t="n">
        <v>1080</v>
      </c>
      <c r="C5" s="6" t="n">
        <v>24707</v>
      </c>
      <c r="G5" s="6" t="n">
        <v>25787</v>
      </c>
    </row>
    <row r="6" spans="1:7">
      <c r="A6" s="4" t="s">
        <v>145</v>
      </c>
      <c r="B6" s="6" t="n">
        <v>86</v>
      </c>
      <c r="C6" s="6" t="n">
        <v>-86</v>
      </c>
    </row>
    <row r="7" spans="1:7">
      <c r="A7" s="4" t="s">
        <v>146</v>
      </c>
      <c r="B7" s="6" t="n">
        <v>142</v>
      </c>
      <c r="C7" s="6" t="n">
        <v>2965</v>
      </c>
      <c r="G7" s="6" t="n">
        <v>3107</v>
      </c>
    </row>
    <row r="8" spans="1:7">
      <c r="A8" s="4" t="s">
        <v>147</v>
      </c>
      <c r="F8" s="6" t="n">
        <v>80</v>
      </c>
      <c r="G8" s="6" t="n">
        <v>80</v>
      </c>
    </row>
    <row r="9" spans="1:7">
      <c r="A9" s="4" t="s">
        <v>148</v>
      </c>
      <c r="F9" s="6" t="n">
        <v>-271</v>
      </c>
      <c r="G9" s="6" t="n">
        <v>-271</v>
      </c>
    </row>
    <row r="10" spans="1:7">
      <c r="A10" s="4" t="s">
        <v>149</v>
      </c>
      <c r="C10" s="6" t="n">
        <v>-436</v>
      </c>
      <c r="F10" s="6" t="n">
        <v>-10</v>
      </c>
      <c r="G10" s="6" t="n">
        <v>-446</v>
      </c>
    </row>
    <row r="11" spans="1:7">
      <c r="A11" s="4" t="s">
        <v>150</v>
      </c>
      <c r="C11" s="6" t="n">
        <v>2983</v>
      </c>
      <c r="G11" s="6" t="n">
        <v>2983</v>
      </c>
    </row>
    <row r="12" spans="1:7">
      <c r="A12" s="4" t="s">
        <v>111</v>
      </c>
      <c r="E12" s="6" t="n">
        <v>24422</v>
      </c>
      <c r="F12" s="6" t="n">
        <v>59</v>
      </c>
      <c r="G12" s="6" t="n">
        <v>24481</v>
      </c>
    </row>
    <row r="13" spans="1:7">
      <c r="A13" s="4" t="s">
        <v>151</v>
      </c>
      <c r="D13" s="6" t="n">
        <v>2911</v>
      </c>
      <c r="F13" s="6" t="n">
        <v>5</v>
      </c>
      <c r="G13" s="6" t="n">
        <v>2916</v>
      </c>
    </row>
    <row r="14" spans="1:7">
      <c r="A14" s="4" t="s">
        <v>152</v>
      </c>
      <c r="B14" s="6" t="n">
        <v>17600</v>
      </c>
      <c r="C14" s="6" t="n">
        <v>262511</v>
      </c>
      <c r="D14" s="6" t="n">
        <v>-1479</v>
      </c>
      <c r="E14" s="6" t="n">
        <v>11501</v>
      </c>
      <c r="F14" s="6" t="n">
        <v>1794</v>
      </c>
      <c r="G14" s="6" t="n">
        <v>291927</v>
      </c>
    </row>
    <row r="15" spans="1:7">
      <c r="A15" s="3" t="s">
        <v>142</v>
      </c>
    </row>
    <row r="16" spans="1:7">
      <c r="A16" s="4" t="s">
        <v>143</v>
      </c>
      <c r="E16" s="6" t="n">
        <v>-32391</v>
      </c>
      <c r="G16" s="6" t="n">
        <v>-32391</v>
      </c>
    </row>
    <row r="17" spans="1:7">
      <c r="A17" s="4" t="s">
        <v>144</v>
      </c>
      <c r="B17" s="6" t="n">
        <v>231</v>
      </c>
      <c r="C17" s="6" t="n">
        <v>5339</v>
      </c>
      <c r="G17" s="6" t="n">
        <v>5570</v>
      </c>
    </row>
    <row r="18" spans="1:7">
      <c r="A18" s="4" t="s">
        <v>145</v>
      </c>
      <c r="B18" s="6" t="n">
        <v>232</v>
      </c>
      <c r="C18" s="6" t="n">
        <v>-232</v>
      </c>
    </row>
    <row r="19" spans="1:7">
      <c r="A19" s="4" t="s">
        <v>146</v>
      </c>
      <c r="B19" s="6" t="n">
        <v>198</v>
      </c>
      <c r="C19" s="6" t="n">
        <v>4336</v>
      </c>
      <c r="G19" s="6" t="n">
        <v>4534</v>
      </c>
    </row>
    <row r="20" spans="1:7">
      <c r="A20" s="4" t="s">
        <v>147</v>
      </c>
      <c r="F20" s="6" t="n">
        <v>20</v>
      </c>
      <c r="G20" s="6" t="n">
        <v>20</v>
      </c>
    </row>
    <row r="21" spans="1:7">
      <c r="A21" s="4" t="s">
        <v>148</v>
      </c>
      <c r="F21" s="6" t="n">
        <v>-181</v>
      </c>
      <c r="G21" s="6" t="n">
        <v>-181</v>
      </c>
    </row>
    <row r="22" spans="1:7">
      <c r="A22" s="4" t="s">
        <v>150</v>
      </c>
      <c r="C22" s="6" t="n">
        <v>3133</v>
      </c>
      <c r="G22" s="6" t="n">
        <v>3133</v>
      </c>
    </row>
    <row r="23" spans="1:7">
      <c r="A23" s="4" t="s">
        <v>111</v>
      </c>
      <c r="E23" s="6" t="n">
        <v>24147</v>
      </c>
      <c r="F23" s="6" t="n">
        <v>102</v>
      </c>
      <c r="G23" s="6" t="n">
        <v>24249</v>
      </c>
    </row>
    <row r="24" spans="1:7">
      <c r="A24" s="4" t="s">
        <v>151</v>
      </c>
      <c r="D24" s="6" t="n">
        <v>1634</v>
      </c>
      <c r="F24" s="6" t="n">
        <v>7</v>
      </c>
      <c r="G24" s="6" t="n">
        <v>1641</v>
      </c>
    </row>
    <row r="25" spans="1:7">
      <c r="A25" s="4" t="s">
        <v>153</v>
      </c>
      <c r="B25" s="6" t="n">
        <v>18261</v>
      </c>
      <c r="C25" s="6" t="n">
        <v>275087</v>
      </c>
      <c r="D25" s="6" t="n">
        <v>155</v>
      </c>
      <c r="E25" s="6" t="n">
        <v>3257</v>
      </c>
      <c r="F25" s="6" t="n">
        <v>1742</v>
      </c>
      <c r="G25" s="6" t="n">
        <v>298502</v>
      </c>
    </row>
    <row r="26" spans="1:7">
      <c r="A26" s="3" t="s">
        <v>142</v>
      </c>
    </row>
    <row r="27" spans="1:7">
      <c r="A27" s="4" t="s">
        <v>143</v>
      </c>
      <c r="E27" s="6" t="n">
        <v>-34652</v>
      </c>
      <c r="G27" s="6" t="n">
        <v>-34652</v>
      </c>
    </row>
    <row r="28" spans="1:7">
      <c r="A28" s="4" t="s">
        <v>144</v>
      </c>
      <c r="B28" s="6" t="n">
        <v>126</v>
      </c>
      <c r="C28" s="6" t="n">
        <v>3012</v>
      </c>
      <c r="G28" s="6" t="n">
        <v>3138</v>
      </c>
    </row>
    <row r="29" spans="1:7">
      <c r="A29" s="4" t="s">
        <v>145</v>
      </c>
      <c r="B29" s="6" t="n">
        <v>106</v>
      </c>
      <c r="C29" s="6" t="n">
        <v>-106</v>
      </c>
    </row>
    <row r="30" spans="1:7">
      <c r="A30" s="4" t="s">
        <v>146</v>
      </c>
      <c r="B30" s="6" t="n">
        <v>243</v>
      </c>
      <c r="C30" s="6" t="n">
        <v>5747</v>
      </c>
      <c r="G30" s="6" t="n">
        <v>5990</v>
      </c>
    </row>
    <row r="31" spans="1:7">
      <c r="A31" s="4" t="s">
        <v>148</v>
      </c>
      <c r="F31" s="6" t="n">
        <v>-1195</v>
      </c>
      <c r="G31" s="6" t="n">
        <v>-1195</v>
      </c>
    </row>
    <row r="32" spans="1:7">
      <c r="A32" s="4" t="s">
        <v>150</v>
      </c>
      <c r="C32" s="6" t="n">
        <v>3510</v>
      </c>
      <c r="G32" s="6" t="n">
        <v>3510</v>
      </c>
    </row>
    <row r="33" spans="1:7">
      <c r="A33" s="4" t="s">
        <v>111</v>
      </c>
      <c r="E33" s="6" t="n">
        <v>20665</v>
      </c>
      <c r="F33" s="6" t="n">
        <v>899</v>
      </c>
      <c r="G33" s="6" t="n">
        <v>21564</v>
      </c>
    </row>
    <row r="34" spans="1:7">
      <c r="A34" s="4" t="s">
        <v>151</v>
      </c>
      <c r="D34" s="6" t="n">
        <v>1735</v>
      </c>
      <c r="F34" s="6" t="n">
        <v>3</v>
      </c>
      <c r="G34" s="6" t="n">
        <v>1738</v>
      </c>
    </row>
    <row r="35" spans="1:7">
      <c r="A35" s="4" t="s">
        <v>154</v>
      </c>
      <c r="B35" s="5" t="n">
        <v>18736</v>
      </c>
      <c r="C35" s="5" t="n">
        <v>287250</v>
      </c>
      <c r="D35" s="5" t="n">
        <v>1890</v>
      </c>
      <c r="E35" s="5" t="n">
        <v>-10730</v>
      </c>
      <c r="F35" s="5" t="n">
        <v>1449</v>
      </c>
      <c r="G35" s="5" t="n">
        <v>2985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08</v>
      </c>
      <c r="B1" s="2" t="s">
        <v>2</v>
      </c>
      <c r="C1" s="2" t="s">
        <v>36</v>
      </c>
    </row>
    <row r="2" spans="1:3">
      <c r="A2" s="3" t="s">
        <v>609</v>
      </c>
    </row>
    <row r="3" spans="1:3">
      <c r="A3" s="4" t="s">
        <v>462</v>
      </c>
      <c r="B3" s="5" t="n">
        <v>15969000</v>
      </c>
    </row>
    <row r="4" spans="1:3">
      <c r="A4" s="4" t="s">
        <v>463</v>
      </c>
      <c r="B4" s="6" t="n">
        <v>13777000</v>
      </c>
    </row>
    <row r="5" spans="1:3">
      <c r="A5" s="4" t="s">
        <v>464</v>
      </c>
      <c r="B5" s="6" t="n">
        <v>22704000</v>
      </c>
    </row>
    <row r="6" spans="1:3">
      <c r="A6" s="4" t="s">
        <v>465</v>
      </c>
      <c r="B6" s="6" t="n">
        <v>45823000</v>
      </c>
    </row>
    <row r="7" spans="1:3">
      <c r="A7" s="4" t="s">
        <v>466</v>
      </c>
      <c r="B7" s="6" t="n">
        <v>40952000</v>
      </c>
    </row>
    <row r="8" spans="1:3">
      <c r="A8" s="4" t="s">
        <v>467</v>
      </c>
      <c r="B8" s="6" t="n">
        <v>283871000</v>
      </c>
    </row>
    <row r="9" spans="1:3">
      <c r="A9" s="4" t="s">
        <v>140</v>
      </c>
      <c r="B9" s="5" t="n">
        <v>423096000</v>
      </c>
      <c r="C9" s="5" t="n">
        <v>396946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0</v>
      </c>
      <c r="B1" s="2" t="s">
        <v>1</v>
      </c>
    </row>
    <row r="2" spans="1:5">
      <c r="B2" s="2" t="s">
        <v>2</v>
      </c>
      <c r="C2" s="2" t="s">
        <v>36</v>
      </c>
      <c r="D2" s="2" t="s">
        <v>88</v>
      </c>
      <c r="E2" s="2" t="s">
        <v>611</v>
      </c>
    </row>
    <row r="3" spans="1:5">
      <c r="A3" s="3" t="s">
        <v>612</v>
      </c>
    </row>
    <row r="4" spans="1:5">
      <c r="A4" s="4" t="s">
        <v>612</v>
      </c>
      <c r="B4" s="5" t="n">
        <v>29688000</v>
      </c>
      <c r="C4" s="5" t="n">
        <v>8776000</v>
      </c>
    </row>
    <row r="5" spans="1:5">
      <c r="A5" s="4" t="s">
        <v>84</v>
      </c>
    </row>
    <row r="6" spans="1:5">
      <c r="A6" s="3" t="s">
        <v>84</v>
      </c>
    </row>
    <row r="7" spans="1:5">
      <c r="A7" s="4" t="s">
        <v>613</v>
      </c>
      <c r="B7" s="4" t="s">
        <v>614</v>
      </c>
    </row>
    <row r="8" spans="1:5">
      <c r="A8" s="4" t="s">
        <v>615</v>
      </c>
      <c r="B8" s="4" t="s">
        <v>616</v>
      </c>
      <c r="C8" s="4" t="s">
        <v>617</v>
      </c>
      <c r="D8" s="4" t="s">
        <v>618</v>
      </c>
    </row>
    <row r="9" spans="1:5">
      <c r="A9" s="3" t="s">
        <v>612</v>
      </c>
    </row>
    <row r="10" spans="1:5">
      <c r="A10" s="4" t="s">
        <v>619</v>
      </c>
      <c r="B10" s="5" t="n">
        <v>30000000</v>
      </c>
      <c r="C10" s="5" t="n">
        <v>9400000</v>
      </c>
      <c r="E10" s="5" t="n">
        <v>12500000</v>
      </c>
    </row>
    <row r="11" spans="1:5">
      <c r="A11" s="4" t="s">
        <v>568</v>
      </c>
      <c r="B11" s="6" t="n">
        <v>-312000</v>
      </c>
      <c r="C11" s="6" t="n">
        <v>-624000</v>
      </c>
    </row>
    <row r="12" spans="1:5">
      <c r="A12" s="4" t="s">
        <v>612</v>
      </c>
      <c r="B12" s="6" t="n">
        <v>29688000</v>
      </c>
      <c r="C12" s="5" t="n">
        <v>8776000</v>
      </c>
    </row>
    <row r="13" spans="1:5">
      <c r="A13" s="4" t="s">
        <v>620</v>
      </c>
    </row>
    <row r="14" spans="1:5">
      <c r="A14" s="3" t="s">
        <v>84</v>
      </c>
    </row>
    <row r="15" spans="1:5">
      <c r="A15" s="4" t="s">
        <v>621</v>
      </c>
      <c r="B15" s="6" t="n">
        <v>100000000</v>
      </c>
    </row>
    <row r="16" spans="1:5">
      <c r="A16" s="4" t="s">
        <v>622</v>
      </c>
      <c r="B16" s="5" t="n">
        <v>15000000</v>
      </c>
    </row>
    <row r="17" spans="1:5">
      <c r="A17" s="4" t="s">
        <v>623</v>
      </c>
      <c r="B17" s="4" t="s">
        <v>624</v>
      </c>
    </row>
    <row r="18" spans="1:5">
      <c r="A18" s="4" t="s">
        <v>625</v>
      </c>
      <c r="B18" s="5" t="n">
        <v>10000000</v>
      </c>
    </row>
    <row r="19" spans="1:5">
      <c r="A19" s="4" t="s">
        <v>626</v>
      </c>
    </row>
    <row r="20" spans="1:5">
      <c r="A20" s="3" t="s">
        <v>84</v>
      </c>
    </row>
    <row r="21" spans="1:5">
      <c r="A21" s="4" t="s">
        <v>627</v>
      </c>
      <c r="B21" s="4" t="s">
        <v>628</v>
      </c>
    </row>
    <row r="22" spans="1:5">
      <c r="A22" s="4" t="s">
        <v>629</v>
      </c>
      <c r="B22" s="4" t="s">
        <v>630</v>
      </c>
      <c r="C22" s="4" t="s">
        <v>630</v>
      </c>
    </row>
    <row r="23" spans="1:5">
      <c r="A23" s="4" t="s">
        <v>631</v>
      </c>
    </row>
    <row r="24" spans="1:5">
      <c r="A24" s="3" t="s">
        <v>84</v>
      </c>
    </row>
    <row r="25" spans="1:5">
      <c r="A25" s="4" t="s">
        <v>629</v>
      </c>
      <c r="B25" s="4" t="s">
        <v>630</v>
      </c>
    </row>
    <row r="26" spans="1:5">
      <c r="A26" s="4" t="s">
        <v>632</v>
      </c>
    </row>
    <row r="27" spans="1:5">
      <c r="A27" s="3" t="s">
        <v>84</v>
      </c>
    </row>
    <row r="28" spans="1:5">
      <c r="A28" s="4" t="s">
        <v>629</v>
      </c>
      <c r="B28" s="4" t="s">
        <v>63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21"/>
    <col customWidth="1" max="3" min="3" width="26"/>
    <col customWidth="1" max="4" min="4" width="26"/>
  </cols>
  <sheetData>
    <row r="1" spans="1:4">
      <c r="A1" s="1" t="s">
        <v>634</v>
      </c>
      <c r="B1" s="2" t="s">
        <v>635</v>
      </c>
      <c r="C1" s="2" t="s">
        <v>636</v>
      </c>
      <c r="D1" s="2" t="s">
        <v>637</v>
      </c>
    </row>
    <row r="2" spans="1:4">
      <c r="A2" s="4" t="s">
        <v>84</v>
      </c>
    </row>
    <row r="3" spans="1:4">
      <c r="A3" s="3" t="s">
        <v>220</v>
      </c>
    </row>
    <row r="4" spans="1:4">
      <c r="A4" s="4" t="s">
        <v>619</v>
      </c>
      <c r="B4" s="5" t="n">
        <v>12500000</v>
      </c>
      <c r="C4" s="5" t="n">
        <v>30000000</v>
      </c>
      <c r="D4" s="5" t="n">
        <v>9400000</v>
      </c>
    </row>
    <row r="5" spans="1:4">
      <c r="A5" s="4" t="s">
        <v>86</v>
      </c>
    </row>
    <row r="6" spans="1:4">
      <c r="A6" s="3" t="s">
        <v>220</v>
      </c>
    </row>
    <row r="7" spans="1:4">
      <c r="A7" s="4" t="s">
        <v>638</v>
      </c>
      <c r="C7" s="6" t="n">
        <v>420396000</v>
      </c>
      <c r="D7" s="6" t="n">
        <v>397103000</v>
      </c>
    </row>
    <row r="8" spans="1:4">
      <c r="A8" s="4" t="s">
        <v>639</v>
      </c>
      <c r="C8" s="6" t="n">
        <v>423096000</v>
      </c>
      <c r="D8" s="6" t="n">
        <v>396946000</v>
      </c>
    </row>
    <row r="9" spans="1:4">
      <c r="A9" s="4" t="s">
        <v>640</v>
      </c>
      <c r="C9" s="5" t="n">
        <v>2700000</v>
      </c>
    </row>
    <row r="10" spans="1:4">
      <c r="A10" s="4" t="s">
        <v>641</v>
      </c>
      <c r="D10" s="5" t="n">
        <v>157000</v>
      </c>
    </row>
    <row r="11" spans="1:4">
      <c r="A11" s="4" t="s">
        <v>642</v>
      </c>
    </row>
    <row r="12" spans="1:4">
      <c r="A12" s="3" t="s">
        <v>220</v>
      </c>
    </row>
    <row r="13" spans="1:4">
      <c r="A13" s="4" t="s">
        <v>643</v>
      </c>
      <c r="C13" s="8" t="n">
        <v>0.0441</v>
      </c>
      <c r="D13" s="8" t="n">
        <v>0.0425</v>
      </c>
    </row>
    <row r="14" spans="1:4">
      <c r="A14" s="4" t="s">
        <v>644</v>
      </c>
    </row>
    <row r="15" spans="1:4">
      <c r="A15" s="3" t="s">
        <v>220</v>
      </c>
    </row>
    <row r="16" spans="1:4">
      <c r="A16" s="4" t="s">
        <v>645</v>
      </c>
      <c r="C16" s="9" t="n">
        <v>8.699999999999999</v>
      </c>
      <c r="D16" s="9" t="n">
        <v>8.6999999999999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646</v>
      </c>
      <c r="B1" s="2" t="s">
        <v>1</v>
      </c>
    </row>
    <row r="2" spans="1:3">
      <c r="B2" s="2" t="s">
        <v>340</v>
      </c>
      <c r="C2" s="2" t="s">
        <v>441</v>
      </c>
    </row>
    <row r="3" spans="1:3">
      <c r="A3" s="4" t="s">
        <v>647</v>
      </c>
    </row>
    <row r="4" spans="1:3">
      <c r="A4" s="3" t="s">
        <v>648</v>
      </c>
    </row>
    <row r="5" spans="1:3">
      <c r="A5" s="4" t="s">
        <v>649</v>
      </c>
      <c r="B5" s="6" t="n">
        <v>27</v>
      </c>
    </row>
    <row r="6" spans="1:3">
      <c r="A6" s="4" t="s">
        <v>650</v>
      </c>
      <c r="B6" s="6" t="n">
        <v>27</v>
      </c>
    </row>
    <row r="7" spans="1:3">
      <c r="A7" s="4" t="s">
        <v>651</v>
      </c>
      <c r="B7" s="5" t="n">
        <v>117348000</v>
      </c>
    </row>
    <row r="8" spans="1:3">
      <c r="A8" s="4" t="s">
        <v>652</v>
      </c>
      <c r="B8" s="4" t="s">
        <v>653</v>
      </c>
    </row>
    <row r="9" spans="1:3">
      <c r="A9" s="4" t="s">
        <v>654</v>
      </c>
      <c r="B9" s="4" t="s">
        <v>655</v>
      </c>
    </row>
    <row r="10" spans="1:3">
      <c r="A10" s="4" t="s">
        <v>656</v>
      </c>
    </row>
    <row r="11" spans="1:3">
      <c r="A11" s="3" t="s">
        <v>648</v>
      </c>
    </row>
    <row r="12" spans="1:3">
      <c r="A12" s="4" t="s">
        <v>657</v>
      </c>
      <c r="B12" s="4" t="s">
        <v>605</v>
      </c>
    </row>
    <row r="13" spans="1:3">
      <c r="A13" s="4" t="s">
        <v>658</v>
      </c>
    </row>
    <row r="14" spans="1:3">
      <c r="A14" s="3" t="s">
        <v>648</v>
      </c>
    </row>
    <row r="15" spans="1:3">
      <c r="A15" s="4" t="s">
        <v>657</v>
      </c>
      <c r="B15" s="4" t="s">
        <v>659</v>
      </c>
    </row>
    <row r="16" spans="1:3">
      <c r="A16" s="4" t="s">
        <v>660</v>
      </c>
    </row>
    <row r="17" spans="1:3">
      <c r="A17" s="3" t="s">
        <v>661</v>
      </c>
    </row>
    <row r="18" spans="1:3">
      <c r="A18" s="4" t="s">
        <v>662</v>
      </c>
      <c r="B18" s="5" t="n">
        <v>2399000</v>
      </c>
      <c r="C18" s="5" t="n">
        <v>1615000</v>
      </c>
    </row>
    <row r="19" spans="1:3">
      <c r="A19" s="3" t="s">
        <v>663</v>
      </c>
    </row>
    <row r="20" spans="1:3">
      <c r="A20" s="4" t="s">
        <v>662</v>
      </c>
      <c r="B20" s="5" t="n">
        <v>505000</v>
      </c>
      <c r="C20" s="5" t="n">
        <v>1492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s>
  <sheetData>
    <row r="1" spans="1:5">
      <c r="A1" s="1" t="s">
        <v>664</v>
      </c>
      <c r="B1" s="2" t="s">
        <v>1</v>
      </c>
      <c r="E1" s="2" t="s">
        <v>529</v>
      </c>
    </row>
    <row r="2" spans="1:5">
      <c r="B2" s="2" t="s">
        <v>440</v>
      </c>
      <c r="C2" s="2" t="s">
        <v>441</v>
      </c>
      <c r="D2" s="2" t="s">
        <v>442</v>
      </c>
      <c r="E2" s="2" t="s">
        <v>340</v>
      </c>
    </row>
    <row r="3" spans="1:5">
      <c r="A3" s="3" t="s">
        <v>665</v>
      </c>
    </row>
    <row r="4" spans="1:5">
      <c r="A4" s="4" t="s">
        <v>666</v>
      </c>
      <c r="B4" s="5" t="n">
        <v>110000</v>
      </c>
    </row>
    <row r="5" spans="1:5">
      <c r="A5" s="4" t="s">
        <v>667</v>
      </c>
    </row>
    <row r="6" spans="1:5">
      <c r="A6" s="3" t="s">
        <v>665</v>
      </c>
    </row>
    <row r="7" spans="1:5">
      <c r="A7" s="4" t="s">
        <v>668</v>
      </c>
      <c r="B7" s="6" t="n">
        <v>1870000</v>
      </c>
      <c r="C7" s="5" t="n">
        <v>-221000</v>
      </c>
      <c r="D7" s="5" t="n">
        <v>255000</v>
      </c>
    </row>
    <row r="8" spans="1:5">
      <c r="A8" s="4" t="s">
        <v>669</v>
      </c>
      <c r="B8" s="6" t="n">
        <v>98000</v>
      </c>
      <c r="C8" s="6" t="n">
        <v>-1786000</v>
      </c>
      <c r="D8" s="6" t="n">
        <v>-2624000</v>
      </c>
    </row>
    <row r="9" spans="1:5">
      <c r="A9" s="4" t="s">
        <v>670</v>
      </c>
      <c r="E9" s="6" t="n">
        <v>7</v>
      </c>
    </row>
    <row r="10" spans="1:5">
      <c r="A10" s="4" t="s">
        <v>666</v>
      </c>
      <c r="B10" s="6" t="n">
        <v>505000</v>
      </c>
      <c r="C10" s="6" t="n">
        <v>-201000</v>
      </c>
      <c r="D10" s="6" t="n">
        <v>-178000</v>
      </c>
    </row>
    <row r="11" spans="1:5">
      <c r="A11" s="4" t="s">
        <v>671</v>
      </c>
      <c r="E11" s="5" t="n">
        <v>0</v>
      </c>
    </row>
    <row r="12" spans="1:5">
      <c r="A12" s="4" t="s">
        <v>672</v>
      </c>
      <c r="B12" s="6" t="n">
        <v>401000</v>
      </c>
    </row>
    <row r="13" spans="1:5">
      <c r="A13" s="4" t="s">
        <v>673</v>
      </c>
      <c r="B13" s="6" t="n">
        <v>8000</v>
      </c>
      <c r="C13" s="6" t="n">
        <v>53000</v>
      </c>
      <c r="E13" s="6" t="n">
        <v>8000</v>
      </c>
    </row>
    <row r="14" spans="1:5">
      <c r="A14" s="4" t="s">
        <v>674</v>
      </c>
      <c r="B14" s="6" t="n">
        <v>554000</v>
      </c>
      <c r="C14" s="6" t="n">
        <v>1638000</v>
      </c>
      <c r="E14" s="6" t="n">
        <v>554000</v>
      </c>
    </row>
    <row r="15" spans="1:5">
      <c r="A15" s="4" t="s">
        <v>675</v>
      </c>
      <c r="B15" s="6" t="n">
        <v>554000</v>
      </c>
      <c r="C15" s="6" t="n">
        <v>1638000</v>
      </c>
      <c r="E15" s="5" t="n">
        <v>554000</v>
      </c>
    </row>
    <row r="16" spans="1:5">
      <c r="A16" s="4" t="s">
        <v>676</v>
      </c>
    </row>
    <row r="17" spans="1:5">
      <c r="A17" s="3" t="s">
        <v>665</v>
      </c>
    </row>
    <row r="18" spans="1:5">
      <c r="A18" s="4" t="s">
        <v>677</v>
      </c>
      <c r="B18" s="6" t="n">
        <v>41000</v>
      </c>
      <c r="C18" s="6" t="n">
        <v>93000</v>
      </c>
    </row>
    <row r="19" spans="1:5">
      <c r="A19" s="4" t="s">
        <v>678</v>
      </c>
    </row>
    <row r="20" spans="1:5">
      <c r="A20" s="3" t="s">
        <v>665</v>
      </c>
    </row>
    <row r="21" spans="1:5">
      <c r="A21" s="4" t="s">
        <v>668</v>
      </c>
      <c r="B21" s="6" t="n">
        <v>69000</v>
      </c>
      <c r="C21" s="6" t="n">
        <v>15000</v>
      </c>
      <c r="D21" s="6" t="n">
        <v>-31000</v>
      </c>
    </row>
    <row r="22" spans="1:5">
      <c r="A22" s="4" t="s">
        <v>679</v>
      </c>
      <c r="B22" s="5" t="n">
        <v>103000</v>
      </c>
      <c r="C22" s="5" t="n">
        <v>-61000</v>
      </c>
      <c r="D22" s="5" t="n">
        <v>-95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680</v>
      </c>
      <c r="B1" s="2" t="s">
        <v>681</v>
      </c>
      <c r="C1" s="2" t="s">
        <v>682</v>
      </c>
      <c r="D1" s="2" t="s">
        <v>2</v>
      </c>
      <c r="E1" s="2" t="s">
        <v>36</v>
      </c>
      <c r="F1" s="2" t="s">
        <v>88</v>
      </c>
    </row>
    <row r="2" spans="1:6">
      <c r="A2" s="4" t="s">
        <v>308</v>
      </c>
    </row>
    <row r="3" spans="1:6">
      <c r="A3" s="3" t="s">
        <v>683</v>
      </c>
    </row>
    <row r="4" spans="1:6">
      <c r="A4" s="4" t="s">
        <v>684</v>
      </c>
      <c r="D4" s="5" t="n">
        <v>169000</v>
      </c>
      <c r="E4" s="5" t="n">
        <v>175000</v>
      </c>
      <c r="F4" s="5" t="n">
        <v>176000</v>
      </c>
    </row>
    <row r="5" spans="1:6">
      <c r="A5" s="4" t="s">
        <v>685</v>
      </c>
      <c r="D5" s="6" t="n">
        <v>85000</v>
      </c>
      <c r="E5" s="6" t="n">
        <v>88000</v>
      </c>
      <c r="F5" s="6" t="n">
        <v>88000</v>
      </c>
    </row>
    <row r="6" spans="1:6">
      <c r="A6" s="4" t="s">
        <v>686</v>
      </c>
    </row>
    <row r="7" spans="1:6">
      <c r="A7" s="3" t="s">
        <v>683</v>
      </c>
    </row>
    <row r="8" spans="1:6">
      <c r="A8" s="4" t="s">
        <v>687</v>
      </c>
      <c r="D8" s="6" t="n">
        <v>2745000</v>
      </c>
      <c r="E8" s="6" t="n">
        <v>2673000</v>
      </c>
      <c r="F8" s="6" t="n">
        <v>2504000</v>
      </c>
    </row>
    <row r="9" spans="1:6">
      <c r="A9" s="4" t="s">
        <v>688</v>
      </c>
      <c r="D9" s="6" t="n">
        <v>1226000</v>
      </c>
      <c r="E9" s="6" t="n">
        <v>1154000</v>
      </c>
      <c r="F9" s="6" t="n">
        <v>1057000</v>
      </c>
    </row>
    <row r="10" spans="1:6">
      <c r="A10" s="4" t="s">
        <v>689</v>
      </c>
      <c r="D10" s="6" t="n">
        <v>216000</v>
      </c>
      <c r="E10" s="6" t="n">
        <v>216000</v>
      </c>
      <c r="F10" s="6" t="n">
        <v>196000</v>
      </c>
    </row>
    <row r="11" spans="1:6">
      <c r="A11" s="4" t="s">
        <v>690</v>
      </c>
    </row>
    <row r="12" spans="1:6">
      <c r="A12" s="3" t="s">
        <v>683</v>
      </c>
    </row>
    <row r="13" spans="1:6">
      <c r="A13" s="4" t="s">
        <v>691</v>
      </c>
      <c r="B13" s="4" t="s">
        <v>692</v>
      </c>
    </row>
    <row r="14" spans="1:6">
      <c r="A14" s="4" t="s">
        <v>693</v>
      </c>
    </row>
    <row r="15" spans="1:6">
      <c r="A15" s="3" t="s">
        <v>683</v>
      </c>
    </row>
    <row r="16" spans="1:6">
      <c r="A16" s="4" t="s">
        <v>691</v>
      </c>
      <c r="B16" s="4" t="s">
        <v>694</v>
      </c>
    </row>
    <row r="17" spans="1:6">
      <c r="A17" s="4" t="s">
        <v>695</v>
      </c>
    </row>
    <row r="18" spans="1:6">
      <c r="A18" s="3" t="s">
        <v>683</v>
      </c>
    </row>
    <row r="19" spans="1:6">
      <c r="A19" s="4" t="s">
        <v>696</v>
      </c>
      <c r="D19" s="6" t="n">
        <v>1765000</v>
      </c>
      <c r="E19" s="6" t="n">
        <v>1539000</v>
      </c>
      <c r="F19" s="6" t="n">
        <v>1480000</v>
      </c>
    </row>
    <row r="20" spans="1:6">
      <c r="A20" s="4" t="s">
        <v>697</v>
      </c>
    </row>
    <row r="21" spans="1:6">
      <c r="A21" s="3" t="s">
        <v>683</v>
      </c>
    </row>
    <row r="22" spans="1:6">
      <c r="A22" s="4" t="s">
        <v>698</v>
      </c>
      <c r="D22" s="6" t="n">
        <v>107000</v>
      </c>
      <c r="E22" s="6" t="n">
        <v>143000</v>
      </c>
      <c r="F22" s="6" t="n">
        <v>185000</v>
      </c>
    </row>
    <row r="23" spans="1:6">
      <c r="A23" s="4" t="s">
        <v>699</v>
      </c>
    </row>
    <row r="24" spans="1:6">
      <c r="A24" s="3" t="s">
        <v>683</v>
      </c>
    </row>
    <row r="25" spans="1:6">
      <c r="A25" s="4" t="s">
        <v>700</v>
      </c>
      <c r="D25" s="6" t="n">
        <v>276000</v>
      </c>
      <c r="E25" s="6" t="n">
        <v>276000</v>
      </c>
      <c r="F25" s="6" t="n">
        <v>262500</v>
      </c>
    </row>
    <row r="26" spans="1:6">
      <c r="A26" s="4" t="s">
        <v>701</v>
      </c>
    </row>
    <row r="27" spans="1:6">
      <c r="A27" s="3" t="s">
        <v>683</v>
      </c>
    </row>
    <row r="28" spans="1:6">
      <c r="A28" s="4" t="s">
        <v>702</v>
      </c>
      <c r="C28" s="5" t="n">
        <v>289000</v>
      </c>
    </row>
    <row r="29" spans="1:6">
      <c r="A29" s="4" t="s">
        <v>703</v>
      </c>
    </row>
    <row r="30" spans="1:6">
      <c r="A30" s="3" t="s">
        <v>683</v>
      </c>
    </row>
    <row r="31" spans="1:6">
      <c r="A31" s="4" t="s">
        <v>700</v>
      </c>
      <c r="D31" s="5" t="n">
        <v>110000</v>
      </c>
      <c r="E31" s="5" t="n">
        <v>110000</v>
      </c>
      <c r="F31" s="6" t="n">
        <v>105000</v>
      </c>
    </row>
    <row r="32" spans="1:6">
      <c r="A32" s="4" t="s">
        <v>704</v>
      </c>
    </row>
    <row r="33" spans="1:6">
      <c r="A33" s="3" t="s">
        <v>683</v>
      </c>
    </row>
    <row r="34" spans="1:6">
      <c r="A34" s="4" t="s">
        <v>702</v>
      </c>
      <c r="C34" s="5" t="n">
        <v>116000</v>
      </c>
    </row>
    <row r="35" spans="1:6">
      <c r="A35" s="4" t="s">
        <v>705</v>
      </c>
    </row>
    <row r="36" spans="1:6">
      <c r="A36" s="3" t="s">
        <v>683</v>
      </c>
    </row>
    <row r="37" spans="1:6">
      <c r="A37" s="4" t="s">
        <v>706</v>
      </c>
      <c r="D37" s="6" t="n">
        <v>1785976</v>
      </c>
      <c r="E37" s="6" t="n">
        <v>1785976</v>
      </c>
    </row>
    <row r="38" spans="1:6">
      <c r="A38" s="4" t="s">
        <v>707</v>
      </c>
      <c r="D38" s="4" t="s">
        <v>708</v>
      </c>
      <c r="E38" s="4" t="s">
        <v>709</v>
      </c>
    </row>
    <row r="39" spans="1:6">
      <c r="A39" s="4" t="s">
        <v>710</v>
      </c>
      <c r="D39" s="5" t="n">
        <v>912000</v>
      </c>
      <c r="E39" s="5" t="n">
        <v>790000</v>
      </c>
      <c r="F39" s="6" t="n">
        <v>699000</v>
      </c>
    </row>
    <row r="40" spans="1:6">
      <c r="A40" s="4" t="s">
        <v>711</v>
      </c>
    </row>
    <row r="41" spans="1:6">
      <c r="A41" s="3" t="s">
        <v>683</v>
      </c>
    </row>
    <row r="42" spans="1:6">
      <c r="A42" s="4" t="s">
        <v>712</v>
      </c>
      <c r="D42" s="5" t="n">
        <v>877000</v>
      </c>
      <c r="E42" s="5" t="n">
        <v>757000</v>
      </c>
      <c r="F42" s="5" t="n">
        <v>64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3"/>
    <col customWidth="1" max="5" min="5" width="14"/>
    <col customWidth="1" max="6" min="6" width="14"/>
    <col customWidth="1" max="7" min="7" width="14"/>
  </cols>
  <sheetData>
    <row r="1" spans="1:7">
      <c r="A1" s="1" t="s">
        <v>713</v>
      </c>
      <c r="B1" s="2" t="s">
        <v>714</v>
      </c>
      <c r="C1" s="2" t="s">
        <v>349</v>
      </c>
      <c r="D1" s="2" t="s">
        <v>2</v>
      </c>
      <c r="E1" s="2" t="s">
        <v>36</v>
      </c>
      <c r="F1" s="2" t="s">
        <v>88</v>
      </c>
      <c r="G1" s="2" t="s">
        <v>388</v>
      </c>
    </row>
    <row r="2" spans="1:7">
      <c r="A2" s="4" t="s">
        <v>715</v>
      </c>
    </row>
    <row r="3" spans="1:7">
      <c r="A3" s="3" t="s">
        <v>716</v>
      </c>
    </row>
    <row r="4" spans="1:7">
      <c r="A4" s="4" t="s">
        <v>392</v>
      </c>
      <c r="D4" s="6" t="n">
        <v>144750</v>
      </c>
      <c r="E4" s="6" t="n">
        <v>140100</v>
      </c>
      <c r="F4" s="6" t="n">
        <v>139225</v>
      </c>
    </row>
    <row r="5" spans="1:7">
      <c r="A5" s="4" t="s">
        <v>717</v>
      </c>
      <c r="D5" s="7" t="n">
        <v>25.31</v>
      </c>
      <c r="E5" s="7" t="n">
        <v>24.75</v>
      </c>
      <c r="F5" s="7" t="n">
        <v>21.74</v>
      </c>
    </row>
    <row r="6" spans="1:7">
      <c r="A6" s="4" t="s">
        <v>718</v>
      </c>
      <c r="D6" s="5" t="n">
        <v>3664000</v>
      </c>
      <c r="E6" s="5" t="n">
        <v>3467000</v>
      </c>
      <c r="F6" s="5" t="n">
        <v>3027000</v>
      </c>
    </row>
    <row r="7" spans="1:7">
      <c r="A7" s="3" t="s">
        <v>719</v>
      </c>
    </row>
    <row r="8" spans="1:7">
      <c r="A8" s="4" t="s">
        <v>720</v>
      </c>
      <c r="D8" s="6" t="n">
        <v>612900</v>
      </c>
      <c r="E8" s="6" t="n">
        <v>591750</v>
      </c>
      <c r="F8" s="6" t="n">
        <v>538755</v>
      </c>
    </row>
    <row r="9" spans="1:7">
      <c r="A9" s="4" t="s">
        <v>392</v>
      </c>
      <c r="D9" s="6" t="n">
        <v>144750</v>
      </c>
      <c r="E9" s="6" t="n">
        <v>140100</v>
      </c>
      <c r="F9" s="6" t="n">
        <v>139225</v>
      </c>
    </row>
    <row r="10" spans="1:7">
      <c r="A10" s="4" t="s">
        <v>721</v>
      </c>
      <c r="D10" s="6" t="n">
        <v>-106000</v>
      </c>
      <c r="E10" s="6" t="n">
        <v>-118450</v>
      </c>
      <c r="F10" s="6" t="n">
        <v>-85730</v>
      </c>
    </row>
    <row r="11" spans="1:7">
      <c r="A11" s="4" t="s">
        <v>722</v>
      </c>
      <c r="D11" s="6" t="n">
        <v>-400</v>
      </c>
      <c r="E11" s="6" t="n">
        <v>-500</v>
      </c>
      <c r="F11" s="6" t="n">
        <v>-500</v>
      </c>
    </row>
    <row r="12" spans="1:7">
      <c r="A12" s="4" t="s">
        <v>723</v>
      </c>
      <c r="D12" s="6" t="n">
        <v>651250</v>
      </c>
      <c r="E12" s="6" t="n">
        <v>612900</v>
      </c>
      <c r="F12" s="6" t="n">
        <v>591750</v>
      </c>
    </row>
    <row r="13" spans="1:7">
      <c r="A13" s="3" t="s">
        <v>724</v>
      </c>
    </row>
    <row r="14" spans="1:7">
      <c r="A14" s="4" t="s">
        <v>696</v>
      </c>
      <c r="D14" s="5" t="n">
        <v>3028000</v>
      </c>
      <c r="E14" s="5" t="n">
        <v>2966000</v>
      </c>
      <c r="F14" s="5" t="n">
        <v>2692000</v>
      </c>
    </row>
    <row r="15" spans="1:7">
      <c r="A15" s="4" t="s">
        <v>725</v>
      </c>
      <c r="D15" s="5" t="n">
        <v>6815000</v>
      </c>
    </row>
    <row r="16" spans="1:7">
      <c r="A16" s="4" t="s">
        <v>726</v>
      </c>
      <c r="D16" s="4" t="s">
        <v>727</v>
      </c>
    </row>
    <row r="17" spans="1:7">
      <c r="A17" s="4" t="s">
        <v>391</v>
      </c>
    </row>
    <row r="18" spans="1:7">
      <c r="A18" s="3" t="s">
        <v>268</v>
      </c>
    </row>
    <row r="19" spans="1:7">
      <c r="A19" s="4" t="s">
        <v>728</v>
      </c>
      <c r="D19" s="4" t="s">
        <v>587</v>
      </c>
    </row>
    <row r="20" spans="1:7">
      <c r="A20" s="4" t="s">
        <v>729</v>
      </c>
      <c r="D20" s="4" t="s">
        <v>587</v>
      </c>
    </row>
    <row r="21" spans="1:7">
      <c r="A21" s="3" t="s">
        <v>716</v>
      </c>
    </row>
    <row r="22" spans="1:7">
      <c r="A22" s="4" t="s">
        <v>392</v>
      </c>
      <c r="D22" s="6" t="n">
        <v>76250</v>
      </c>
      <c r="E22" s="6" t="n">
        <v>76250</v>
      </c>
    </row>
    <row r="23" spans="1:7">
      <c r="A23" s="4" t="s">
        <v>717</v>
      </c>
      <c r="D23" s="7" t="n">
        <v>26.41</v>
      </c>
      <c r="E23" s="7" t="n">
        <v>24.03</v>
      </c>
    </row>
    <row r="24" spans="1:7">
      <c r="A24" s="4" t="s">
        <v>718</v>
      </c>
      <c r="D24" s="5" t="n">
        <v>952000</v>
      </c>
      <c r="E24" s="5" t="n">
        <v>1004000</v>
      </c>
    </row>
    <row r="25" spans="1:7">
      <c r="A25" s="3" t="s">
        <v>719</v>
      </c>
    </row>
    <row r="26" spans="1:7">
      <c r="A26" s="4" t="s">
        <v>720</v>
      </c>
      <c r="D26" s="6" t="n">
        <v>76250</v>
      </c>
      <c r="E26" s="6" t="n">
        <v>200000</v>
      </c>
      <c r="F26" s="6" t="n">
        <v>200000</v>
      </c>
    </row>
    <row r="27" spans="1:7">
      <c r="A27" s="4" t="s">
        <v>392</v>
      </c>
      <c r="D27" s="6" t="n">
        <v>76250</v>
      </c>
      <c r="E27" s="6" t="n">
        <v>76250</v>
      </c>
    </row>
    <row r="28" spans="1:7">
      <c r="A28" s="4" t="s">
        <v>721</v>
      </c>
      <c r="E28" s="6" t="n">
        <v>-113584</v>
      </c>
    </row>
    <row r="29" spans="1:7">
      <c r="A29" s="4" t="s">
        <v>722</v>
      </c>
      <c r="E29" s="6" t="n">
        <v>-86416</v>
      </c>
    </row>
    <row r="30" spans="1:7">
      <c r="A30" s="4" t="s">
        <v>723</v>
      </c>
      <c r="D30" s="6" t="n">
        <v>152500</v>
      </c>
      <c r="E30" s="6" t="n">
        <v>76250</v>
      </c>
      <c r="F30" s="6" t="n">
        <v>200000</v>
      </c>
    </row>
    <row r="31" spans="1:7">
      <c r="A31" s="3" t="s">
        <v>724</v>
      </c>
    </row>
    <row r="32" spans="1:7">
      <c r="A32" s="4" t="s">
        <v>696</v>
      </c>
      <c r="D32" s="5" t="n">
        <v>482000</v>
      </c>
      <c r="E32" s="5" t="n">
        <v>167000</v>
      </c>
      <c r="F32" s="5" t="n">
        <v>291000</v>
      </c>
    </row>
    <row r="33" spans="1:7">
      <c r="A33" s="4" t="s">
        <v>725</v>
      </c>
      <c r="D33" s="5" t="n">
        <v>1290000</v>
      </c>
    </row>
    <row r="34" spans="1:7">
      <c r="A34" s="4" t="s">
        <v>726</v>
      </c>
      <c r="D34" s="4" t="s">
        <v>730</v>
      </c>
    </row>
    <row r="35" spans="1:7">
      <c r="A35" s="4" t="s">
        <v>731</v>
      </c>
    </row>
    <row r="36" spans="1:7">
      <c r="A36" s="3" t="s">
        <v>732</v>
      </c>
    </row>
    <row r="37" spans="1:7">
      <c r="A37" s="4" t="s">
        <v>733</v>
      </c>
      <c r="D37" s="7" t="n">
        <v>23.83</v>
      </c>
      <c r="E37" s="7" t="n">
        <v>22.89</v>
      </c>
      <c r="F37" s="7" t="n">
        <v>17.95</v>
      </c>
    </row>
    <row r="38" spans="1:7">
      <c r="A38" s="4" t="s">
        <v>734</v>
      </c>
      <c r="D38" s="5" t="n">
        <v>2289000</v>
      </c>
      <c r="E38" s="5" t="n">
        <v>3008000</v>
      </c>
      <c r="F38" s="5" t="n">
        <v>1451500</v>
      </c>
    </row>
    <row r="39" spans="1:7">
      <c r="A39" s="4" t="s">
        <v>735</v>
      </c>
      <c r="D39" s="7" t="n">
        <v>23.59</v>
      </c>
      <c r="E39" s="7" t="n">
        <v>8.369999999999999</v>
      </c>
      <c r="F39" s="7" t="n">
        <v>21.05</v>
      </c>
    </row>
    <row r="40" spans="1:7">
      <c r="A40" s="3" t="s">
        <v>724</v>
      </c>
    </row>
    <row r="41" spans="1:7">
      <c r="A41" s="4" t="s">
        <v>696</v>
      </c>
      <c r="D41" s="5" t="n">
        <v>3510000</v>
      </c>
      <c r="E41" s="5" t="n">
        <v>3133000</v>
      </c>
      <c r="F41" s="5" t="n">
        <v>2983000</v>
      </c>
    </row>
    <row r="42" spans="1:7">
      <c r="A42" s="4" t="s">
        <v>736</v>
      </c>
    </row>
    <row r="43" spans="1:7">
      <c r="A43" s="3" t="s">
        <v>268</v>
      </c>
    </row>
    <row r="44" spans="1:7">
      <c r="A44" s="4" t="s">
        <v>737</v>
      </c>
      <c r="D44" s="4" t="s">
        <v>738</v>
      </c>
      <c r="E44" s="4" t="s">
        <v>738</v>
      </c>
    </row>
    <row r="45" spans="1:7">
      <c r="A45" s="4" t="s">
        <v>739</v>
      </c>
      <c r="D45" s="4" t="s">
        <v>740</v>
      </c>
      <c r="E45" s="4" t="s">
        <v>741</v>
      </c>
    </row>
    <row r="46" spans="1:7">
      <c r="A46" s="4" t="s">
        <v>742</v>
      </c>
      <c r="D46" s="4" t="s">
        <v>743</v>
      </c>
      <c r="E46" s="4" t="s">
        <v>744</v>
      </c>
    </row>
    <row r="47" spans="1:7">
      <c r="A47" s="4" t="s">
        <v>745</v>
      </c>
      <c r="D47" s="4" t="s">
        <v>746</v>
      </c>
      <c r="E47" s="4" t="s">
        <v>747</v>
      </c>
    </row>
    <row r="48" spans="1:7">
      <c r="A48" s="4" t="s">
        <v>748</v>
      </c>
      <c r="D48" s="4" t="s">
        <v>749</v>
      </c>
      <c r="E48" s="4" t="s">
        <v>750</v>
      </c>
    </row>
    <row r="49" spans="1:7">
      <c r="A49" s="4" t="s">
        <v>751</v>
      </c>
      <c r="D49" s="4" t="s">
        <v>752</v>
      </c>
      <c r="E49" s="4" t="s">
        <v>753</v>
      </c>
    </row>
    <row r="50" spans="1:7">
      <c r="A50" s="4" t="s">
        <v>394</v>
      </c>
    </row>
    <row r="51" spans="1:7">
      <c r="A51" s="3" t="s">
        <v>268</v>
      </c>
    </row>
    <row r="52" spans="1:7">
      <c r="A52" s="4" t="s">
        <v>754</v>
      </c>
      <c r="D52" s="6" t="n">
        <v>750000</v>
      </c>
    </row>
    <row r="53" spans="1:7">
      <c r="A53" s="4" t="s">
        <v>755</v>
      </c>
    </row>
    <row r="54" spans="1:7">
      <c r="A54" s="3" t="s">
        <v>268</v>
      </c>
    </row>
    <row r="55" spans="1:7">
      <c r="A55" s="4" t="s">
        <v>402</v>
      </c>
      <c r="B55" s="6" t="n">
        <v>150050</v>
      </c>
      <c r="D55" s="6" t="n">
        <v>284850</v>
      </c>
    </row>
    <row r="56" spans="1:7">
      <c r="A56" s="4" t="s">
        <v>756</v>
      </c>
      <c r="D56" s="6" t="n">
        <v>3000</v>
      </c>
    </row>
    <row r="57" spans="1:7">
      <c r="A57" s="4" t="s">
        <v>757</v>
      </c>
      <c r="B57" s="5" t="n">
        <v>3856000</v>
      </c>
    </row>
    <row r="58" spans="1:7">
      <c r="A58" s="3" t="s">
        <v>719</v>
      </c>
    </row>
    <row r="59" spans="1:7">
      <c r="A59" s="4" t="s">
        <v>722</v>
      </c>
      <c r="D59" s="6" t="n">
        <v>-300</v>
      </c>
    </row>
    <row r="60" spans="1:7">
      <c r="A60" s="4" t="s">
        <v>401</v>
      </c>
    </row>
    <row r="61" spans="1:7">
      <c r="A61" s="3" t="s">
        <v>268</v>
      </c>
    </row>
    <row r="62" spans="1:7">
      <c r="A62" s="4" t="s">
        <v>402</v>
      </c>
      <c r="D62" s="6" t="n">
        <v>152500</v>
      </c>
    </row>
    <row r="63" spans="1:7">
      <c r="A63" s="4" t="s">
        <v>758</v>
      </c>
    </row>
    <row r="64" spans="1:7">
      <c r="A64" s="3" t="s">
        <v>268</v>
      </c>
    </row>
    <row r="65" spans="1:7">
      <c r="A65" s="4" t="s">
        <v>402</v>
      </c>
      <c r="D65" s="6" t="n">
        <v>500700</v>
      </c>
    </row>
    <row r="66" spans="1:7">
      <c r="A66" s="4" t="s">
        <v>759</v>
      </c>
      <c r="D66" s="6" t="n">
        <v>0</v>
      </c>
    </row>
    <row r="67" spans="1:7">
      <c r="A67" s="4" t="s">
        <v>760</v>
      </c>
      <c r="D67" s="6" t="n">
        <v>3550</v>
      </c>
    </row>
    <row r="68" spans="1:7">
      <c r="A68" s="4" t="s">
        <v>756</v>
      </c>
      <c r="D68" s="6" t="n">
        <v>127450</v>
      </c>
    </row>
    <row r="69" spans="1:7">
      <c r="A69" s="4" t="s">
        <v>403</v>
      </c>
    </row>
    <row r="70" spans="1:7">
      <c r="A70" s="3" t="s">
        <v>716</v>
      </c>
    </row>
    <row r="71" spans="1:7">
      <c r="A71" s="4" t="s">
        <v>392</v>
      </c>
      <c r="G71" s="6" t="n">
        <v>200000</v>
      </c>
    </row>
    <row r="72" spans="1:7">
      <c r="A72" s="3" t="s">
        <v>719</v>
      </c>
    </row>
    <row r="73" spans="1:7">
      <c r="A73" s="4" t="s">
        <v>392</v>
      </c>
      <c r="G73" s="6" t="n">
        <v>200000</v>
      </c>
    </row>
    <row r="74" spans="1:7">
      <c r="A74" s="4" t="s">
        <v>721</v>
      </c>
      <c r="C74" s="6" t="n">
        <v>-113584</v>
      </c>
      <c r="E74" s="6" t="n">
        <v>-113584</v>
      </c>
    </row>
    <row r="75" spans="1:7">
      <c r="A75" s="4" t="s">
        <v>722</v>
      </c>
      <c r="E75" s="6" t="n">
        <v>-86416</v>
      </c>
    </row>
    <row r="76" spans="1:7">
      <c r="A76" s="4" t="s">
        <v>761</v>
      </c>
    </row>
    <row r="77" spans="1:7">
      <c r="A77" s="3" t="s">
        <v>716</v>
      </c>
    </row>
    <row r="78" spans="1:7">
      <c r="A78" s="4" t="s">
        <v>718</v>
      </c>
      <c r="D78" s="5" t="n">
        <v>915000</v>
      </c>
    </row>
    <row r="79" spans="1:7">
      <c r="A79" s="4" t="s">
        <v>762</v>
      </c>
    </row>
    <row r="80" spans="1:7">
      <c r="A80" s="3" t="s">
        <v>716</v>
      </c>
    </row>
    <row r="81" spans="1:7">
      <c r="A81" s="4" t="s">
        <v>718</v>
      </c>
      <c r="D81" s="5" t="n">
        <v>952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763</v>
      </c>
      <c r="B1" s="2" t="s">
        <v>764</v>
      </c>
      <c r="C1" s="2" t="s">
        <v>2</v>
      </c>
      <c r="D1" s="2" t="s">
        <v>36</v>
      </c>
      <c r="E1" s="2" t="s">
        <v>88</v>
      </c>
    </row>
    <row r="2" spans="1:5">
      <c r="A2" s="3" t="s">
        <v>765</v>
      </c>
    </row>
    <row r="3" spans="1:5">
      <c r="A3" s="4" t="s">
        <v>766</v>
      </c>
      <c r="B3" s="7" t="n">
        <v>0.45</v>
      </c>
      <c r="C3" s="7" t="n">
        <v>1.8</v>
      </c>
      <c r="D3" s="7" t="n">
        <v>1.74</v>
      </c>
      <c r="E3" s="7" t="n">
        <v>1.66</v>
      </c>
    </row>
    <row r="4" spans="1:5">
      <c r="A4" s="4" t="s">
        <v>767</v>
      </c>
      <c r="B4" s="5" t="n">
        <v>8800000</v>
      </c>
      <c r="C4" s="5" t="n">
        <v>34652000</v>
      </c>
      <c r="D4" s="5" t="n">
        <v>32391000</v>
      </c>
      <c r="E4" s="5" t="n">
        <v>29136000</v>
      </c>
    </row>
    <row r="5" spans="1:5">
      <c r="A5" s="3" t="s">
        <v>768</v>
      </c>
    </row>
    <row r="6" spans="1:5">
      <c r="A6" s="4" t="s">
        <v>769</v>
      </c>
      <c r="C6" s="6" t="n">
        <v>243000</v>
      </c>
      <c r="D6" s="6" t="n">
        <v>198000</v>
      </c>
      <c r="E6" s="6" t="n">
        <v>142000</v>
      </c>
    </row>
    <row r="7" spans="1:5">
      <c r="A7" s="3" t="s">
        <v>770</v>
      </c>
    </row>
    <row r="8" spans="1:5">
      <c r="A8" s="4" t="s">
        <v>771</v>
      </c>
      <c r="C8" s="6" t="n">
        <v>126300</v>
      </c>
      <c r="D8" s="6" t="n">
        <v>231000</v>
      </c>
    </row>
    <row r="9" spans="1:5">
      <c r="A9" s="4" t="s">
        <v>772</v>
      </c>
      <c r="C9" s="5" t="n">
        <v>3245000</v>
      </c>
      <c r="D9" s="5" t="n">
        <v>5758000</v>
      </c>
    </row>
    <row r="10" spans="1:5">
      <c r="A10" s="4" t="s">
        <v>773</v>
      </c>
      <c r="C10" s="6" t="n">
        <v>33000</v>
      </c>
      <c r="D10" s="6" t="n">
        <v>58000</v>
      </c>
    </row>
    <row r="11" spans="1:5">
      <c r="A11" s="4" t="s">
        <v>774</v>
      </c>
      <c r="C11" s="5" t="n">
        <v>107000</v>
      </c>
      <c r="D11" s="5" t="n">
        <v>188000</v>
      </c>
    </row>
    <row r="12" spans="1:5">
      <c r="A12" s="4" t="s">
        <v>775</v>
      </c>
    </row>
    <row r="13" spans="1:5">
      <c r="A13" s="3" t="s">
        <v>768</v>
      </c>
    </row>
    <row r="14" spans="1:5">
      <c r="A14" s="4" t="s">
        <v>776</v>
      </c>
      <c r="C14" s="4" t="s">
        <v>77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25"/>
    <col customWidth="1" max="3" min="3" width="21"/>
    <col customWidth="1" max="4" min="4" width="21"/>
  </cols>
  <sheetData>
    <row r="1" spans="1:4">
      <c r="A1" s="1" t="s">
        <v>778</v>
      </c>
      <c r="B1" s="2" t="s">
        <v>1</v>
      </c>
    </row>
    <row r="2" spans="1:4">
      <c r="B2" s="2" t="s">
        <v>340</v>
      </c>
      <c r="C2" s="2" t="s">
        <v>441</v>
      </c>
      <c r="D2" s="2" t="s">
        <v>442</v>
      </c>
    </row>
    <row r="3" spans="1:4">
      <c r="A3" s="3" t="s">
        <v>779</v>
      </c>
    </row>
    <row r="4" spans="1:4">
      <c r="A4" s="4" t="s">
        <v>780</v>
      </c>
      <c r="B4" s="5" t="n">
        <v>295000</v>
      </c>
      <c r="C4" s="5" t="n">
        <v>275000</v>
      </c>
      <c r="D4" s="5" t="n">
        <v>273000</v>
      </c>
    </row>
    <row r="5" spans="1:4">
      <c r="A5" s="4" t="s">
        <v>781</v>
      </c>
      <c r="B5" s="6" t="n">
        <v>371094</v>
      </c>
    </row>
    <row r="6" spans="1:4">
      <c r="A6" s="4" t="s">
        <v>782</v>
      </c>
      <c r="B6" s="5" t="n">
        <v>463867</v>
      </c>
    </row>
    <row r="7" spans="1:4">
      <c r="A7" s="4" t="s">
        <v>783</v>
      </c>
      <c r="B7" s="6" t="n">
        <v>5</v>
      </c>
    </row>
    <row r="8" spans="1:4">
      <c r="A8" s="4" t="s">
        <v>784</v>
      </c>
      <c r="B8" s="4" t="s">
        <v>785</v>
      </c>
    </row>
    <row r="9" spans="1:4">
      <c r="A9" s="4" t="s">
        <v>786</v>
      </c>
      <c r="B9" s="6" t="n">
        <v>1</v>
      </c>
    </row>
    <row r="10" spans="1:4">
      <c r="A10" s="4" t="s">
        <v>787</v>
      </c>
      <c r="B10" s="4" t="s">
        <v>788</v>
      </c>
    </row>
    <row r="11" spans="1:4">
      <c r="A11" s="4" t="s">
        <v>789</v>
      </c>
    </row>
    <row r="12" spans="1:4">
      <c r="A12" s="3" t="s">
        <v>779</v>
      </c>
    </row>
    <row r="13" spans="1:4">
      <c r="A13" s="4" t="s">
        <v>790</v>
      </c>
      <c r="B13" s="5" t="n">
        <v>791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6</v>
      </c>
      <c r="D2" s="2" t="s">
        <v>88</v>
      </c>
    </row>
    <row r="3" spans="1:4">
      <c r="A3" s="3" t="s">
        <v>228</v>
      </c>
    </row>
    <row r="4" spans="1:4">
      <c r="A4" s="4" t="s">
        <v>792</v>
      </c>
      <c r="B4" s="4" t="s">
        <v>793</v>
      </c>
    </row>
    <row r="5" spans="1:4">
      <c r="A5" s="4" t="s">
        <v>794</v>
      </c>
      <c r="B5" s="4" t="s">
        <v>795</v>
      </c>
      <c r="C5" s="4" t="s">
        <v>796</v>
      </c>
      <c r="D5" s="4" t="s">
        <v>797</v>
      </c>
    </row>
    <row r="6" spans="1:4">
      <c r="A6" s="3" t="s">
        <v>798</v>
      </c>
    </row>
    <row r="7" spans="1:4">
      <c r="A7" s="4" t="s">
        <v>799</v>
      </c>
      <c r="B7" s="5" t="n">
        <v>34652</v>
      </c>
      <c r="C7" s="5" t="n">
        <v>32393</v>
      </c>
      <c r="D7" s="5" t="n">
        <v>29135</v>
      </c>
    </row>
    <row r="8" spans="1:4">
      <c r="A8" s="4" t="s">
        <v>800</v>
      </c>
      <c r="B8" s="6" t="n">
        <v>314</v>
      </c>
      <c r="C8" s="6" t="n">
        <v>252</v>
      </c>
      <c r="D8" s="6" t="n">
        <v>181</v>
      </c>
    </row>
    <row r="9" spans="1:4">
      <c r="A9" s="4" t="s">
        <v>801</v>
      </c>
      <c r="B9" s="6" t="n">
        <v>34966</v>
      </c>
      <c r="C9" s="6" t="n">
        <v>32645</v>
      </c>
      <c r="D9" s="6" t="n">
        <v>29316</v>
      </c>
    </row>
    <row r="10" spans="1:4">
      <c r="A10" s="4" t="s">
        <v>802</v>
      </c>
      <c r="B10" s="6" t="n">
        <v>-10263</v>
      </c>
      <c r="C10" s="6" t="n">
        <v>-11916</v>
      </c>
      <c r="D10" s="6" t="n">
        <v>-15209</v>
      </c>
    </row>
    <row r="11" spans="1:4">
      <c r="A11" s="4" t="s">
        <v>803</v>
      </c>
      <c r="B11" s="6" t="n">
        <v>-285</v>
      </c>
    </row>
    <row r="12" spans="1:4">
      <c r="A12" s="4" t="s">
        <v>804</v>
      </c>
      <c r="C12" s="6" t="n">
        <v>10263</v>
      </c>
      <c r="D12" s="6" t="n">
        <v>11916</v>
      </c>
    </row>
    <row r="13" spans="1:4">
      <c r="A13" s="4" t="s">
        <v>805</v>
      </c>
      <c r="B13" s="5" t="n">
        <v>24418</v>
      </c>
      <c r="C13" s="5" t="n">
        <v>30992</v>
      </c>
      <c r="D13" s="5" t="n">
        <v>26023</v>
      </c>
    </row>
    <row r="14" spans="1:4">
      <c r="A14" s="4" t="s">
        <v>775</v>
      </c>
    </row>
    <row r="15" spans="1:4">
      <c r="A15" s="3" t="s">
        <v>798</v>
      </c>
    </row>
    <row r="16" spans="1:4">
      <c r="A16" s="4" t="s">
        <v>806</v>
      </c>
      <c r="B16" s="4" t="s">
        <v>77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55</v>
      </c>
      <c r="B1" s="2" t="s">
        <v>1</v>
      </c>
    </row>
    <row r="2" spans="1:4">
      <c r="B2" s="2" t="s">
        <v>2</v>
      </c>
      <c r="C2" s="2" t="s">
        <v>36</v>
      </c>
      <c r="D2" s="2" t="s">
        <v>88</v>
      </c>
    </row>
    <row r="3" spans="1:4">
      <c r="A3" s="3" t="s">
        <v>156</v>
      </c>
    </row>
    <row r="4" spans="1:4">
      <c r="A4" s="4" t="s">
        <v>157</v>
      </c>
      <c r="B4" s="7" t="n">
        <v>1.8</v>
      </c>
      <c r="C4" s="7" t="n">
        <v>1.74</v>
      </c>
      <c r="D4" s="7" t="n">
        <v>1.6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7</v>
      </c>
      <c r="B1" s="2" t="s">
        <v>345</v>
      </c>
      <c r="J1" s="2" t="s">
        <v>1</v>
      </c>
    </row>
    <row r="2" spans="1:12">
      <c r="B2" s="2" t="s">
        <v>2</v>
      </c>
      <c r="C2" s="2" t="s">
        <v>346</v>
      </c>
      <c r="D2" s="2" t="s">
        <v>4</v>
      </c>
      <c r="E2" s="2" t="s">
        <v>347</v>
      </c>
      <c r="F2" s="2" t="s">
        <v>36</v>
      </c>
      <c r="G2" s="2" t="s">
        <v>348</v>
      </c>
      <c r="H2" s="2" t="s">
        <v>349</v>
      </c>
      <c r="I2" s="2" t="s">
        <v>350</v>
      </c>
      <c r="J2" s="2" t="s">
        <v>2</v>
      </c>
      <c r="K2" s="2" t="s">
        <v>36</v>
      </c>
      <c r="L2" s="2" t="s">
        <v>88</v>
      </c>
    </row>
    <row r="3" spans="1:12">
      <c r="A3" s="3" t="s">
        <v>232</v>
      </c>
    </row>
    <row r="4" spans="1:12">
      <c r="A4" s="4" t="s">
        <v>90</v>
      </c>
      <c r="B4" s="5" t="n">
        <v>20270</v>
      </c>
      <c r="C4" s="5" t="n">
        <v>19570</v>
      </c>
      <c r="D4" s="5" t="n">
        <v>19752</v>
      </c>
      <c r="E4" s="5" t="n">
        <v>19534</v>
      </c>
      <c r="F4" s="5" t="n">
        <v>19894</v>
      </c>
      <c r="G4" s="5" t="n">
        <v>19137</v>
      </c>
      <c r="H4" s="5" t="n">
        <v>18413</v>
      </c>
      <c r="I4" s="5" t="n">
        <v>18472</v>
      </c>
      <c r="J4" s="5" t="n">
        <v>79126</v>
      </c>
      <c r="K4" s="5" t="n">
        <v>75916</v>
      </c>
      <c r="L4" s="5" t="n">
        <v>70588</v>
      </c>
    </row>
    <row r="5" spans="1:12">
      <c r="A5" s="4" t="s">
        <v>808</v>
      </c>
      <c r="B5" s="6" t="n">
        <v>-1731</v>
      </c>
      <c r="C5" s="6" t="n">
        <v>4585</v>
      </c>
      <c r="E5" s="6" t="n">
        <v>2408</v>
      </c>
      <c r="G5" s="6" t="n">
        <v>3269</v>
      </c>
      <c r="H5" s="6" t="n">
        <v>6568</v>
      </c>
      <c r="J5" s="6" t="n">
        <v>5262</v>
      </c>
      <c r="K5" s="6" t="n">
        <v>9837</v>
      </c>
    </row>
    <row r="6" spans="1:12">
      <c r="A6" s="4" t="s">
        <v>111</v>
      </c>
      <c r="B6" s="6" t="n">
        <v>183</v>
      </c>
      <c r="C6" s="6" t="n">
        <v>10182</v>
      </c>
      <c r="D6" s="6" t="n">
        <v>4546</v>
      </c>
      <c r="E6" s="6" t="n">
        <v>6653</v>
      </c>
      <c r="F6" s="6" t="n">
        <v>4242</v>
      </c>
      <c r="G6" s="6" t="n">
        <v>7128</v>
      </c>
      <c r="H6" s="6" t="n">
        <v>9993</v>
      </c>
      <c r="I6" s="6" t="n">
        <v>2886</v>
      </c>
      <c r="J6" s="6" t="n">
        <v>21564</v>
      </c>
      <c r="K6" s="6" t="n">
        <v>24249</v>
      </c>
      <c r="L6" s="6" t="n">
        <v>24481</v>
      </c>
    </row>
    <row r="7" spans="1:12">
      <c r="A7" s="4" t="s">
        <v>113</v>
      </c>
      <c r="B7" s="5" t="n">
        <v>150</v>
      </c>
      <c r="C7" s="5" t="n">
        <v>10147</v>
      </c>
      <c r="D7" s="5" t="n">
        <v>4517</v>
      </c>
      <c r="E7" s="5" t="n">
        <v>5851</v>
      </c>
      <c r="F7" s="5" t="n">
        <v>4205</v>
      </c>
      <c r="G7" s="5" t="n">
        <v>7105</v>
      </c>
      <c r="H7" s="5" t="n">
        <v>9972</v>
      </c>
      <c r="I7" s="5" t="n">
        <v>2865</v>
      </c>
      <c r="J7" s="5" t="n">
        <v>20665</v>
      </c>
      <c r="K7" s="5" t="n">
        <v>24147</v>
      </c>
      <c r="L7" s="5" t="n">
        <v>24422</v>
      </c>
    </row>
    <row r="8" spans="1:12">
      <c r="A8" s="3" t="s">
        <v>114</v>
      </c>
    </row>
    <row r="9" spans="1:12">
      <c r="A9" s="4" t="s">
        <v>115</v>
      </c>
      <c r="B9" s="6" t="n">
        <v>18733</v>
      </c>
      <c r="C9" s="6" t="n">
        <v>18646</v>
      </c>
      <c r="D9" s="6" t="n">
        <v>18519</v>
      </c>
      <c r="E9" s="6" t="n">
        <v>18396</v>
      </c>
      <c r="F9" s="6" t="n">
        <v>18198</v>
      </c>
      <c r="G9" s="6" t="n">
        <v>18000</v>
      </c>
      <c r="H9" s="6" t="n">
        <v>17824</v>
      </c>
      <c r="I9" s="6" t="n">
        <v>17751</v>
      </c>
      <c r="J9" s="6" t="n">
        <v>18575</v>
      </c>
      <c r="K9" s="6" t="n">
        <v>17944</v>
      </c>
      <c r="L9" s="6" t="n">
        <v>16768</v>
      </c>
    </row>
    <row r="10" spans="1:12">
      <c r="A10" s="4" t="s">
        <v>116</v>
      </c>
      <c r="B10" s="6" t="n">
        <v>18748</v>
      </c>
      <c r="C10" s="6" t="n">
        <v>18705</v>
      </c>
      <c r="D10" s="6" t="n">
        <v>18593</v>
      </c>
      <c r="E10" s="6" t="n">
        <v>18434</v>
      </c>
      <c r="F10" s="6" t="n">
        <v>18269</v>
      </c>
      <c r="G10" s="6" t="n">
        <v>18079</v>
      </c>
      <c r="H10" s="6" t="n">
        <v>17938</v>
      </c>
      <c r="I10" s="6" t="n">
        <v>17865</v>
      </c>
      <c r="J10" s="6" t="n">
        <v>18588</v>
      </c>
      <c r="K10" s="6" t="n">
        <v>18047</v>
      </c>
      <c r="L10" s="6" t="n">
        <v>16882</v>
      </c>
    </row>
    <row r="11" spans="1:12">
      <c r="A11" s="3" t="s">
        <v>809</v>
      </c>
    </row>
    <row r="12" spans="1:12">
      <c r="A12" s="4" t="s">
        <v>118</v>
      </c>
      <c r="B12" s="7" t="n">
        <v>-0.01</v>
      </c>
      <c r="C12" s="7" t="n">
        <v>0.53</v>
      </c>
      <c r="D12" s="7" t="n">
        <v>0.23</v>
      </c>
      <c r="E12" s="7" t="n">
        <v>0.3</v>
      </c>
      <c r="F12" s="7" t="n">
        <v>0.22</v>
      </c>
      <c r="G12" s="7" t="n">
        <v>0.38</v>
      </c>
      <c r="H12" s="7" t="n">
        <v>0.54</v>
      </c>
      <c r="I12" s="7" t="n">
        <v>0.15</v>
      </c>
      <c r="J12" s="7" t="n">
        <v>1.05</v>
      </c>
      <c r="K12" s="7" t="n">
        <v>1.29</v>
      </c>
      <c r="L12" s="7" t="n">
        <v>1.4</v>
      </c>
    </row>
    <row r="13" spans="1:12">
      <c r="A13" s="4" t="s">
        <v>119</v>
      </c>
      <c r="B13" s="7" t="n">
        <v>-0.01</v>
      </c>
      <c r="C13" s="7" t="n">
        <v>0.52</v>
      </c>
      <c r="D13" s="7" t="n">
        <v>0.23</v>
      </c>
      <c r="E13" s="7" t="n">
        <v>0.3</v>
      </c>
      <c r="F13" s="7" t="n">
        <v>0.22</v>
      </c>
      <c r="G13" s="7" t="n">
        <v>0.38</v>
      </c>
      <c r="H13" s="7" t="n">
        <v>0.54</v>
      </c>
      <c r="I13" s="7" t="n">
        <v>0.15</v>
      </c>
      <c r="J13" s="7" t="n">
        <v>1.05</v>
      </c>
      <c r="K13" s="7" t="n">
        <v>1.28</v>
      </c>
      <c r="L13" s="7" t="n">
        <v>1.39</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53"/>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810</v>
      </c>
      <c r="B1" s="2" t="s">
        <v>1</v>
      </c>
    </row>
    <row r="2" spans="1:5">
      <c r="B2" s="2" t="s">
        <v>543</v>
      </c>
      <c r="C2" s="2" t="s">
        <v>441</v>
      </c>
      <c r="D2" s="2" t="s">
        <v>442</v>
      </c>
      <c r="E2" s="2" t="s">
        <v>811</v>
      </c>
    </row>
    <row r="3" spans="1:5">
      <c r="A3" s="3" t="s">
        <v>235</v>
      </c>
    </row>
    <row r="4" spans="1:5">
      <c r="A4" s="4" t="s">
        <v>812</v>
      </c>
      <c r="B4" s="5" t="n">
        <v>423096000</v>
      </c>
    </row>
    <row r="5" spans="1:5">
      <c r="A5" s="3" t="s">
        <v>813</v>
      </c>
    </row>
    <row r="6" spans="1:5">
      <c r="A6" s="4" t="s">
        <v>38</v>
      </c>
      <c r="B6" s="6" t="n">
        <v>204162000</v>
      </c>
    </row>
    <row r="7" spans="1:5">
      <c r="A7" s="4" t="s">
        <v>814</v>
      </c>
      <c r="B7" s="6" t="n">
        <v>589307000</v>
      </c>
    </row>
    <row r="8" spans="1:5">
      <c r="A8" s="3" t="s">
        <v>815</v>
      </c>
    </row>
    <row r="9" spans="1:5">
      <c r="A9" s="4" t="s">
        <v>816</v>
      </c>
      <c r="B9" s="6" t="n">
        <v>35674000</v>
      </c>
    </row>
    <row r="10" spans="1:5">
      <c r="A10" s="3" t="s">
        <v>817</v>
      </c>
    </row>
    <row r="11" spans="1:5">
      <c r="A11" s="4" t="s">
        <v>38</v>
      </c>
      <c r="B11" s="6" t="n">
        <v>204162000</v>
      </c>
    </row>
    <row r="12" spans="1:5">
      <c r="A12" s="4" t="s">
        <v>814</v>
      </c>
      <c r="B12" s="6" t="n">
        <v>624981000</v>
      </c>
    </row>
    <row r="13" spans="1:5">
      <c r="A13" s="4" t="s">
        <v>140</v>
      </c>
      <c r="B13" s="6" t="n">
        <v>829143000</v>
      </c>
      <c r="C13" s="5" t="n">
        <v>775327000</v>
      </c>
      <c r="D13" s="5" t="n">
        <v>748065000</v>
      </c>
      <c r="E13" s="5" t="n">
        <v>662182000</v>
      </c>
    </row>
    <row r="14" spans="1:5">
      <c r="A14" s="4" t="s">
        <v>818</v>
      </c>
      <c r="B14" s="5" t="n">
        <v>123684000</v>
      </c>
      <c r="C14" s="5" t="n">
        <v>108953000</v>
      </c>
      <c r="D14" s="5" t="n">
        <v>96852000</v>
      </c>
      <c r="E14" s="5" t="n">
        <v>87801000</v>
      </c>
    </row>
    <row r="15" spans="1:5">
      <c r="A15" s="4" t="s">
        <v>819</v>
      </c>
    </row>
    <row r="16" spans="1:5">
      <c r="A16" s="3" t="s">
        <v>820</v>
      </c>
    </row>
    <row r="17" spans="1:5">
      <c r="A17" s="4" t="s">
        <v>821</v>
      </c>
      <c r="B17" s="4" t="s">
        <v>738</v>
      </c>
    </row>
    <row r="18" spans="1:5">
      <c r="A18" s="4" t="s">
        <v>775</v>
      </c>
    </row>
    <row r="19" spans="1:5">
      <c r="A19" s="3" t="s">
        <v>820</v>
      </c>
    </row>
    <row r="20" spans="1:5">
      <c r="A20" s="4" t="s">
        <v>821</v>
      </c>
      <c r="B20" s="4" t="s">
        <v>360</v>
      </c>
    </row>
    <row r="21" spans="1:5">
      <c r="A21" s="4" t="s">
        <v>822</v>
      </c>
    </row>
    <row r="22" spans="1:5">
      <c r="A22" s="3" t="s">
        <v>820</v>
      </c>
    </row>
    <row r="23" spans="1:5">
      <c r="A23" s="4" t="s">
        <v>823</v>
      </c>
      <c r="B23" s="6" t="n">
        <v>11</v>
      </c>
    </row>
    <row r="24" spans="1:5">
      <c r="A24" s="4" t="s">
        <v>824</v>
      </c>
      <c r="B24" s="6" t="n">
        <v>6</v>
      </c>
    </row>
    <row r="25" spans="1:5">
      <c r="A25" s="4" t="s">
        <v>825</v>
      </c>
    </row>
    <row r="26" spans="1:5">
      <c r="A26" s="3" t="s">
        <v>820</v>
      </c>
    </row>
    <row r="27" spans="1:5">
      <c r="A27" s="4" t="s">
        <v>826</v>
      </c>
      <c r="B27" s="6" t="n">
        <v>6</v>
      </c>
    </row>
    <row r="28" spans="1:5">
      <c r="A28" s="4" t="s">
        <v>827</v>
      </c>
      <c r="B28" s="6" t="n">
        <v>5</v>
      </c>
    </row>
    <row r="29" spans="1:5">
      <c r="A29" s="4" t="s">
        <v>828</v>
      </c>
      <c r="B29" s="6" t="n">
        <v>6</v>
      </c>
    </row>
    <row r="30" spans="1:5">
      <c r="A30" s="4" t="s">
        <v>829</v>
      </c>
    </row>
    <row r="31" spans="1:5">
      <c r="A31" s="3" t="s">
        <v>813</v>
      </c>
    </row>
    <row r="32" spans="1:5">
      <c r="A32" s="4" t="s">
        <v>38</v>
      </c>
      <c r="B32" s="5" t="n">
        <v>807000</v>
      </c>
    </row>
    <row r="33" spans="1:5">
      <c r="A33" s="4" t="s">
        <v>814</v>
      </c>
      <c r="B33" s="6" t="n">
        <v>3027000</v>
      </c>
    </row>
    <row r="34" spans="1:5">
      <c r="A34" s="3" t="s">
        <v>815</v>
      </c>
    </row>
    <row r="35" spans="1:5">
      <c r="A35" s="4" t="s">
        <v>816</v>
      </c>
      <c r="B35" s="6" t="n">
        <v>3420000</v>
      </c>
    </row>
    <row r="36" spans="1:5">
      <c r="A36" s="3" t="s">
        <v>817</v>
      </c>
    </row>
    <row r="37" spans="1:5">
      <c r="A37" s="4" t="s">
        <v>38</v>
      </c>
      <c r="B37" s="6" t="n">
        <v>807000</v>
      </c>
    </row>
    <row r="38" spans="1:5">
      <c r="A38" s="4" t="s">
        <v>814</v>
      </c>
      <c r="B38" s="6" t="n">
        <v>6447000</v>
      </c>
    </row>
    <row r="39" spans="1:5">
      <c r="A39" s="4" t="s">
        <v>140</v>
      </c>
      <c r="B39" s="6" t="n">
        <v>7254000</v>
      </c>
    </row>
    <row r="40" spans="1:5">
      <c r="A40" s="4" t="s">
        <v>818</v>
      </c>
      <c r="B40" s="6" t="n">
        <v>2461000</v>
      </c>
    </row>
    <row r="41" spans="1:5">
      <c r="A41" s="4" t="s">
        <v>830</v>
      </c>
    </row>
    <row r="42" spans="1:5">
      <c r="A42" s="3" t="s">
        <v>235</v>
      </c>
    </row>
    <row r="43" spans="1:5">
      <c r="A43" s="4" t="s">
        <v>812</v>
      </c>
      <c r="B43" s="6" t="n">
        <v>4682000</v>
      </c>
    </row>
    <row r="44" spans="1:5">
      <c r="A44" s="3" t="s">
        <v>813</v>
      </c>
    </row>
    <row r="45" spans="1:5">
      <c r="A45" s="4" t="s">
        <v>38</v>
      </c>
      <c r="B45" s="6" t="n">
        <v>1483000</v>
      </c>
    </row>
    <row r="46" spans="1:5">
      <c r="A46" s="4" t="s">
        <v>814</v>
      </c>
      <c r="B46" s="6" t="n">
        <v>5953000</v>
      </c>
    </row>
    <row r="47" spans="1:5">
      <c r="A47" s="3" t="s">
        <v>817</v>
      </c>
    </row>
    <row r="48" spans="1:5">
      <c r="A48" s="4" t="s">
        <v>38</v>
      </c>
      <c r="B48" s="6" t="n">
        <v>1483000</v>
      </c>
    </row>
    <row r="49" spans="1:5">
      <c r="A49" s="4" t="s">
        <v>814</v>
      </c>
      <c r="B49" s="6" t="n">
        <v>5953000</v>
      </c>
    </row>
    <row r="50" spans="1:5">
      <c r="A50" s="4" t="s">
        <v>140</v>
      </c>
      <c r="B50" s="6" t="n">
        <v>7436000</v>
      </c>
    </row>
    <row r="51" spans="1:5">
      <c r="A51" s="4" t="s">
        <v>818</v>
      </c>
      <c r="B51" s="6" t="n">
        <v>1268000</v>
      </c>
    </row>
    <row r="52" spans="1:5">
      <c r="A52" s="4" t="s">
        <v>831</v>
      </c>
    </row>
    <row r="53" spans="1:5">
      <c r="A53" s="3" t="s">
        <v>235</v>
      </c>
    </row>
    <row r="54" spans="1:5">
      <c r="A54" s="4" t="s">
        <v>812</v>
      </c>
      <c r="B54" s="6" t="n">
        <v>8599000</v>
      </c>
    </row>
    <row r="55" spans="1:5">
      <c r="A55" s="3" t="s">
        <v>813</v>
      </c>
    </row>
    <row r="56" spans="1:5">
      <c r="A56" s="4" t="s">
        <v>38</v>
      </c>
      <c r="B56" s="6" t="n">
        <v>5449000</v>
      </c>
    </row>
    <row r="57" spans="1:5">
      <c r="A57" s="4" t="s">
        <v>814</v>
      </c>
      <c r="B57" s="6" t="n">
        <v>9873000</v>
      </c>
    </row>
    <row r="58" spans="1:5">
      <c r="A58" s="3" t="s">
        <v>817</v>
      </c>
    </row>
    <row r="59" spans="1:5">
      <c r="A59" s="4" t="s">
        <v>38</v>
      </c>
      <c r="B59" s="6" t="n">
        <v>5449000</v>
      </c>
    </row>
    <row r="60" spans="1:5">
      <c r="A60" s="4" t="s">
        <v>814</v>
      </c>
      <c r="B60" s="6" t="n">
        <v>9873000</v>
      </c>
    </row>
    <row r="61" spans="1:5">
      <c r="A61" s="4" t="s">
        <v>140</v>
      </c>
      <c r="B61" s="6" t="n">
        <v>15322000</v>
      </c>
    </row>
    <row r="62" spans="1:5">
      <c r="A62" s="4" t="s">
        <v>818</v>
      </c>
      <c r="B62" s="6" t="n">
        <v>1502000</v>
      </c>
    </row>
    <row r="63" spans="1:5">
      <c r="A63" s="4" t="s">
        <v>832</v>
      </c>
    </row>
    <row r="64" spans="1:5">
      <c r="A64" s="3" t="s">
        <v>813</v>
      </c>
    </row>
    <row r="65" spans="1:5">
      <c r="A65" s="4" t="s">
        <v>38</v>
      </c>
      <c r="B65" s="6" t="n">
        <v>435000</v>
      </c>
    </row>
    <row r="66" spans="1:5">
      <c r="A66" s="4" t="s">
        <v>814</v>
      </c>
      <c r="B66" s="6" t="n">
        <v>1703000</v>
      </c>
    </row>
    <row r="67" spans="1:5">
      <c r="A67" s="3" t="s">
        <v>815</v>
      </c>
    </row>
    <row r="68" spans="1:5">
      <c r="A68" s="4" t="s">
        <v>816</v>
      </c>
      <c r="B68" s="6" t="n">
        <v>27000</v>
      </c>
    </row>
    <row r="69" spans="1:5">
      <c r="A69" s="3" t="s">
        <v>817</v>
      </c>
    </row>
    <row r="70" spans="1:5">
      <c r="A70" s="4" t="s">
        <v>38</v>
      </c>
      <c r="B70" s="6" t="n">
        <v>435000</v>
      </c>
    </row>
    <row r="71" spans="1:5">
      <c r="A71" s="4" t="s">
        <v>814</v>
      </c>
      <c r="B71" s="6" t="n">
        <v>1730000</v>
      </c>
    </row>
    <row r="72" spans="1:5">
      <c r="A72" s="4" t="s">
        <v>140</v>
      </c>
      <c r="B72" s="6" t="n">
        <v>2165000</v>
      </c>
    </row>
    <row r="73" spans="1:5">
      <c r="A73" s="4" t="s">
        <v>818</v>
      </c>
      <c r="B73" s="6" t="n">
        <v>779000</v>
      </c>
    </row>
    <row r="74" spans="1:5">
      <c r="A74" s="4" t="s">
        <v>833</v>
      </c>
    </row>
    <row r="75" spans="1:5">
      <c r="A75" s="3" t="s">
        <v>813</v>
      </c>
    </row>
    <row r="76" spans="1:5">
      <c r="A76" s="4" t="s">
        <v>38</v>
      </c>
      <c r="B76" s="6" t="n">
        <v>181000</v>
      </c>
    </row>
    <row r="77" spans="1:5">
      <c r="A77" s="4" t="s">
        <v>814</v>
      </c>
      <c r="B77" s="6" t="n">
        <v>724000</v>
      </c>
    </row>
    <row r="78" spans="1:5">
      <c r="A78" s="3" t="s">
        <v>815</v>
      </c>
    </row>
    <row r="79" spans="1:5">
      <c r="A79" s="4" t="s">
        <v>816</v>
      </c>
      <c r="B79" s="6" t="n">
        <v>65000</v>
      </c>
    </row>
    <row r="80" spans="1:5">
      <c r="A80" s="3" t="s">
        <v>817</v>
      </c>
    </row>
    <row r="81" spans="1:5">
      <c r="A81" s="4" t="s">
        <v>38</v>
      </c>
      <c r="B81" s="6" t="n">
        <v>181000</v>
      </c>
    </row>
    <row r="82" spans="1:5">
      <c r="A82" s="4" t="s">
        <v>814</v>
      </c>
      <c r="B82" s="6" t="n">
        <v>789000</v>
      </c>
    </row>
    <row r="83" spans="1:5">
      <c r="A83" s="4" t="s">
        <v>140</v>
      </c>
      <c r="B83" s="6" t="n">
        <v>970000</v>
      </c>
    </row>
    <row r="84" spans="1:5">
      <c r="A84" s="4" t="s">
        <v>818</v>
      </c>
      <c r="B84" s="6" t="n">
        <v>368000</v>
      </c>
    </row>
    <row r="85" spans="1:5">
      <c r="A85" s="4" t="s">
        <v>834</v>
      </c>
    </row>
    <row r="86" spans="1:5">
      <c r="A86" s="3" t="s">
        <v>235</v>
      </c>
    </row>
    <row r="87" spans="1:5">
      <c r="A87" s="4" t="s">
        <v>812</v>
      </c>
      <c r="B87" s="6" t="n">
        <v>2493000</v>
      </c>
    </row>
    <row r="88" spans="1:5">
      <c r="A88" s="3" t="s">
        <v>813</v>
      </c>
    </row>
    <row r="89" spans="1:5">
      <c r="A89" s="4" t="s">
        <v>38</v>
      </c>
      <c r="B89" s="6" t="n">
        <v>182000</v>
      </c>
    </row>
    <row r="90" spans="1:5">
      <c r="A90" s="4" t="s">
        <v>814</v>
      </c>
      <c r="B90" s="6" t="n">
        <v>728000</v>
      </c>
    </row>
    <row r="91" spans="1:5">
      <c r="A91" s="3" t="s">
        <v>815</v>
      </c>
    </row>
    <row r="92" spans="1:5">
      <c r="A92" s="4" t="s">
        <v>816</v>
      </c>
      <c r="B92" s="6" t="n">
        <v>281000</v>
      </c>
    </row>
    <row r="93" spans="1:5">
      <c r="A93" s="3" t="s">
        <v>817</v>
      </c>
    </row>
    <row r="94" spans="1:5">
      <c r="A94" s="4" t="s">
        <v>38</v>
      </c>
      <c r="B94" s="6" t="n">
        <v>182000</v>
      </c>
    </row>
    <row r="95" spans="1:5">
      <c r="A95" s="4" t="s">
        <v>814</v>
      </c>
      <c r="B95" s="6" t="n">
        <v>1009000</v>
      </c>
    </row>
    <row r="96" spans="1:5">
      <c r="A96" s="4" t="s">
        <v>140</v>
      </c>
      <c r="B96" s="6" t="n">
        <v>1191000</v>
      </c>
    </row>
    <row r="97" spans="1:5">
      <c r="A97" s="4" t="s">
        <v>818</v>
      </c>
      <c r="B97" s="6" t="n">
        <v>413000</v>
      </c>
    </row>
    <row r="98" spans="1:5">
      <c r="A98" s="4" t="s">
        <v>835</v>
      </c>
    </row>
    <row r="99" spans="1:5">
      <c r="A99" s="3" t="s">
        <v>235</v>
      </c>
    </row>
    <row r="100" spans="1:5">
      <c r="A100" s="4" t="s">
        <v>812</v>
      </c>
      <c r="B100" s="6" t="n">
        <v>5708000</v>
      </c>
    </row>
    <row r="101" spans="1:5">
      <c r="A101" s="3" t="s">
        <v>813</v>
      </c>
    </row>
    <row r="102" spans="1:5">
      <c r="A102" s="4" t="s">
        <v>38</v>
      </c>
      <c r="B102" s="6" t="n">
        <v>1042000</v>
      </c>
    </row>
    <row r="103" spans="1:5">
      <c r="A103" s="4" t="s">
        <v>814</v>
      </c>
      <c r="B103" s="6" t="n">
        <v>4171000</v>
      </c>
    </row>
    <row r="104" spans="1:5">
      <c r="A104" s="3" t="s">
        <v>815</v>
      </c>
    </row>
    <row r="105" spans="1:5">
      <c r="A105" s="4" t="s">
        <v>816</v>
      </c>
      <c r="B105" s="6" t="n">
        <v>2898000</v>
      </c>
    </row>
    <row r="106" spans="1:5">
      <c r="A106" s="3" t="s">
        <v>817</v>
      </c>
    </row>
    <row r="107" spans="1:5">
      <c r="A107" s="4" t="s">
        <v>38</v>
      </c>
      <c r="B107" s="6" t="n">
        <v>1042000</v>
      </c>
    </row>
    <row r="108" spans="1:5">
      <c r="A108" s="4" t="s">
        <v>814</v>
      </c>
      <c r="B108" s="6" t="n">
        <v>7069000</v>
      </c>
    </row>
    <row r="109" spans="1:5">
      <c r="A109" s="4" t="s">
        <v>140</v>
      </c>
      <c r="B109" s="6" t="n">
        <v>8111000</v>
      </c>
    </row>
    <row r="110" spans="1:5">
      <c r="A110" s="4" t="s">
        <v>818</v>
      </c>
      <c r="B110" s="6" t="n">
        <v>2392000</v>
      </c>
    </row>
    <row r="111" spans="1:5">
      <c r="A111" s="4" t="s">
        <v>836</v>
      </c>
    </row>
    <row r="112" spans="1:5">
      <c r="A112" s="3" t="s">
        <v>235</v>
      </c>
    </row>
    <row r="113" spans="1:5">
      <c r="A113" s="4" t="s">
        <v>812</v>
      </c>
      <c r="B113" s="6" t="n">
        <v>26729000</v>
      </c>
    </row>
    <row r="114" spans="1:5">
      <c r="A114" s="3" t="s">
        <v>813</v>
      </c>
    </row>
    <row r="115" spans="1:5">
      <c r="A115" s="4" t="s">
        <v>38</v>
      </c>
      <c r="B115" s="6" t="n">
        <v>1951000</v>
      </c>
    </row>
    <row r="116" spans="1:5">
      <c r="A116" s="4" t="s">
        <v>814</v>
      </c>
      <c r="B116" s="6" t="n">
        <v>10954000</v>
      </c>
    </row>
    <row r="117" spans="1:5">
      <c r="A117" s="3" t="s">
        <v>815</v>
      </c>
    </row>
    <row r="118" spans="1:5">
      <c r="A118" s="4" t="s">
        <v>816</v>
      </c>
      <c r="B118" s="6" t="n">
        <v>8773000</v>
      </c>
    </row>
    <row r="119" spans="1:5">
      <c r="A119" s="3" t="s">
        <v>817</v>
      </c>
    </row>
    <row r="120" spans="1:5">
      <c r="A120" s="4" t="s">
        <v>38</v>
      </c>
      <c r="B120" s="6" t="n">
        <v>1951000</v>
      </c>
    </row>
    <row r="121" spans="1:5">
      <c r="A121" s="4" t="s">
        <v>814</v>
      </c>
      <c r="B121" s="6" t="n">
        <v>19727000</v>
      </c>
    </row>
    <row r="122" spans="1:5">
      <c r="A122" s="4" t="s">
        <v>140</v>
      </c>
      <c r="B122" s="6" t="n">
        <v>21678000</v>
      </c>
    </row>
    <row r="123" spans="1:5">
      <c r="A123" s="4" t="s">
        <v>818</v>
      </c>
      <c r="B123" s="6" t="n">
        <v>5844000</v>
      </c>
    </row>
    <row r="124" spans="1:5">
      <c r="A124" s="4" t="s">
        <v>837</v>
      </c>
    </row>
    <row r="125" spans="1:5">
      <c r="A125" s="3" t="s">
        <v>235</v>
      </c>
    </row>
    <row r="126" spans="1:5">
      <c r="A126" s="4" t="s">
        <v>812</v>
      </c>
      <c r="B126" s="6" t="n">
        <v>2666000</v>
      </c>
    </row>
    <row r="127" spans="1:5">
      <c r="A127" s="3" t="s">
        <v>813</v>
      </c>
    </row>
    <row r="128" spans="1:5">
      <c r="A128" s="4" t="s">
        <v>38</v>
      </c>
      <c r="B128" s="6" t="n">
        <v>774000</v>
      </c>
    </row>
    <row r="129" spans="1:5">
      <c r="A129" s="4" t="s">
        <v>814</v>
      </c>
      <c r="B129" s="6" t="n">
        <v>3029000</v>
      </c>
    </row>
    <row r="130" spans="1:5">
      <c r="A130" s="3" t="s">
        <v>815</v>
      </c>
    </row>
    <row r="131" spans="1:5">
      <c r="A131" s="4" t="s">
        <v>816</v>
      </c>
      <c r="B131" s="6" t="n">
        <v>975000</v>
      </c>
    </row>
    <row r="132" spans="1:5">
      <c r="A132" s="3" t="s">
        <v>817</v>
      </c>
    </row>
    <row r="133" spans="1:5">
      <c r="A133" s="4" t="s">
        <v>38</v>
      </c>
      <c r="B133" s="6" t="n">
        <v>774000</v>
      </c>
    </row>
    <row r="134" spans="1:5">
      <c r="A134" s="4" t="s">
        <v>814</v>
      </c>
      <c r="B134" s="6" t="n">
        <v>4004000</v>
      </c>
    </row>
    <row r="135" spans="1:5">
      <c r="A135" s="4" t="s">
        <v>140</v>
      </c>
      <c r="B135" s="6" t="n">
        <v>4778000</v>
      </c>
    </row>
    <row r="136" spans="1:5">
      <c r="A136" s="4" t="s">
        <v>818</v>
      </c>
      <c r="B136" s="6" t="n">
        <v>1433000</v>
      </c>
    </row>
    <row r="137" spans="1:5">
      <c r="A137" s="4" t="s">
        <v>838</v>
      </c>
    </row>
    <row r="138" spans="1:5">
      <c r="A138" s="3" t="s">
        <v>235</v>
      </c>
    </row>
    <row r="139" spans="1:5">
      <c r="A139" s="4" t="s">
        <v>812</v>
      </c>
      <c r="B139" s="6" t="n">
        <v>5568000</v>
      </c>
    </row>
    <row r="140" spans="1:5">
      <c r="A140" s="3" t="s">
        <v>813</v>
      </c>
    </row>
    <row r="141" spans="1:5">
      <c r="A141" s="4" t="s">
        <v>38</v>
      </c>
      <c r="B141" s="6" t="n">
        <v>1027000</v>
      </c>
    </row>
    <row r="142" spans="1:5">
      <c r="A142" s="4" t="s">
        <v>814</v>
      </c>
      <c r="B142" s="6" t="n">
        <v>3623000</v>
      </c>
    </row>
    <row r="143" spans="1:5">
      <c r="A143" s="3" t="s">
        <v>815</v>
      </c>
    </row>
    <row r="144" spans="1:5">
      <c r="A144" s="4" t="s">
        <v>816</v>
      </c>
      <c r="B144" s="6" t="n">
        <v>2050000</v>
      </c>
    </row>
    <row r="145" spans="1:5">
      <c r="A145" s="3" t="s">
        <v>817</v>
      </c>
    </row>
    <row r="146" spans="1:5">
      <c r="A146" s="4" t="s">
        <v>38</v>
      </c>
      <c r="B146" s="6" t="n">
        <v>1027000</v>
      </c>
    </row>
    <row r="147" spans="1:5">
      <c r="A147" s="4" t="s">
        <v>814</v>
      </c>
      <c r="B147" s="6" t="n">
        <v>5673000</v>
      </c>
    </row>
    <row r="148" spans="1:5">
      <c r="A148" s="4" t="s">
        <v>140</v>
      </c>
      <c r="B148" s="6" t="n">
        <v>6700000</v>
      </c>
    </row>
    <row r="149" spans="1:5">
      <c r="A149" s="4" t="s">
        <v>818</v>
      </c>
      <c r="B149" s="6" t="n">
        <v>1204000</v>
      </c>
    </row>
    <row r="150" spans="1:5">
      <c r="A150" s="4" t="s">
        <v>839</v>
      </c>
    </row>
    <row r="151" spans="1:5">
      <c r="A151" s="3" t="s">
        <v>235</v>
      </c>
    </row>
    <row r="152" spans="1:5">
      <c r="A152" s="4" t="s">
        <v>812</v>
      </c>
      <c r="B152" s="6" t="n">
        <v>19992000</v>
      </c>
    </row>
    <row r="153" spans="1:5">
      <c r="A153" s="3" t="s">
        <v>813</v>
      </c>
    </row>
    <row r="154" spans="1:5">
      <c r="A154" s="4" t="s">
        <v>38</v>
      </c>
      <c r="B154" s="6" t="n">
        <v>6474000</v>
      </c>
    </row>
    <row r="155" spans="1:5">
      <c r="A155" s="4" t="s">
        <v>814</v>
      </c>
      <c r="B155" s="6" t="n">
        <v>25282000</v>
      </c>
    </row>
    <row r="156" spans="1:5">
      <c r="A156" s="3" t="s">
        <v>817</v>
      </c>
    </row>
    <row r="157" spans="1:5">
      <c r="A157" s="4" t="s">
        <v>38</v>
      </c>
      <c r="B157" s="6" t="n">
        <v>6474000</v>
      </c>
    </row>
    <row r="158" spans="1:5">
      <c r="A158" s="4" t="s">
        <v>814</v>
      </c>
      <c r="B158" s="6" t="n">
        <v>25282000</v>
      </c>
    </row>
    <row r="159" spans="1:5">
      <c r="A159" s="4" t="s">
        <v>140</v>
      </c>
      <c r="B159" s="6" t="n">
        <v>31756000</v>
      </c>
    </row>
    <row r="160" spans="1:5">
      <c r="A160" s="4" t="s">
        <v>818</v>
      </c>
      <c r="B160" s="6" t="n">
        <v>7611000</v>
      </c>
    </row>
    <row r="161" spans="1:5">
      <c r="A161" s="3" t="s">
        <v>820</v>
      </c>
    </row>
    <row r="162" spans="1:5">
      <c r="A162" s="4" t="s">
        <v>840</v>
      </c>
      <c r="B162" s="6" t="n">
        <v>416000</v>
      </c>
    </row>
    <row r="163" spans="1:5">
      <c r="A163" s="4" t="s">
        <v>841</v>
      </c>
    </row>
    <row r="164" spans="1:5">
      <c r="A164" s="3" t="s">
        <v>235</v>
      </c>
    </row>
    <row r="165" spans="1:5">
      <c r="A165" s="4" t="s">
        <v>812</v>
      </c>
      <c r="B165" s="6" t="n">
        <v>2705000</v>
      </c>
    </row>
    <row r="166" spans="1:5">
      <c r="A166" s="3" t="s">
        <v>813</v>
      </c>
    </row>
    <row r="167" spans="1:5">
      <c r="A167" s="4" t="s">
        <v>38</v>
      </c>
      <c r="B167" s="6" t="n">
        <v>1043000</v>
      </c>
    </row>
    <row r="168" spans="1:5">
      <c r="A168" s="4" t="s">
        <v>814</v>
      </c>
      <c r="B168" s="6" t="n">
        <v>2404000</v>
      </c>
    </row>
    <row r="169" spans="1:5">
      <c r="A169" s="3" t="s">
        <v>815</v>
      </c>
    </row>
    <row r="170" spans="1:5">
      <c r="A170" s="4" t="s">
        <v>816</v>
      </c>
      <c r="B170" s="6" t="n">
        <v>28000</v>
      </c>
    </row>
    <row r="171" spans="1:5">
      <c r="A171" s="3" t="s">
        <v>817</v>
      </c>
    </row>
    <row r="172" spans="1:5">
      <c r="A172" s="4" t="s">
        <v>38</v>
      </c>
      <c r="B172" s="6" t="n">
        <v>1043000</v>
      </c>
    </row>
    <row r="173" spans="1:5">
      <c r="A173" s="4" t="s">
        <v>814</v>
      </c>
      <c r="B173" s="6" t="n">
        <v>2432000</v>
      </c>
    </row>
    <row r="174" spans="1:5">
      <c r="A174" s="4" t="s">
        <v>140</v>
      </c>
      <c r="B174" s="6" t="n">
        <v>3475000</v>
      </c>
    </row>
    <row r="175" spans="1:5">
      <c r="A175" s="4" t="s">
        <v>818</v>
      </c>
      <c r="B175" s="6" t="n">
        <v>539000</v>
      </c>
    </row>
    <row r="176" spans="1:5">
      <c r="A176" s="4" t="s">
        <v>842</v>
      </c>
    </row>
    <row r="177" spans="1:5">
      <c r="A177" s="3" t="s">
        <v>235</v>
      </c>
    </row>
    <row r="178" spans="1:5">
      <c r="A178" s="4" t="s">
        <v>812</v>
      </c>
      <c r="B178" s="6" t="n">
        <v>2320000</v>
      </c>
    </row>
    <row r="179" spans="1:5">
      <c r="A179" s="3" t="s">
        <v>813</v>
      </c>
    </row>
    <row r="180" spans="1:5">
      <c r="A180" s="4" t="s">
        <v>38</v>
      </c>
      <c r="B180" s="6" t="n">
        <v>1231000</v>
      </c>
    </row>
    <row r="181" spans="1:5">
      <c r="A181" s="4" t="s">
        <v>814</v>
      </c>
      <c r="B181" s="6" t="n">
        <v>1669000</v>
      </c>
    </row>
    <row r="182" spans="1:5">
      <c r="A182" s="3" t="s">
        <v>817</v>
      </c>
    </row>
    <row r="183" spans="1:5">
      <c r="A183" s="4" t="s">
        <v>38</v>
      </c>
      <c r="B183" s="6" t="n">
        <v>1231000</v>
      </c>
    </row>
    <row r="184" spans="1:5">
      <c r="A184" s="4" t="s">
        <v>814</v>
      </c>
      <c r="B184" s="6" t="n">
        <v>1669000</v>
      </c>
    </row>
    <row r="185" spans="1:5">
      <c r="A185" s="4" t="s">
        <v>140</v>
      </c>
      <c r="B185" s="6" t="n">
        <v>2900000</v>
      </c>
    </row>
    <row r="186" spans="1:5">
      <c r="A186" s="4" t="s">
        <v>818</v>
      </c>
      <c r="B186" s="6" t="n">
        <v>311000</v>
      </c>
    </row>
    <row r="187" spans="1:5">
      <c r="A187" s="4" t="s">
        <v>843</v>
      </c>
    </row>
    <row r="188" spans="1:5">
      <c r="A188" s="3" t="s">
        <v>813</v>
      </c>
    </row>
    <row r="189" spans="1:5">
      <c r="A189" s="4" t="s">
        <v>38</v>
      </c>
      <c r="B189" s="6" t="n">
        <v>165000</v>
      </c>
    </row>
    <row r="190" spans="1:5">
      <c r="A190" s="4" t="s">
        <v>814</v>
      </c>
      <c r="B190" s="6" t="n">
        <v>1348000</v>
      </c>
    </row>
    <row r="191" spans="1:5">
      <c r="A191" s="3" t="s">
        <v>815</v>
      </c>
    </row>
    <row r="192" spans="1:5">
      <c r="A192" s="4" t="s">
        <v>816</v>
      </c>
      <c r="B192" s="6" t="n">
        <v>12000</v>
      </c>
    </row>
    <row r="193" spans="1:5">
      <c r="A193" s="3" t="s">
        <v>817</v>
      </c>
    </row>
    <row r="194" spans="1:5">
      <c r="A194" s="4" t="s">
        <v>38</v>
      </c>
      <c r="B194" s="6" t="n">
        <v>165000</v>
      </c>
    </row>
    <row r="195" spans="1:5">
      <c r="A195" s="4" t="s">
        <v>814</v>
      </c>
      <c r="B195" s="6" t="n">
        <v>1360000</v>
      </c>
    </row>
    <row r="196" spans="1:5">
      <c r="A196" s="4" t="s">
        <v>140</v>
      </c>
      <c r="B196" s="6" t="n">
        <v>1525000</v>
      </c>
    </row>
    <row r="197" spans="1:5">
      <c r="A197" s="4" t="s">
        <v>818</v>
      </c>
      <c r="B197" s="6" t="n">
        <v>239000</v>
      </c>
    </row>
    <row r="198" spans="1:5">
      <c r="A198" s="4" t="s">
        <v>844</v>
      </c>
    </row>
    <row r="199" spans="1:5">
      <c r="A199" s="3" t="s">
        <v>235</v>
      </c>
    </row>
    <row r="200" spans="1:5">
      <c r="A200" s="4" t="s">
        <v>812</v>
      </c>
      <c r="B200" s="6" t="n">
        <v>8034000</v>
      </c>
    </row>
    <row r="201" spans="1:5">
      <c r="A201" s="3" t="s">
        <v>813</v>
      </c>
    </row>
    <row r="202" spans="1:5">
      <c r="A202" s="4" t="s">
        <v>38</v>
      </c>
      <c r="B202" s="6" t="n">
        <v>1840000</v>
      </c>
    </row>
    <row r="203" spans="1:5">
      <c r="A203" s="4" t="s">
        <v>814</v>
      </c>
      <c r="B203" s="6" t="n">
        <v>12687000</v>
      </c>
    </row>
    <row r="204" spans="1:5">
      <c r="A204" s="3" t="s">
        <v>815</v>
      </c>
    </row>
    <row r="205" spans="1:5">
      <c r="A205" s="4" t="s">
        <v>816</v>
      </c>
      <c r="B205" s="6" t="n">
        <v>55000</v>
      </c>
    </row>
    <row r="206" spans="1:5">
      <c r="A206" s="3" t="s">
        <v>817</v>
      </c>
    </row>
    <row r="207" spans="1:5">
      <c r="A207" s="4" t="s">
        <v>38</v>
      </c>
      <c r="B207" s="6" t="n">
        <v>1840000</v>
      </c>
    </row>
    <row r="208" spans="1:5">
      <c r="A208" s="4" t="s">
        <v>814</v>
      </c>
      <c r="B208" s="6" t="n">
        <v>12742000</v>
      </c>
    </row>
    <row r="209" spans="1:5">
      <c r="A209" s="4" t="s">
        <v>140</v>
      </c>
      <c r="B209" s="6" t="n">
        <v>14582000</v>
      </c>
    </row>
    <row r="210" spans="1:5">
      <c r="A210" s="4" t="s">
        <v>818</v>
      </c>
      <c r="B210" s="6" t="n">
        <v>1923000</v>
      </c>
    </row>
    <row r="211" spans="1:5">
      <c r="A211" s="4" t="s">
        <v>845</v>
      </c>
    </row>
    <row r="212" spans="1:5">
      <c r="A212" s="3" t="s">
        <v>235</v>
      </c>
    </row>
    <row r="213" spans="1:5">
      <c r="A213" s="4" t="s">
        <v>812</v>
      </c>
      <c r="B213" s="6" t="n">
        <v>5764000</v>
      </c>
    </row>
    <row r="214" spans="1:5">
      <c r="A214" s="3" t="s">
        <v>813</v>
      </c>
    </row>
    <row r="215" spans="1:5">
      <c r="A215" s="4" t="s">
        <v>38</v>
      </c>
      <c r="B215" s="6" t="n">
        <v>1224000</v>
      </c>
    </row>
    <row r="216" spans="1:5">
      <c r="A216" s="4" t="s">
        <v>814</v>
      </c>
      <c r="B216" s="6" t="n">
        <v>6935000</v>
      </c>
    </row>
    <row r="217" spans="1:5">
      <c r="A217" s="3" t="s">
        <v>817</v>
      </c>
    </row>
    <row r="218" spans="1:5">
      <c r="A218" s="4" t="s">
        <v>38</v>
      </c>
      <c r="B218" s="6" t="n">
        <v>1224000</v>
      </c>
    </row>
    <row r="219" spans="1:5">
      <c r="A219" s="4" t="s">
        <v>814</v>
      </c>
      <c r="B219" s="6" t="n">
        <v>6935000</v>
      </c>
    </row>
    <row r="220" spans="1:5">
      <c r="A220" s="4" t="s">
        <v>140</v>
      </c>
      <c r="B220" s="6" t="n">
        <v>8159000</v>
      </c>
    </row>
    <row r="221" spans="1:5">
      <c r="A221" s="4" t="s">
        <v>818</v>
      </c>
      <c r="B221" s="6" t="n">
        <v>1228000</v>
      </c>
    </row>
    <row r="222" spans="1:5">
      <c r="A222" s="4" t="s">
        <v>846</v>
      </c>
    </row>
    <row r="223" spans="1:5">
      <c r="A223" s="3" t="s">
        <v>235</v>
      </c>
    </row>
    <row r="224" spans="1:5">
      <c r="A224" s="4" t="s">
        <v>812</v>
      </c>
      <c r="B224" s="6" t="n">
        <v>24353000</v>
      </c>
    </row>
    <row r="225" spans="1:5">
      <c r="A225" s="3" t="s">
        <v>813</v>
      </c>
    </row>
    <row r="226" spans="1:5">
      <c r="A226" s="4" t="s">
        <v>38</v>
      </c>
      <c r="B226" s="6" t="n">
        <v>1804000</v>
      </c>
    </row>
    <row r="227" spans="1:5">
      <c r="A227" s="4" t="s">
        <v>814</v>
      </c>
      <c r="B227" s="6" t="n">
        <v>33650000</v>
      </c>
    </row>
    <row r="228" spans="1:5">
      <c r="A228" s="3" t="s">
        <v>817</v>
      </c>
    </row>
    <row r="229" spans="1:5">
      <c r="A229" s="4" t="s">
        <v>38</v>
      </c>
      <c r="B229" s="6" t="n">
        <v>1804000</v>
      </c>
    </row>
    <row r="230" spans="1:5">
      <c r="A230" s="4" t="s">
        <v>814</v>
      </c>
      <c r="B230" s="6" t="n">
        <v>33650000</v>
      </c>
    </row>
    <row r="231" spans="1:5">
      <c r="A231" s="4" t="s">
        <v>140</v>
      </c>
      <c r="B231" s="6" t="n">
        <v>35454000</v>
      </c>
    </row>
    <row r="232" spans="1:5">
      <c r="A232" s="4" t="s">
        <v>818</v>
      </c>
      <c r="B232" s="6" t="n">
        <v>6200000</v>
      </c>
    </row>
    <row r="233" spans="1:5">
      <c r="A233" s="4" t="s">
        <v>847</v>
      </c>
    </row>
    <row r="234" spans="1:5">
      <c r="A234" s="3" t="s">
        <v>235</v>
      </c>
    </row>
    <row r="235" spans="1:5">
      <c r="A235" s="4" t="s">
        <v>812</v>
      </c>
      <c r="B235" s="6" t="n">
        <v>4142000</v>
      </c>
    </row>
    <row r="236" spans="1:5">
      <c r="A236" s="3" t="s">
        <v>813</v>
      </c>
    </row>
    <row r="237" spans="1:5">
      <c r="A237" s="4" t="s">
        <v>38</v>
      </c>
      <c r="B237" s="6" t="n">
        <v>881000</v>
      </c>
    </row>
    <row r="238" spans="1:5">
      <c r="A238" s="4" t="s">
        <v>814</v>
      </c>
      <c r="B238" s="6" t="n">
        <v>6064000</v>
      </c>
    </row>
    <row r="239" spans="1:5">
      <c r="A239" s="3" t="s">
        <v>815</v>
      </c>
    </row>
    <row r="240" spans="1:5">
      <c r="A240" s="4" t="s">
        <v>816</v>
      </c>
      <c r="B240" s="6" t="n">
        <v>81000</v>
      </c>
    </row>
    <row r="241" spans="1:5">
      <c r="A241" s="3" t="s">
        <v>817</v>
      </c>
    </row>
    <row r="242" spans="1:5">
      <c r="A242" s="4" t="s">
        <v>38</v>
      </c>
      <c r="B242" s="6" t="n">
        <v>881000</v>
      </c>
    </row>
    <row r="243" spans="1:5">
      <c r="A243" s="4" t="s">
        <v>814</v>
      </c>
      <c r="B243" s="6" t="n">
        <v>6145000</v>
      </c>
    </row>
    <row r="244" spans="1:5">
      <c r="A244" s="4" t="s">
        <v>140</v>
      </c>
      <c r="B244" s="6" t="n">
        <v>7026000</v>
      </c>
    </row>
    <row r="245" spans="1:5">
      <c r="A245" s="4" t="s">
        <v>818</v>
      </c>
      <c r="B245" s="6" t="n">
        <v>643000</v>
      </c>
    </row>
    <row r="246" spans="1:5">
      <c r="A246" s="4" t="s">
        <v>848</v>
      </c>
    </row>
    <row r="247" spans="1:5">
      <c r="A247" s="3" t="s">
        <v>235</v>
      </c>
    </row>
    <row r="248" spans="1:5">
      <c r="A248" s="4" t="s">
        <v>812</v>
      </c>
      <c r="B248" s="6" t="n">
        <v>2291000</v>
      </c>
    </row>
    <row r="249" spans="1:5">
      <c r="A249" s="3" t="s">
        <v>813</v>
      </c>
    </row>
    <row r="250" spans="1:5">
      <c r="A250" s="4" t="s">
        <v>38</v>
      </c>
      <c r="B250" s="6" t="n">
        <v>578000</v>
      </c>
    </row>
    <row r="251" spans="1:5">
      <c r="A251" s="4" t="s">
        <v>814</v>
      </c>
      <c r="B251" s="6" t="n">
        <v>3727000</v>
      </c>
    </row>
    <row r="252" spans="1:5">
      <c r="A252" s="3" t="s">
        <v>815</v>
      </c>
    </row>
    <row r="253" spans="1:5">
      <c r="A253" s="4" t="s">
        <v>816</v>
      </c>
      <c r="B253" s="6" t="n">
        <v>4000</v>
      </c>
    </row>
    <row r="254" spans="1:5">
      <c r="A254" s="3" t="s">
        <v>817</v>
      </c>
    </row>
    <row r="255" spans="1:5">
      <c r="A255" s="4" t="s">
        <v>38</v>
      </c>
      <c r="B255" s="6" t="n">
        <v>578000</v>
      </c>
    </row>
    <row r="256" spans="1:5">
      <c r="A256" s="4" t="s">
        <v>814</v>
      </c>
      <c r="B256" s="6" t="n">
        <v>3731000</v>
      </c>
    </row>
    <row r="257" spans="1:5">
      <c r="A257" s="4" t="s">
        <v>140</v>
      </c>
      <c r="B257" s="6" t="n">
        <v>4309000</v>
      </c>
    </row>
    <row r="258" spans="1:5">
      <c r="A258" s="4" t="s">
        <v>818</v>
      </c>
      <c r="B258" s="6" t="n">
        <v>372000</v>
      </c>
    </row>
    <row r="259" spans="1:5">
      <c r="A259" s="4" t="s">
        <v>849</v>
      </c>
    </row>
    <row r="260" spans="1:5">
      <c r="A260" s="3" t="s">
        <v>813</v>
      </c>
    </row>
    <row r="261" spans="1:5">
      <c r="A261" s="4" t="s">
        <v>38</v>
      </c>
      <c r="B261" s="6" t="n">
        <v>51000</v>
      </c>
    </row>
    <row r="262" spans="1:5">
      <c r="A262" s="4" t="s">
        <v>814</v>
      </c>
      <c r="B262" s="6" t="n">
        <v>230000</v>
      </c>
    </row>
    <row r="263" spans="1:5">
      <c r="A263" s="3" t="s">
        <v>817</v>
      </c>
    </row>
    <row r="264" spans="1:5">
      <c r="A264" s="4" t="s">
        <v>38</v>
      </c>
      <c r="B264" s="6" t="n">
        <v>51000</v>
      </c>
    </row>
    <row r="265" spans="1:5">
      <c r="A265" s="4" t="s">
        <v>814</v>
      </c>
      <c r="B265" s="6" t="n">
        <v>230000</v>
      </c>
    </row>
    <row r="266" spans="1:5">
      <c r="A266" s="4" t="s">
        <v>140</v>
      </c>
      <c r="B266" s="6" t="n">
        <v>281000</v>
      </c>
    </row>
    <row r="267" spans="1:5">
      <c r="A267" s="4" t="s">
        <v>818</v>
      </c>
      <c r="B267" s="6" t="n">
        <v>22000</v>
      </c>
    </row>
    <row r="268" spans="1:5">
      <c r="A268" s="4" t="s">
        <v>850</v>
      </c>
    </row>
    <row r="269" spans="1:5">
      <c r="A269" s="3" t="s">
        <v>235</v>
      </c>
    </row>
    <row r="270" spans="1:5">
      <c r="A270" s="4" t="s">
        <v>812</v>
      </c>
      <c r="B270" s="6" t="n">
        <v>10043000</v>
      </c>
    </row>
    <row r="271" spans="1:5">
      <c r="A271" s="3" t="s">
        <v>813</v>
      </c>
    </row>
    <row r="272" spans="1:5">
      <c r="A272" s="4" t="s">
        <v>38</v>
      </c>
      <c r="B272" s="6" t="n">
        <v>1588000</v>
      </c>
    </row>
    <row r="273" spans="1:5">
      <c r="A273" s="4" t="s">
        <v>814</v>
      </c>
      <c r="B273" s="6" t="n">
        <v>14682000</v>
      </c>
    </row>
    <row r="274" spans="1:5">
      <c r="A274" s="3" t="s">
        <v>817</v>
      </c>
    </row>
    <row r="275" spans="1:5">
      <c r="A275" s="4" t="s">
        <v>38</v>
      </c>
      <c r="B275" s="6" t="n">
        <v>1588000</v>
      </c>
    </row>
    <row r="276" spans="1:5">
      <c r="A276" s="4" t="s">
        <v>814</v>
      </c>
      <c r="B276" s="6" t="n">
        <v>14682000</v>
      </c>
    </row>
    <row r="277" spans="1:5">
      <c r="A277" s="4" t="s">
        <v>140</v>
      </c>
      <c r="B277" s="6" t="n">
        <v>16270000</v>
      </c>
    </row>
    <row r="278" spans="1:5">
      <c r="A278" s="4" t="s">
        <v>818</v>
      </c>
      <c r="B278" s="6" t="n">
        <v>1295000</v>
      </c>
    </row>
    <row r="279" spans="1:5">
      <c r="A279" s="4" t="s">
        <v>851</v>
      </c>
    </row>
    <row r="280" spans="1:5">
      <c r="A280" s="3" t="s">
        <v>235</v>
      </c>
    </row>
    <row r="281" spans="1:5">
      <c r="A281" s="4" t="s">
        <v>812</v>
      </c>
      <c r="B281" s="6" t="n">
        <v>11386000</v>
      </c>
    </row>
    <row r="282" spans="1:5">
      <c r="A282" s="3" t="s">
        <v>813</v>
      </c>
    </row>
    <row r="283" spans="1:5">
      <c r="A283" s="4" t="s">
        <v>38</v>
      </c>
      <c r="B283" s="6" t="n">
        <v>3728000</v>
      </c>
    </row>
    <row r="284" spans="1:5">
      <c r="A284" s="4" t="s">
        <v>814</v>
      </c>
      <c r="B284" s="6" t="n">
        <v>13006000</v>
      </c>
    </row>
    <row r="285" spans="1:5">
      <c r="A285" s="3" t="s">
        <v>815</v>
      </c>
    </row>
    <row r="286" spans="1:5">
      <c r="A286" s="4" t="s">
        <v>816</v>
      </c>
      <c r="B286" s="6" t="n">
        <v>695000</v>
      </c>
    </row>
    <row r="287" spans="1:5">
      <c r="A287" s="3" t="s">
        <v>817</v>
      </c>
    </row>
    <row r="288" spans="1:5">
      <c r="A288" s="4" t="s">
        <v>38</v>
      </c>
      <c r="B288" s="6" t="n">
        <v>3728000</v>
      </c>
    </row>
    <row r="289" spans="1:5">
      <c r="A289" s="4" t="s">
        <v>814</v>
      </c>
      <c r="B289" s="6" t="n">
        <v>13701000</v>
      </c>
    </row>
    <row r="290" spans="1:5">
      <c r="A290" s="4" t="s">
        <v>140</v>
      </c>
      <c r="B290" s="6" t="n">
        <v>17429000</v>
      </c>
    </row>
    <row r="291" spans="1:5">
      <c r="A291" s="4" t="s">
        <v>818</v>
      </c>
      <c r="B291" s="6" t="n">
        <v>1197000</v>
      </c>
    </row>
    <row r="292" spans="1:5">
      <c r="A292" s="4" t="s">
        <v>852</v>
      </c>
    </row>
    <row r="293" spans="1:5">
      <c r="A293" s="3" t="s">
        <v>235</v>
      </c>
    </row>
    <row r="294" spans="1:5">
      <c r="A294" s="4" t="s">
        <v>812</v>
      </c>
      <c r="B294" s="6" t="n">
        <v>4954000</v>
      </c>
    </row>
    <row r="295" spans="1:5">
      <c r="A295" s="3" t="s">
        <v>813</v>
      </c>
    </row>
    <row r="296" spans="1:5">
      <c r="A296" s="4" t="s">
        <v>38</v>
      </c>
      <c r="B296" s="6" t="n">
        <v>693000</v>
      </c>
    </row>
    <row r="297" spans="1:5">
      <c r="A297" s="4" t="s">
        <v>814</v>
      </c>
      <c r="B297" s="6" t="n">
        <v>6893000</v>
      </c>
    </row>
    <row r="298" spans="1:5">
      <c r="A298" s="3" t="s">
        <v>815</v>
      </c>
    </row>
    <row r="299" spans="1:5">
      <c r="A299" s="4" t="s">
        <v>816</v>
      </c>
      <c r="B299" s="6" t="n">
        <v>16000</v>
      </c>
    </row>
    <row r="300" spans="1:5">
      <c r="A300" s="3" t="s">
        <v>817</v>
      </c>
    </row>
    <row r="301" spans="1:5">
      <c r="A301" s="4" t="s">
        <v>38</v>
      </c>
      <c r="B301" s="6" t="n">
        <v>693000</v>
      </c>
    </row>
    <row r="302" spans="1:5">
      <c r="A302" s="4" t="s">
        <v>814</v>
      </c>
      <c r="B302" s="6" t="n">
        <v>6909000</v>
      </c>
    </row>
    <row r="303" spans="1:5">
      <c r="A303" s="4" t="s">
        <v>140</v>
      </c>
      <c r="B303" s="6" t="n">
        <v>7602000</v>
      </c>
    </row>
    <row r="304" spans="1:5">
      <c r="A304" s="4" t="s">
        <v>818</v>
      </c>
      <c r="B304" s="6" t="n">
        <v>503000</v>
      </c>
    </row>
    <row r="305" spans="1:5">
      <c r="A305" s="4" t="s">
        <v>853</v>
      </c>
    </row>
    <row r="306" spans="1:5">
      <c r="A306" s="3" t="s">
        <v>235</v>
      </c>
    </row>
    <row r="307" spans="1:5">
      <c r="A307" s="4" t="s">
        <v>812</v>
      </c>
      <c r="B307" s="6" t="n">
        <v>5504000</v>
      </c>
    </row>
    <row r="308" spans="1:5">
      <c r="A308" s="3" t="s">
        <v>813</v>
      </c>
    </row>
    <row r="309" spans="1:5">
      <c r="A309" s="4" t="s">
        <v>38</v>
      </c>
      <c r="B309" s="6" t="n">
        <v>528000</v>
      </c>
    </row>
    <row r="310" spans="1:5">
      <c r="A310" s="4" t="s">
        <v>814</v>
      </c>
      <c r="B310" s="6" t="n">
        <v>8074000</v>
      </c>
    </row>
    <row r="311" spans="1:5">
      <c r="A311" s="3" t="s">
        <v>815</v>
      </c>
    </row>
    <row r="312" spans="1:5">
      <c r="A312" s="4" t="s">
        <v>816</v>
      </c>
      <c r="B312" s="6" t="n">
        <v>50000</v>
      </c>
    </row>
    <row r="313" spans="1:5">
      <c r="A313" s="3" t="s">
        <v>817</v>
      </c>
    </row>
    <row r="314" spans="1:5">
      <c r="A314" s="4" t="s">
        <v>38</v>
      </c>
      <c r="B314" s="6" t="n">
        <v>528000</v>
      </c>
    </row>
    <row r="315" spans="1:5">
      <c r="A315" s="4" t="s">
        <v>814</v>
      </c>
      <c r="B315" s="6" t="n">
        <v>8124000</v>
      </c>
    </row>
    <row r="316" spans="1:5">
      <c r="A316" s="4" t="s">
        <v>140</v>
      </c>
      <c r="B316" s="6" t="n">
        <v>8652000</v>
      </c>
    </row>
    <row r="317" spans="1:5">
      <c r="A317" s="4" t="s">
        <v>818</v>
      </c>
      <c r="B317" s="6" t="n">
        <v>586000</v>
      </c>
    </row>
    <row r="318" spans="1:5">
      <c r="A318" s="4" t="s">
        <v>854</v>
      </c>
    </row>
    <row r="319" spans="1:5">
      <c r="A319" s="3" t="s">
        <v>235</v>
      </c>
    </row>
    <row r="320" spans="1:5">
      <c r="A320" s="4" t="s">
        <v>812</v>
      </c>
      <c r="B320" s="6" t="n">
        <v>14087000</v>
      </c>
    </row>
    <row r="321" spans="1:5">
      <c r="A321" s="3" t="s">
        <v>813</v>
      </c>
    </row>
    <row r="322" spans="1:5">
      <c r="A322" s="4" t="s">
        <v>38</v>
      </c>
      <c r="B322" s="6" t="n">
        <v>3691000</v>
      </c>
    </row>
    <row r="323" spans="1:5">
      <c r="A323" s="4" t="s">
        <v>814</v>
      </c>
      <c r="B323" s="6" t="n">
        <v>17904000</v>
      </c>
    </row>
    <row r="324" spans="1:5">
      <c r="A324" s="3" t="s">
        <v>815</v>
      </c>
    </row>
    <row r="325" spans="1:5">
      <c r="A325" s="4" t="s">
        <v>816</v>
      </c>
      <c r="B325" s="6" t="n">
        <v>324000</v>
      </c>
    </row>
    <row r="326" spans="1:5">
      <c r="A326" s="3" t="s">
        <v>817</v>
      </c>
    </row>
    <row r="327" spans="1:5">
      <c r="A327" s="4" t="s">
        <v>38</v>
      </c>
      <c r="B327" s="6" t="n">
        <v>3691000</v>
      </c>
    </row>
    <row r="328" spans="1:5">
      <c r="A328" s="4" t="s">
        <v>814</v>
      </c>
      <c r="B328" s="6" t="n">
        <v>18228000</v>
      </c>
    </row>
    <row r="329" spans="1:5">
      <c r="A329" s="4" t="s">
        <v>140</v>
      </c>
      <c r="B329" s="6" t="n">
        <v>21919000</v>
      </c>
    </row>
    <row r="330" spans="1:5">
      <c r="A330" s="4" t="s">
        <v>818</v>
      </c>
      <c r="B330" s="6" t="n">
        <v>1216000</v>
      </c>
    </row>
    <row r="331" spans="1:5">
      <c r="A331" s="4" t="s">
        <v>855</v>
      </c>
    </row>
    <row r="332" spans="1:5">
      <c r="A332" s="3" t="s">
        <v>235</v>
      </c>
    </row>
    <row r="333" spans="1:5">
      <c r="A333" s="4" t="s">
        <v>812</v>
      </c>
      <c r="B333" s="6" t="n">
        <v>21288000</v>
      </c>
    </row>
    <row r="334" spans="1:5">
      <c r="A334" s="3" t="s">
        <v>813</v>
      </c>
    </row>
    <row r="335" spans="1:5">
      <c r="A335" s="4" t="s">
        <v>38</v>
      </c>
      <c r="B335" s="6" t="n">
        <v>2094000</v>
      </c>
    </row>
    <row r="336" spans="1:5">
      <c r="A336" s="4" t="s">
        <v>814</v>
      </c>
      <c r="B336" s="6" t="n">
        <v>30039000</v>
      </c>
    </row>
    <row r="337" spans="1:5">
      <c r="A337" s="3" t="s">
        <v>815</v>
      </c>
    </row>
    <row r="338" spans="1:5">
      <c r="A338" s="4" t="s">
        <v>816</v>
      </c>
      <c r="B338" s="6" t="n">
        <v>14000</v>
      </c>
    </row>
    <row r="339" spans="1:5">
      <c r="A339" s="3" t="s">
        <v>817</v>
      </c>
    </row>
    <row r="340" spans="1:5">
      <c r="A340" s="4" t="s">
        <v>38</v>
      </c>
      <c r="B340" s="6" t="n">
        <v>2094000</v>
      </c>
    </row>
    <row r="341" spans="1:5">
      <c r="A341" s="4" t="s">
        <v>814</v>
      </c>
      <c r="B341" s="6" t="n">
        <v>30053000</v>
      </c>
    </row>
    <row r="342" spans="1:5">
      <c r="A342" s="4" t="s">
        <v>140</v>
      </c>
      <c r="B342" s="6" t="n">
        <v>32147000</v>
      </c>
    </row>
    <row r="343" spans="1:5">
      <c r="A343" s="4" t="s">
        <v>818</v>
      </c>
      <c r="B343" s="6" t="n">
        <v>1782000</v>
      </c>
    </row>
    <row r="344" spans="1:5">
      <c r="A344" s="4" t="s">
        <v>856</v>
      </c>
    </row>
    <row r="345" spans="1:5">
      <c r="A345" s="3" t="s">
        <v>235</v>
      </c>
    </row>
    <row r="346" spans="1:5">
      <c r="A346" s="4" t="s">
        <v>812</v>
      </c>
      <c r="B346" s="6" t="n">
        <v>4985000</v>
      </c>
    </row>
    <row r="347" spans="1:5">
      <c r="A347" s="3" t="s">
        <v>813</v>
      </c>
    </row>
    <row r="348" spans="1:5">
      <c r="A348" s="4" t="s">
        <v>38</v>
      </c>
      <c r="B348" s="6" t="n">
        <v>1046000</v>
      </c>
    </row>
    <row r="349" spans="1:5">
      <c r="A349" s="4" t="s">
        <v>814</v>
      </c>
      <c r="B349" s="6" t="n">
        <v>6674000</v>
      </c>
    </row>
    <row r="350" spans="1:5">
      <c r="A350" s="3" t="s">
        <v>817</v>
      </c>
    </row>
    <row r="351" spans="1:5">
      <c r="A351" s="4" t="s">
        <v>38</v>
      </c>
      <c r="B351" s="6" t="n">
        <v>1046000</v>
      </c>
    </row>
    <row r="352" spans="1:5">
      <c r="A352" s="4" t="s">
        <v>814</v>
      </c>
      <c r="B352" s="6" t="n">
        <v>6674000</v>
      </c>
    </row>
    <row r="353" spans="1:5">
      <c r="A353" s="4" t="s">
        <v>140</v>
      </c>
      <c r="B353" s="6" t="n">
        <v>7720000</v>
      </c>
    </row>
    <row r="354" spans="1:5">
      <c r="A354" s="4" t="s">
        <v>818</v>
      </c>
      <c r="B354" s="6" t="n">
        <v>286000</v>
      </c>
    </row>
    <row r="355" spans="1:5">
      <c r="A355" s="4" t="s">
        <v>857</v>
      </c>
    </row>
    <row r="356" spans="1:5">
      <c r="A356" s="3" t="s">
        <v>235</v>
      </c>
    </row>
    <row r="357" spans="1:5">
      <c r="A357" s="4" t="s">
        <v>812</v>
      </c>
      <c r="B357" s="6" t="n">
        <v>6964000</v>
      </c>
    </row>
    <row r="358" spans="1:5">
      <c r="A358" s="3" t="s">
        <v>813</v>
      </c>
    </row>
    <row r="359" spans="1:5">
      <c r="A359" s="4" t="s">
        <v>38</v>
      </c>
      <c r="B359" s="6" t="n">
        <v>999000</v>
      </c>
    </row>
    <row r="360" spans="1:5">
      <c r="A360" s="4" t="s">
        <v>814</v>
      </c>
      <c r="B360" s="6" t="n">
        <v>9922000</v>
      </c>
    </row>
    <row r="361" spans="1:5">
      <c r="A361" s="3" t="s">
        <v>815</v>
      </c>
    </row>
    <row r="362" spans="1:5">
      <c r="A362" s="4" t="s">
        <v>816</v>
      </c>
      <c r="B362" s="6" t="n">
        <v>250000</v>
      </c>
    </row>
    <row r="363" spans="1:5">
      <c r="A363" s="3" t="s">
        <v>817</v>
      </c>
    </row>
    <row r="364" spans="1:5">
      <c r="A364" s="4" t="s">
        <v>38</v>
      </c>
      <c r="B364" s="6" t="n">
        <v>999000</v>
      </c>
    </row>
    <row r="365" spans="1:5">
      <c r="A365" s="4" t="s">
        <v>814</v>
      </c>
      <c r="B365" s="6" t="n">
        <v>10172000</v>
      </c>
    </row>
    <row r="366" spans="1:5">
      <c r="A366" s="4" t="s">
        <v>140</v>
      </c>
      <c r="B366" s="6" t="n">
        <v>11171000</v>
      </c>
    </row>
    <row r="367" spans="1:5">
      <c r="A367" s="4" t="s">
        <v>818</v>
      </c>
      <c r="B367" s="6" t="n">
        <v>417000</v>
      </c>
    </row>
    <row r="368" spans="1:5">
      <c r="A368" s="4" t="s">
        <v>858</v>
      </c>
    </row>
    <row r="369" spans="1:5">
      <c r="A369" s="3" t="s">
        <v>235</v>
      </c>
    </row>
    <row r="370" spans="1:5">
      <c r="A370" s="4" t="s">
        <v>812</v>
      </c>
      <c r="B370" s="6" t="n">
        <v>8504000</v>
      </c>
    </row>
    <row r="371" spans="1:5">
      <c r="A371" s="3" t="s">
        <v>813</v>
      </c>
    </row>
    <row r="372" spans="1:5">
      <c r="A372" s="4" t="s">
        <v>38</v>
      </c>
      <c r="B372" s="6" t="n">
        <v>1351000</v>
      </c>
    </row>
    <row r="373" spans="1:5">
      <c r="A373" s="4" t="s">
        <v>814</v>
      </c>
      <c r="B373" s="6" t="n">
        <v>11607000</v>
      </c>
    </row>
    <row r="374" spans="1:5">
      <c r="A374" s="3" t="s">
        <v>817</v>
      </c>
    </row>
    <row r="375" spans="1:5">
      <c r="A375" s="4" t="s">
        <v>38</v>
      </c>
      <c r="B375" s="6" t="n">
        <v>1351000</v>
      </c>
    </row>
    <row r="376" spans="1:5">
      <c r="A376" s="4" t="s">
        <v>814</v>
      </c>
      <c r="B376" s="6" t="n">
        <v>11607000</v>
      </c>
    </row>
    <row r="377" spans="1:5">
      <c r="A377" s="4" t="s">
        <v>140</v>
      </c>
      <c r="B377" s="6" t="n">
        <v>12958000</v>
      </c>
    </row>
    <row r="378" spans="1:5">
      <c r="A378" s="4" t="s">
        <v>818</v>
      </c>
      <c r="B378" s="6" t="n">
        <v>459000</v>
      </c>
    </row>
    <row r="379" spans="1:5">
      <c r="A379" s="4" t="s">
        <v>859</v>
      </c>
    </row>
    <row r="380" spans="1:5">
      <c r="A380" s="3" t="s">
        <v>235</v>
      </c>
    </row>
    <row r="381" spans="1:5">
      <c r="A381" s="4" t="s">
        <v>812</v>
      </c>
      <c r="B381" s="6" t="n">
        <v>5106000</v>
      </c>
    </row>
    <row r="382" spans="1:5">
      <c r="A382" s="3" t="s">
        <v>813</v>
      </c>
    </row>
    <row r="383" spans="1:5">
      <c r="A383" s="4" t="s">
        <v>38</v>
      </c>
      <c r="B383" s="6" t="n">
        <v>140000</v>
      </c>
    </row>
    <row r="384" spans="1:5">
      <c r="A384" s="4" t="s">
        <v>814</v>
      </c>
      <c r="B384" s="6" t="n">
        <v>7952000</v>
      </c>
    </row>
    <row r="385" spans="1:5">
      <c r="A385" s="3" t="s">
        <v>817</v>
      </c>
    </row>
    <row r="386" spans="1:5">
      <c r="A386" s="4" t="s">
        <v>38</v>
      </c>
      <c r="B386" s="6" t="n">
        <v>140000</v>
      </c>
    </row>
    <row r="387" spans="1:5">
      <c r="A387" s="4" t="s">
        <v>814</v>
      </c>
      <c r="B387" s="6" t="n">
        <v>7952000</v>
      </c>
    </row>
    <row r="388" spans="1:5">
      <c r="A388" s="4" t="s">
        <v>140</v>
      </c>
      <c r="B388" s="6" t="n">
        <v>8092000</v>
      </c>
    </row>
    <row r="389" spans="1:5">
      <c r="A389" s="4" t="s">
        <v>818</v>
      </c>
      <c r="B389" s="6" t="n">
        <v>250000</v>
      </c>
    </row>
    <row r="390" spans="1:5">
      <c r="A390" s="4" t="s">
        <v>860</v>
      </c>
    </row>
    <row r="391" spans="1:5">
      <c r="A391" s="3" t="s">
        <v>235</v>
      </c>
    </row>
    <row r="392" spans="1:5">
      <c r="A392" s="4" t="s">
        <v>812</v>
      </c>
      <c r="B392" s="6" t="n">
        <v>8179000</v>
      </c>
    </row>
    <row r="393" spans="1:5">
      <c r="A393" s="3" t="s">
        <v>813</v>
      </c>
    </row>
    <row r="394" spans="1:5">
      <c r="A394" s="4" t="s">
        <v>38</v>
      </c>
      <c r="B394" s="6" t="n">
        <v>1776000</v>
      </c>
    </row>
    <row r="395" spans="1:5">
      <c r="A395" s="4" t="s">
        <v>814</v>
      </c>
      <c r="B395" s="6" t="n">
        <v>11126000</v>
      </c>
    </row>
    <row r="396" spans="1:5">
      <c r="A396" s="3" t="s">
        <v>817</v>
      </c>
    </row>
    <row r="397" spans="1:5">
      <c r="A397" s="4" t="s">
        <v>38</v>
      </c>
      <c r="B397" s="6" t="n">
        <v>1776000</v>
      </c>
    </row>
    <row r="398" spans="1:5">
      <c r="A398" s="4" t="s">
        <v>814</v>
      </c>
      <c r="B398" s="6" t="n">
        <v>11126000</v>
      </c>
    </row>
    <row r="399" spans="1:5">
      <c r="A399" s="4" t="s">
        <v>140</v>
      </c>
      <c r="B399" s="6" t="n">
        <v>12902000</v>
      </c>
    </row>
    <row r="400" spans="1:5">
      <c r="A400" s="4" t="s">
        <v>818</v>
      </c>
      <c r="B400" s="6" t="n">
        <v>244000</v>
      </c>
    </row>
    <row r="401" spans="1:5">
      <c r="A401" s="4" t="s">
        <v>861</v>
      </c>
    </row>
    <row r="402" spans="1:5">
      <c r="A402" s="3" t="s">
        <v>235</v>
      </c>
    </row>
    <row r="403" spans="1:5">
      <c r="A403" s="4" t="s">
        <v>812</v>
      </c>
      <c r="B403" s="6" t="n">
        <v>3313000</v>
      </c>
    </row>
    <row r="404" spans="1:5">
      <c r="A404" s="3" t="s">
        <v>813</v>
      </c>
    </row>
    <row r="405" spans="1:5">
      <c r="A405" s="4" t="s">
        <v>38</v>
      </c>
      <c r="B405" s="6" t="n">
        <v>1121000</v>
      </c>
    </row>
    <row r="406" spans="1:5">
      <c r="A406" s="4" t="s">
        <v>814</v>
      </c>
      <c r="B406" s="6" t="n">
        <v>4429000</v>
      </c>
    </row>
    <row r="407" spans="1:5">
      <c r="A407" s="3" t="s">
        <v>817</v>
      </c>
    </row>
    <row r="408" spans="1:5">
      <c r="A408" s="4" t="s">
        <v>38</v>
      </c>
      <c r="B408" s="6" t="n">
        <v>1121000</v>
      </c>
    </row>
    <row r="409" spans="1:5">
      <c r="A409" s="4" t="s">
        <v>814</v>
      </c>
      <c r="B409" s="6" t="n">
        <v>4429000</v>
      </c>
    </row>
    <row r="410" spans="1:5">
      <c r="A410" s="4" t="s">
        <v>140</v>
      </c>
      <c r="B410" s="6" t="n">
        <v>5550000</v>
      </c>
    </row>
    <row r="411" spans="1:5">
      <c r="A411" s="4" t="s">
        <v>818</v>
      </c>
      <c r="B411" s="6" t="n">
        <v>63000</v>
      </c>
    </row>
    <row r="412" spans="1:5">
      <c r="A412" s="4" t="s">
        <v>862</v>
      </c>
    </row>
    <row r="413" spans="1:5">
      <c r="A413" s="3" t="s">
        <v>813</v>
      </c>
    </row>
    <row r="414" spans="1:5">
      <c r="A414" s="4" t="s">
        <v>38</v>
      </c>
      <c r="B414" s="6" t="n">
        <v>1562000</v>
      </c>
    </row>
    <row r="415" spans="1:5">
      <c r="A415" s="4" t="s">
        <v>814</v>
      </c>
      <c r="B415" s="6" t="n">
        <v>11300000</v>
      </c>
    </row>
    <row r="416" spans="1:5">
      <c r="A416" s="3" t="s">
        <v>817</v>
      </c>
    </row>
    <row r="417" spans="1:5">
      <c r="A417" s="4" t="s">
        <v>38</v>
      </c>
      <c r="B417" s="6" t="n">
        <v>1562000</v>
      </c>
    </row>
    <row r="418" spans="1:5">
      <c r="A418" s="4" t="s">
        <v>814</v>
      </c>
      <c r="B418" s="6" t="n">
        <v>11300000</v>
      </c>
    </row>
    <row r="419" spans="1:5">
      <c r="A419" s="4" t="s">
        <v>140</v>
      </c>
      <c r="B419" s="6" t="n">
        <v>12862000</v>
      </c>
    </row>
    <row r="420" spans="1:5">
      <c r="A420" s="4" t="s">
        <v>818</v>
      </c>
      <c r="B420" s="6" t="n">
        <v>61000</v>
      </c>
    </row>
    <row r="421" spans="1:5">
      <c r="A421" s="4" t="s">
        <v>863</v>
      </c>
    </row>
    <row r="422" spans="1:5">
      <c r="A422" s="3" t="s">
        <v>235</v>
      </c>
    </row>
    <row r="423" spans="1:5">
      <c r="A423" s="4" t="s">
        <v>812</v>
      </c>
      <c r="B423" s="6" t="n">
        <v>3993000</v>
      </c>
    </row>
    <row r="424" spans="1:5">
      <c r="A424" s="3" t="s">
        <v>813</v>
      </c>
    </row>
    <row r="425" spans="1:5">
      <c r="A425" s="4" t="s">
        <v>38</v>
      </c>
      <c r="B425" s="6" t="n">
        <v>1822000</v>
      </c>
    </row>
    <row r="426" spans="1:5">
      <c r="A426" s="4" t="s">
        <v>814</v>
      </c>
      <c r="B426" s="6" t="n">
        <v>5056000</v>
      </c>
    </row>
    <row r="427" spans="1:5">
      <c r="A427" s="3" t="s">
        <v>817</v>
      </c>
    </row>
    <row r="428" spans="1:5">
      <c r="A428" s="4" t="s">
        <v>38</v>
      </c>
      <c r="B428" s="6" t="n">
        <v>1822000</v>
      </c>
    </row>
    <row r="429" spans="1:5">
      <c r="A429" s="4" t="s">
        <v>814</v>
      </c>
      <c r="B429" s="6" t="n">
        <v>5056000</v>
      </c>
    </row>
    <row r="430" spans="1:5">
      <c r="A430" s="4" t="s">
        <v>140</v>
      </c>
      <c r="B430" s="6" t="n">
        <v>6878000</v>
      </c>
    </row>
    <row r="431" spans="1:5">
      <c r="A431" s="4" t="s">
        <v>818</v>
      </c>
      <c r="B431" s="6" t="n">
        <v>17000</v>
      </c>
    </row>
    <row r="432" spans="1:5">
      <c r="A432" s="4" t="s">
        <v>864</v>
      </c>
    </row>
    <row r="433" spans="1:5">
      <c r="A433" s="3" t="s">
        <v>813</v>
      </c>
    </row>
    <row r="434" spans="1:5">
      <c r="A434" s="4" t="s">
        <v>38</v>
      </c>
      <c r="B434" s="6" t="n">
        <v>1443000</v>
      </c>
    </row>
    <row r="435" spans="1:5">
      <c r="A435" s="4" t="s">
        <v>814</v>
      </c>
      <c r="B435" s="6" t="n">
        <v>10898000</v>
      </c>
    </row>
    <row r="436" spans="1:5">
      <c r="A436" s="3" t="s">
        <v>817</v>
      </c>
    </row>
    <row r="437" spans="1:5">
      <c r="A437" s="4" t="s">
        <v>38</v>
      </c>
      <c r="B437" s="6" t="n">
        <v>1443000</v>
      </c>
    </row>
    <row r="438" spans="1:5">
      <c r="A438" s="4" t="s">
        <v>814</v>
      </c>
      <c r="B438" s="6" t="n">
        <v>10898000</v>
      </c>
    </row>
    <row r="439" spans="1:5">
      <c r="A439" s="4" t="s">
        <v>140</v>
      </c>
      <c r="B439" s="6" t="n">
        <v>12341000</v>
      </c>
    </row>
    <row r="440" spans="1:5">
      <c r="A440" s="4" t="s">
        <v>818</v>
      </c>
      <c r="B440" s="6" t="n">
        <v>35000</v>
      </c>
    </row>
    <row r="441" spans="1:5">
      <c r="A441" s="4" t="s">
        <v>865</v>
      </c>
    </row>
    <row r="442" spans="1:5">
      <c r="A442" s="3" t="s">
        <v>813</v>
      </c>
    </row>
    <row r="443" spans="1:5">
      <c r="A443" s="4" t="s">
        <v>38</v>
      </c>
      <c r="B443" s="6" t="n">
        <v>1987000</v>
      </c>
    </row>
    <row r="444" spans="1:5">
      <c r="A444" s="4" t="s">
        <v>814</v>
      </c>
      <c r="B444" s="6" t="n">
        <v>9997000</v>
      </c>
    </row>
    <row r="445" spans="1:5">
      <c r="A445" s="3" t="s">
        <v>817</v>
      </c>
    </row>
    <row r="446" spans="1:5">
      <c r="A446" s="4" t="s">
        <v>38</v>
      </c>
      <c r="B446" s="6" t="n">
        <v>1987000</v>
      </c>
    </row>
    <row r="447" spans="1:5">
      <c r="A447" s="4" t="s">
        <v>814</v>
      </c>
      <c r="B447" s="6" t="n">
        <v>9997000</v>
      </c>
    </row>
    <row r="448" spans="1:5">
      <c r="A448" s="4" t="s">
        <v>140</v>
      </c>
      <c r="B448" s="6" t="n">
        <v>11984000</v>
      </c>
    </row>
    <row r="449" spans="1:5">
      <c r="A449" s="4" t="s">
        <v>818</v>
      </c>
      <c r="B449" s="6" t="n">
        <v>11000</v>
      </c>
    </row>
    <row r="450" spans="1:5">
      <c r="A450" s="4" t="s">
        <v>866</v>
      </c>
    </row>
    <row r="451" spans="1:5">
      <c r="A451" s="3" t="s">
        <v>813</v>
      </c>
    </row>
    <row r="452" spans="1:5">
      <c r="A452" s="4" t="s">
        <v>38</v>
      </c>
      <c r="B452" s="6" t="n">
        <v>1421000</v>
      </c>
    </row>
    <row r="453" spans="1:5">
      <c r="A453" s="4" t="s">
        <v>814</v>
      </c>
      <c r="B453" s="6" t="n">
        <v>7833000</v>
      </c>
    </row>
    <row r="454" spans="1:5">
      <c r="A454" s="3" t="s">
        <v>817</v>
      </c>
    </row>
    <row r="455" spans="1:5">
      <c r="A455" s="4" t="s">
        <v>38</v>
      </c>
      <c r="B455" s="6" t="n">
        <v>1421000</v>
      </c>
    </row>
    <row r="456" spans="1:5">
      <c r="A456" s="4" t="s">
        <v>814</v>
      </c>
      <c r="B456" s="6" t="n">
        <v>7833000</v>
      </c>
    </row>
    <row r="457" spans="1:5">
      <c r="A457" s="4" t="s">
        <v>140</v>
      </c>
      <c r="B457" s="6" t="n">
        <v>9254000</v>
      </c>
    </row>
    <row r="458" spans="1:5">
      <c r="A458" s="4" t="s">
        <v>818</v>
      </c>
      <c r="B458" s="6" t="n">
        <v>8000</v>
      </c>
    </row>
    <row r="459" spans="1:5">
      <c r="A459" s="4" t="s">
        <v>867</v>
      </c>
    </row>
    <row r="460" spans="1:5">
      <c r="A460" s="3" t="s">
        <v>813</v>
      </c>
    </row>
    <row r="461" spans="1:5">
      <c r="A461" s="4" t="s">
        <v>38</v>
      </c>
      <c r="B461" s="6" t="n">
        <v>186000</v>
      </c>
    </row>
    <row r="462" spans="1:5">
      <c r="A462" s="4" t="s">
        <v>814</v>
      </c>
      <c r="B462" s="6" t="n">
        <v>6407000</v>
      </c>
    </row>
    <row r="463" spans="1:5">
      <c r="A463" s="3" t="s">
        <v>817</v>
      </c>
    </row>
    <row r="464" spans="1:5">
      <c r="A464" s="4" t="s">
        <v>38</v>
      </c>
      <c r="B464" s="6" t="n">
        <v>186000</v>
      </c>
    </row>
    <row r="465" spans="1:5">
      <c r="A465" s="4" t="s">
        <v>814</v>
      </c>
      <c r="B465" s="6" t="n">
        <v>6407000</v>
      </c>
    </row>
    <row r="466" spans="1:5">
      <c r="A466" s="4" t="s">
        <v>140</v>
      </c>
      <c r="B466" s="6" t="n">
        <v>6593000</v>
      </c>
    </row>
    <row r="467" spans="1:5">
      <c r="A467" s="4" t="s">
        <v>818</v>
      </c>
      <c r="B467" s="6" t="n">
        <v>7000</v>
      </c>
    </row>
    <row r="468" spans="1:5">
      <c r="A468" s="4" t="s">
        <v>868</v>
      </c>
    </row>
    <row r="469" spans="1:5">
      <c r="A469" s="3" t="s">
        <v>235</v>
      </c>
    </row>
    <row r="470" spans="1:5">
      <c r="A470" s="4" t="s">
        <v>812</v>
      </c>
      <c r="B470" s="6" t="n">
        <v>9336000</v>
      </c>
    </row>
    <row r="471" spans="1:5">
      <c r="A471" s="3" t="s">
        <v>813</v>
      </c>
    </row>
    <row r="472" spans="1:5">
      <c r="A472" s="4" t="s">
        <v>38</v>
      </c>
      <c r="B472" s="6" t="n">
        <v>3815000</v>
      </c>
    </row>
    <row r="473" spans="1:5">
      <c r="A473" s="4" t="s">
        <v>814</v>
      </c>
      <c r="B473" s="6" t="n">
        <v>8142000</v>
      </c>
    </row>
    <row r="474" spans="1:5">
      <c r="A474" s="3" t="s">
        <v>815</v>
      </c>
    </row>
    <row r="475" spans="1:5">
      <c r="A475" s="4" t="s">
        <v>816</v>
      </c>
      <c r="B475" s="6" t="n">
        <v>1473000</v>
      </c>
    </row>
    <row r="476" spans="1:5">
      <c r="A476" s="3" t="s">
        <v>817</v>
      </c>
    </row>
    <row r="477" spans="1:5">
      <c r="A477" s="4" t="s">
        <v>38</v>
      </c>
      <c r="B477" s="6" t="n">
        <v>3815000</v>
      </c>
    </row>
    <row r="478" spans="1:5">
      <c r="A478" s="4" t="s">
        <v>814</v>
      </c>
      <c r="B478" s="6" t="n">
        <v>9615000</v>
      </c>
    </row>
    <row r="479" spans="1:5">
      <c r="A479" s="4" t="s">
        <v>140</v>
      </c>
      <c r="B479" s="6" t="n">
        <v>13430000</v>
      </c>
    </row>
    <row r="480" spans="1:5">
      <c r="A480" s="4" t="s">
        <v>818</v>
      </c>
      <c r="B480" s="6" t="n">
        <v>1139000</v>
      </c>
    </row>
    <row r="481" spans="1:5">
      <c r="A481" s="4" t="s">
        <v>869</v>
      </c>
    </row>
    <row r="482" spans="1:5">
      <c r="A482" s="3" t="s">
        <v>235</v>
      </c>
    </row>
    <row r="483" spans="1:5">
      <c r="A483" s="4" t="s">
        <v>812</v>
      </c>
      <c r="B483" s="6" t="n">
        <v>2971000</v>
      </c>
    </row>
    <row r="484" spans="1:5">
      <c r="A484" s="3" t="s">
        <v>813</v>
      </c>
    </row>
    <row r="485" spans="1:5">
      <c r="A485" s="4" t="s">
        <v>38</v>
      </c>
      <c r="B485" s="6" t="n">
        <v>1381000</v>
      </c>
    </row>
    <row r="486" spans="1:5">
      <c r="A486" s="4" t="s">
        <v>814</v>
      </c>
      <c r="B486" s="6" t="n">
        <v>5447000</v>
      </c>
    </row>
    <row r="487" spans="1:5">
      <c r="A487" s="3" t="s">
        <v>815</v>
      </c>
    </row>
    <row r="488" spans="1:5">
      <c r="A488" s="4" t="s">
        <v>816</v>
      </c>
      <c r="B488" s="6" t="n">
        <v>2874000</v>
      </c>
    </row>
    <row r="489" spans="1:5">
      <c r="A489" s="3" t="s">
        <v>817</v>
      </c>
    </row>
    <row r="490" spans="1:5">
      <c r="A490" s="4" t="s">
        <v>38</v>
      </c>
      <c r="B490" s="6" t="n">
        <v>1381000</v>
      </c>
    </row>
    <row r="491" spans="1:5">
      <c r="A491" s="4" t="s">
        <v>814</v>
      </c>
      <c r="B491" s="6" t="n">
        <v>8321000</v>
      </c>
    </row>
    <row r="492" spans="1:5">
      <c r="A492" s="4" t="s">
        <v>140</v>
      </c>
      <c r="B492" s="6" t="n">
        <v>9702000</v>
      </c>
    </row>
    <row r="493" spans="1:5">
      <c r="A493" s="4" t="s">
        <v>818</v>
      </c>
      <c r="B493" s="6" t="n">
        <v>3856000</v>
      </c>
    </row>
    <row r="494" spans="1:5">
      <c r="A494" s="4" t="s">
        <v>870</v>
      </c>
    </row>
    <row r="495" spans="1:5">
      <c r="A495" s="3" t="s">
        <v>235</v>
      </c>
    </row>
    <row r="496" spans="1:5">
      <c r="A496" s="4" t="s">
        <v>812</v>
      </c>
      <c r="B496" s="6" t="n">
        <v>13518000</v>
      </c>
    </row>
    <row r="497" spans="1:5">
      <c r="A497" s="3" t="s">
        <v>813</v>
      </c>
    </row>
    <row r="498" spans="1:5">
      <c r="A498" s="4" t="s">
        <v>38</v>
      </c>
      <c r="B498" s="6" t="n">
        <v>1678000</v>
      </c>
    </row>
    <row r="499" spans="1:5">
      <c r="A499" s="4" t="s">
        <v>814</v>
      </c>
      <c r="B499" s="6" t="n">
        <v>16670000</v>
      </c>
    </row>
    <row r="500" spans="1:5">
      <c r="A500" s="3" t="s">
        <v>817</v>
      </c>
    </row>
    <row r="501" spans="1:5">
      <c r="A501" s="4" t="s">
        <v>38</v>
      </c>
      <c r="B501" s="6" t="n">
        <v>1678000</v>
      </c>
    </row>
    <row r="502" spans="1:5">
      <c r="A502" s="4" t="s">
        <v>814</v>
      </c>
      <c r="B502" s="6" t="n">
        <v>16670000</v>
      </c>
    </row>
    <row r="503" spans="1:5">
      <c r="A503" s="4" t="s">
        <v>140</v>
      </c>
      <c r="B503" s="6" t="n">
        <v>18348000</v>
      </c>
    </row>
    <row r="504" spans="1:5">
      <c r="A504" s="4" t="s">
        <v>818</v>
      </c>
      <c r="B504" s="6" t="n">
        <v>2261000</v>
      </c>
    </row>
    <row r="505" spans="1:5">
      <c r="A505" s="4" t="s">
        <v>871</v>
      </c>
    </row>
    <row r="506" spans="1:5">
      <c r="A506" s="3" t="s">
        <v>813</v>
      </c>
    </row>
    <row r="507" spans="1:5">
      <c r="A507" s="4" t="s">
        <v>38</v>
      </c>
      <c r="B507" s="6" t="n">
        <v>10536000</v>
      </c>
    </row>
    <row r="508" spans="1:5">
      <c r="A508" s="3" t="s">
        <v>817</v>
      </c>
    </row>
    <row r="509" spans="1:5">
      <c r="A509" s="4" t="s">
        <v>38</v>
      </c>
      <c r="B509" s="6" t="n">
        <v>10536000</v>
      </c>
    </row>
    <row r="510" spans="1:5">
      <c r="A510" s="4" t="s">
        <v>140</v>
      </c>
      <c r="B510" s="6" t="n">
        <v>10536000</v>
      </c>
    </row>
    <row r="511" spans="1:5">
      <c r="A511" s="4" t="s">
        <v>872</v>
      </c>
    </row>
    <row r="512" spans="1:5">
      <c r="A512" s="3" t="s">
        <v>813</v>
      </c>
    </row>
    <row r="513" spans="1:5">
      <c r="A513" s="4" t="s">
        <v>38</v>
      </c>
      <c r="B513" s="6" t="n">
        <v>13901000</v>
      </c>
    </row>
    <row r="514" spans="1:5">
      <c r="A514" s="3" t="s">
        <v>817</v>
      </c>
    </row>
    <row r="515" spans="1:5">
      <c r="A515" s="4" t="s">
        <v>38</v>
      </c>
      <c r="B515" s="6" t="n">
        <v>13901000</v>
      </c>
    </row>
    <row r="516" spans="1:5">
      <c r="A516" s="4" t="s">
        <v>140</v>
      </c>
      <c r="B516" s="6" t="n">
        <v>13901000</v>
      </c>
    </row>
    <row r="517" spans="1:5">
      <c r="A517" s="4" t="s">
        <v>873</v>
      </c>
    </row>
    <row r="518" spans="1:5">
      <c r="A518" s="3" t="s">
        <v>813</v>
      </c>
    </row>
    <row r="519" spans="1:5">
      <c r="A519" s="4" t="s">
        <v>38</v>
      </c>
      <c r="B519" s="6" t="n">
        <v>725000</v>
      </c>
    </row>
    <row r="520" spans="1:5">
      <c r="A520" s="4" t="s">
        <v>814</v>
      </c>
      <c r="B520" s="6" t="n">
        <v>2963000</v>
      </c>
    </row>
    <row r="521" spans="1:5">
      <c r="A521" s="3" t="s">
        <v>817</v>
      </c>
    </row>
    <row r="522" spans="1:5">
      <c r="A522" s="4" t="s">
        <v>38</v>
      </c>
      <c r="B522" s="6" t="n">
        <v>725000</v>
      </c>
    </row>
    <row r="523" spans="1:5">
      <c r="A523" s="4" t="s">
        <v>814</v>
      </c>
      <c r="B523" s="6" t="n">
        <v>2963000</v>
      </c>
    </row>
    <row r="524" spans="1:5">
      <c r="A524" s="4" t="s">
        <v>140</v>
      </c>
      <c r="B524" s="6" t="n">
        <v>3688000</v>
      </c>
    </row>
    <row r="525" spans="1:5">
      <c r="A525" s="4" t="s">
        <v>818</v>
      </c>
      <c r="B525" s="6" t="n">
        <v>972000</v>
      </c>
    </row>
    <row r="526" spans="1:5">
      <c r="A526" s="4" t="s">
        <v>874</v>
      </c>
    </row>
    <row r="527" spans="1:5">
      <c r="A527" s="3" t="s">
        <v>235</v>
      </c>
    </row>
    <row r="528" spans="1:5">
      <c r="A528" s="4" t="s">
        <v>812</v>
      </c>
      <c r="B528" s="6" t="n">
        <v>712000</v>
      </c>
    </row>
    <row r="529" spans="1:5">
      <c r="A529" s="3" t="s">
        <v>813</v>
      </c>
    </row>
    <row r="530" spans="1:5">
      <c r="A530" s="4" t="s">
        <v>38</v>
      </c>
      <c r="B530" s="6" t="n">
        <v>650000</v>
      </c>
    </row>
    <row r="531" spans="1:5">
      <c r="A531" s="4" t="s">
        <v>814</v>
      </c>
      <c r="B531" s="6" t="n">
        <v>650000</v>
      </c>
    </row>
    <row r="532" spans="1:5">
      <c r="A532" s="3" t="s">
        <v>817</v>
      </c>
    </row>
    <row r="533" spans="1:5">
      <c r="A533" s="4" t="s">
        <v>38</v>
      </c>
      <c r="B533" s="6" t="n">
        <v>650000</v>
      </c>
    </row>
    <row r="534" spans="1:5">
      <c r="A534" s="4" t="s">
        <v>814</v>
      </c>
      <c r="B534" s="6" t="n">
        <v>650000</v>
      </c>
    </row>
    <row r="535" spans="1:5">
      <c r="A535" s="4" t="s">
        <v>140</v>
      </c>
      <c r="B535" s="6" t="n">
        <v>1300000</v>
      </c>
    </row>
    <row r="536" spans="1:5">
      <c r="A536" s="4" t="s">
        <v>818</v>
      </c>
      <c r="B536" s="6" t="n">
        <v>137000</v>
      </c>
    </row>
    <row r="537" spans="1:5">
      <c r="A537" s="4" t="s">
        <v>875</v>
      </c>
    </row>
    <row r="538" spans="1:5">
      <c r="A538" s="3" t="s">
        <v>235</v>
      </c>
    </row>
    <row r="539" spans="1:5">
      <c r="A539" s="4" t="s">
        <v>812</v>
      </c>
      <c r="B539" s="6" t="n">
        <v>703000</v>
      </c>
    </row>
    <row r="540" spans="1:5">
      <c r="A540" s="3" t="s">
        <v>813</v>
      </c>
    </row>
    <row r="541" spans="1:5">
      <c r="A541" s="4" t="s">
        <v>38</v>
      </c>
      <c r="B541" s="6" t="n">
        <v>655000</v>
      </c>
    </row>
    <row r="542" spans="1:5">
      <c r="A542" s="4" t="s">
        <v>814</v>
      </c>
      <c r="B542" s="6" t="n">
        <v>625000</v>
      </c>
    </row>
    <row r="543" spans="1:5">
      <c r="A543" s="3" t="s">
        <v>817</v>
      </c>
    </row>
    <row r="544" spans="1:5">
      <c r="A544" s="4" t="s">
        <v>38</v>
      </c>
      <c r="B544" s="6" t="n">
        <v>655000</v>
      </c>
    </row>
    <row r="545" spans="1:5">
      <c r="A545" s="4" t="s">
        <v>814</v>
      </c>
      <c r="B545" s="6" t="n">
        <v>625000</v>
      </c>
    </row>
    <row r="546" spans="1:5">
      <c r="A546" s="4" t="s">
        <v>140</v>
      </c>
      <c r="B546" s="6" t="n">
        <v>1280000</v>
      </c>
    </row>
    <row r="547" spans="1:5">
      <c r="A547" s="4" t="s">
        <v>818</v>
      </c>
      <c r="B547" s="6" t="n">
        <v>132000</v>
      </c>
    </row>
    <row r="548" spans="1:5">
      <c r="A548" s="4" t="s">
        <v>876</v>
      </c>
    </row>
    <row r="549" spans="1:5">
      <c r="A549" s="3" t="s">
        <v>235</v>
      </c>
    </row>
    <row r="550" spans="1:5">
      <c r="A550" s="4" t="s">
        <v>812</v>
      </c>
      <c r="B550" s="6" t="n">
        <v>692000</v>
      </c>
    </row>
    <row r="551" spans="1:5">
      <c r="A551" s="3" t="s">
        <v>813</v>
      </c>
    </row>
    <row r="552" spans="1:5">
      <c r="A552" s="4" t="s">
        <v>38</v>
      </c>
      <c r="B552" s="6" t="n">
        <v>618000</v>
      </c>
    </row>
    <row r="553" spans="1:5">
      <c r="A553" s="4" t="s">
        <v>814</v>
      </c>
      <c r="B553" s="6" t="n">
        <v>643000</v>
      </c>
    </row>
    <row r="554" spans="1:5">
      <c r="A554" s="3" t="s">
        <v>817</v>
      </c>
    </row>
    <row r="555" spans="1:5">
      <c r="A555" s="4" t="s">
        <v>38</v>
      </c>
      <c r="B555" s="6" t="n">
        <v>618000</v>
      </c>
    </row>
    <row r="556" spans="1:5">
      <c r="A556" s="4" t="s">
        <v>814</v>
      </c>
      <c r="B556" s="6" t="n">
        <v>643000</v>
      </c>
    </row>
    <row r="557" spans="1:5">
      <c r="A557" s="4" t="s">
        <v>140</v>
      </c>
      <c r="B557" s="6" t="n">
        <v>1261000</v>
      </c>
    </row>
    <row r="558" spans="1:5">
      <c r="A558" s="4" t="s">
        <v>818</v>
      </c>
      <c r="B558" s="6" t="n">
        <v>137000</v>
      </c>
    </row>
    <row r="559" spans="1:5">
      <c r="A559" s="4" t="s">
        <v>877</v>
      </c>
    </row>
    <row r="560" spans="1:5">
      <c r="A560" s="3" t="s">
        <v>235</v>
      </c>
    </row>
    <row r="561" spans="1:5">
      <c r="A561" s="4" t="s">
        <v>812</v>
      </c>
      <c r="B561" s="6" t="n">
        <v>778000</v>
      </c>
    </row>
    <row r="562" spans="1:5">
      <c r="A562" s="3" t="s">
        <v>813</v>
      </c>
    </row>
    <row r="563" spans="1:5">
      <c r="A563" s="4" t="s">
        <v>38</v>
      </c>
      <c r="B563" s="6" t="n">
        <v>736000</v>
      </c>
    </row>
    <row r="564" spans="1:5">
      <c r="A564" s="4" t="s">
        <v>814</v>
      </c>
      <c r="B564" s="6" t="n">
        <v>686000</v>
      </c>
    </row>
    <row r="565" spans="1:5">
      <c r="A565" s="3" t="s">
        <v>817</v>
      </c>
    </row>
    <row r="566" spans="1:5">
      <c r="A566" s="4" t="s">
        <v>38</v>
      </c>
      <c r="B566" s="6" t="n">
        <v>736000</v>
      </c>
    </row>
    <row r="567" spans="1:5">
      <c r="A567" s="4" t="s">
        <v>814</v>
      </c>
      <c r="B567" s="6" t="n">
        <v>686000</v>
      </c>
    </row>
    <row r="568" spans="1:5">
      <c r="A568" s="4" t="s">
        <v>140</v>
      </c>
      <c r="B568" s="6" t="n">
        <v>1422000</v>
      </c>
    </row>
    <row r="569" spans="1:5">
      <c r="A569" s="4" t="s">
        <v>818</v>
      </c>
      <c r="B569" s="6" t="n">
        <v>144000</v>
      </c>
    </row>
    <row r="570" spans="1:5">
      <c r="A570" s="4" t="s">
        <v>878</v>
      </c>
    </row>
    <row r="571" spans="1:5">
      <c r="A571" s="3" t="s">
        <v>235</v>
      </c>
    </row>
    <row r="572" spans="1:5">
      <c r="A572" s="4" t="s">
        <v>812</v>
      </c>
      <c r="B572" s="6" t="n">
        <v>798000</v>
      </c>
    </row>
    <row r="573" spans="1:5">
      <c r="A573" s="3" t="s">
        <v>813</v>
      </c>
    </row>
    <row r="574" spans="1:5">
      <c r="A574" s="4" t="s">
        <v>38</v>
      </c>
      <c r="B574" s="6" t="n">
        <v>754000</v>
      </c>
    </row>
    <row r="575" spans="1:5">
      <c r="A575" s="4" t="s">
        <v>814</v>
      </c>
      <c r="B575" s="6" t="n">
        <v>704000</v>
      </c>
    </row>
    <row r="576" spans="1:5">
      <c r="A576" s="3" t="s">
        <v>817</v>
      </c>
    </row>
    <row r="577" spans="1:5">
      <c r="A577" s="4" t="s">
        <v>38</v>
      </c>
      <c r="B577" s="6" t="n">
        <v>754000</v>
      </c>
    </row>
    <row r="578" spans="1:5">
      <c r="A578" s="4" t="s">
        <v>814</v>
      </c>
      <c r="B578" s="6" t="n">
        <v>704000</v>
      </c>
    </row>
    <row r="579" spans="1:5">
      <c r="A579" s="4" t="s">
        <v>140</v>
      </c>
      <c r="B579" s="6" t="n">
        <v>1458000</v>
      </c>
    </row>
    <row r="580" spans="1:5">
      <c r="A580" s="4" t="s">
        <v>818</v>
      </c>
      <c r="B580" s="6" t="n">
        <v>147000</v>
      </c>
    </row>
    <row r="581" spans="1:5">
      <c r="A581" s="4" t="s">
        <v>879</v>
      </c>
    </row>
    <row r="582" spans="1:5">
      <c r="A582" s="3" t="s">
        <v>235</v>
      </c>
    </row>
    <row r="583" spans="1:5">
      <c r="A583" s="4" t="s">
        <v>812</v>
      </c>
      <c r="B583" s="6" t="n">
        <v>678000</v>
      </c>
    </row>
    <row r="584" spans="1:5">
      <c r="A584" s="3" t="s">
        <v>813</v>
      </c>
    </row>
    <row r="585" spans="1:5">
      <c r="A585" s="4" t="s">
        <v>38</v>
      </c>
      <c r="B585" s="6" t="n">
        <v>800000</v>
      </c>
    </row>
    <row r="586" spans="1:5">
      <c r="A586" s="4" t="s">
        <v>814</v>
      </c>
      <c r="B586" s="6" t="n">
        <v>439000</v>
      </c>
    </row>
    <row r="587" spans="1:5">
      <c r="A587" s="3" t="s">
        <v>817</v>
      </c>
    </row>
    <row r="588" spans="1:5">
      <c r="A588" s="4" t="s">
        <v>38</v>
      </c>
      <c r="B588" s="6" t="n">
        <v>800000</v>
      </c>
    </row>
    <row r="589" spans="1:5">
      <c r="A589" s="4" t="s">
        <v>814</v>
      </c>
      <c r="B589" s="6" t="n">
        <v>439000</v>
      </c>
    </row>
    <row r="590" spans="1:5">
      <c r="A590" s="4" t="s">
        <v>140</v>
      </c>
      <c r="B590" s="6" t="n">
        <v>1239000</v>
      </c>
    </row>
    <row r="591" spans="1:5">
      <c r="A591" s="4" t="s">
        <v>818</v>
      </c>
      <c r="B591" s="6" t="n">
        <v>92000</v>
      </c>
    </row>
    <row r="592" spans="1:5">
      <c r="A592" s="4" t="s">
        <v>880</v>
      </c>
    </row>
    <row r="593" spans="1:5">
      <c r="A593" s="3" t="s">
        <v>235</v>
      </c>
    </row>
    <row r="594" spans="1:5">
      <c r="A594" s="4" t="s">
        <v>812</v>
      </c>
      <c r="B594" s="6" t="n">
        <v>1521000</v>
      </c>
    </row>
    <row r="595" spans="1:5">
      <c r="A595" s="3" t="s">
        <v>813</v>
      </c>
    </row>
    <row r="596" spans="1:5">
      <c r="A596" s="4" t="s">
        <v>38</v>
      </c>
      <c r="B596" s="6" t="n">
        <v>796000</v>
      </c>
    </row>
    <row r="597" spans="1:5">
      <c r="A597" s="4" t="s">
        <v>814</v>
      </c>
      <c r="B597" s="6" t="n">
        <v>1458000</v>
      </c>
    </row>
    <row r="598" spans="1:5">
      <c r="A598" s="3" t="s">
        <v>817</v>
      </c>
    </row>
    <row r="599" spans="1:5">
      <c r="A599" s="4" t="s">
        <v>38</v>
      </c>
      <c r="B599" s="6" t="n">
        <v>796000</v>
      </c>
    </row>
    <row r="600" spans="1:5">
      <c r="A600" s="4" t="s">
        <v>814</v>
      </c>
      <c r="B600" s="6" t="n">
        <v>1458000</v>
      </c>
    </row>
    <row r="601" spans="1:5">
      <c r="A601" s="4" t="s">
        <v>140</v>
      </c>
      <c r="B601" s="6" t="n">
        <v>2254000</v>
      </c>
    </row>
    <row r="602" spans="1:5">
      <c r="A602" s="4" t="s">
        <v>818</v>
      </c>
      <c r="B602" s="6" t="n">
        <v>293000</v>
      </c>
    </row>
    <row r="603" spans="1:5">
      <c r="A603" s="4" t="s">
        <v>881</v>
      </c>
    </row>
    <row r="604" spans="1:5">
      <c r="A604" s="3" t="s">
        <v>235</v>
      </c>
    </row>
    <row r="605" spans="1:5">
      <c r="A605" s="4" t="s">
        <v>812</v>
      </c>
      <c r="B605" s="6" t="n">
        <v>1439000</v>
      </c>
    </row>
    <row r="606" spans="1:5">
      <c r="A606" s="3" t="s">
        <v>813</v>
      </c>
    </row>
    <row r="607" spans="1:5">
      <c r="A607" s="4" t="s">
        <v>38</v>
      </c>
      <c r="B607" s="6" t="n">
        <v>786000</v>
      </c>
    </row>
    <row r="608" spans="1:5">
      <c r="A608" s="4" t="s">
        <v>814</v>
      </c>
      <c r="B608" s="6" t="n">
        <v>1346000</v>
      </c>
    </row>
    <row r="609" spans="1:5">
      <c r="A609" s="3" t="s">
        <v>817</v>
      </c>
    </row>
    <row r="610" spans="1:5">
      <c r="A610" s="4" t="s">
        <v>38</v>
      </c>
      <c r="B610" s="6" t="n">
        <v>786000</v>
      </c>
    </row>
    <row r="611" spans="1:5">
      <c r="A611" s="4" t="s">
        <v>814</v>
      </c>
      <c r="B611" s="6" t="n">
        <v>1346000</v>
      </c>
    </row>
    <row r="612" spans="1:5">
      <c r="A612" s="4" t="s">
        <v>140</v>
      </c>
      <c r="B612" s="6" t="n">
        <v>2132000</v>
      </c>
    </row>
    <row r="613" spans="1:5">
      <c r="A613" s="4" t="s">
        <v>818</v>
      </c>
      <c r="B613" s="6" t="n">
        <v>288000</v>
      </c>
    </row>
    <row r="614" spans="1:5">
      <c r="A614" s="4" t="s">
        <v>882</v>
      </c>
    </row>
    <row r="615" spans="1:5">
      <c r="A615" s="3" t="s">
        <v>235</v>
      </c>
    </row>
    <row r="616" spans="1:5">
      <c r="A616" s="4" t="s">
        <v>812</v>
      </c>
      <c r="B616" s="6" t="n">
        <v>1179000</v>
      </c>
    </row>
    <row r="617" spans="1:5">
      <c r="A617" s="3" t="s">
        <v>813</v>
      </c>
    </row>
    <row r="618" spans="1:5">
      <c r="A618" s="4" t="s">
        <v>38</v>
      </c>
      <c r="B618" s="6" t="n">
        <v>702000</v>
      </c>
    </row>
    <row r="619" spans="1:5">
      <c r="A619" s="4" t="s">
        <v>814</v>
      </c>
      <c r="B619" s="6" t="n">
        <v>916000</v>
      </c>
    </row>
    <row r="620" spans="1:5">
      <c r="A620" s="3" t="s">
        <v>817</v>
      </c>
    </row>
    <row r="621" spans="1:5">
      <c r="A621" s="4" t="s">
        <v>38</v>
      </c>
      <c r="B621" s="6" t="n">
        <v>702000</v>
      </c>
    </row>
    <row r="622" spans="1:5">
      <c r="A622" s="4" t="s">
        <v>814</v>
      </c>
      <c r="B622" s="6" t="n">
        <v>916000</v>
      </c>
    </row>
    <row r="623" spans="1:5">
      <c r="A623" s="4" t="s">
        <v>140</v>
      </c>
      <c r="B623" s="6" t="n">
        <v>1618000</v>
      </c>
    </row>
    <row r="624" spans="1:5">
      <c r="A624" s="4" t="s">
        <v>818</v>
      </c>
      <c r="B624" s="6" t="n">
        <v>183000</v>
      </c>
    </row>
    <row r="625" spans="1:5">
      <c r="A625" s="4" t="s">
        <v>883</v>
      </c>
    </row>
    <row r="626" spans="1:5">
      <c r="A626" s="3" t="s">
        <v>235</v>
      </c>
    </row>
    <row r="627" spans="1:5">
      <c r="A627" s="4" t="s">
        <v>812</v>
      </c>
      <c r="B627" s="6" t="n">
        <v>1132000</v>
      </c>
    </row>
    <row r="628" spans="1:5">
      <c r="A628" s="3" t="s">
        <v>813</v>
      </c>
    </row>
    <row r="629" spans="1:5">
      <c r="A629" s="4" t="s">
        <v>38</v>
      </c>
      <c r="B629" s="6" t="n">
        <v>866000</v>
      </c>
    </row>
    <row r="630" spans="1:5">
      <c r="A630" s="4" t="s">
        <v>814</v>
      </c>
      <c r="B630" s="6" t="n">
        <v>899000</v>
      </c>
    </row>
    <row r="631" spans="1:5">
      <c r="A631" s="3" t="s">
        <v>817</v>
      </c>
    </row>
    <row r="632" spans="1:5">
      <c r="A632" s="4" t="s">
        <v>38</v>
      </c>
      <c r="B632" s="6" t="n">
        <v>866000</v>
      </c>
    </row>
    <row r="633" spans="1:5">
      <c r="A633" s="4" t="s">
        <v>814</v>
      </c>
      <c r="B633" s="6" t="n">
        <v>899000</v>
      </c>
    </row>
    <row r="634" spans="1:5">
      <c r="A634" s="4" t="s">
        <v>140</v>
      </c>
      <c r="B634" s="6" t="n">
        <v>1765000</v>
      </c>
    </row>
    <row r="635" spans="1:5">
      <c r="A635" s="4" t="s">
        <v>818</v>
      </c>
      <c r="B635" s="6" t="n">
        <v>224000</v>
      </c>
    </row>
    <row r="636" spans="1:5">
      <c r="A636" s="4" t="s">
        <v>884</v>
      </c>
    </row>
    <row r="637" spans="1:5">
      <c r="A637" s="3" t="s">
        <v>235</v>
      </c>
    </row>
    <row r="638" spans="1:5">
      <c r="A638" s="4" t="s">
        <v>812</v>
      </c>
      <c r="B638" s="6" t="n">
        <v>1486000</v>
      </c>
    </row>
    <row r="639" spans="1:5">
      <c r="A639" s="3" t="s">
        <v>813</v>
      </c>
    </row>
    <row r="640" spans="1:5">
      <c r="A640" s="4" t="s">
        <v>38</v>
      </c>
      <c r="B640" s="6" t="n">
        <v>999000</v>
      </c>
    </row>
    <row r="641" spans="1:5">
      <c r="A641" s="4" t="s">
        <v>814</v>
      </c>
      <c r="B641" s="6" t="n">
        <v>1076000</v>
      </c>
    </row>
    <row r="642" spans="1:5">
      <c r="A642" s="3" t="s">
        <v>817</v>
      </c>
    </row>
    <row r="643" spans="1:5">
      <c r="A643" s="4" t="s">
        <v>38</v>
      </c>
      <c r="B643" s="6" t="n">
        <v>999000</v>
      </c>
    </row>
    <row r="644" spans="1:5">
      <c r="A644" s="4" t="s">
        <v>814</v>
      </c>
      <c r="B644" s="6" t="n">
        <v>1076000</v>
      </c>
    </row>
    <row r="645" spans="1:5">
      <c r="A645" s="4" t="s">
        <v>140</v>
      </c>
      <c r="B645" s="6" t="n">
        <v>2075000</v>
      </c>
    </row>
    <row r="646" spans="1:5">
      <c r="A646" s="4" t="s">
        <v>818</v>
      </c>
      <c r="B646" s="6" t="n">
        <v>175000</v>
      </c>
    </row>
    <row r="647" spans="1:5">
      <c r="A647" s="4" t="s">
        <v>885</v>
      </c>
    </row>
    <row r="648" spans="1:5">
      <c r="A648" s="3" t="s">
        <v>235</v>
      </c>
    </row>
    <row r="649" spans="1:5">
      <c r="A649" s="4" t="s">
        <v>812</v>
      </c>
      <c r="B649" s="6" t="n">
        <v>1486000</v>
      </c>
    </row>
    <row r="650" spans="1:5">
      <c r="A650" s="3" t="s">
        <v>813</v>
      </c>
    </row>
    <row r="651" spans="1:5">
      <c r="A651" s="4" t="s">
        <v>38</v>
      </c>
      <c r="B651" s="6" t="n">
        <v>1102000</v>
      </c>
    </row>
    <row r="652" spans="1:5">
      <c r="A652" s="4" t="s">
        <v>814</v>
      </c>
      <c r="B652" s="6" t="n">
        <v>1161000</v>
      </c>
    </row>
    <row r="653" spans="1:5">
      <c r="A653" s="3" t="s">
        <v>817</v>
      </c>
    </row>
    <row r="654" spans="1:5">
      <c r="A654" s="4" t="s">
        <v>38</v>
      </c>
      <c r="B654" s="6" t="n">
        <v>1102000</v>
      </c>
    </row>
    <row r="655" spans="1:5">
      <c r="A655" s="4" t="s">
        <v>814</v>
      </c>
      <c r="B655" s="6" t="n">
        <v>1161000</v>
      </c>
    </row>
    <row r="656" spans="1:5">
      <c r="A656" s="4" t="s">
        <v>140</v>
      </c>
      <c r="B656" s="6" t="n">
        <v>2263000</v>
      </c>
    </row>
    <row r="657" spans="1:5">
      <c r="A657" s="4" t="s">
        <v>818</v>
      </c>
      <c r="B657" s="6" t="n">
        <v>198000</v>
      </c>
    </row>
    <row r="658" spans="1:5">
      <c r="A658" s="4" t="s">
        <v>886</v>
      </c>
    </row>
    <row r="659" spans="1:5">
      <c r="A659" s="3" t="s">
        <v>235</v>
      </c>
    </row>
    <row r="660" spans="1:5">
      <c r="A660" s="4" t="s">
        <v>812</v>
      </c>
      <c r="B660" s="6" t="n">
        <v>3167000</v>
      </c>
    </row>
    <row r="661" spans="1:5">
      <c r="A661" s="3" t="s">
        <v>813</v>
      </c>
    </row>
    <row r="662" spans="1:5">
      <c r="A662" s="4" t="s">
        <v>38</v>
      </c>
      <c r="B662" s="6" t="n">
        <v>1770000</v>
      </c>
    </row>
    <row r="663" spans="1:5">
      <c r="A663" s="4" t="s">
        <v>814</v>
      </c>
      <c r="B663" s="6" t="n">
        <v>1237000</v>
      </c>
    </row>
    <row r="664" spans="1:5">
      <c r="A664" s="3" t="s">
        <v>817</v>
      </c>
    </row>
    <row r="665" spans="1:5">
      <c r="A665" s="4" t="s">
        <v>38</v>
      </c>
      <c r="B665" s="6" t="n">
        <v>1770000</v>
      </c>
    </row>
    <row r="666" spans="1:5">
      <c r="A666" s="4" t="s">
        <v>814</v>
      </c>
      <c r="B666" s="6" t="n">
        <v>1237000</v>
      </c>
    </row>
    <row r="667" spans="1:5">
      <c r="A667" s="4" t="s">
        <v>140</v>
      </c>
      <c r="B667" s="6" t="n">
        <v>3007000</v>
      </c>
    </row>
    <row r="668" spans="1:5">
      <c r="A668" s="4" t="s">
        <v>818</v>
      </c>
      <c r="B668" s="6" t="n">
        <v>231000</v>
      </c>
    </row>
    <row r="669" spans="1:5">
      <c r="A669" s="4" t="s">
        <v>887</v>
      </c>
    </row>
    <row r="670" spans="1:5">
      <c r="A670" s="3" t="s">
        <v>813</v>
      </c>
    </row>
    <row r="671" spans="1:5">
      <c r="A671" s="4" t="s">
        <v>38</v>
      </c>
      <c r="B671" s="6" t="n">
        <v>1680000</v>
      </c>
    </row>
    <row r="672" spans="1:5">
      <c r="A672" s="4" t="s">
        <v>814</v>
      </c>
      <c r="B672" s="6" t="n">
        <v>1341000</v>
      </c>
    </row>
    <row r="673" spans="1:5">
      <c r="A673" s="3" t="s">
        <v>817</v>
      </c>
    </row>
    <row r="674" spans="1:5">
      <c r="A674" s="4" t="s">
        <v>38</v>
      </c>
      <c r="B674" s="6" t="n">
        <v>1680000</v>
      </c>
    </row>
    <row r="675" spans="1:5">
      <c r="A675" s="4" t="s">
        <v>814</v>
      </c>
      <c r="B675" s="6" t="n">
        <v>1341000</v>
      </c>
    </row>
    <row r="676" spans="1:5">
      <c r="A676" s="4" t="s">
        <v>140</v>
      </c>
      <c r="B676" s="6" t="n">
        <v>3021000</v>
      </c>
    </row>
    <row r="677" spans="1:5">
      <c r="A677" s="4" t="s">
        <v>818</v>
      </c>
      <c r="B677" s="6" t="n">
        <v>166000</v>
      </c>
    </row>
    <row r="678" spans="1:5">
      <c r="A678" s="4" t="s">
        <v>888</v>
      </c>
    </row>
    <row r="679" spans="1:5">
      <c r="A679" s="3" t="s">
        <v>235</v>
      </c>
    </row>
    <row r="680" spans="1:5">
      <c r="A680" s="4" t="s">
        <v>812</v>
      </c>
      <c r="B680" s="6" t="n">
        <v>903000</v>
      </c>
    </row>
    <row r="681" spans="1:5">
      <c r="A681" s="3" t="s">
        <v>813</v>
      </c>
    </row>
    <row r="682" spans="1:5">
      <c r="A682" s="4" t="s">
        <v>38</v>
      </c>
      <c r="B682" s="6" t="n">
        <v>853000</v>
      </c>
    </row>
    <row r="683" spans="1:5">
      <c r="A683" s="4" t="s">
        <v>814</v>
      </c>
      <c r="B683" s="6" t="n">
        <v>1465000</v>
      </c>
    </row>
    <row r="684" spans="1:5">
      <c r="A684" s="3" t="s">
        <v>817</v>
      </c>
    </row>
    <row r="685" spans="1:5">
      <c r="A685" s="4" t="s">
        <v>38</v>
      </c>
      <c r="B685" s="6" t="n">
        <v>853000</v>
      </c>
    </row>
    <row r="686" spans="1:5">
      <c r="A686" s="4" t="s">
        <v>814</v>
      </c>
      <c r="B686" s="6" t="n">
        <v>1465000</v>
      </c>
    </row>
    <row r="687" spans="1:5">
      <c r="A687" s="4" t="s">
        <v>140</v>
      </c>
      <c r="B687" s="6" t="n">
        <v>2318000</v>
      </c>
    </row>
    <row r="688" spans="1:5">
      <c r="A688" s="4" t="s">
        <v>818</v>
      </c>
      <c r="B688" s="6" t="n">
        <v>211000</v>
      </c>
    </row>
    <row r="689" spans="1:5">
      <c r="A689" s="4" t="s">
        <v>889</v>
      </c>
    </row>
    <row r="690" spans="1:5">
      <c r="A690" s="3" t="s">
        <v>813</v>
      </c>
    </row>
    <row r="691" spans="1:5">
      <c r="A691" s="4" t="s">
        <v>38</v>
      </c>
      <c r="B691" s="6" t="n">
        <v>201000</v>
      </c>
    </row>
    <row r="692" spans="1:5">
      <c r="A692" s="4" t="s">
        <v>814</v>
      </c>
      <c r="B692" s="6" t="n">
        <v>189000</v>
      </c>
    </row>
    <row r="693" spans="1:5">
      <c r="A693" s="3" t="s">
        <v>815</v>
      </c>
    </row>
    <row r="694" spans="1:5">
      <c r="A694" s="4" t="s">
        <v>816</v>
      </c>
      <c r="B694" s="6" t="n">
        <v>35000</v>
      </c>
    </row>
    <row r="695" spans="1:5">
      <c r="A695" s="3" t="s">
        <v>817</v>
      </c>
    </row>
    <row r="696" spans="1:5">
      <c r="A696" s="4" t="s">
        <v>38</v>
      </c>
      <c r="B696" s="6" t="n">
        <v>201000</v>
      </c>
    </row>
    <row r="697" spans="1:5">
      <c r="A697" s="4" t="s">
        <v>814</v>
      </c>
      <c r="B697" s="6" t="n">
        <v>224000</v>
      </c>
    </row>
    <row r="698" spans="1:5">
      <c r="A698" s="4" t="s">
        <v>140</v>
      </c>
      <c r="B698" s="6" t="n">
        <v>425000</v>
      </c>
    </row>
    <row r="699" spans="1:5">
      <c r="A699" s="4" t="s">
        <v>818</v>
      </c>
      <c r="B699" s="6" t="n">
        <v>149000</v>
      </c>
    </row>
    <row r="700" spans="1:5">
      <c r="A700" s="4" t="s">
        <v>890</v>
      </c>
    </row>
    <row r="701" spans="1:5">
      <c r="A701" s="3" t="s">
        <v>813</v>
      </c>
    </row>
    <row r="702" spans="1:5">
      <c r="A702" s="4" t="s">
        <v>38</v>
      </c>
      <c r="B702" s="6" t="n">
        <v>216000</v>
      </c>
    </row>
    <row r="703" spans="1:5">
      <c r="A703" s="4" t="s">
        <v>814</v>
      </c>
      <c r="B703" s="6" t="n">
        <v>863000</v>
      </c>
    </row>
    <row r="704" spans="1:5">
      <c r="A704" s="3" t="s">
        <v>815</v>
      </c>
    </row>
    <row r="705" spans="1:5">
      <c r="A705" s="4" t="s">
        <v>816</v>
      </c>
      <c r="B705" s="6" t="n">
        <v>66000</v>
      </c>
    </row>
    <row r="706" spans="1:5">
      <c r="A706" s="3" t="s">
        <v>817</v>
      </c>
    </row>
    <row r="707" spans="1:5">
      <c r="A707" s="4" t="s">
        <v>38</v>
      </c>
      <c r="B707" s="6" t="n">
        <v>216000</v>
      </c>
    </row>
    <row r="708" spans="1:5">
      <c r="A708" s="4" t="s">
        <v>814</v>
      </c>
      <c r="B708" s="6" t="n">
        <v>929000</v>
      </c>
    </row>
    <row r="709" spans="1:5">
      <c r="A709" s="4" t="s">
        <v>140</v>
      </c>
      <c r="B709" s="6" t="n">
        <v>1145000</v>
      </c>
    </row>
    <row r="710" spans="1:5">
      <c r="A710" s="4" t="s">
        <v>818</v>
      </c>
      <c r="B710" s="6" t="n">
        <v>526000</v>
      </c>
    </row>
    <row r="711" spans="1:5">
      <c r="A711" s="4" t="s">
        <v>891</v>
      </c>
    </row>
    <row r="712" spans="1:5">
      <c r="A712" s="3" t="s">
        <v>813</v>
      </c>
    </row>
    <row r="713" spans="1:5">
      <c r="A713" s="4" t="s">
        <v>38</v>
      </c>
      <c r="B713" s="6" t="n">
        <v>1013000</v>
      </c>
    </row>
    <row r="714" spans="1:5">
      <c r="A714" s="4" t="s">
        <v>814</v>
      </c>
      <c r="B714" s="6" t="n">
        <v>4054000</v>
      </c>
    </row>
    <row r="715" spans="1:5">
      <c r="A715" s="3" t="s">
        <v>817</v>
      </c>
    </row>
    <row r="716" spans="1:5">
      <c r="A716" s="4" t="s">
        <v>38</v>
      </c>
      <c r="B716" s="6" t="n">
        <v>1013000</v>
      </c>
    </row>
    <row r="717" spans="1:5">
      <c r="A717" s="4" t="s">
        <v>814</v>
      </c>
      <c r="B717" s="6" t="n">
        <v>4054000</v>
      </c>
    </row>
    <row r="718" spans="1:5">
      <c r="A718" s="4" t="s">
        <v>140</v>
      </c>
      <c r="B718" s="6" t="n">
        <v>5067000</v>
      </c>
    </row>
    <row r="719" spans="1:5">
      <c r="A719" s="4" t="s">
        <v>818</v>
      </c>
      <c r="B719" s="6" t="n">
        <v>2242000</v>
      </c>
    </row>
    <row r="720" spans="1:5">
      <c r="A720" s="4" t="s">
        <v>892</v>
      </c>
    </row>
    <row r="721" spans="1:5">
      <c r="A721" s="3" t="s">
        <v>813</v>
      </c>
    </row>
    <row r="722" spans="1:5">
      <c r="A722" s="4" t="s">
        <v>38</v>
      </c>
      <c r="B722" s="6" t="n">
        <v>396000</v>
      </c>
    </row>
    <row r="723" spans="1:5">
      <c r="A723" s="4" t="s">
        <v>814</v>
      </c>
      <c r="B723" s="6" t="n">
        <v>1583000</v>
      </c>
    </row>
    <row r="724" spans="1:5">
      <c r="A724" s="3" t="s">
        <v>815</v>
      </c>
    </row>
    <row r="725" spans="1:5">
      <c r="A725" s="4" t="s">
        <v>816</v>
      </c>
      <c r="B725" s="6" t="n">
        <v>30000</v>
      </c>
    </row>
    <row r="726" spans="1:5">
      <c r="A726" s="3" t="s">
        <v>817</v>
      </c>
    </row>
    <row r="727" spans="1:5">
      <c r="A727" s="4" t="s">
        <v>38</v>
      </c>
      <c r="B727" s="6" t="n">
        <v>396000</v>
      </c>
    </row>
    <row r="728" spans="1:5">
      <c r="A728" s="4" t="s">
        <v>814</v>
      </c>
      <c r="B728" s="6" t="n">
        <v>1613000</v>
      </c>
    </row>
    <row r="729" spans="1:5">
      <c r="A729" s="4" t="s">
        <v>140</v>
      </c>
      <c r="B729" s="6" t="n">
        <v>2009000</v>
      </c>
    </row>
    <row r="730" spans="1:5">
      <c r="A730" s="4" t="s">
        <v>818</v>
      </c>
      <c r="B730" s="6" t="n">
        <v>843000</v>
      </c>
    </row>
    <row r="731" spans="1:5">
      <c r="A731" s="4" t="s">
        <v>893</v>
      </c>
    </row>
    <row r="732" spans="1:5">
      <c r="A732" s="3" t="s">
        <v>235</v>
      </c>
    </row>
    <row r="733" spans="1:5">
      <c r="A733" s="4" t="s">
        <v>812</v>
      </c>
      <c r="B733" s="6" t="n">
        <v>2655000</v>
      </c>
    </row>
    <row r="734" spans="1:5">
      <c r="A734" s="3" t="s">
        <v>813</v>
      </c>
    </row>
    <row r="735" spans="1:5">
      <c r="A735" s="4" t="s">
        <v>38</v>
      </c>
      <c r="B735" s="6" t="n">
        <v>572000</v>
      </c>
    </row>
    <row r="736" spans="1:5">
      <c r="A736" s="4" t="s">
        <v>814</v>
      </c>
      <c r="B736" s="6" t="n">
        <v>2287000</v>
      </c>
    </row>
    <row r="737" spans="1:5">
      <c r="A737" s="3" t="s">
        <v>815</v>
      </c>
    </row>
    <row r="738" spans="1:5">
      <c r="A738" s="4" t="s">
        <v>816</v>
      </c>
      <c r="B738" s="6" t="n">
        <v>150000</v>
      </c>
    </row>
    <row r="739" spans="1:5">
      <c r="A739" s="3" t="s">
        <v>817</v>
      </c>
    </row>
    <row r="740" spans="1:5">
      <c r="A740" s="4" t="s">
        <v>38</v>
      </c>
      <c r="B740" s="6" t="n">
        <v>572000</v>
      </c>
    </row>
    <row r="741" spans="1:5">
      <c r="A741" s="4" t="s">
        <v>814</v>
      </c>
      <c r="B741" s="6" t="n">
        <v>2437000</v>
      </c>
    </row>
    <row r="742" spans="1:5">
      <c r="A742" s="4" t="s">
        <v>140</v>
      </c>
      <c r="B742" s="6" t="n">
        <v>3009000</v>
      </c>
    </row>
    <row r="743" spans="1:5">
      <c r="A743" s="4" t="s">
        <v>818</v>
      </c>
      <c r="B743" s="6" t="n">
        <v>1192000</v>
      </c>
    </row>
    <row r="744" spans="1:5">
      <c r="A744" s="4" t="s">
        <v>894</v>
      </c>
    </row>
    <row r="745" spans="1:5">
      <c r="A745" s="3" t="s">
        <v>813</v>
      </c>
    </row>
    <row r="746" spans="1:5">
      <c r="A746" s="4" t="s">
        <v>38</v>
      </c>
      <c r="B746" s="6" t="n">
        <v>515000</v>
      </c>
    </row>
    <row r="747" spans="1:5">
      <c r="A747" s="4" t="s">
        <v>814</v>
      </c>
      <c r="B747" s="6" t="n">
        <v>2061000</v>
      </c>
    </row>
    <row r="748" spans="1:5">
      <c r="A748" s="3" t="s">
        <v>817</v>
      </c>
    </row>
    <row r="749" spans="1:5">
      <c r="A749" s="4" t="s">
        <v>38</v>
      </c>
      <c r="B749" s="6" t="n">
        <v>515000</v>
      </c>
    </row>
    <row r="750" spans="1:5">
      <c r="A750" s="4" t="s">
        <v>814</v>
      </c>
      <c r="B750" s="6" t="n">
        <v>2061000</v>
      </c>
    </row>
    <row r="751" spans="1:5">
      <c r="A751" s="4" t="s">
        <v>140</v>
      </c>
      <c r="B751" s="6" t="n">
        <v>2576000</v>
      </c>
    </row>
    <row r="752" spans="1:5">
      <c r="A752" s="4" t="s">
        <v>818</v>
      </c>
      <c r="B752" s="6" t="n">
        <v>1024000</v>
      </c>
    </row>
    <row r="753" spans="1:5">
      <c r="A753" s="4" t="s">
        <v>895</v>
      </c>
    </row>
    <row r="754" spans="1:5">
      <c r="A754" s="3" t="s">
        <v>235</v>
      </c>
    </row>
    <row r="755" spans="1:5">
      <c r="A755" s="4" t="s">
        <v>812</v>
      </c>
      <c r="B755" s="6" t="n">
        <v>1500000</v>
      </c>
    </row>
    <row r="756" spans="1:5">
      <c r="A756" s="3" t="s">
        <v>813</v>
      </c>
    </row>
    <row r="757" spans="1:5">
      <c r="A757" s="4" t="s">
        <v>38</v>
      </c>
      <c r="B757" s="6" t="n">
        <v>791000</v>
      </c>
    </row>
    <row r="758" spans="1:5">
      <c r="A758" s="4" t="s">
        <v>814</v>
      </c>
      <c r="B758" s="6" t="n">
        <v>3165000</v>
      </c>
    </row>
    <row r="759" spans="1:5">
      <c r="A759" s="3" t="s">
        <v>815</v>
      </c>
    </row>
    <row r="760" spans="1:5">
      <c r="A760" s="4" t="s">
        <v>816</v>
      </c>
      <c r="B760" s="6" t="n">
        <v>315000</v>
      </c>
    </row>
    <row r="761" spans="1:5">
      <c r="A761" s="3" t="s">
        <v>817</v>
      </c>
    </row>
    <row r="762" spans="1:5">
      <c r="A762" s="4" t="s">
        <v>38</v>
      </c>
      <c r="B762" s="6" t="n">
        <v>791000</v>
      </c>
    </row>
    <row r="763" spans="1:5">
      <c r="A763" s="4" t="s">
        <v>814</v>
      </c>
      <c r="B763" s="6" t="n">
        <v>3480000</v>
      </c>
    </row>
    <row r="764" spans="1:5">
      <c r="A764" s="4" t="s">
        <v>140</v>
      </c>
      <c r="B764" s="6" t="n">
        <v>4271000</v>
      </c>
    </row>
    <row r="765" spans="1:5">
      <c r="A765" s="4" t="s">
        <v>818</v>
      </c>
      <c r="B765" s="6" t="n">
        <v>1644000</v>
      </c>
    </row>
    <row r="766" spans="1:5">
      <c r="A766" s="4" t="s">
        <v>896</v>
      </c>
    </row>
    <row r="767" spans="1:5">
      <c r="A767" s="3" t="s">
        <v>235</v>
      </c>
    </row>
    <row r="768" spans="1:5">
      <c r="A768" s="4" t="s">
        <v>812</v>
      </c>
      <c r="B768" s="6" t="n">
        <v>10795000</v>
      </c>
    </row>
    <row r="769" spans="1:5">
      <c r="A769" s="3" t="s">
        <v>813</v>
      </c>
    </row>
    <row r="770" spans="1:5">
      <c r="A770" s="4" t="s">
        <v>38</v>
      </c>
      <c r="B770" s="6" t="n">
        <v>2821000</v>
      </c>
    </row>
    <row r="771" spans="1:5">
      <c r="A771" s="4" t="s">
        <v>814</v>
      </c>
      <c r="B771" s="6" t="n">
        <v>11123000</v>
      </c>
    </row>
    <row r="772" spans="1:5">
      <c r="A772" s="3" t="s">
        <v>815</v>
      </c>
    </row>
    <row r="773" spans="1:5">
      <c r="A773" s="4" t="s">
        <v>816</v>
      </c>
      <c r="B773" s="6" t="n">
        <v>2544000</v>
      </c>
    </row>
    <row r="774" spans="1:5">
      <c r="A774" s="3" t="s">
        <v>817</v>
      </c>
    </row>
    <row r="775" spans="1:5">
      <c r="A775" s="4" t="s">
        <v>38</v>
      </c>
      <c r="B775" s="6" t="n">
        <v>2821000</v>
      </c>
    </row>
    <row r="776" spans="1:5">
      <c r="A776" s="4" t="s">
        <v>814</v>
      </c>
      <c r="B776" s="6" t="n">
        <v>13667000</v>
      </c>
    </row>
    <row r="777" spans="1:5">
      <c r="A777" s="4" t="s">
        <v>140</v>
      </c>
      <c r="B777" s="6" t="n">
        <v>16488000</v>
      </c>
    </row>
    <row r="778" spans="1:5">
      <c r="A778" s="4" t="s">
        <v>818</v>
      </c>
      <c r="B778" s="6" t="n">
        <v>6083000</v>
      </c>
    </row>
    <row r="779" spans="1:5">
      <c r="A779" s="4" t="s">
        <v>897</v>
      </c>
    </row>
    <row r="780" spans="1:5">
      <c r="A780" s="3" t="s">
        <v>813</v>
      </c>
    </row>
    <row r="781" spans="1:5">
      <c r="A781" s="4" t="s">
        <v>38</v>
      </c>
      <c r="B781" s="6" t="n">
        <v>510000</v>
      </c>
    </row>
    <row r="782" spans="1:5">
      <c r="A782" s="4" t="s">
        <v>814</v>
      </c>
      <c r="B782" s="6" t="n">
        <v>1993000</v>
      </c>
    </row>
    <row r="783" spans="1:5">
      <c r="A783" s="3" t="s">
        <v>815</v>
      </c>
    </row>
    <row r="784" spans="1:5">
      <c r="A784" s="4" t="s">
        <v>816</v>
      </c>
      <c r="B784" s="6" t="n">
        <v>24000</v>
      </c>
    </row>
    <row r="785" spans="1:5">
      <c r="A785" s="3" t="s">
        <v>817</v>
      </c>
    </row>
    <row r="786" spans="1:5">
      <c r="A786" s="4" t="s">
        <v>38</v>
      </c>
      <c r="B786" s="6" t="n">
        <v>510000</v>
      </c>
    </row>
    <row r="787" spans="1:5">
      <c r="A787" s="4" t="s">
        <v>814</v>
      </c>
      <c r="B787" s="6" t="n">
        <v>2017000</v>
      </c>
    </row>
    <row r="788" spans="1:5">
      <c r="A788" s="4" t="s">
        <v>140</v>
      </c>
      <c r="B788" s="6" t="n">
        <v>2527000</v>
      </c>
    </row>
    <row r="789" spans="1:5">
      <c r="A789" s="4" t="s">
        <v>818</v>
      </c>
      <c r="B789" s="6" t="n">
        <v>799000</v>
      </c>
    </row>
    <row r="790" spans="1:5">
      <c r="A790" s="4" t="s">
        <v>898</v>
      </c>
    </row>
    <row r="791" spans="1:5">
      <c r="A791" s="3" t="s">
        <v>235</v>
      </c>
    </row>
    <row r="792" spans="1:5">
      <c r="A792" s="4" t="s">
        <v>812</v>
      </c>
      <c r="B792" s="6" t="n">
        <v>1635000</v>
      </c>
    </row>
    <row r="793" spans="1:5">
      <c r="A793" s="3" t="s">
        <v>813</v>
      </c>
    </row>
    <row r="794" spans="1:5">
      <c r="A794" s="4" t="s">
        <v>38</v>
      </c>
      <c r="B794" s="6" t="n">
        <v>935000</v>
      </c>
    </row>
    <row r="795" spans="1:5">
      <c r="A795" s="4" t="s">
        <v>814</v>
      </c>
      <c r="B795" s="6" t="n">
        <v>3643000</v>
      </c>
    </row>
    <row r="796" spans="1:5">
      <c r="A796" s="3" t="s">
        <v>815</v>
      </c>
    </row>
    <row r="797" spans="1:5">
      <c r="A797" s="4" t="s">
        <v>816</v>
      </c>
      <c r="B797" s="6" t="n">
        <v>43000</v>
      </c>
    </row>
    <row r="798" spans="1:5">
      <c r="A798" s="3" t="s">
        <v>817</v>
      </c>
    </row>
    <row r="799" spans="1:5">
      <c r="A799" s="4" t="s">
        <v>38</v>
      </c>
      <c r="B799" s="6" t="n">
        <v>935000</v>
      </c>
    </row>
    <row r="800" spans="1:5">
      <c r="A800" s="4" t="s">
        <v>814</v>
      </c>
      <c r="B800" s="6" t="n">
        <v>3686000</v>
      </c>
    </row>
    <row r="801" spans="1:5">
      <c r="A801" s="4" t="s">
        <v>140</v>
      </c>
      <c r="B801" s="6" t="n">
        <v>4621000</v>
      </c>
    </row>
    <row r="802" spans="1:5">
      <c r="A802" s="4" t="s">
        <v>818</v>
      </c>
      <c r="B802" s="6" t="n">
        <v>1415000</v>
      </c>
    </row>
    <row r="803" spans="1:5">
      <c r="A803" s="4" t="s">
        <v>899</v>
      </c>
    </row>
    <row r="804" spans="1:5">
      <c r="A804" s="3" t="s">
        <v>235</v>
      </c>
    </row>
    <row r="805" spans="1:5">
      <c r="A805" s="4" t="s">
        <v>812</v>
      </c>
      <c r="B805" s="6" t="n">
        <v>8868000</v>
      </c>
    </row>
    <row r="806" spans="1:5">
      <c r="A806" s="3" t="s">
        <v>813</v>
      </c>
    </row>
    <row r="807" spans="1:5">
      <c r="A807" s="4" t="s">
        <v>38</v>
      </c>
      <c r="B807" s="6" t="n">
        <v>2290000</v>
      </c>
    </row>
    <row r="808" spans="1:5">
      <c r="A808" s="4" t="s">
        <v>814</v>
      </c>
      <c r="B808" s="6" t="n">
        <v>8855000</v>
      </c>
    </row>
    <row r="809" spans="1:5">
      <c r="A809" s="3" t="s">
        <v>817</v>
      </c>
    </row>
    <row r="810" spans="1:5">
      <c r="A810" s="4" t="s">
        <v>38</v>
      </c>
      <c r="B810" s="6" t="n">
        <v>2290000</v>
      </c>
    </row>
    <row r="811" spans="1:5">
      <c r="A811" s="4" t="s">
        <v>814</v>
      </c>
      <c r="B811" s="6" t="n">
        <v>8855000</v>
      </c>
    </row>
    <row r="812" spans="1:5">
      <c r="A812" s="4" t="s">
        <v>140</v>
      </c>
      <c r="B812" s="6" t="n">
        <v>11145000</v>
      </c>
    </row>
    <row r="813" spans="1:5">
      <c r="A813" s="4" t="s">
        <v>818</v>
      </c>
      <c r="B813" s="6" t="n">
        <v>3275000</v>
      </c>
    </row>
    <row r="814" spans="1:5">
      <c r="A814" s="4" t="s">
        <v>900</v>
      </c>
    </row>
    <row r="815" spans="1:5">
      <c r="A815" s="3" t="s">
        <v>235</v>
      </c>
    </row>
    <row r="816" spans="1:5">
      <c r="A816" s="4" t="s">
        <v>812</v>
      </c>
      <c r="B816" s="6" t="n">
        <v>3442000</v>
      </c>
    </row>
    <row r="817" spans="1:5">
      <c r="A817" s="3" t="s">
        <v>813</v>
      </c>
    </row>
    <row r="818" spans="1:5">
      <c r="A818" s="4" t="s">
        <v>38</v>
      </c>
      <c r="B818" s="6" t="n">
        <v>753000</v>
      </c>
    </row>
    <row r="819" spans="1:5">
      <c r="A819" s="4" t="s">
        <v>814</v>
      </c>
      <c r="B819" s="6" t="n">
        <v>3099000</v>
      </c>
    </row>
    <row r="820" spans="1:5">
      <c r="A820" s="3" t="s">
        <v>817</v>
      </c>
    </row>
    <row r="821" spans="1:5">
      <c r="A821" s="4" t="s">
        <v>38</v>
      </c>
      <c r="B821" s="6" t="n">
        <v>753000</v>
      </c>
    </row>
    <row r="822" spans="1:5">
      <c r="A822" s="4" t="s">
        <v>814</v>
      </c>
      <c r="B822" s="6" t="n">
        <v>3099000</v>
      </c>
    </row>
    <row r="823" spans="1:5">
      <c r="A823" s="4" t="s">
        <v>140</v>
      </c>
      <c r="B823" s="6" t="n">
        <v>3852000</v>
      </c>
    </row>
    <row r="824" spans="1:5">
      <c r="A824" s="4" t="s">
        <v>818</v>
      </c>
      <c r="B824" s="6" t="n">
        <v>1094000</v>
      </c>
    </row>
    <row r="825" spans="1:5">
      <c r="A825" s="4" t="s">
        <v>901</v>
      </c>
    </row>
    <row r="826" spans="1:5">
      <c r="A826" s="3" t="s">
        <v>813</v>
      </c>
    </row>
    <row r="827" spans="1:5">
      <c r="A827" s="4" t="s">
        <v>38</v>
      </c>
      <c r="B827" s="6" t="n">
        <v>802000</v>
      </c>
    </row>
    <row r="828" spans="1:5">
      <c r="A828" s="4" t="s">
        <v>814</v>
      </c>
      <c r="B828" s="6" t="n">
        <v>2324000</v>
      </c>
    </row>
    <row r="829" spans="1:5">
      <c r="A829" s="3" t="s">
        <v>817</v>
      </c>
    </row>
    <row r="830" spans="1:5">
      <c r="A830" s="4" t="s">
        <v>38</v>
      </c>
      <c r="B830" s="6" t="n">
        <v>802000</v>
      </c>
    </row>
    <row r="831" spans="1:5">
      <c r="A831" s="4" t="s">
        <v>814</v>
      </c>
      <c r="B831" s="6" t="n">
        <v>2324000</v>
      </c>
    </row>
    <row r="832" spans="1:5">
      <c r="A832" s="4" t="s">
        <v>140</v>
      </c>
      <c r="B832" s="6" t="n">
        <v>3126000</v>
      </c>
    </row>
    <row r="833" spans="1:5">
      <c r="A833" s="4" t="s">
        <v>818</v>
      </c>
      <c r="B833" s="6" t="n">
        <v>637000</v>
      </c>
    </row>
    <row r="834" spans="1:5">
      <c r="A834" s="4" t="s">
        <v>902</v>
      </c>
    </row>
    <row r="835" spans="1:5">
      <c r="A835" s="3" t="s">
        <v>813</v>
      </c>
    </row>
    <row r="836" spans="1:5">
      <c r="A836" s="4" t="s">
        <v>38</v>
      </c>
      <c r="B836" s="6" t="n">
        <v>461000</v>
      </c>
    </row>
    <row r="837" spans="1:5">
      <c r="A837" s="4" t="s">
        <v>814</v>
      </c>
      <c r="B837" s="6" t="n">
        <v>2313000</v>
      </c>
    </row>
    <row r="838" spans="1:5">
      <c r="A838" s="3" t="s">
        <v>817</v>
      </c>
    </row>
    <row r="839" spans="1:5">
      <c r="A839" s="4" t="s">
        <v>38</v>
      </c>
      <c r="B839" s="6" t="n">
        <v>461000</v>
      </c>
    </row>
    <row r="840" spans="1:5">
      <c r="A840" s="4" t="s">
        <v>814</v>
      </c>
      <c r="B840" s="6" t="n">
        <v>2313000</v>
      </c>
    </row>
    <row r="841" spans="1:5">
      <c r="A841" s="4" t="s">
        <v>140</v>
      </c>
      <c r="B841" s="6" t="n">
        <v>2774000</v>
      </c>
    </row>
    <row r="842" spans="1:5">
      <c r="A842" s="4" t="s">
        <v>818</v>
      </c>
      <c r="B842" s="6" t="n">
        <v>629000</v>
      </c>
    </row>
    <row r="843" spans="1:5">
      <c r="A843" s="4" t="s">
        <v>903</v>
      </c>
    </row>
    <row r="844" spans="1:5">
      <c r="A844" s="3" t="s">
        <v>813</v>
      </c>
    </row>
    <row r="845" spans="1:5">
      <c r="A845" s="4" t="s">
        <v>38</v>
      </c>
      <c r="B845" s="6" t="n">
        <v>1935000</v>
      </c>
    </row>
    <row r="846" spans="1:5">
      <c r="A846" s="3" t="s">
        <v>817</v>
      </c>
    </row>
    <row r="847" spans="1:5">
      <c r="A847" s="4" t="s">
        <v>38</v>
      </c>
      <c r="B847" s="6" t="n">
        <v>1935000</v>
      </c>
    </row>
    <row r="848" spans="1:5">
      <c r="A848" s="4" t="s">
        <v>140</v>
      </c>
      <c r="B848" s="6" t="n">
        <v>1935000</v>
      </c>
    </row>
    <row r="849" spans="1:5">
      <c r="A849" s="4" t="s">
        <v>904</v>
      </c>
    </row>
    <row r="850" spans="1:5">
      <c r="A850" s="3" t="s">
        <v>235</v>
      </c>
    </row>
    <row r="851" spans="1:5">
      <c r="A851" s="4" t="s">
        <v>812</v>
      </c>
      <c r="B851" s="6" t="n">
        <v>5228000</v>
      </c>
    </row>
    <row r="852" spans="1:5">
      <c r="A852" s="3" t="s">
        <v>813</v>
      </c>
    </row>
    <row r="853" spans="1:5">
      <c r="A853" s="4" t="s">
        <v>38</v>
      </c>
      <c r="B853" s="6" t="n">
        <v>1501000</v>
      </c>
    </row>
    <row r="854" spans="1:5">
      <c r="A854" s="4" t="s">
        <v>814</v>
      </c>
      <c r="B854" s="6" t="n">
        <v>4349000</v>
      </c>
    </row>
    <row r="855" spans="1:5">
      <c r="A855" s="3" t="s">
        <v>815</v>
      </c>
    </row>
    <row r="856" spans="1:5">
      <c r="A856" s="4" t="s">
        <v>816</v>
      </c>
      <c r="B856" s="6" t="n">
        <v>1138000</v>
      </c>
    </row>
    <row r="857" spans="1:5">
      <c r="A857" s="3" t="s">
        <v>817</v>
      </c>
    </row>
    <row r="858" spans="1:5">
      <c r="A858" s="4" t="s">
        <v>38</v>
      </c>
      <c r="B858" s="6" t="n">
        <v>1501000</v>
      </c>
    </row>
    <row r="859" spans="1:5">
      <c r="A859" s="4" t="s">
        <v>814</v>
      </c>
      <c r="B859" s="6" t="n">
        <v>5487000</v>
      </c>
    </row>
    <row r="860" spans="1:5">
      <c r="A860" s="4" t="s">
        <v>140</v>
      </c>
      <c r="B860" s="6" t="n">
        <v>6988000</v>
      </c>
    </row>
    <row r="861" spans="1:5">
      <c r="A861" s="4" t="s">
        <v>818</v>
      </c>
      <c r="B861" s="6" t="n">
        <v>1357000</v>
      </c>
    </row>
    <row r="862" spans="1:5">
      <c r="A862" s="4" t="s">
        <v>905</v>
      </c>
    </row>
    <row r="863" spans="1:5">
      <c r="A863" s="3" t="s">
        <v>235</v>
      </c>
    </row>
    <row r="864" spans="1:5">
      <c r="A864" s="4" t="s">
        <v>812</v>
      </c>
      <c r="B864" s="6" t="n">
        <v>19750000</v>
      </c>
    </row>
    <row r="865" spans="1:5">
      <c r="A865" s="3" t="s">
        <v>813</v>
      </c>
    </row>
    <row r="866" spans="1:5">
      <c r="A866" s="4" t="s">
        <v>38</v>
      </c>
      <c r="B866" s="6" t="n">
        <v>19538000</v>
      </c>
    </row>
    <row r="867" spans="1:5">
      <c r="A867" s="4" t="s">
        <v>814</v>
      </c>
      <c r="B867" s="6" t="n">
        <v>3150000</v>
      </c>
    </row>
    <row r="868" spans="1:5">
      <c r="A868" s="3" t="s">
        <v>815</v>
      </c>
    </row>
    <row r="869" spans="1:5">
      <c r="A869" s="4" t="s">
        <v>816</v>
      </c>
      <c r="B869" s="6" t="n">
        <v>424000</v>
      </c>
    </row>
    <row r="870" spans="1:5">
      <c r="A870" s="3" t="s">
        <v>817</v>
      </c>
    </row>
    <row r="871" spans="1:5">
      <c r="A871" s="4" t="s">
        <v>38</v>
      </c>
      <c r="B871" s="6" t="n">
        <v>19538000</v>
      </c>
    </row>
    <row r="872" spans="1:5">
      <c r="A872" s="4" t="s">
        <v>814</v>
      </c>
      <c r="B872" s="6" t="n">
        <v>3574000</v>
      </c>
    </row>
    <row r="873" spans="1:5">
      <c r="A873" s="4" t="s">
        <v>140</v>
      </c>
      <c r="B873" s="6" t="n">
        <v>23112000</v>
      </c>
    </row>
    <row r="874" spans="1:5">
      <c r="A874" s="4" t="s">
        <v>818</v>
      </c>
      <c r="B874" s="6" t="n">
        <v>807000</v>
      </c>
    </row>
    <row r="875" spans="1:5">
      <c r="A875" s="4" t="s">
        <v>906</v>
      </c>
    </row>
    <row r="876" spans="1:5">
      <c r="A876" s="3" t="s">
        <v>813</v>
      </c>
    </row>
    <row r="877" spans="1:5">
      <c r="A877" s="4" t="s">
        <v>38</v>
      </c>
      <c r="B877" s="6" t="n">
        <v>450000</v>
      </c>
    </row>
    <row r="878" spans="1:5">
      <c r="A878" s="4" t="s">
        <v>814</v>
      </c>
      <c r="B878" s="6" t="n">
        <v>863000</v>
      </c>
    </row>
    <row r="879" spans="1:5">
      <c r="A879" s="3" t="s">
        <v>817</v>
      </c>
    </row>
    <row r="880" spans="1:5">
      <c r="A880" s="4" t="s">
        <v>38</v>
      </c>
      <c r="B880" s="6" t="n">
        <v>450000</v>
      </c>
    </row>
    <row r="881" spans="1:5">
      <c r="A881" s="4" t="s">
        <v>814</v>
      </c>
      <c r="B881" s="6" t="n">
        <v>863000</v>
      </c>
    </row>
    <row r="882" spans="1:5">
      <c r="A882" s="4" t="s">
        <v>140</v>
      </c>
      <c r="B882" s="6" t="n">
        <v>1313000</v>
      </c>
    </row>
    <row r="883" spans="1:5">
      <c r="A883" s="4" t="s">
        <v>818</v>
      </c>
      <c r="B883" s="6" t="n">
        <v>186000</v>
      </c>
    </row>
    <row r="884" spans="1:5">
      <c r="A884" s="4" t="s">
        <v>907</v>
      </c>
    </row>
    <row r="885" spans="1:5">
      <c r="A885" s="3" t="s">
        <v>813</v>
      </c>
    </row>
    <row r="886" spans="1:5">
      <c r="A886" s="4" t="s">
        <v>38</v>
      </c>
      <c r="B886" s="6" t="n">
        <v>1962000</v>
      </c>
    </row>
    <row r="887" spans="1:5">
      <c r="A887" s="4" t="s">
        <v>814</v>
      </c>
      <c r="B887" s="6" t="n">
        <v>1540000</v>
      </c>
    </row>
    <row r="888" spans="1:5">
      <c r="A888" s="3" t="s">
        <v>817</v>
      </c>
    </row>
    <row r="889" spans="1:5">
      <c r="A889" s="4" t="s">
        <v>38</v>
      </c>
      <c r="B889" s="6" t="n">
        <v>1962000</v>
      </c>
    </row>
    <row r="890" spans="1:5">
      <c r="A890" s="4" t="s">
        <v>814</v>
      </c>
      <c r="B890" s="6" t="n">
        <v>1540000</v>
      </c>
    </row>
    <row r="891" spans="1:5">
      <c r="A891" s="4" t="s">
        <v>140</v>
      </c>
      <c r="B891" s="6" t="n">
        <v>3502000</v>
      </c>
    </row>
    <row r="892" spans="1:5">
      <c r="A892" s="4" t="s">
        <v>818</v>
      </c>
      <c r="B892" s="6" t="n">
        <v>359000</v>
      </c>
    </row>
    <row r="893" spans="1:5">
      <c r="A893" s="4" t="s">
        <v>908</v>
      </c>
    </row>
    <row r="894" spans="1:5">
      <c r="A894" s="3" t="s">
        <v>813</v>
      </c>
    </row>
    <row r="895" spans="1:5">
      <c r="A895" s="4" t="s">
        <v>38</v>
      </c>
      <c r="B895" s="6" t="n">
        <v>2002000</v>
      </c>
    </row>
    <row r="896" spans="1:5">
      <c r="A896" s="4" t="s">
        <v>814</v>
      </c>
      <c r="B896" s="6" t="n">
        <v>1800000</v>
      </c>
    </row>
    <row r="897" spans="1:5">
      <c r="A897" s="3" t="s">
        <v>817</v>
      </c>
    </row>
    <row r="898" spans="1:5">
      <c r="A898" s="4" t="s">
        <v>38</v>
      </c>
      <c r="B898" s="6" t="n">
        <v>2002000</v>
      </c>
    </row>
    <row r="899" spans="1:5">
      <c r="A899" s="4" t="s">
        <v>814</v>
      </c>
      <c r="B899" s="6" t="n">
        <v>1800000</v>
      </c>
    </row>
    <row r="900" spans="1:5">
      <c r="A900" s="4" t="s">
        <v>140</v>
      </c>
      <c r="B900" s="6" t="n">
        <v>3802000</v>
      </c>
    </row>
    <row r="901" spans="1:5">
      <c r="A901" s="4" t="s">
        <v>818</v>
      </c>
      <c r="B901" s="6" t="n">
        <v>413000</v>
      </c>
    </row>
    <row r="902" spans="1:5">
      <c r="A902" s="4" t="s">
        <v>909</v>
      </c>
    </row>
    <row r="903" spans="1:5">
      <c r="A903" s="3" t="s">
        <v>813</v>
      </c>
    </row>
    <row r="904" spans="1:5">
      <c r="A904" s="4" t="s">
        <v>38</v>
      </c>
      <c r="B904" s="6" t="n">
        <v>834000</v>
      </c>
    </row>
    <row r="905" spans="1:5">
      <c r="A905" s="4" t="s">
        <v>814</v>
      </c>
      <c r="B905" s="6" t="n">
        <v>1887000</v>
      </c>
    </row>
    <row r="906" spans="1:5">
      <c r="A906" s="3" t="s">
        <v>815</v>
      </c>
    </row>
    <row r="907" spans="1:5">
      <c r="A907" s="4" t="s">
        <v>816</v>
      </c>
      <c r="B907" s="6" t="n">
        <v>101000</v>
      </c>
    </row>
    <row r="908" spans="1:5">
      <c r="A908" s="3" t="s">
        <v>817</v>
      </c>
    </row>
    <row r="909" spans="1:5">
      <c r="A909" s="4" t="s">
        <v>38</v>
      </c>
      <c r="B909" s="6" t="n">
        <v>834000</v>
      </c>
    </row>
    <row r="910" spans="1:5">
      <c r="A910" s="4" t="s">
        <v>814</v>
      </c>
      <c r="B910" s="6" t="n">
        <v>1988000</v>
      </c>
    </row>
    <row r="911" spans="1:5">
      <c r="A911" s="4" t="s">
        <v>140</v>
      </c>
      <c r="B911" s="6" t="n">
        <v>2822000</v>
      </c>
    </row>
    <row r="912" spans="1:5">
      <c r="A912" s="4" t="s">
        <v>818</v>
      </c>
      <c r="B912" s="6" t="n">
        <v>429000</v>
      </c>
    </row>
    <row r="913" spans="1:5">
      <c r="A913" s="4" t="s">
        <v>910</v>
      </c>
    </row>
    <row r="914" spans="1:5">
      <c r="A914" s="3" t="s">
        <v>235</v>
      </c>
    </row>
    <row r="915" spans="1:5">
      <c r="A915" s="4" t="s">
        <v>812</v>
      </c>
      <c r="B915" s="6" t="n">
        <v>1615000</v>
      </c>
    </row>
    <row r="916" spans="1:5">
      <c r="A916" s="3" t="s">
        <v>813</v>
      </c>
    </row>
    <row r="917" spans="1:5">
      <c r="A917" s="4" t="s">
        <v>38</v>
      </c>
      <c r="B917" s="6" t="n">
        <v>615000</v>
      </c>
    </row>
    <row r="918" spans="1:5">
      <c r="A918" s="4" t="s">
        <v>814</v>
      </c>
      <c r="B918" s="6" t="n">
        <v>1899000</v>
      </c>
    </row>
    <row r="919" spans="1:5">
      <c r="A919" s="3" t="s">
        <v>817</v>
      </c>
    </row>
    <row r="920" spans="1:5">
      <c r="A920" s="4" t="s">
        <v>38</v>
      </c>
      <c r="B920" s="6" t="n">
        <v>615000</v>
      </c>
    </row>
    <row r="921" spans="1:5">
      <c r="A921" s="4" t="s">
        <v>814</v>
      </c>
      <c r="B921" s="6" t="n">
        <v>1899000</v>
      </c>
    </row>
    <row r="922" spans="1:5">
      <c r="A922" s="4" t="s">
        <v>140</v>
      </c>
      <c r="B922" s="6" t="n">
        <v>2514000</v>
      </c>
    </row>
    <row r="923" spans="1:5">
      <c r="A923" s="4" t="s">
        <v>818</v>
      </c>
      <c r="B923" s="6" t="n">
        <v>459000</v>
      </c>
    </row>
    <row r="924" spans="1:5">
      <c r="A924" s="4" t="s">
        <v>911</v>
      </c>
    </row>
    <row r="925" spans="1:5">
      <c r="A925" s="3" t="s">
        <v>813</v>
      </c>
    </row>
    <row r="926" spans="1:5">
      <c r="A926" s="4" t="s">
        <v>38</v>
      </c>
      <c r="B926" s="6" t="n">
        <v>134000</v>
      </c>
    </row>
    <row r="927" spans="1:5">
      <c r="A927" s="4" t="s">
        <v>814</v>
      </c>
      <c r="B927" s="6" t="n">
        <v>938000</v>
      </c>
    </row>
    <row r="928" spans="1:5">
      <c r="A928" s="3" t="s">
        <v>815</v>
      </c>
    </row>
    <row r="929" spans="1:5">
      <c r="A929" s="4" t="s">
        <v>816</v>
      </c>
      <c r="B929" s="6" t="n">
        <v>22000</v>
      </c>
    </row>
    <row r="930" spans="1:5">
      <c r="A930" s="3" t="s">
        <v>817</v>
      </c>
    </row>
    <row r="931" spans="1:5">
      <c r="A931" s="4" t="s">
        <v>38</v>
      </c>
      <c r="B931" s="6" t="n">
        <v>134000</v>
      </c>
    </row>
    <row r="932" spans="1:5">
      <c r="A932" s="4" t="s">
        <v>814</v>
      </c>
      <c r="B932" s="6" t="n">
        <v>960000</v>
      </c>
    </row>
    <row r="933" spans="1:5">
      <c r="A933" s="4" t="s">
        <v>140</v>
      </c>
      <c r="B933" s="6" t="n">
        <v>1094000</v>
      </c>
    </row>
    <row r="934" spans="1:5">
      <c r="A934" s="4" t="s">
        <v>818</v>
      </c>
      <c r="B934" s="6" t="n">
        <v>163000</v>
      </c>
    </row>
    <row r="935" spans="1:5">
      <c r="A935" s="4" t="s">
        <v>912</v>
      </c>
    </row>
    <row r="936" spans="1:5">
      <c r="A936" s="3" t="s">
        <v>235</v>
      </c>
    </row>
    <row r="937" spans="1:5">
      <c r="A937" s="4" t="s">
        <v>812</v>
      </c>
      <c r="B937" s="6" t="n">
        <v>1328000</v>
      </c>
    </row>
    <row r="938" spans="1:5">
      <c r="A938" s="3" t="s">
        <v>813</v>
      </c>
    </row>
    <row r="939" spans="1:5">
      <c r="A939" s="4" t="s">
        <v>38</v>
      </c>
      <c r="B939" s="6" t="n">
        <v>1046000</v>
      </c>
    </row>
    <row r="940" spans="1:5">
      <c r="A940" s="4" t="s">
        <v>814</v>
      </c>
      <c r="B940" s="6" t="n">
        <v>1552000</v>
      </c>
    </row>
    <row r="941" spans="1:5">
      <c r="A941" s="3" t="s">
        <v>815</v>
      </c>
    </row>
    <row r="942" spans="1:5">
      <c r="A942" s="4" t="s">
        <v>816</v>
      </c>
      <c r="B942" s="6" t="n">
        <v>29000</v>
      </c>
    </row>
    <row r="943" spans="1:5">
      <c r="A943" s="3" t="s">
        <v>817</v>
      </c>
    </row>
    <row r="944" spans="1:5">
      <c r="A944" s="4" t="s">
        <v>38</v>
      </c>
      <c r="B944" s="6" t="n">
        <v>1046000</v>
      </c>
    </row>
    <row r="945" spans="1:5">
      <c r="A945" s="4" t="s">
        <v>814</v>
      </c>
      <c r="B945" s="6" t="n">
        <v>1581000</v>
      </c>
    </row>
    <row r="946" spans="1:5">
      <c r="A946" s="4" t="s">
        <v>140</v>
      </c>
      <c r="B946" s="6" t="n">
        <v>2627000</v>
      </c>
    </row>
    <row r="947" spans="1:5">
      <c r="A947" s="4" t="s">
        <v>818</v>
      </c>
      <c r="B947" s="6" t="n">
        <v>229000</v>
      </c>
    </row>
    <row r="948" spans="1:5">
      <c r="A948" s="4" t="s">
        <v>913</v>
      </c>
    </row>
    <row r="949" spans="1:5">
      <c r="A949" s="3" t="s">
        <v>813</v>
      </c>
    </row>
    <row r="950" spans="1:5">
      <c r="A950" s="4" t="s">
        <v>38</v>
      </c>
      <c r="B950" s="6" t="n">
        <v>2361000</v>
      </c>
    </row>
    <row r="951" spans="1:5">
      <c r="A951" s="4" t="s">
        <v>814</v>
      </c>
      <c r="B951" s="6" t="n">
        <v>2924000</v>
      </c>
    </row>
    <row r="952" spans="1:5">
      <c r="A952" s="3" t="s">
        <v>815</v>
      </c>
    </row>
    <row r="953" spans="1:5">
      <c r="A953" s="4" t="s">
        <v>816</v>
      </c>
      <c r="B953" s="6" t="n">
        <v>296000</v>
      </c>
    </row>
    <row r="954" spans="1:5">
      <c r="A954" s="3" t="s">
        <v>817</v>
      </c>
    </row>
    <row r="955" spans="1:5">
      <c r="A955" s="4" t="s">
        <v>38</v>
      </c>
      <c r="B955" s="6" t="n">
        <v>2361000</v>
      </c>
    </row>
    <row r="956" spans="1:5">
      <c r="A956" s="4" t="s">
        <v>814</v>
      </c>
      <c r="B956" s="6" t="n">
        <v>3220000</v>
      </c>
    </row>
    <row r="957" spans="1:5">
      <c r="A957" s="4" t="s">
        <v>140</v>
      </c>
      <c r="B957" s="6" t="n">
        <v>5581000</v>
      </c>
    </row>
    <row r="958" spans="1:5">
      <c r="A958" s="4" t="s">
        <v>818</v>
      </c>
      <c r="B958" s="6" t="n">
        <v>396000</v>
      </c>
    </row>
    <row r="959" spans="1:5">
      <c r="A959" s="4" t="s">
        <v>914</v>
      </c>
    </row>
    <row r="960" spans="1:5">
      <c r="A960" s="3" t="s">
        <v>235</v>
      </c>
    </row>
    <row r="961" spans="1:5">
      <c r="A961" s="4" t="s">
        <v>812</v>
      </c>
      <c r="B961" s="6" t="n">
        <v>2876000</v>
      </c>
    </row>
    <row r="962" spans="1:5">
      <c r="A962" s="3" t="s">
        <v>813</v>
      </c>
    </row>
    <row r="963" spans="1:5">
      <c r="A963" s="4" t="s">
        <v>38</v>
      </c>
      <c r="B963" s="6" t="n">
        <v>1190000</v>
      </c>
    </row>
    <row r="964" spans="1:5">
      <c r="A964" s="4" t="s">
        <v>814</v>
      </c>
      <c r="B964" s="6" t="n">
        <v>4003000</v>
      </c>
    </row>
    <row r="965" spans="1:5">
      <c r="A965" s="3" t="s">
        <v>817</v>
      </c>
    </row>
    <row r="966" spans="1:5">
      <c r="A966" s="4" t="s">
        <v>38</v>
      </c>
      <c r="B966" s="6" t="n">
        <v>1190000</v>
      </c>
    </row>
    <row r="967" spans="1:5">
      <c r="A967" s="4" t="s">
        <v>814</v>
      </c>
      <c r="B967" s="6" t="n">
        <v>4003000</v>
      </c>
    </row>
    <row r="968" spans="1:5">
      <c r="A968" s="4" t="s">
        <v>140</v>
      </c>
      <c r="B968" s="6" t="n">
        <v>5193000</v>
      </c>
    </row>
    <row r="969" spans="1:5">
      <c r="A969" s="4" t="s">
        <v>818</v>
      </c>
      <c r="B969" s="6" t="n">
        <v>528000</v>
      </c>
    </row>
    <row r="970" spans="1:5">
      <c r="A970" s="4" t="s">
        <v>915</v>
      </c>
    </row>
    <row r="971" spans="1:5">
      <c r="A971" s="3" t="s">
        <v>235</v>
      </c>
    </row>
    <row r="972" spans="1:5">
      <c r="A972" s="4" t="s">
        <v>812</v>
      </c>
      <c r="B972" s="6" t="n">
        <v>1083000</v>
      </c>
    </row>
    <row r="973" spans="1:5">
      <c r="A973" s="3" t="s">
        <v>813</v>
      </c>
    </row>
    <row r="974" spans="1:5">
      <c r="A974" s="4" t="s">
        <v>38</v>
      </c>
      <c r="B974" s="6" t="n">
        <v>71000</v>
      </c>
    </row>
    <row r="975" spans="1:5">
      <c r="A975" s="4" t="s">
        <v>814</v>
      </c>
      <c r="B975" s="6" t="n">
        <v>1371000</v>
      </c>
    </row>
    <row r="976" spans="1:5">
      <c r="A976" s="3" t="s">
        <v>817</v>
      </c>
    </row>
    <row r="977" spans="1:5">
      <c r="A977" s="4" t="s">
        <v>38</v>
      </c>
      <c r="B977" s="6" t="n">
        <v>71000</v>
      </c>
    </row>
    <row r="978" spans="1:5">
      <c r="A978" s="4" t="s">
        <v>814</v>
      </c>
      <c r="B978" s="6" t="n">
        <v>1371000</v>
      </c>
    </row>
    <row r="979" spans="1:5">
      <c r="A979" s="4" t="s">
        <v>140</v>
      </c>
      <c r="B979" s="6" t="n">
        <v>1442000</v>
      </c>
    </row>
    <row r="980" spans="1:5">
      <c r="A980" s="4" t="s">
        <v>818</v>
      </c>
      <c r="B980" s="6" t="n">
        <v>92000</v>
      </c>
    </row>
    <row r="981" spans="1:5">
      <c r="A981" s="4" t="s">
        <v>916</v>
      </c>
    </row>
    <row r="982" spans="1:5">
      <c r="A982" s="3" t="s">
        <v>235</v>
      </c>
    </row>
    <row r="983" spans="1:5">
      <c r="A983" s="4" t="s">
        <v>812</v>
      </c>
      <c r="B983" s="6" t="n">
        <v>959000</v>
      </c>
    </row>
    <row r="984" spans="1:5">
      <c r="A984" s="3" t="s">
        <v>813</v>
      </c>
    </row>
    <row r="985" spans="1:5">
      <c r="A985" s="4" t="s">
        <v>38</v>
      </c>
      <c r="B985" s="6" t="n">
        <v>300000</v>
      </c>
    </row>
    <row r="986" spans="1:5">
      <c r="A986" s="4" t="s">
        <v>814</v>
      </c>
      <c r="B986" s="6" t="n">
        <v>1077000</v>
      </c>
    </row>
    <row r="987" spans="1:5">
      <c r="A987" s="3" t="s">
        <v>817</v>
      </c>
    </row>
    <row r="988" spans="1:5">
      <c r="A988" s="4" t="s">
        <v>38</v>
      </c>
      <c r="B988" s="6" t="n">
        <v>300000</v>
      </c>
    </row>
    <row r="989" spans="1:5">
      <c r="A989" s="4" t="s">
        <v>814</v>
      </c>
      <c r="B989" s="6" t="n">
        <v>1077000</v>
      </c>
    </row>
    <row r="990" spans="1:5">
      <c r="A990" s="4" t="s">
        <v>140</v>
      </c>
      <c r="B990" s="6" t="n">
        <v>1377000</v>
      </c>
    </row>
    <row r="991" spans="1:5">
      <c r="A991" s="4" t="s">
        <v>818</v>
      </c>
      <c r="B991" s="6" t="n">
        <v>73000</v>
      </c>
    </row>
    <row r="992" spans="1:5">
      <c r="A992" s="4" t="s">
        <v>917</v>
      </c>
    </row>
    <row r="993" spans="1:5">
      <c r="A993" s="3" t="s">
        <v>235</v>
      </c>
    </row>
    <row r="994" spans="1:5">
      <c r="A994" s="4" t="s">
        <v>812</v>
      </c>
      <c r="B994" s="6" t="n">
        <v>928000</v>
      </c>
    </row>
    <row r="995" spans="1:5">
      <c r="A995" s="3" t="s">
        <v>813</v>
      </c>
    </row>
    <row r="996" spans="1:5">
      <c r="A996" s="4" t="s">
        <v>38</v>
      </c>
      <c r="B996" s="6" t="n">
        <v>52000</v>
      </c>
    </row>
    <row r="997" spans="1:5">
      <c r="A997" s="4" t="s">
        <v>814</v>
      </c>
      <c r="B997" s="6" t="n">
        <v>1187000</v>
      </c>
    </row>
    <row r="998" spans="1:5">
      <c r="A998" s="3" t="s">
        <v>817</v>
      </c>
    </row>
    <row r="999" spans="1:5">
      <c r="A999" s="4" t="s">
        <v>38</v>
      </c>
      <c r="B999" s="6" t="n">
        <v>52000</v>
      </c>
    </row>
    <row r="1000" spans="1:5">
      <c r="A1000" s="4" t="s">
        <v>814</v>
      </c>
      <c r="B1000" s="6" t="n">
        <v>1187000</v>
      </c>
    </row>
    <row r="1001" spans="1:5">
      <c r="A1001" s="4" t="s">
        <v>140</v>
      </c>
      <c r="B1001" s="6" t="n">
        <v>1239000</v>
      </c>
    </row>
    <row r="1002" spans="1:5">
      <c r="A1002" s="4" t="s">
        <v>818</v>
      </c>
      <c r="B1002" s="6" t="n">
        <v>81000</v>
      </c>
    </row>
    <row r="1003" spans="1:5">
      <c r="A1003" s="4" t="s">
        <v>918</v>
      </c>
    </row>
    <row r="1004" spans="1:5">
      <c r="A1004" s="3" t="s">
        <v>235</v>
      </c>
    </row>
    <row r="1005" spans="1:5">
      <c r="A1005" s="4" t="s">
        <v>812</v>
      </c>
      <c r="B1005" s="6" t="n">
        <v>1052000</v>
      </c>
    </row>
    <row r="1006" spans="1:5">
      <c r="A1006" s="3" t="s">
        <v>813</v>
      </c>
    </row>
    <row r="1007" spans="1:5">
      <c r="A1007" s="4" t="s">
        <v>38</v>
      </c>
      <c r="B1007" s="6" t="n">
        <v>230000</v>
      </c>
    </row>
    <row r="1008" spans="1:5">
      <c r="A1008" s="4" t="s">
        <v>814</v>
      </c>
      <c r="B1008" s="6" t="n">
        <v>1566000</v>
      </c>
    </row>
    <row r="1009" spans="1:5">
      <c r="A1009" s="3" t="s">
        <v>817</v>
      </c>
    </row>
    <row r="1010" spans="1:5">
      <c r="A1010" s="4" t="s">
        <v>38</v>
      </c>
      <c r="B1010" s="6" t="n">
        <v>230000</v>
      </c>
    </row>
    <row r="1011" spans="1:5">
      <c r="A1011" s="4" t="s">
        <v>814</v>
      </c>
      <c r="B1011" s="6" t="n">
        <v>1566000</v>
      </c>
    </row>
    <row r="1012" spans="1:5">
      <c r="A1012" s="4" t="s">
        <v>140</v>
      </c>
      <c r="B1012" s="6" t="n">
        <v>1796000</v>
      </c>
    </row>
    <row r="1013" spans="1:5">
      <c r="A1013" s="4" t="s">
        <v>818</v>
      </c>
      <c r="B1013" s="6" t="n">
        <v>104000</v>
      </c>
    </row>
    <row r="1014" spans="1:5">
      <c r="A1014" s="4" t="s">
        <v>919</v>
      </c>
    </row>
    <row r="1015" spans="1:5">
      <c r="A1015" s="3" t="s">
        <v>813</v>
      </c>
    </row>
    <row r="1016" spans="1:5">
      <c r="A1016" s="4" t="s">
        <v>38</v>
      </c>
      <c r="B1016" s="6" t="n">
        <v>3388000</v>
      </c>
    </row>
    <row r="1017" spans="1:5">
      <c r="A1017" s="4" t="s">
        <v>814</v>
      </c>
      <c r="B1017" s="6" t="n">
        <v>13088000</v>
      </c>
    </row>
    <row r="1018" spans="1:5">
      <c r="A1018" s="3" t="s">
        <v>815</v>
      </c>
    </row>
    <row r="1019" spans="1:5">
      <c r="A1019" s="4" t="s">
        <v>816</v>
      </c>
      <c r="B1019" s="6" t="n">
        <v>141000</v>
      </c>
    </row>
    <row r="1020" spans="1:5">
      <c r="A1020" s="3" t="s">
        <v>817</v>
      </c>
    </row>
    <row r="1021" spans="1:5">
      <c r="A1021" s="4" t="s">
        <v>38</v>
      </c>
      <c r="B1021" s="6" t="n">
        <v>3388000</v>
      </c>
    </row>
    <row r="1022" spans="1:5">
      <c r="A1022" s="4" t="s">
        <v>814</v>
      </c>
      <c r="B1022" s="6" t="n">
        <v>13229000</v>
      </c>
    </row>
    <row r="1023" spans="1:5">
      <c r="A1023" s="4" t="s">
        <v>140</v>
      </c>
      <c r="B1023" s="6" t="n">
        <v>16617000</v>
      </c>
    </row>
    <row r="1024" spans="1:5">
      <c r="A1024" s="4" t="s">
        <v>818</v>
      </c>
      <c r="B1024" s="6" t="n">
        <v>837000</v>
      </c>
    </row>
    <row r="1025" spans="1:5">
      <c r="A1025" s="4" t="s">
        <v>920</v>
      </c>
    </row>
    <row r="1026" spans="1:5">
      <c r="A1026" s="3" t="s">
        <v>235</v>
      </c>
    </row>
    <row r="1027" spans="1:5">
      <c r="A1027" s="4" t="s">
        <v>812</v>
      </c>
      <c r="B1027" s="6" t="n">
        <v>2645000</v>
      </c>
    </row>
    <row r="1028" spans="1:5">
      <c r="A1028" s="3" t="s">
        <v>813</v>
      </c>
    </row>
    <row r="1029" spans="1:5">
      <c r="A1029" s="4" t="s">
        <v>38</v>
      </c>
      <c r="B1029" s="6" t="n">
        <v>572000</v>
      </c>
    </row>
    <row r="1030" spans="1:5">
      <c r="A1030" s="4" t="s">
        <v>814</v>
      </c>
      <c r="B1030" s="6" t="n">
        <v>1779000</v>
      </c>
    </row>
    <row r="1031" spans="1:5">
      <c r="A1031" s="3" t="s">
        <v>815</v>
      </c>
    </row>
    <row r="1032" spans="1:5">
      <c r="A1032" s="4" t="s">
        <v>816</v>
      </c>
      <c r="B1032" s="6" t="n">
        <v>705000</v>
      </c>
    </row>
    <row r="1033" spans="1:5">
      <c r="A1033" s="3" t="s">
        <v>817</v>
      </c>
    </row>
    <row r="1034" spans="1:5">
      <c r="A1034" s="4" t="s">
        <v>38</v>
      </c>
      <c r="B1034" s="6" t="n">
        <v>572000</v>
      </c>
    </row>
    <row r="1035" spans="1:5">
      <c r="A1035" s="4" t="s">
        <v>814</v>
      </c>
      <c r="B1035" s="6" t="n">
        <v>2484000</v>
      </c>
    </row>
    <row r="1036" spans="1:5">
      <c r="A1036" s="4" t="s">
        <v>140</v>
      </c>
      <c r="B1036" s="6" t="n">
        <v>3056000</v>
      </c>
    </row>
    <row r="1037" spans="1:5">
      <c r="A1037" s="4" t="s">
        <v>818</v>
      </c>
      <c r="B1037" s="6" t="n">
        <v>657000</v>
      </c>
    </row>
    <row r="1038" spans="1:5">
      <c r="A1038" s="4" t="s">
        <v>921</v>
      </c>
    </row>
    <row r="1039" spans="1:5">
      <c r="A1039" s="3" t="s">
        <v>235</v>
      </c>
    </row>
    <row r="1040" spans="1:5">
      <c r="A1040" s="4" t="s">
        <v>812</v>
      </c>
      <c r="B1040" s="6" t="n">
        <v>1150000</v>
      </c>
    </row>
    <row r="1041" spans="1:5">
      <c r="A1041" s="3" t="s">
        <v>813</v>
      </c>
    </row>
    <row r="1042" spans="1:5">
      <c r="A1042" s="4" t="s">
        <v>38</v>
      </c>
      <c r="B1042" s="6" t="n">
        <v>545000</v>
      </c>
    </row>
    <row r="1043" spans="1:5">
      <c r="A1043" s="4" t="s">
        <v>814</v>
      </c>
      <c r="B1043" s="6" t="n">
        <v>1547000</v>
      </c>
    </row>
    <row r="1044" spans="1:5">
      <c r="A1044" s="3" t="s">
        <v>817</v>
      </c>
    </row>
    <row r="1045" spans="1:5">
      <c r="A1045" s="4" t="s">
        <v>38</v>
      </c>
      <c r="B1045" s="6" t="n">
        <v>545000</v>
      </c>
    </row>
    <row r="1046" spans="1:5">
      <c r="A1046" s="4" t="s">
        <v>814</v>
      </c>
      <c r="B1046" s="6" t="n">
        <v>1547000</v>
      </c>
    </row>
    <row r="1047" spans="1:5">
      <c r="A1047" s="4" t="s">
        <v>140</v>
      </c>
      <c r="B1047" s="6" t="n">
        <v>2092000</v>
      </c>
    </row>
    <row r="1048" spans="1:5">
      <c r="A1048" s="4" t="s">
        <v>818</v>
      </c>
      <c r="B1048" s="6" t="n">
        <v>273000</v>
      </c>
    </row>
    <row r="1049" spans="1:5">
      <c r="A1049" s="4" t="s">
        <v>922</v>
      </c>
    </row>
    <row r="1050" spans="1:5">
      <c r="A1050" s="3" t="s">
        <v>235</v>
      </c>
    </row>
    <row r="1051" spans="1:5">
      <c r="A1051" s="4" t="s">
        <v>812</v>
      </c>
      <c r="B1051" s="6" t="n">
        <v>1865000</v>
      </c>
    </row>
    <row r="1052" spans="1:5">
      <c r="A1052" s="3" t="s">
        <v>813</v>
      </c>
    </row>
    <row r="1053" spans="1:5">
      <c r="A1053" s="4" t="s">
        <v>38</v>
      </c>
      <c r="B1053" s="6" t="n">
        <v>2564000</v>
      </c>
    </row>
    <row r="1054" spans="1:5">
      <c r="A1054" s="4" t="s">
        <v>814</v>
      </c>
      <c r="B1054" s="6" t="n">
        <v>3293000</v>
      </c>
    </row>
    <row r="1055" spans="1:5">
      <c r="A1055" s="3" t="s">
        <v>817</v>
      </c>
    </row>
    <row r="1056" spans="1:5">
      <c r="A1056" s="4" t="s">
        <v>38</v>
      </c>
      <c r="B1056" s="6" t="n">
        <v>2564000</v>
      </c>
    </row>
    <row r="1057" spans="1:5">
      <c r="A1057" s="4" t="s">
        <v>814</v>
      </c>
      <c r="B1057" s="6" t="n">
        <v>3293000</v>
      </c>
    </row>
    <row r="1058" spans="1:5">
      <c r="A1058" s="4" t="s">
        <v>140</v>
      </c>
      <c r="B1058" s="6" t="n">
        <v>5857000</v>
      </c>
    </row>
    <row r="1059" spans="1:5">
      <c r="A1059" s="4" t="s">
        <v>818</v>
      </c>
      <c r="B1059" s="6" t="n">
        <v>678000</v>
      </c>
    </row>
    <row r="1060" spans="1:5">
      <c r="A1060" s="4" t="s">
        <v>923</v>
      </c>
    </row>
    <row r="1061" spans="1:5">
      <c r="A1061" s="3" t="s">
        <v>235</v>
      </c>
    </row>
    <row r="1062" spans="1:5">
      <c r="A1062" s="4" t="s">
        <v>812</v>
      </c>
      <c r="B1062" s="6" t="n">
        <v>10770000</v>
      </c>
    </row>
    <row r="1063" spans="1:5">
      <c r="A1063" s="3" t="s">
        <v>813</v>
      </c>
    </row>
    <row r="1064" spans="1:5">
      <c r="A1064" s="4" t="s">
        <v>38</v>
      </c>
      <c r="B1064" s="6" t="n">
        <v>6005000</v>
      </c>
    </row>
    <row r="1065" spans="1:5">
      <c r="A1065" s="4" t="s">
        <v>814</v>
      </c>
      <c r="B1065" s="6" t="n">
        <v>11272000</v>
      </c>
    </row>
    <row r="1066" spans="1:5">
      <c r="A1066" s="3" t="s">
        <v>815</v>
      </c>
    </row>
    <row r="1067" spans="1:5">
      <c r="A1067" s="4" t="s">
        <v>816</v>
      </c>
      <c r="B1067" s="6" t="n">
        <v>312000</v>
      </c>
    </row>
    <row r="1068" spans="1:5">
      <c r="A1068" s="3" t="s">
        <v>817</v>
      </c>
    </row>
    <row r="1069" spans="1:5">
      <c r="A1069" s="4" t="s">
        <v>38</v>
      </c>
      <c r="B1069" s="6" t="n">
        <v>6005000</v>
      </c>
    </row>
    <row r="1070" spans="1:5">
      <c r="A1070" s="4" t="s">
        <v>814</v>
      </c>
      <c r="B1070" s="6" t="n">
        <v>11584000</v>
      </c>
    </row>
    <row r="1071" spans="1:5">
      <c r="A1071" s="4" t="s">
        <v>140</v>
      </c>
      <c r="B1071" s="6" t="n">
        <v>17589000</v>
      </c>
    </row>
    <row r="1072" spans="1:5">
      <c r="A1072" s="4" t="s">
        <v>818</v>
      </c>
      <c r="B1072" s="6" t="n">
        <v>1355000</v>
      </c>
    </row>
    <row r="1073" spans="1:5">
      <c r="A1073" s="4" t="s">
        <v>924</v>
      </c>
    </row>
    <row r="1074" spans="1:5">
      <c r="A1074" s="3" t="s">
        <v>235</v>
      </c>
    </row>
    <row r="1075" spans="1:5">
      <c r="A1075" s="4" t="s">
        <v>812</v>
      </c>
      <c r="B1075" s="6" t="n">
        <v>16716000</v>
      </c>
    </row>
    <row r="1076" spans="1:5">
      <c r="A1076" s="3" t="s">
        <v>813</v>
      </c>
    </row>
    <row r="1077" spans="1:5">
      <c r="A1077" s="4" t="s">
        <v>38</v>
      </c>
      <c r="B1077" s="6" t="n">
        <v>9296000</v>
      </c>
    </row>
    <row r="1078" spans="1:5">
      <c r="A1078" s="4" t="s">
        <v>814</v>
      </c>
      <c r="B1078" s="6" t="n">
        <v>4813000</v>
      </c>
    </row>
    <row r="1079" spans="1:5">
      <c r="A1079" s="3" t="s">
        <v>815</v>
      </c>
    </row>
    <row r="1080" spans="1:5">
      <c r="A1080" s="4" t="s">
        <v>816</v>
      </c>
      <c r="B1080" s="6" t="n">
        <v>261000</v>
      </c>
    </row>
    <row r="1081" spans="1:5">
      <c r="A1081" s="3" t="s">
        <v>817</v>
      </c>
    </row>
    <row r="1082" spans="1:5">
      <c r="A1082" s="4" t="s">
        <v>38</v>
      </c>
      <c r="B1082" s="6" t="n">
        <v>9296000</v>
      </c>
    </row>
    <row r="1083" spans="1:5">
      <c r="A1083" s="4" t="s">
        <v>814</v>
      </c>
      <c r="B1083" s="6" t="n">
        <v>5074000</v>
      </c>
    </row>
    <row r="1084" spans="1:5">
      <c r="A1084" s="4" t="s">
        <v>140</v>
      </c>
      <c r="B1084" s="6" t="n">
        <v>14370000</v>
      </c>
    </row>
    <row r="1085" spans="1:5">
      <c r="A1085" s="4" t="s">
        <v>818</v>
      </c>
      <c r="B1085" s="6" t="n">
        <v>1201000</v>
      </c>
    </row>
    <row r="1086" spans="1:5">
      <c r="A1086" s="4" t="s">
        <v>925</v>
      </c>
    </row>
    <row r="1087" spans="1:5">
      <c r="A1087" s="3" t="s">
        <v>813</v>
      </c>
    </row>
    <row r="1088" spans="1:5">
      <c r="A1088" s="4" t="s">
        <v>38</v>
      </c>
      <c r="B1088" s="6" t="n">
        <v>2881000</v>
      </c>
    </row>
    <row r="1089" spans="1:5">
      <c r="A1089" s="4" t="s">
        <v>814</v>
      </c>
      <c r="B1089" s="6" t="n">
        <v>94000</v>
      </c>
    </row>
    <row r="1090" spans="1:5">
      <c r="A1090" s="3" t="s">
        <v>815</v>
      </c>
    </row>
    <row r="1091" spans="1:5">
      <c r="A1091" s="4" t="s">
        <v>816</v>
      </c>
      <c r="B1091" s="6" t="n">
        <v>326000</v>
      </c>
    </row>
    <row r="1092" spans="1:5">
      <c r="A1092" s="3" t="s">
        <v>817</v>
      </c>
    </row>
    <row r="1093" spans="1:5">
      <c r="A1093" s="4" t="s">
        <v>38</v>
      </c>
      <c r="B1093" s="6" t="n">
        <v>2881000</v>
      </c>
    </row>
    <row r="1094" spans="1:5">
      <c r="A1094" s="4" t="s">
        <v>814</v>
      </c>
      <c r="B1094" s="6" t="n">
        <v>420000</v>
      </c>
    </row>
    <row r="1095" spans="1:5">
      <c r="A1095" s="4" t="s">
        <v>140</v>
      </c>
      <c r="B1095" s="6" t="n">
        <v>3301000</v>
      </c>
    </row>
    <row r="1096" spans="1:5">
      <c r="A1096" s="4" t="s">
        <v>818</v>
      </c>
      <c r="B1096" s="6" t="n">
        <v>177000</v>
      </c>
    </row>
    <row r="1097" spans="1:5">
      <c r="A1097" s="4" t="s">
        <v>926</v>
      </c>
    </row>
    <row r="1098" spans="1:5">
      <c r="A1098" s="3" t="s">
        <v>235</v>
      </c>
    </row>
    <row r="1099" spans="1:5">
      <c r="A1099" s="4" t="s">
        <v>812</v>
      </c>
      <c r="B1099" s="6" t="n">
        <v>4122000</v>
      </c>
    </row>
    <row r="1100" spans="1:5">
      <c r="A1100" s="3" t="s">
        <v>813</v>
      </c>
    </row>
    <row r="1101" spans="1:5">
      <c r="A1101" s="4" t="s">
        <v>38</v>
      </c>
      <c r="B1101" s="6" t="n">
        <v>1793000</v>
      </c>
    </row>
    <row r="1102" spans="1:5">
      <c r="A1102" s="4" t="s">
        <v>814</v>
      </c>
      <c r="B1102" s="6" t="n">
        <v>5640000</v>
      </c>
    </row>
    <row r="1103" spans="1:5">
      <c r="A1103" s="3" t="s">
        <v>815</v>
      </c>
    </row>
    <row r="1104" spans="1:5">
      <c r="A1104" s="4" t="s">
        <v>816</v>
      </c>
      <c r="B1104" s="6" t="n">
        <v>80000</v>
      </c>
    </row>
    <row r="1105" spans="1:5">
      <c r="A1105" s="3" t="s">
        <v>817</v>
      </c>
    </row>
    <row r="1106" spans="1:5">
      <c r="A1106" s="4" t="s">
        <v>38</v>
      </c>
      <c r="B1106" s="6" t="n">
        <v>1793000</v>
      </c>
    </row>
    <row r="1107" spans="1:5">
      <c r="A1107" s="4" t="s">
        <v>814</v>
      </c>
      <c r="B1107" s="6" t="n">
        <v>5720000</v>
      </c>
    </row>
    <row r="1108" spans="1:5">
      <c r="A1108" s="4" t="s">
        <v>140</v>
      </c>
      <c r="B1108" s="6" t="n">
        <v>7513000</v>
      </c>
    </row>
    <row r="1109" spans="1:5">
      <c r="A1109" s="4" t="s">
        <v>818</v>
      </c>
      <c r="B1109" s="6" t="n">
        <v>674000</v>
      </c>
    </row>
    <row r="1110" spans="1:5">
      <c r="A1110" s="4" t="s">
        <v>927</v>
      </c>
    </row>
    <row r="1111" spans="1:5">
      <c r="A1111" s="3" t="s">
        <v>813</v>
      </c>
    </row>
    <row r="1112" spans="1:5">
      <c r="A1112" s="4" t="s">
        <v>38</v>
      </c>
      <c r="B1112" s="6" t="n">
        <v>1445000</v>
      </c>
    </row>
    <row r="1113" spans="1:5">
      <c r="A1113" s="4" t="s">
        <v>814</v>
      </c>
      <c r="B1113" s="6" t="n">
        <v>5431000</v>
      </c>
    </row>
    <row r="1114" spans="1:5">
      <c r="A1114" s="3" t="s">
        <v>815</v>
      </c>
    </row>
    <row r="1115" spans="1:5">
      <c r="A1115" s="4" t="s">
        <v>816</v>
      </c>
      <c r="B1115" s="6" t="n">
        <v>460000</v>
      </c>
    </row>
    <row r="1116" spans="1:5">
      <c r="A1116" s="3" t="s">
        <v>817</v>
      </c>
    </row>
    <row r="1117" spans="1:5">
      <c r="A1117" s="4" t="s">
        <v>38</v>
      </c>
      <c r="B1117" s="6" t="n">
        <v>1445000</v>
      </c>
    </row>
    <row r="1118" spans="1:5">
      <c r="A1118" s="4" t="s">
        <v>814</v>
      </c>
      <c r="B1118" s="6" t="n">
        <v>5891000</v>
      </c>
    </row>
    <row r="1119" spans="1:5">
      <c r="A1119" s="4" t="s">
        <v>140</v>
      </c>
      <c r="B1119" s="6" t="n">
        <v>7336000</v>
      </c>
    </row>
    <row r="1120" spans="1:5">
      <c r="A1120" s="4" t="s">
        <v>818</v>
      </c>
      <c r="B1120" s="6" t="n">
        <v>3062000</v>
      </c>
    </row>
    <row r="1121" spans="1:5">
      <c r="A1121" s="4" t="s">
        <v>928</v>
      </c>
    </row>
    <row r="1122" spans="1:5">
      <c r="A1122" s="3" t="s">
        <v>235</v>
      </c>
    </row>
    <row r="1123" spans="1:5">
      <c r="A1123" s="4" t="s">
        <v>812</v>
      </c>
      <c r="B1123" s="6" t="n">
        <v>1485000</v>
      </c>
    </row>
    <row r="1124" spans="1:5">
      <c r="A1124" s="3" t="s">
        <v>813</v>
      </c>
    </row>
    <row r="1125" spans="1:5">
      <c r="A1125" s="4" t="s">
        <v>38</v>
      </c>
      <c r="B1125" s="6" t="n">
        <v>778000</v>
      </c>
    </row>
    <row r="1126" spans="1:5">
      <c r="A1126" s="4" t="s">
        <v>814</v>
      </c>
      <c r="B1126" s="6" t="n">
        <v>3436000</v>
      </c>
    </row>
    <row r="1127" spans="1:5">
      <c r="A1127" s="3" t="s">
        <v>817</v>
      </c>
    </row>
    <row r="1128" spans="1:5">
      <c r="A1128" s="4" t="s">
        <v>38</v>
      </c>
      <c r="B1128" s="6" t="n">
        <v>778000</v>
      </c>
    </row>
    <row r="1129" spans="1:5">
      <c r="A1129" s="4" t="s">
        <v>814</v>
      </c>
      <c r="B1129" s="6" t="n">
        <v>3436000</v>
      </c>
    </row>
    <row r="1130" spans="1:5">
      <c r="A1130" s="4" t="s">
        <v>140</v>
      </c>
      <c r="B1130" s="6" t="n">
        <v>4214000</v>
      </c>
    </row>
    <row r="1131" spans="1:5">
      <c r="A1131" s="4" t="s">
        <v>818</v>
      </c>
      <c r="B1131" s="6" t="n">
        <v>1092000</v>
      </c>
    </row>
    <row r="1132" spans="1:5">
      <c r="A1132" s="4" t="s">
        <v>929</v>
      </c>
    </row>
    <row r="1133" spans="1:5">
      <c r="A1133" s="3" t="s">
        <v>235</v>
      </c>
    </row>
    <row r="1134" spans="1:5">
      <c r="A1134" s="4" t="s">
        <v>812</v>
      </c>
      <c r="B1134" s="6" t="n">
        <v>1864000</v>
      </c>
    </row>
    <row r="1135" spans="1:5">
      <c r="A1135" s="3" t="s">
        <v>813</v>
      </c>
    </row>
    <row r="1136" spans="1:5">
      <c r="A1136" s="4" t="s">
        <v>38</v>
      </c>
      <c r="B1136" s="6" t="n">
        <v>976000</v>
      </c>
    </row>
    <row r="1137" spans="1:5">
      <c r="A1137" s="4" t="s">
        <v>814</v>
      </c>
      <c r="B1137" s="6" t="n">
        <v>4308000</v>
      </c>
    </row>
    <row r="1138" spans="1:5">
      <c r="A1138" s="3" t="s">
        <v>817</v>
      </c>
    </row>
    <row r="1139" spans="1:5">
      <c r="A1139" s="4" t="s">
        <v>38</v>
      </c>
      <c r="B1139" s="6" t="n">
        <v>976000</v>
      </c>
    </row>
    <row r="1140" spans="1:5">
      <c r="A1140" s="4" t="s">
        <v>814</v>
      </c>
      <c r="B1140" s="6" t="n">
        <v>4308000</v>
      </c>
    </row>
    <row r="1141" spans="1:5">
      <c r="A1141" s="4" t="s">
        <v>140</v>
      </c>
      <c r="B1141" s="6" t="n">
        <v>5284000</v>
      </c>
    </row>
    <row r="1142" spans="1:5">
      <c r="A1142" s="4" t="s">
        <v>818</v>
      </c>
      <c r="B1142" s="6" t="n">
        <v>1369000</v>
      </c>
    </row>
    <row r="1143" spans="1:5">
      <c r="A1143" s="4" t="s">
        <v>930</v>
      </c>
    </row>
    <row r="1144" spans="1:5">
      <c r="A1144" s="3" t="s">
        <v>235</v>
      </c>
    </row>
    <row r="1145" spans="1:5">
      <c r="A1145" s="4" t="s">
        <v>812</v>
      </c>
      <c r="B1145" s="6" t="n">
        <v>2270000</v>
      </c>
    </row>
    <row r="1146" spans="1:5">
      <c r="A1146" s="3" t="s">
        <v>813</v>
      </c>
    </row>
    <row r="1147" spans="1:5">
      <c r="A1147" s="4" t="s">
        <v>38</v>
      </c>
      <c r="B1147" s="6" t="n">
        <v>1189000</v>
      </c>
    </row>
    <row r="1148" spans="1:5">
      <c r="A1148" s="4" t="s">
        <v>814</v>
      </c>
      <c r="B1148" s="6" t="n">
        <v>5248000</v>
      </c>
    </row>
    <row r="1149" spans="1:5">
      <c r="A1149" s="3" t="s">
        <v>817</v>
      </c>
    </row>
    <row r="1150" spans="1:5">
      <c r="A1150" s="4" t="s">
        <v>38</v>
      </c>
      <c r="B1150" s="6" t="n">
        <v>1189000</v>
      </c>
    </row>
    <row r="1151" spans="1:5">
      <c r="A1151" s="4" t="s">
        <v>814</v>
      </c>
      <c r="B1151" s="6" t="n">
        <v>5248000</v>
      </c>
    </row>
    <row r="1152" spans="1:5">
      <c r="A1152" s="4" t="s">
        <v>140</v>
      </c>
      <c r="B1152" s="6" t="n">
        <v>6437000</v>
      </c>
    </row>
    <row r="1153" spans="1:5">
      <c r="A1153" s="4" t="s">
        <v>818</v>
      </c>
      <c r="B1153" s="6" t="n">
        <v>1668000</v>
      </c>
    </row>
    <row r="1154" spans="1:5">
      <c r="A1154" s="4" t="s">
        <v>931</v>
      </c>
    </row>
    <row r="1155" spans="1:5">
      <c r="A1155" s="3" t="s">
        <v>235</v>
      </c>
    </row>
    <row r="1156" spans="1:5">
      <c r="A1156" s="4" t="s">
        <v>812</v>
      </c>
      <c r="B1156" s="6" t="n">
        <v>1526000</v>
      </c>
    </row>
    <row r="1157" spans="1:5">
      <c r="A1157" s="3" t="s">
        <v>813</v>
      </c>
    </row>
    <row r="1158" spans="1:5">
      <c r="A1158" s="4" t="s">
        <v>38</v>
      </c>
      <c r="B1158" s="6" t="n">
        <v>800000</v>
      </c>
    </row>
    <row r="1159" spans="1:5">
      <c r="A1159" s="4" t="s">
        <v>814</v>
      </c>
      <c r="B1159" s="6" t="n">
        <v>3532000</v>
      </c>
    </row>
    <row r="1160" spans="1:5">
      <c r="A1160" s="3" t="s">
        <v>817</v>
      </c>
    </row>
    <row r="1161" spans="1:5">
      <c r="A1161" s="4" t="s">
        <v>38</v>
      </c>
      <c r="B1161" s="6" t="n">
        <v>800000</v>
      </c>
    </row>
    <row r="1162" spans="1:5">
      <c r="A1162" s="4" t="s">
        <v>814</v>
      </c>
      <c r="B1162" s="6" t="n">
        <v>3532000</v>
      </c>
    </row>
    <row r="1163" spans="1:5">
      <c r="A1163" s="4" t="s">
        <v>140</v>
      </c>
      <c r="B1163" s="6" t="n">
        <v>4332000</v>
      </c>
    </row>
    <row r="1164" spans="1:5">
      <c r="A1164" s="4" t="s">
        <v>818</v>
      </c>
      <c r="B1164" s="6" t="n">
        <v>1122000</v>
      </c>
    </row>
    <row r="1165" spans="1:5">
      <c r="A1165" s="4" t="s">
        <v>932</v>
      </c>
    </row>
    <row r="1166" spans="1:5">
      <c r="A1166" s="3" t="s">
        <v>235</v>
      </c>
    </row>
    <row r="1167" spans="1:5">
      <c r="A1167" s="4" t="s">
        <v>812</v>
      </c>
      <c r="B1167" s="6" t="n">
        <v>1124000</v>
      </c>
    </row>
    <row r="1168" spans="1:5">
      <c r="A1168" s="3" t="s">
        <v>813</v>
      </c>
    </row>
    <row r="1169" spans="1:5">
      <c r="A1169" s="4" t="s">
        <v>38</v>
      </c>
      <c r="B1169" s="6" t="n">
        <v>589000</v>
      </c>
    </row>
    <row r="1170" spans="1:5">
      <c r="A1170" s="4" t="s">
        <v>814</v>
      </c>
      <c r="B1170" s="6" t="n">
        <v>2600000</v>
      </c>
    </row>
    <row r="1171" spans="1:5">
      <c r="A1171" s="3" t="s">
        <v>817</v>
      </c>
    </row>
    <row r="1172" spans="1:5">
      <c r="A1172" s="4" t="s">
        <v>38</v>
      </c>
      <c r="B1172" s="6" t="n">
        <v>589000</v>
      </c>
    </row>
    <row r="1173" spans="1:5">
      <c r="A1173" s="4" t="s">
        <v>814</v>
      </c>
      <c r="B1173" s="6" t="n">
        <v>2600000</v>
      </c>
    </row>
    <row r="1174" spans="1:5">
      <c r="A1174" s="4" t="s">
        <v>140</v>
      </c>
      <c r="B1174" s="6" t="n">
        <v>3189000</v>
      </c>
    </row>
    <row r="1175" spans="1:5">
      <c r="A1175" s="4" t="s">
        <v>818</v>
      </c>
      <c r="B1175" s="6" t="n">
        <v>826000</v>
      </c>
    </row>
    <row r="1176" spans="1:5">
      <c r="A1176" s="4" t="s">
        <v>933</v>
      </c>
    </row>
    <row r="1177" spans="1:5">
      <c r="A1177" s="3" t="s">
        <v>235</v>
      </c>
    </row>
    <row r="1178" spans="1:5">
      <c r="A1178" s="4" t="s">
        <v>812</v>
      </c>
      <c r="B1178" s="6" t="n">
        <v>1642000</v>
      </c>
    </row>
    <row r="1179" spans="1:5">
      <c r="A1179" s="3" t="s">
        <v>813</v>
      </c>
    </row>
    <row r="1180" spans="1:5">
      <c r="A1180" s="4" t="s">
        <v>38</v>
      </c>
      <c r="B1180" s="6" t="n">
        <v>860000</v>
      </c>
    </row>
    <row r="1181" spans="1:5">
      <c r="A1181" s="4" t="s">
        <v>814</v>
      </c>
      <c r="B1181" s="6" t="n">
        <v>3810000</v>
      </c>
    </row>
    <row r="1182" spans="1:5">
      <c r="A1182" s="3" t="s">
        <v>817</v>
      </c>
    </row>
    <row r="1183" spans="1:5">
      <c r="A1183" s="4" t="s">
        <v>38</v>
      </c>
      <c r="B1183" s="6" t="n">
        <v>860000</v>
      </c>
    </row>
    <row r="1184" spans="1:5">
      <c r="A1184" s="4" t="s">
        <v>814</v>
      </c>
      <c r="B1184" s="6" t="n">
        <v>3810000</v>
      </c>
    </row>
    <row r="1185" spans="1:5">
      <c r="A1185" s="4" t="s">
        <v>140</v>
      </c>
      <c r="B1185" s="6" t="n">
        <v>4670000</v>
      </c>
    </row>
    <row r="1186" spans="1:5">
      <c r="A1186" s="4" t="s">
        <v>818</v>
      </c>
      <c r="B1186" s="6" t="n">
        <v>1210000</v>
      </c>
    </row>
    <row r="1187" spans="1:5">
      <c r="A1187" s="4" t="s">
        <v>934</v>
      </c>
    </row>
    <row r="1188" spans="1:5">
      <c r="A1188" s="3" t="s">
        <v>235</v>
      </c>
    </row>
    <row r="1189" spans="1:5">
      <c r="A1189" s="4" t="s">
        <v>812</v>
      </c>
      <c r="B1189" s="6" t="n">
        <v>3029000</v>
      </c>
    </row>
    <row r="1190" spans="1:5">
      <c r="A1190" s="3" t="s">
        <v>813</v>
      </c>
    </row>
    <row r="1191" spans="1:5">
      <c r="A1191" s="4" t="s">
        <v>38</v>
      </c>
      <c r="B1191" s="6" t="n">
        <v>1587000</v>
      </c>
    </row>
    <row r="1192" spans="1:5">
      <c r="A1192" s="4" t="s">
        <v>814</v>
      </c>
      <c r="B1192" s="6" t="n">
        <v>7010000</v>
      </c>
    </row>
    <row r="1193" spans="1:5">
      <c r="A1193" s="3" t="s">
        <v>817</v>
      </c>
    </row>
    <row r="1194" spans="1:5">
      <c r="A1194" s="4" t="s">
        <v>38</v>
      </c>
      <c r="B1194" s="6" t="n">
        <v>1587000</v>
      </c>
    </row>
    <row r="1195" spans="1:5">
      <c r="A1195" s="4" t="s">
        <v>814</v>
      </c>
      <c r="B1195" s="6" t="n">
        <v>7010000</v>
      </c>
    </row>
    <row r="1196" spans="1:5">
      <c r="A1196" s="4" t="s">
        <v>140</v>
      </c>
      <c r="B1196" s="6" t="n">
        <v>8597000</v>
      </c>
    </row>
    <row r="1197" spans="1:5">
      <c r="A1197" s="4" t="s">
        <v>818</v>
      </c>
      <c r="B1197" s="6" t="n">
        <v>2227000</v>
      </c>
    </row>
    <row r="1198" spans="1:5">
      <c r="A1198" s="4" t="s">
        <v>935</v>
      </c>
    </row>
    <row r="1199" spans="1:5">
      <c r="A1199" s="3" t="s">
        <v>235</v>
      </c>
    </row>
    <row r="1200" spans="1:5">
      <c r="A1200" s="4" t="s">
        <v>812</v>
      </c>
      <c r="B1200" s="6" t="n">
        <v>1968000</v>
      </c>
    </row>
    <row r="1201" spans="1:5">
      <c r="A1201" s="3" t="s">
        <v>813</v>
      </c>
    </row>
    <row r="1202" spans="1:5">
      <c r="A1202" s="4" t="s">
        <v>38</v>
      </c>
      <c r="B1202" s="6" t="n">
        <v>1031000</v>
      </c>
    </row>
    <row r="1203" spans="1:5">
      <c r="A1203" s="4" t="s">
        <v>814</v>
      </c>
      <c r="B1203" s="6" t="n">
        <v>4554000</v>
      </c>
    </row>
    <row r="1204" spans="1:5">
      <c r="A1204" s="3" t="s">
        <v>817</v>
      </c>
    </row>
    <row r="1205" spans="1:5">
      <c r="A1205" s="4" t="s">
        <v>38</v>
      </c>
      <c r="B1205" s="6" t="n">
        <v>1031000</v>
      </c>
    </row>
    <row r="1206" spans="1:5">
      <c r="A1206" s="4" t="s">
        <v>814</v>
      </c>
      <c r="B1206" s="6" t="n">
        <v>4554000</v>
      </c>
    </row>
    <row r="1207" spans="1:5">
      <c r="A1207" s="4" t="s">
        <v>140</v>
      </c>
      <c r="B1207" s="6" t="n">
        <v>5585000</v>
      </c>
    </row>
    <row r="1208" spans="1:5">
      <c r="A1208" s="4" t="s">
        <v>818</v>
      </c>
      <c r="B1208" s="6" t="n">
        <v>1447000</v>
      </c>
    </row>
    <row r="1209" spans="1:5">
      <c r="A1209" s="4" t="s">
        <v>936</v>
      </c>
    </row>
    <row r="1210" spans="1:5">
      <c r="A1210" s="3" t="s">
        <v>235</v>
      </c>
    </row>
    <row r="1211" spans="1:5">
      <c r="A1211" s="4" t="s">
        <v>812</v>
      </c>
      <c r="B1211" s="6" t="n">
        <v>1434000</v>
      </c>
    </row>
    <row r="1212" spans="1:5">
      <c r="A1212" s="3" t="s">
        <v>813</v>
      </c>
    </row>
    <row r="1213" spans="1:5">
      <c r="A1213" s="4" t="s">
        <v>38</v>
      </c>
      <c r="B1213" s="6" t="n">
        <v>751000</v>
      </c>
    </row>
    <row r="1214" spans="1:5">
      <c r="A1214" s="4" t="s">
        <v>814</v>
      </c>
      <c r="B1214" s="6" t="n">
        <v>3316000</v>
      </c>
    </row>
    <row r="1215" spans="1:5">
      <c r="A1215" s="3" t="s">
        <v>817</v>
      </c>
    </row>
    <row r="1216" spans="1:5">
      <c r="A1216" s="4" t="s">
        <v>38</v>
      </c>
      <c r="B1216" s="6" t="n">
        <v>751000</v>
      </c>
    </row>
    <row r="1217" spans="1:5">
      <c r="A1217" s="4" t="s">
        <v>814</v>
      </c>
      <c r="B1217" s="6" t="n">
        <v>3316000</v>
      </c>
    </row>
    <row r="1218" spans="1:5">
      <c r="A1218" s="4" t="s">
        <v>140</v>
      </c>
      <c r="B1218" s="6" t="n">
        <v>4067000</v>
      </c>
    </row>
    <row r="1219" spans="1:5">
      <c r="A1219" s="4" t="s">
        <v>818</v>
      </c>
      <c r="B1219" s="6" t="n">
        <v>1054000</v>
      </c>
    </row>
    <row r="1220" spans="1:5">
      <c r="A1220" s="4" t="s">
        <v>937</v>
      </c>
    </row>
    <row r="1221" spans="1:5">
      <c r="A1221" s="3" t="s">
        <v>235</v>
      </c>
    </row>
    <row r="1222" spans="1:5">
      <c r="A1222" s="4" t="s">
        <v>812</v>
      </c>
      <c r="B1222" s="6" t="n">
        <v>1654000</v>
      </c>
    </row>
    <row r="1223" spans="1:5">
      <c r="A1223" s="3" t="s">
        <v>813</v>
      </c>
    </row>
    <row r="1224" spans="1:5">
      <c r="A1224" s="4" t="s">
        <v>38</v>
      </c>
      <c r="B1224" s="6" t="n">
        <v>867000</v>
      </c>
    </row>
    <row r="1225" spans="1:5">
      <c r="A1225" s="4" t="s">
        <v>814</v>
      </c>
      <c r="B1225" s="6" t="n">
        <v>3829000</v>
      </c>
    </row>
    <row r="1226" spans="1:5">
      <c r="A1226" s="3" t="s">
        <v>817</v>
      </c>
    </row>
    <row r="1227" spans="1:5">
      <c r="A1227" s="4" t="s">
        <v>38</v>
      </c>
      <c r="B1227" s="6" t="n">
        <v>867000</v>
      </c>
    </row>
    <row r="1228" spans="1:5">
      <c r="A1228" s="4" t="s">
        <v>814</v>
      </c>
      <c r="B1228" s="6" t="n">
        <v>3829000</v>
      </c>
    </row>
    <row r="1229" spans="1:5">
      <c r="A1229" s="4" t="s">
        <v>140</v>
      </c>
      <c r="B1229" s="6" t="n">
        <v>4696000</v>
      </c>
    </row>
    <row r="1230" spans="1:5">
      <c r="A1230" s="4" t="s">
        <v>818</v>
      </c>
      <c r="B1230" s="6" t="n">
        <v>1217000</v>
      </c>
    </row>
    <row r="1231" spans="1:5">
      <c r="A1231" s="4" t="s">
        <v>938</v>
      </c>
    </row>
    <row r="1232" spans="1:5">
      <c r="A1232" s="3" t="s">
        <v>235</v>
      </c>
    </row>
    <row r="1233" spans="1:5">
      <c r="A1233" s="4" t="s">
        <v>812</v>
      </c>
      <c r="B1233" s="6" t="n">
        <v>1630000</v>
      </c>
    </row>
    <row r="1234" spans="1:5">
      <c r="A1234" s="3" t="s">
        <v>813</v>
      </c>
    </row>
    <row r="1235" spans="1:5">
      <c r="A1235" s="4" t="s">
        <v>38</v>
      </c>
      <c r="B1235" s="6" t="n">
        <v>854000</v>
      </c>
    </row>
    <row r="1236" spans="1:5">
      <c r="A1236" s="4" t="s">
        <v>814</v>
      </c>
      <c r="B1236" s="6" t="n">
        <v>3770000</v>
      </c>
    </row>
    <row r="1237" spans="1:5">
      <c r="A1237" s="3" t="s">
        <v>817</v>
      </c>
    </row>
    <row r="1238" spans="1:5">
      <c r="A1238" s="4" t="s">
        <v>38</v>
      </c>
      <c r="B1238" s="6" t="n">
        <v>854000</v>
      </c>
    </row>
    <row r="1239" spans="1:5">
      <c r="A1239" s="4" t="s">
        <v>814</v>
      </c>
      <c r="B1239" s="6" t="n">
        <v>3770000</v>
      </c>
    </row>
    <row r="1240" spans="1:5">
      <c r="A1240" s="4" t="s">
        <v>140</v>
      </c>
      <c r="B1240" s="6" t="n">
        <v>4624000</v>
      </c>
    </row>
    <row r="1241" spans="1:5">
      <c r="A1241" s="4" t="s">
        <v>818</v>
      </c>
      <c r="B1241" s="6" t="n">
        <v>1198000</v>
      </c>
    </row>
    <row r="1242" spans="1:5">
      <c r="A1242" s="4" t="s">
        <v>939</v>
      </c>
    </row>
    <row r="1243" spans="1:5">
      <c r="A1243" s="3" t="s">
        <v>813</v>
      </c>
    </row>
    <row r="1244" spans="1:5">
      <c r="A1244" s="4" t="s">
        <v>38</v>
      </c>
      <c r="B1244" s="6" t="n">
        <v>834000</v>
      </c>
    </row>
    <row r="1245" spans="1:5">
      <c r="A1245" s="4" t="s">
        <v>814</v>
      </c>
      <c r="B1245" s="6" t="n">
        <v>3635000</v>
      </c>
    </row>
    <row r="1246" spans="1:5">
      <c r="A1246" s="3" t="s">
        <v>817</v>
      </c>
    </row>
    <row r="1247" spans="1:5">
      <c r="A1247" s="4" t="s">
        <v>38</v>
      </c>
      <c r="B1247" s="6" t="n">
        <v>834000</v>
      </c>
    </row>
    <row r="1248" spans="1:5">
      <c r="A1248" s="4" t="s">
        <v>814</v>
      </c>
      <c r="B1248" s="6" t="n">
        <v>3635000</v>
      </c>
    </row>
    <row r="1249" spans="1:5">
      <c r="A1249" s="4" t="s">
        <v>140</v>
      </c>
      <c r="B1249" s="6" t="n">
        <v>4469000</v>
      </c>
    </row>
    <row r="1250" spans="1:5">
      <c r="A1250" s="4" t="s">
        <v>818</v>
      </c>
      <c r="B1250" s="6" t="n">
        <v>1117000</v>
      </c>
    </row>
    <row r="1251" spans="1:5">
      <c r="A1251" s="4" t="s">
        <v>940</v>
      </c>
    </row>
    <row r="1252" spans="1:5">
      <c r="A1252" s="3" t="s">
        <v>235</v>
      </c>
    </row>
    <row r="1253" spans="1:5">
      <c r="A1253" s="4" t="s">
        <v>812</v>
      </c>
      <c r="B1253" s="6" t="n">
        <v>2010000</v>
      </c>
    </row>
    <row r="1254" spans="1:5">
      <c r="A1254" s="3" t="s">
        <v>813</v>
      </c>
    </row>
    <row r="1255" spans="1:5">
      <c r="A1255" s="4" t="s">
        <v>38</v>
      </c>
      <c r="B1255" s="6" t="n">
        <v>3070000</v>
      </c>
    </row>
    <row r="1256" spans="1:5">
      <c r="A1256" s="4" t="s">
        <v>814</v>
      </c>
      <c r="B1256" s="6" t="n">
        <v>2846000</v>
      </c>
    </row>
    <row r="1257" spans="1:5">
      <c r="A1257" s="3" t="s">
        <v>815</v>
      </c>
    </row>
    <row r="1258" spans="1:5">
      <c r="A1258" s="4" t="s">
        <v>816</v>
      </c>
      <c r="B1258" s="6" t="n">
        <v>189000</v>
      </c>
    </row>
    <row r="1259" spans="1:5">
      <c r="A1259" s="3" t="s">
        <v>817</v>
      </c>
    </row>
    <row r="1260" spans="1:5">
      <c r="A1260" s="4" t="s">
        <v>38</v>
      </c>
      <c r="B1260" s="6" t="n">
        <v>3070000</v>
      </c>
    </row>
    <row r="1261" spans="1:5">
      <c r="A1261" s="4" t="s">
        <v>814</v>
      </c>
      <c r="B1261" s="6" t="n">
        <v>3035000</v>
      </c>
    </row>
    <row r="1262" spans="1:5">
      <c r="A1262" s="4" t="s">
        <v>140</v>
      </c>
      <c r="B1262" s="6" t="n">
        <v>6105000</v>
      </c>
    </row>
    <row r="1263" spans="1:5">
      <c r="A1263" s="4" t="s">
        <v>818</v>
      </c>
      <c r="B1263" s="6" t="n">
        <v>784000</v>
      </c>
    </row>
    <row r="1264" spans="1:5">
      <c r="A1264" s="4" t="s">
        <v>941</v>
      </c>
    </row>
    <row r="1265" spans="1:5">
      <c r="A1265" s="3" t="s">
        <v>235</v>
      </c>
    </row>
    <row r="1266" spans="1:5">
      <c r="A1266" s="4" t="s">
        <v>812</v>
      </c>
      <c r="B1266" s="6" t="n">
        <v>4994000</v>
      </c>
    </row>
    <row r="1267" spans="1:5">
      <c r="A1267" s="3" t="s">
        <v>813</v>
      </c>
    </row>
    <row r="1268" spans="1:5">
      <c r="A1268" s="4" t="s">
        <v>38</v>
      </c>
      <c r="B1268" s="6" t="n">
        <v>1167000</v>
      </c>
    </row>
    <row r="1269" spans="1:5">
      <c r="A1269" s="4" t="s">
        <v>814</v>
      </c>
      <c r="B1269" s="6" t="n">
        <v>4669000</v>
      </c>
    </row>
    <row r="1270" spans="1:5">
      <c r="A1270" s="3" t="s">
        <v>815</v>
      </c>
    </row>
    <row r="1271" spans="1:5">
      <c r="A1271" s="4" t="s">
        <v>816</v>
      </c>
      <c r="B1271" s="6" t="n">
        <v>599000</v>
      </c>
    </row>
    <row r="1272" spans="1:5">
      <c r="A1272" s="3" t="s">
        <v>817</v>
      </c>
    </row>
    <row r="1273" spans="1:5">
      <c r="A1273" s="4" t="s">
        <v>38</v>
      </c>
      <c r="B1273" s="6" t="n">
        <v>1167000</v>
      </c>
    </row>
    <row r="1274" spans="1:5">
      <c r="A1274" s="4" t="s">
        <v>814</v>
      </c>
      <c r="B1274" s="6" t="n">
        <v>5268000</v>
      </c>
    </row>
    <row r="1275" spans="1:5">
      <c r="A1275" s="4" t="s">
        <v>140</v>
      </c>
      <c r="B1275" s="6" t="n">
        <v>6435000</v>
      </c>
    </row>
    <row r="1276" spans="1:5">
      <c r="A1276" s="4" t="s">
        <v>818</v>
      </c>
      <c r="B1276" s="6" t="n">
        <v>2187000</v>
      </c>
    </row>
    <row r="1277" spans="1:5">
      <c r="A1277" s="4" t="s">
        <v>942</v>
      </c>
    </row>
    <row r="1278" spans="1:5">
      <c r="A1278" s="3" t="s">
        <v>235</v>
      </c>
    </row>
    <row r="1279" spans="1:5">
      <c r="A1279" s="4" t="s">
        <v>812</v>
      </c>
      <c r="B1279" s="6" t="n">
        <v>2697000</v>
      </c>
    </row>
    <row r="1280" spans="1:5">
      <c r="A1280" s="3" t="s">
        <v>813</v>
      </c>
    </row>
    <row r="1281" spans="1:5">
      <c r="A1281" s="4" t="s">
        <v>38</v>
      </c>
      <c r="B1281" s="6" t="n">
        <v>1130000</v>
      </c>
    </row>
    <row r="1282" spans="1:5">
      <c r="A1282" s="4" t="s">
        <v>814</v>
      </c>
      <c r="B1282" s="6" t="n">
        <v>4340000</v>
      </c>
    </row>
    <row r="1283" spans="1:5">
      <c r="A1283" s="3" t="s">
        <v>817</v>
      </c>
    </row>
    <row r="1284" spans="1:5">
      <c r="A1284" s="4" t="s">
        <v>38</v>
      </c>
      <c r="B1284" s="6" t="n">
        <v>1130000</v>
      </c>
    </row>
    <row r="1285" spans="1:5">
      <c r="A1285" s="4" t="s">
        <v>814</v>
      </c>
      <c r="B1285" s="6" t="n">
        <v>4340000</v>
      </c>
    </row>
    <row r="1286" spans="1:5">
      <c r="A1286" s="4" t="s">
        <v>140</v>
      </c>
      <c r="B1286" s="6" t="n">
        <v>5470000</v>
      </c>
    </row>
    <row r="1287" spans="1:5">
      <c r="A1287" s="4" t="s">
        <v>818</v>
      </c>
      <c r="B1287" s="6" t="n">
        <v>1587000</v>
      </c>
    </row>
    <row r="1288" spans="1:5">
      <c r="A1288" s="4" t="s">
        <v>943</v>
      </c>
    </row>
    <row r="1289" spans="1:5">
      <c r="A1289" s="3" t="s">
        <v>235</v>
      </c>
    </row>
    <row r="1290" spans="1:5">
      <c r="A1290" s="4" t="s">
        <v>812</v>
      </c>
      <c r="B1290" s="6" t="n">
        <v>3637000</v>
      </c>
    </row>
    <row r="1291" spans="1:5">
      <c r="A1291" s="3" t="s">
        <v>813</v>
      </c>
    </row>
    <row r="1292" spans="1:5">
      <c r="A1292" s="4" t="s">
        <v>38</v>
      </c>
      <c r="B1292" s="6" t="n">
        <v>3877000</v>
      </c>
    </row>
    <row r="1293" spans="1:5">
      <c r="A1293" s="4" t="s">
        <v>814</v>
      </c>
      <c r="B1293" s="6" t="n">
        <v>2256000</v>
      </c>
    </row>
    <row r="1294" spans="1:5">
      <c r="A1294" s="3" t="s">
        <v>817</v>
      </c>
    </row>
    <row r="1295" spans="1:5">
      <c r="A1295" s="4" t="s">
        <v>38</v>
      </c>
      <c r="B1295" s="6" t="n">
        <v>3877000</v>
      </c>
    </row>
    <row r="1296" spans="1:5">
      <c r="A1296" s="4" t="s">
        <v>814</v>
      </c>
      <c r="B1296" s="6" t="n">
        <v>2256000</v>
      </c>
    </row>
    <row r="1297" spans="1:5">
      <c r="A1297" s="4" t="s">
        <v>140</v>
      </c>
      <c r="B1297" s="6" t="n">
        <v>6133000</v>
      </c>
    </row>
    <row r="1298" spans="1:5">
      <c r="A1298" s="4" t="s">
        <v>818</v>
      </c>
      <c r="B1298" s="6" t="n">
        <v>580000</v>
      </c>
    </row>
    <row r="1299" spans="1:5">
      <c r="A1299" s="4" t="s">
        <v>944</v>
      </c>
    </row>
    <row r="1300" spans="1:5">
      <c r="A1300" s="3" t="s">
        <v>235</v>
      </c>
    </row>
    <row r="1301" spans="1:5">
      <c r="A1301" s="4" t="s">
        <v>812</v>
      </c>
      <c r="B1301" s="6" t="n">
        <v>3068000</v>
      </c>
    </row>
    <row r="1302" spans="1:5">
      <c r="A1302" s="3" t="s">
        <v>813</v>
      </c>
    </row>
    <row r="1303" spans="1:5">
      <c r="A1303" s="4" t="s">
        <v>38</v>
      </c>
      <c r="B1303" s="6" t="n">
        <v>1129000</v>
      </c>
    </row>
    <row r="1304" spans="1:5">
      <c r="A1304" s="4" t="s">
        <v>814</v>
      </c>
      <c r="B1304" s="6" t="n">
        <v>3736000</v>
      </c>
    </row>
    <row r="1305" spans="1:5">
      <c r="A1305" s="3" t="s">
        <v>817</v>
      </c>
    </row>
    <row r="1306" spans="1:5">
      <c r="A1306" s="4" t="s">
        <v>38</v>
      </c>
      <c r="B1306" s="6" t="n">
        <v>1129000</v>
      </c>
    </row>
    <row r="1307" spans="1:5">
      <c r="A1307" s="4" t="s">
        <v>814</v>
      </c>
      <c r="B1307" s="6" t="n">
        <v>3736000</v>
      </c>
    </row>
    <row r="1308" spans="1:5">
      <c r="A1308" s="4" t="s">
        <v>140</v>
      </c>
      <c r="B1308" s="6" t="n">
        <v>4865000</v>
      </c>
    </row>
    <row r="1309" spans="1:5">
      <c r="A1309" s="4" t="s">
        <v>818</v>
      </c>
      <c r="B1309" s="6" t="n">
        <v>961000</v>
      </c>
    </row>
    <row r="1310" spans="1:5">
      <c r="A1310" s="4" t="s">
        <v>945</v>
      </c>
    </row>
    <row r="1311" spans="1:5">
      <c r="A1311" s="3" t="s">
        <v>235</v>
      </c>
    </row>
    <row r="1312" spans="1:5">
      <c r="A1312" s="4" t="s">
        <v>812</v>
      </c>
      <c r="B1312" s="6" t="n">
        <v>2732000</v>
      </c>
    </row>
    <row r="1313" spans="1:5">
      <c r="A1313" s="3" t="s">
        <v>813</v>
      </c>
    </row>
    <row r="1314" spans="1:5">
      <c r="A1314" s="4" t="s">
        <v>38</v>
      </c>
      <c r="B1314" s="6" t="n">
        <v>1952000</v>
      </c>
    </row>
    <row r="1315" spans="1:5">
      <c r="A1315" s="4" t="s">
        <v>814</v>
      </c>
      <c r="B1315" s="6" t="n">
        <v>2096000</v>
      </c>
    </row>
    <row r="1316" spans="1:5">
      <c r="A1316" s="3" t="s">
        <v>817</v>
      </c>
    </row>
    <row r="1317" spans="1:5">
      <c r="A1317" s="4" t="s">
        <v>38</v>
      </c>
      <c r="B1317" s="6" t="n">
        <v>1952000</v>
      </c>
    </row>
    <row r="1318" spans="1:5">
      <c r="A1318" s="4" t="s">
        <v>814</v>
      </c>
      <c r="B1318" s="6" t="n">
        <v>2096000</v>
      </c>
    </row>
    <row r="1319" spans="1:5">
      <c r="A1319" s="4" t="s">
        <v>140</v>
      </c>
      <c r="B1319" s="6" t="n">
        <v>4048000</v>
      </c>
    </row>
    <row r="1320" spans="1:5">
      <c r="A1320" s="4" t="s">
        <v>818</v>
      </c>
      <c r="B1320" s="6" t="n">
        <v>539000</v>
      </c>
    </row>
    <row r="1321" spans="1:5">
      <c r="A1321" s="4" t="s">
        <v>946</v>
      </c>
    </row>
    <row r="1322" spans="1:5">
      <c r="A1322" s="3" t="s">
        <v>235</v>
      </c>
    </row>
    <row r="1323" spans="1:5">
      <c r="A1323" s="4" t="s">
        <v>812</v>
      </c>
      <c r="B1323" s="6" t="n">
        <v>2387000</v>
      </c>
    </row>
    <row r="1324" spans="1:5">
      <c r="A1324" s="3" t="s">
        <v>813</v>
      </c>
    </row>
    <row r="1325" spans="1:5">
      <c r="A1325" s="4" t="s">
        <v>38</v>
      </c>
      <c r="B1325" s="6" t="n">
        <v>1035000</v>
      </c>
    </row>
    <row r="1326" spans="1:5">
      <c r="A1326" s="4" t="s">
        <v>814</v>
      </c>
      <c r="B1326" s="6" t="n">
        <v>2700000</v>
      </c>
    </row>
    <row r="1327" spans="1:5">
      <c r="A1327" s="3" t="s">
        <v>817</v>
      </c>
    </row>
    <row r="1328" spans="1:5">
      <c r="A1328" s="4" t="s">
        <v>38</v>
      </c>
      <c r="B1328" s="6" t="n">
        <v>1035000</v>
      </c>
    </row>
    <row r="1329" spans="1:5">
      <c r="A1329" s="4" t="s">
        <v>814</v>
      </c>
      <c r="B1329" s="6" t="n">
        <v>2700000</v>
      </c>
    </row>
    <row r="1330" spans="1:5">
      <c r="A1330" s="4" t="s">
        <v>140</v>
      </c>
      <c r="B1330" s="6" t="n">
        <v>3735000</v>
      </c>
    </row>
    <row r="1331" spans="1:5">
      <c r="A1331" s="4" t="s">
        <v>818</v>
      </c>
      <c r="B1331" s="6" t="n">
        <v>695000</v>
      </c>
    </row>
    <row r="1332" spans="1:5">
      <c r="A1332" s="4" t="s">
        <v>947</v>
      </c>
    </row>
    <row r="1333" spans="1:5">
      <c r="A1333" s="3" t="s">
        <v>813</v>
      </c>
    </row>
    <row r="1334" spans="1:5">
      <c r="A1334" s="4" t="s">
        <v>814</v>
      </c>
      <c r="B1334" s="6" t="n">
        <v>8328000</v>
      </c>
    </row>
    <row r="1335" spans="1:5">
      <c r="A1335" s="3" t="s">
        <v>815</v>
      </c>
    </row>
    <row r="1336" spans="1:5">
      <c r="A1336" s="4" t="s">
        <v>816</v>
      </c>
      <c r="B1336" s="6" t="n">
        <v>3000000</v>
      </c>
    </row>
    <row r="1337" spans="1:5">
      <c r="A1337" s="3" t="s">
        <v>817</v>
      </c>
    </row>
    <row r="1338" spans="1:5">
      <c r="A1338" s="4" t="s">
        <v>814</v>
      </c>
      <c r="B1338" s="6" t="n">
        <v>11328000</v>
      </c>
    </row>
    <row r="1339" spans="1:5">
      <c r="A1339" s="4" t="s">
        <v>140</v>
      </c>
      <c r="B1339" s="6" t="n">
        <v>11328000</v>
      </c>
    </row>
    <row r="1340" spans="1:5">
      <c r="A1340" s="4" t="s">
        <v>818</v>
      </c>
      <c r="B1340" s="6" t="n">
        <v>7896000</v>
      </c>
    </row>
    <row r="1341" spans="1:5">
      <c r="A1341" s="4" t="s">
        <v>948</v>
      </c>
    </row>
    <row r="1342" spans="1:5">
      <c r="A1342" s="3" t="s">
        <v>235</v>
      </c>
    </row>
    <row r="1343" spans="1:5">
      <c r="A1343" s="4" t="s">
        <v>812</v>
      </c>
      <c r="B1343" s="6" t="n">
        <v>4112000</v>
      </c>
    </row>
    <row r="1344" spans="1:5">
      <c r="A1344" s="3" t="s">
        <v>813</v>
      </c>
    </row>
    <row r="1345" spans="1:5">
      <c r="A1345" s="4" t="s">
        <v>38</v>
      </c>
      <c r="B1345" s="6" t="n">
        <v>3099000</v>
      </c>
    </row>
    <row r="1346" spans="1:5">
      <c r="A1346" s="4" t="s">
        <v>814</v>
      </c>
      <c r="B1346" s="6" t="n">
        <v>5225000</v>
      </c>
    </row>
    <row r="1347" spans="1:5">
      <c r="A1347" s="3" t="s">
        <v>815</v>
      </c>
    </row>
    <row r="1348" spans="1:5">
      <c r="A1348" s="4" t="s">
        <v>816</v>
      </c>
      <c r="B1348" s="6" t="n">
        <v>19000</v>
      </c>
    </row>
    <row r="1349" spans="1:5">
      <c r="A1349" s="3" t="s">
        <v>817</v>
      </c>
    </row>
    <row r="1350" spans="1:5">
      <c r="A1350" s="4" t="s">
        <v>38</v>
      </c>
      <c r="B1350" s="6" t="n">
        <v>3099000</v>
      </c>
    </row>
    <row r="1351" spans="1:5">
      <c r="A1351" s="4" t="s">
        <v>814</v>
      </c>
      <c r="B1351" s="6" t="n">
        <v>5244000</v>
      </c>
    </row>
    <row r="1352" spans="1:5">
      <c r="A1352" s="4" t="s">
        <v>140</v>
      </c>
      <c r="B1352" s="6" t="n">
        <v>8343000</v>
      </c>
    </row>
    <row r="1353" spans="1:5">
      <c r="A1353" s="4" t="s">
        <v>818</v>
      </c>
      <c r="B1353" s="5" t="n">
        <v>591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6</v>
      </c>
      <c r="D2" s="2" t="s">
        <v>88</v>
      </c>
    </row>
    <row r="3" spans="1:4">
      <c r="A3" s="3" t="s">
        <v>950</v>
      </c>
    </row>
    <row r="4" spans="1:4">
      <c r="A4" s="4" t="s">
        <v>951</v>
      </c>
      <c r="B4" s="5" t="n">
        <v>775327</v>
      </c>
      <c r="C4" s="5" t="n">
        <v>748065</v>
      </c>
      <c r="D4" s="5" t="n">
        <v>662182</v>
      </c>
    </row>
    <row r="5" spans="1:4">
      <c r="A5" s="4" t="s">
        <v>952</v>
      </c>
      <c r="B5" s="6" t="n">
        <v>86117</v>
      </c>
      <c r="C5" s="6" t="n">
        <v>47207</v>
      </c>
      <c r="D5" s="6" t="n">
        <v>121564</v>
      </c>
    </row>
    <row r="6" spans="1:4">
      <c r="A6" s="4" t="s">
        <v>953</v>
      </c>
      <c r="B6" s="6" t="n">
        <v>-32301</v>
      </c>
      <c r="C6" s="6" t="n">
        <v>-19792</v>
      </c>
      <c r="D6" s="6" t="n">
        <v>-35681</v>
      </c>
    </row>
    <row r="7" spans="1:4">
      <c r="A7" s="4" t="s">
        <v>954</v>
      </c>
      <c r="C7" s="6" t="n">
        <v>-153</v>
      </c>
    </row>
    <row r="8" spans="1:4">
      <c r="A8" s="4" t="s">
        <v>955</v>
      </c>
      <c r="B8" s="6" t="n">
        <v>829143</v>
      </c>
      <c r="C8" s="6" t="n">
        <v>775327</v>
      </c>
      <c r="D8" s="6" t="n">
        <v>748065</v>
      </c>
    </row>
    <row r="9" spans="1:4">
      <c r="A9" s="3" t="s">
        <v>956</v>
      </c>
    </row>
    <row r="10" spans="1:4">
      <c r="A10" s="4" t="s">
        <v>951</v>
      </c>
      <c r="B10" s="6" t="n">
        <v>108953</v>
      </c>
      <c r="C10" s="6" t="n">
        <v>96852</v>
      </c>
      <c r="D10" s="6" t="n">
        <v>87801</v>
      </c>
    </row>
    <row r="11" spans="1:4">
      <c r="A11" s="4" t="s">
        <v>957</v>
      </c>
      <c r="B11" s="6" t="n">
        <v>16615</v>
      </c>
      <c r="C11" s="6" t="n">
        <v>15689</v>
      </c>
      <c r="D11" s="6" t="n">
        <v>14247</v>
      </c>
    </row>
    <row r="12" spans="1:4">
      <c r="A12" s="4" t="s">
        <v>958</v>
      </c>
      <c r="B12" s="6" t="n">
        <v>-1884</v>
      </c>
      <c r="C12" s="6" t="n">
        <v>-3588</v>
      </c>
      <c r="D12" s="6" t="n">
        <v>-5196</v>
      </c>
    </row>
    <row r="13" spans="1:4">
      <c r="A13" s="4" t="s">
        <v>955</v>
      </c>
      <c r="B13" s="6" t="n">
        <v>123684</v>
      </c>
      <c r="C13" s="5" t="n">
        <v>108953</v>
      </c>
      <c r="D13" s="5" t="n">
        <v>96852</v>
      </c>
    </row>
    <row r="14" spans="1:4">
      <c r="A14" s="3" t="s">
        <v>820</v>
      </c>
    </row>
    <row r="15" spans="1:4">
      <c r="A15" s="4" t="s">
        <v>959</v>
      </c>
      <c r="B15" s="5" t="n">
        <v>1715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6</v>
      </c>
      <c r="D2" s="2" t="s">
        <v>88</v>
      </c>
    </row>
    <row r="3" spans="1:4">
      <c r="A3" s="3" t="s">
        <v>159</v>
      </c>
    </row>
    <row r="4" spans="1:4">
      <c r="A4" s="4" t="s">
        <v>111</v>
      </c>
      <c r="B4" s="5" t="n">
        <v>21564000</v>
      </c>
      <c r="C4" s="5" t="n">
        <v>24249000</v>
      </c>
      <c r="D4" s="5" t="n">
        <v>24481000</v>
      </c>
    </row>
    <row r="5" spans="1:4">
      <c r="A5" s="3" t="s">
        <v>160</v>
      </c>
    </row>
    <row r="6" spans="1:4">
      <c r="A6" s="4" t="s">
        <v>101</v>
      </c>
      <c r="B6" s="6" t="n">
        <v>-5262000</v>
      </c>
      <c r="C6" s="6" t="n">
        <v>-9837000</v>
      </c>
      <c r="D6" s="6" t="n">
        <v>-10087000</v>
      </c>
    </row>
    <row r="7" spans="1:4">
      <c r="A7" s="4" t="s">
        <v>161</v>
      </c>
      <c r="D7" s="6" t="n">
        <v>-27000</v>
      </c>
    </row>
    <row r="8" spans="1:4">
      <c r="A8" s="4" t="s">
        <v>98</v>
      </c>
      <c r="C8" s="6" t="n">
        <v>153000</v>
      </c>
    </row>
    <row r="9" spans="1:4">
      <c r="A9" s="4" t="s">
        <v>106</v>
      </c>
      <c r="D9" s="6" t="n">
        <v>577000</v>
      </c>
    </row>
    <row r="10" spans="1:4">
      <c r="A10" s="4" t="s">
        <v>162</v>
      </c>
      <c r="B10" s="6" t="n">
        <v>-1156000</v>
      </c>
      <c r="C10" s="6" t="n">
        <v>-794000</v>
      </c>
      <c r="D10" s="6" t="n">
        <v>-2286000</v>
      </c>
    </row>
    <row r="11" spans="1:4">
      <c r="A11" s="4" t="s">
        <v>163</v>
      </c>
      <c r="B11" s="6" t="n">
        <v>1514000</v>
      </c>
      <c r="C11" s="6" t="n">
        <v>362000</v>
      </c>
      <c r="D11" s="6" t="n">
        <v>7000</v>
      </c>
    </row>
    <row r="12" spans="1:4">
      <c r="A12" s="4" t="s">
        <v>164</v>
      </c>
      <c r="B12" s="6" t="n">
        <v>684000</v>
      </c>
      <c r="C12" s="6" t="n">
        <v>291000</v>
      </c>
      <c r="D12" s="6" t="n">
        <v>98000</v>
      </c>
    </row>
    <row r="13" spans="1:4">
      <c r="A13" s="4" t="s">
        <v>165</v>
      </c>
      <c r="B13" s="6" t="n">
        <v>-1849000</v>
      </c>
      <c r="C13" s="6" t="n">
        <v>-897000</v>
      </c>
      <c r="D13" s="6" t="n">
        <v>-712000</v>
      </c>
    </row>
    <row r="14" spans="1:4">
      <c r="A14" s="4" t="s">
        <v>166</v>
      </c>
      <c r="B14" s="6" t="n">
        <v>3510000</v>
      </c>
      <c r="C14" s="6" t="n">
        <v>3133000</v>
      </c>
      <c r="D14" s="6" t="n">
        <v>2983000</v>
      </c>
    </row>
    <row r="15" spans="1:4">
      <c r="A15" s="4" t="s">
        <v>167</v>
      </c>
      <c r="B15" s="6" t="n">
        <v>-1304000</v>
      </c>
      <c r="C15" s="6" t="n">
        <v>-826000</v>
      </c>
      <c r="D15" s="6" t="n">
        <v>-1005000</v>
      </c>
    </row>
    <row r="16" spans="1:4">
      <c r="A16" s="4" t="s">
        <v>105</v>
      </c>
      <c r="B16" s="6" t="n">
        <v>-2057000</v>
      </c>
    </row>
    <row r="17" spans="1:4">
      <c r="A17" s="4" t="s">
        <v>168</v>
      </c>
      <c r="B17" s="6" t="n">
        <v>2341000</v>
      </c>
      <c r="C17" s="6" t="n">
        <v>656000</v>
      </c>
      <c r="D17" s="6" t="n">
        <v>939000</v>
      </c>
    </row>
    <row r="18" spans="1:4">
      <c r="A18" s="4" t="s">
        <v>92</v>
      </c>
      <c r="B18" s="6" t="n">
        <v>24155000</v>
      </c>
      <c r="C18" s="6" t="n">
        <v>20993000</v>
      </c>
      <c r="D18" s="6" t="n">
        <v>18164000</v>
      </c>
    </row>
    <row r="19" spans="1:4">
      <c r="A19" s="4" t="s">
        <v>110</v>
      </c>
      <c r="B19" s="6" t="n">
        <v>985000</v>
      </c>
      <c r="C19" s="6" t="n">
        <v>977000</v>
      </c>
      <c r="D19" s="6" t="n">
        <v>904000</v>
      </c>
    </row>
    <row r="20" spans="1:4">
      <c r="A20" s="4" t="s">
        <v>169</v>
      </c>
      <c r="B20" s="6" t="n">
        <v>-442000</v>
      </c>
      <c r="C20" s="6" t="n">
        <v>-168000</v>
      </c>
      <c r="D20" s="6" t="n">
        <v>-1050000</v>
      </c>
    </row>
    <row r="21" spans="1:4">
      <c r="A21" s="4" t="s">
        <v>170</v>
      </c>
      <c r="B21" s="6" t="n">
        <v>-1183000</v>
      </c>
      <c r="C21" s="6" t="n">
        <v>252000</v>
      </c>
      <c r="D21" s="6" t="n">
        <v>-1734000</v>
      </c>
    </row>
    <row r="22" spans="1:4">
      <c r="A22" s="4" t="s">
        <v>171</v>
      </c>
      <c r="B22" s="6" t="n">
        <v>1146000</v>
      </c>
      <c r="C22" s="6" t="n">
        <v>5885000</v>
      </c>
      <c r="D22" s="6" t="n">
        <v>-1281000</v>
      </c>
    </row>
    <row r="23" spans="1:4">
      <c r="A23" s="4" t="s">
        <v>172</v>
      </c>
      <c r="B23" s="6" t="n">
        <v>42646000</v>
      </c>
      <c r="C23" s="6" t="n">
        <v>44429000</v>
      </c>
      <c r="D23" s="6" t="n">
        <v>29971000</v>
      </c>
    </row>
    <row r="24" spans="1:4">
      <c r="A24" s="3" t="s">
        <v>173</v>
      </c>
    </row>
    <row r="25" spans="1:4">
      <c r="A25" s="4" t="s">
        <v>174</v>
      </c>
      <c r="B25" s="6" t="n">
        <v>-80290000</v>
      </c>
      <c r="C25" s="6" t="n">
        <v>-43537000</v>
      </c>
      <c r="D25" s="6" t="n">
        <v>-118589000</v>
      </c>
    </row>
    <row r="26" spans="1:4">
      <c r="A26" s="4" t="s">
        <v>175</v>
      </c>
      <c r="B26" s="6" t="n">
        <v>-7311000</v>
      </c>
      <c r="C26" s="6" t="n">
        <v>-6565000</v>
      </c>
      <c r="D26" s="6" t="n">
        <v>-4868000</v>
      </c>
    </row>
    <row r="27" spans="1:4">
      <c r="A27" s="4" t="s">
        <v>176</v>
      </c>
      <c r="B27" s="6" t="n">
        <v>27088000</v>
      </c>
      <c r="C27" s="6" t="n">
        <v>26301000</v>
      </c>
      <c r="D27" s="6" t="n">
        <v>42312000</v>
      </c>
    </row>
    <row r="28" spans="1:4">
      <c r="A28" s="4" t="s">
        <v>177</v>
      </c>
      <c r="D28" s="6" t="n">
        <v>-446000</v>
      </c>
    </row>
    <row r="29" spans="1:4">
      <c r="A29" s="4" t="s">
        <v>178</v>
      </c>
      <c r="B29" s="6" t="n">
        <v>852000</v>
      </c>
      <c r="C29" s="6" t="n">
        <v>357000</v>
      </c>
      <c r="D29" s="6" t="n">
        <v>647000</v>
      </c>
    </row>
    <row r="30" spans="1:4">
      <c r="A30" s="4" t="s">
        <v>179</v>
      </c>
      <c r="D30" s="6" t="n">
        <v>33000</v>
      </c>
    </row>
    <row r="31" spans="1:4">
      <c r="A31" s="4" t="s">
        <v>180</v>
      </c>
      <c r="B31" s="6" t="n">
        <v>-59661000</v>
      </c>
      <c r="C31" s="6" t="n">
        <v>-23444000</v>
      </c>
      <c r="D31" s="6" t="n">
        <v>-80911000</v>
      </c>
    </row>
    <row r="32" spans="1:4">
      <c r="A32" s="3" t="s">
        <v>181</v>
      </c>
    </row>
    <row r="33" spans="1:4">
      <c r="A33" s="4" t="s">
        <v>182</v>
      </c>
      <c r="B33" s="6" t="n">
        <v>-11081000</v>
      </c>
      <c r="C33" s="6" t="n">
        <v>-10520000</v>
      </c>
      <c r="D33" s="6" t="n">
        <v>-9138000</v>
      </c>
    </row>
    <row r="34" spans="1:4">
      <c r="A34" s="4" t="s">
        <v>183</v>
      </c>
      <c r="B34" s="6" t="n">
        <v>-24502000</v>
      </c>
      <c r="C34" s="6" t="n">
        <v>-12936000</v>
      </c>
      <c r="D34" s="6" t="n">
        <v>-63726000</v>
      </c>
    </row>
    <row r="35" spans="1:4">
      <c r="A35" s="4" t="s">
        <v>184</v>
      </c>
      <c r="B35" s="6" t="n">
        <v>61733000</v>
      </c>
      <c r="C35" s="6" t="n">
        <v>21210000</v>
      </c>
      <c r="D35" s="6" t="n">
        <v>137628000</v>
      </c>
    </row>
    <row r="36" spans="1:4">
      <c r="A36" s="4" t="s">
        <v>185</v>
      </c>
      <c r="B36" s="6" t="n">
        <v>3138000</v>
      </c>
      <c r="C36" s="6" t="n">
        <v>5570000</v>
      </c>
      <c r="D36" s="6" t="n">
        <v>25787000</v>
      </c>
    </row>
    <row r="37" spans="1:4">
      <c r="A37" s="4" t="s">
        <v>186</v>
      </c>
      <c r="B37" s="6" t="n">
        <v>74500000</v>
      </c>
      <c r="C37" s="6" t="n">
        <v>47000000</v>
      </c>
      <c r="D37" s="6" t="n">
        <v>86000000</v>
      </c>
    </row>
    <row r="38" spans="1:4">
      <c r="A38" s="4" t="s">
        <v>187</v>
      </c>
      <c r="B38" s="6" t="n">
        <v>-53900000</v>
      </c>
      <c r="C38" s="6" t="n">
        <v>-47600000</v>
      </c>
      <c r="D38" s="6" t="n">
        <v>-94250000</v>
      </c>
    </row>
    <row r="39" spans="1:4">
      <c r="A39" s="4" t="s">
        <v>188</v>
      </c>
      <c r="B39" s="6" t="n">
        <v>5990000</v>
      </c>
      <c r="C39" s="6" t="n">
        <v>4534000</v>
      </c>
      <c r="D39" s="6" t="n">
        <v>3107000</v>
      </c>
    </row>
    <row r="40" spans="1:4">
      <c r="A40" s="4" t="s">
        <v>189</v>
      </c>
      <c r="B40" s="6" t="n">
        <v>-1182000</v>
      </c>
      <c r="C40" s="6" t="n">
        <v>-160000</v>
      </c>
      <c r="D40" s="6" t="n">
        <v>-2220000</v>
      </c>
    </row>
    <row r="41" spans="1:4">
      <c r="A41" s="4" t="s">
        <v>106</v>
      </c>
      <c r="D41" s="6" t="n">
        <v>-577000</v>
      </c>
    </row>
    <row r="42" spans="1:4">
      <c r="A42" s="4" t="s">
        <v>190</v>
      </c>
      <c r="C42" s="6" t="n">
        <v>20000</v>
      </c>
      <c r="D42" s="6" t="n">
        <v>80000</v>
      </c>
    </row>
    <row r="43" spans="1:4">
      <c r="A43" s="4" t="s">
        <v>148</v>
      </c>
      <c r="B43" s="6" t="n">
        <v>-1195000</v>
      </c>
      <c r="C43" s="6" t="n">
        <v>-181000</v>
      </c>
      <c r="D43" s="6" t="n">
        <v>-271000</v>
      </c>
    </row>
    <row r="44" spans="1:4">
      <c r="A44" s="4" t="s">
        <v>191</v>
      </c>
      <c r="B44" s="6" t="n">
        <v>-34421000</v>
      </c>
      <c r="C44" s="6" t="n">
        <v>-31704000</v>
      </c>
      <c r="D44" s="6" t="n">
        <v>-28230000</v>
      </c>
    </row>
    <row r="45" spans="1:4">
      <c r="A45" s="4" t="s">
        <v>192</v>
      </c>
      <c r="B45" s="6" t="n">
        <v>19080000</v>
      </c>
      <c r="C45" s="6" t="n">
        <v>-24767000</v>
      </c>
      <c r="D45" s="6" t="n">
        <v>54190000</v>
      </c>
    </row>
    <row r="46" spans="1:4">
      <c r="A46" s="4" t="s">
        <v>193</v>
      </c>
      <c r="B46" s="6" t="n">
        <v>2065000</v>
      </c>
      <c r="C46" s="6" t="n">
        <v>-3782000</v>
      </c>
      <c r="D46" s="6" t="n">
        <v>3250000</v>
      </c>
    </row>
    <row r="47" spans="1:4">
      <c r="A47" s="4" t="s">
        <v>194</v>
      </c>
      <c r="B47" s="6" t="n">
        <v>14668000</v>
      </c>
      <c r="C47" s="6" t="n">
        <v>18450000</v>
      </c>
      <c r="D47" s="6" t="n">
        <v>15200000</v>
      </c>
    </row>
    <row r="48" spans="1:4">
      <c r="A48" s="4" t="s">
        <v>195</v>
      </c>
      <c r="B48" s="6" t="n">
        <v>16733000</v>
      </c>
      <c r="C48" s="6" t="n">
        <v>14668000</v>
      </c>
      <c r="D48" s="6" t="n">
        <v>18450000</v>
      </c>
    </row>
    <row r="49" spans="1:4">
      <c r="A49" s="3" t="s">
        <v>196</v>
      </c>
    </row>
    <row r="50" spans="1:4">
      <c r="A50" s="4" t="s">
        <v>197</v>
      </c>
      <c r="B50" s="6" t="n">
        <v>17783000</v>
      </c>
      <c r="C50" s="6" t="n">
        <v>17777000</v>
      </c>
      <c r="D50" s="6" t="n">
        <v>17310000</v>
      </c>
    </row>
    <row r="51" spans="1:4">
      <c r="A51" s="4" t="s">
        <v>198</v>
      </c>
      <c r="D51" s="6" t="n">
        <v>190000</v>
      </c>
    </row>
    <row r="52" spans="1:4">
      <c r="A52" s="3" t="s">
        <v>199</v>
      </c>
    </row>
    <row r="53" spans="1:4">
      <c r="A53" s="4" t="s">
        <v>200</v>
      </c>
      <c r="B53" s="6" t="n">
        <v>4435000</v>
      </c>
      <c r="C53" s="6" t="n">
        <v>4009000</v>
      </c>
      <c r="D53" s="6" t="n">
        <v>8194000</v>
      </c>
    </row>
    <row r="54" spans="1:4">
      <c r="A54" s="4" t="s">
        <v>201</v>
      </c>
      <c r="B54" s="5" t="n">
        <v>-2508000</v>
      </c>
      <c r="C54" s="5" t="n">
        <v>-158000</v>
      </c>
      <c r="D54" s="5" t="n">
        <v>-6288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7:13:01Z</dcterms:created>
  <dcterms:modified xmlns:dcterms="http://purl.org/dc/terms/" xmlns:xsi="http://www.w3.org/2001/XMLSchema-instance" xsi:type="dcterms:W3CDTF">2019-03-18T17:13:01Z</dcterms:modified>
</cp:coreProperties>
</file>